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ASH" sheetId="8" state="visible" r:id="rId8"/>
    <sheet xmlns:r="http://schemas.openxmlformats.org/officeDocument/2006/relationships" name="CONSOLIDATED STATEMENTS OF COMP" sheetId="9" state="visible" r:id="rId9"/>
    <sheet xmlns:r="http://schemas.openxmlformats.org/officeDocument/2006/relationships" name="ORGANIZATION AND SUMMARY OF SIG" sheetId="10" state="visible" r:id="rId10"/>
    <sheet xmlns:r="http://schemas.openxmlformats.org/officeDocument/2006/relationships" name="INVESTMENT IN VAA" sheetId="11" state="visible" r:id="rId11"/>
    <sheet xmlns:r="http://schemas.openxmlformats.org/officeDocument/2006/relationships" name="REAL ESTATE" sheetId="12" state="visible" r:id="rId12"/>
    <sheet xmlns:r="http://schemas.openxmlformats.org/officeDocument/2006/relationships" name="SUPPLEMENTAL CASH FLOW INFORMAT" sheetId="13" state="visible" r:id="rId13"/>
    <sheet xmlns:r="http://schemas.openxmlformats.org/officeDocument/2006/relationships" name="NOTES AND INTEREST RECEIVABLE" sheetId="14" state="visible" r:id="rId14"/>
    <sheet xmlns:r="http://schemas.openxmlformats.org/officeDocument/2006/relationships" name="INVESTMENTS IN UNCONSOLIDATED S" sheetId="15" state="visible" r:id="rId15"/>
    <sheet xmlns:r="http://schemas.openxmlformats.org/officeDocument/2006/relationships" name="NOTES AND INTEREST PAYABLE" sheetId="16" state="visible" r:id="rId16"/>
    <sheet xmlns:r="http://schemas.openxmlformats.org/officeDocument/2006/relationships" name="BONDS AND BONDS INTEREST PAYABL" sheetId="17" state="visible" r:id="rId17"/>
    <sheet xmlns:r="http://schemas.openxmlformats.org/officeDocument/2006/relationships" name="RELATED PARTY TRANSACTIONS AND " sheetId="18" state="visible" r:id="rId18"/>
    <sheet xmlns:r="http://schemas.openxmlformats.org/officeDocument/2006/relationships" name="DEFERRED INCOME" sheetId="19" state="visible" r:id="rId19"/>
    <sheet xmlns:r="http://schemas.openxmlformats.org/officeDocument/2006/relationships" name="DIVIDENDS" sheetId="20" state="visible" r:id="rId20"/>
    <sheet xmlns:r="http://schemas.openxmlformats.org/officeDocument/2006/relationships" name="PREFERRED STOCK" sheetId="21" state="visible" r:id="rId21"/>
    <sheet xmlns:r="http://schemas.openxmlformats.org/officeDocument/2006/relationships" name="INCOME TAXES" sheetId="22" state="visible" r:id="rId22"/>
    <sheet xmlns:r="http://schemas.openxmlformats.org/officeDocument/2006/relationships" name="FUTURE MINIMUM RENTAL INCOME UN" sheetId="23" state="visible" r:id="rId23"/>
    <sheet xmlns:r="http://schemas.openxmlformats.org/officeDocument/2006/relationships" name="OPERATING SEGMENTS" sheetId="24" state="visible" r:id="rId24"/>
    <sheet xmlns:r="http://schemas.openxmlformats.org/officeDocument/2006/relationships" name="QUARTERLY RESULTS OF OPERATIONS" sheetId="25" state="visible" r:id="rId25"/>
    <sheet xmlns:r="http://schemas.openxmlformats.org/officeDocument/2006/relationships" name="COMMITMENTS, CONTINGENCIES, AND" sheetId="26" state="visible" r:id="rId26"/>
    <sheet xmlns:r="http://schemas.openxmlformats.org/officeDocument/2006/relationships" name="EARNINGS PER SHARE" sheetId="27" state="visible" r:id="rId27"/>
    <sheet xmlns:r="http://schemas.openxmlformats.org/officeDocument/2006/relationships" name="SUBSEQUENT EVENTS" sheetId="28" state="visible" r:id="rId28"/>
    <sheet xmlns:r="http://schemas.openxmlformats.org/officeDocument/2006/relationships" name="SCHEDULE III REAL ESTATE AND AC" sheetId="29" state="visible" r:id="rId29"/>
    <sheet xmlns:r="http://schemas.openxmlformats.org/officeDocument/2006/relationships" name="SCHEDULE IV MORTGAGE LOANS RECE" sheetId="30" state="visible" r:id="rId30"/>
    <sheet xmlns:r="http://schemas.openxmlformats.org/officeDocument/2006/relationships" name="ORGANIZATION AND SUMMARY OF S_2" sheetId="31" state="visible" r:id="rId31"/>
    <sheet xmlns:r="http://schemas.openxmlformats.org/officeDocument/2006/relationships" name="INVESTMENT IN VAA (Tables)" sheetId="32" state="visible" r:id="rId32"/>
    <sheet xmlns:r="http://schemas.openxmlformats.org/officeDocument/2006/relationships" name="REAL ESTATE (Tables)" sheetId="33" state="visible" r:id="rId33"/>
    <sheet xmlns:r="http://schemas.openxmlformats.org/officeDocument/2006/relationships" name="SUPPLEMENTAL CASH FLOW INFORM_2" sheetId="34" state="visible" r:id="rId34"/>
    <sheet xmlns:r="http://schemas.openxmlformats.org/officeDocument/2006/relationships" name="NOTES AND INTEREST RECEIVABLE (" sheetId="35" state="visible" r:id="rId35"/>
    <sheet xmlns:r="http://schemas.openxmlformats.org/officeDocument/2006/relationships" name="INVESTMENTS IN UNCONSOLIDATED_2" sheetId="36" state="visible" r:id="rId36"/>
    <sheet xmlns:r="http://schemas.openxmlformats.org/officeDocument/2006/relationships" name="NOTES AND INTEREST PAYABLE (Tab" sheetId="37" state="visible" r:id="rId37"/>
    <sheet xmlns:r="http://schemas.openxmlformats.org/officeDocument/2006/relationships" name="BONDS AND BONDS INTEREST PAYA_2" sheetId="38" state="visible" r:id="rId38"/>
    <sheet xmlns:r="http://schemas.openxmlformats.org/officeDocument/2006/relationships" name="RELATED PARTY TRANSACTIONS AN_2" sheetId="39" state="visible" r:id="rId39"/>
    <sheet xmlns:r="http://schemas.openxmlformats.org/officeDocument/2006/relationships" name="INCOME TAXES (Tables)" sheetId="40" state="visible" r:id="rId40"/>
    <sheet xmlns:r="http://schemas.openxmlformats.org/officeDocument/2006/relationships" name="FUTURE MINIMUM RENTAL INCOME _2" sheetId="41" state="visible" r:id="rId41"/>
    <sheet xmlns:r="http://schemas.openxmlformats.org/officeDocument/2006/relationships" name="OPERATING SEGMENTS (Tables)" sheetId="42" state="visible" r:id="rId42"/>
    <sheet xmlns:r="http://schemas.openxmlformats.org/officeDocument/2006/relationships" name="QUARTERLY RESULTS OF OPERATIO_2" sheetId="43" state="visible" r:id="rId43"/>
    <sheet xmlns:r="http://schemas.openxmlformats.org/officeDocument/2006/relationships" name="ORGANIZATION AND SUMMARY OF S_3" sheetId="44" state="visible" r:id="rId44"/>
    <sheet xmlns:r="http://schemas.openxmlformats.org/officeDocument/2006/relationships" name="INVESTMENT IN VAA (Details)" sheetId="45" state="visible" r:id="rId45"/>
    <sheet xmlns:r="http://schemas.openxmlformats.org/officeDocument/2006/relationships" name="INVESTMENT IN VAA (Details 1)" sheetId="46" state="visible" r:id="rId46"/>
    <sheet xmlns:r="http://schemas.openxmlformats.org/officeDocument/2006/relationships" name="INVESTMENT IN VAA (Details 2)" sheetId="47" state="visible" r:id="rId47"/>
    <sheet xmlns:r="http://schemas.openxmlformats.org/officeDocument/2006/relationships" name="INVESTMENT IN VAA (Details Narr" sheetId="48" state="visible" r:id="rId48"/>
    <sheet xmlns:r="http://schemas.openxmlformats.org/officeDocument/2006/relationships" name="REAL ESTATE (Details)" sheetId="49" state="visible" r:id="rId49"/>
    <sheet xmlns:r="http://schemas.openxmlformats.org/officeDocument/2006/relationships" name="REAL ESTATE (Details 1)" sheetId="50" state="visible" r:id="rId50"/>
    <sheet xmlns:r="http://schemas.openxmlformats.org/officeDocument/2006/relationships" name="REAL ESTATE (Details Narrative)" sheetId="51" state="visible" r:id="rId51"/>
    <sheet xmlns:r="http://schemas.openxmlformats.org/officeDocument/2006/relationships" name="SUPPLEMENTAL CASH FLOW INFORM_3" sheetId="52" state="visible" r:id="rId52"/>
    <sheet xmlns:r="http://schemas.openxmlformats.org/officeDocument/2006/relationships" name="SUPPLEMENTAL CASH FLOW INFORM_4" sheetId="53" state="visible" r:id="rId53"/>
    <sheet xmlns:r="http://schemas.openxmlformats.org/officeDocument/2006/relationships" name="NOTES AND INTEREST RECEIVABLE_2" sheetId="54" state="visible" r:id="rId54"/>
    <sheet xmlns:r="http://schemas.openxmlformats.org/officeDocument/2006/relationships" name="NOTES AND INTEREST RECEIVABLE_3" sheetId="55" state="visible" r:id="rId55"/>
    <sheet xmlns:r="http://schemas.openxmlformats.org/officeDocument/2006/relationships" name="INVESTMENTS IN UNCONSOLIDATED_3" sheetId="56" state="visible" r:id="rId56"/>
    <sheet xmlns:r="http://schemas.openxmlformats.org/officeDocument/2006/relationships" name="INVESTMENTS IN UNCONSOLIDATED_4" sheetId="57" state="visible" r:id="rId57"/>
    <sheet xmlns:r="http://schemas.openxmlformats.org/officeDocument/2006/relationships" name="NOTES AND INTEREST PAYABLE (Det" sheetId="58" state="visible" r:id="rId58"/>
    <sheet xmlns:r="http://schemas.openxmlformats.org/officeDocument/2006/relationships" name="NOTES AND INTEREST PAYABLE (D_2" sheetId="59" state="visible" r:id="rId59"/>
    <sheet xmlns:r="http://schemas.openxmlformats.org/officeDocument/2006/relationships" name="NOTES AND INTEREST PAYABLE (D_3" sheetId="60" state="visible" r:id="rId60"/>
    <sheet xmlns:r="http://schemas.openxmlformats.org/officeDocument/2006/relationships" name="BONDS AND BONDS INTEREST PAYA_3" sheetId="61" state="visible" r:id="rId61"/>
    <sheet xmlns:r="http://schemas.openxmlformats.org/officeDocument/2006/relationships" name="BONDS AND BONDS INTEREST PAYA_4" sheetId="62" state="visible" r:id="rId62"/>
    <sheet xmlns:r="http://schemas.openxmlformats.org/officeDocument/2006/relationships" name="BONDS AND BONDS INTEREST PAYA_5" sheetId="63" state="visible" r:id="rId63"/>
    <sheet xmlns:r="http://schemas.openxmlformats.org/officeDocument/2006/relationships" name="RELATED PARTY TRANSACTIONS AN_3" sheetId="64" state="visible" r:id="rId64"/>
    <sheet xmlns:r="http://schemas.openxmlformats.org/officeDocument/2006/relationships" name="RELATED PARTY TRANSACTIONS AN_4" sheetId="65" state="visible" r:id="rId65"/>
    <sheet xmlns:r="http://schemas.openxmlformats.org/officeDocument/2006/relationships" name="RELATED PARTY TRANSACTIONS AN_5" sheetId="66" state="visible" r:id="rId66"/>
    <sheet xmlns:r="http://schemas.openxmlformats.org/officeDocument/2006/relationships" name="DEFERRED INCOME (Details Narrat" sheetId="67" state="visible" r:id="rId67"/>
    <sheet xmlns:r="http://schemas.openxmlformats.org/officeDocument/2006/relationships" name="DIVIDENDS (Details Narrative)" sheetId="68" state="visible" r:id="rId68"/>
    <sheet xmlns:r="http://schemas.openxmlformats.org/officeDocument/2006/relationships" name="PREFERRED STOCK (Details Narrat" sheetId="69" state="visible" r:id="rId69"/>
    <sheet xmlns:r="http://schemas.openxmlformats.org/officeDocument/2006/relationships" name="INCOME TAXES (Details)" sheetId="70" state="visible" r:id="rId70"/>
    <sheet xmlns:r="http://schemas.openxmlformats.org/officeDocument/2006/relationships" name="INCOME TAXES (Details 1)" sheetId="71" state="visible" r:id="rId71"/>
    <sheet xmlns:r="http://schemas.openxmlformats.org/officeDocument/2006/relationships" name="INCOME TAXES (Details 2)" sheetId="72" state="visible" r:id="rId72"/>
    <sheet xmlns:r="http://schemas.openxmlformats.org/officeDocument/2006/relationships" name="INCOME TAXES (Details Narrative" sheetId="73" state="visible" r:id="rId73"/>
    <sheet xmlns:r="http://schemas.openxmlformats.org/officeDocument/2006/relationships" name="FUTURE MINIMUM RENTAL INCOME _3" sheetId="74" state="visible" r:id="rId74"/>
    <sheet xmlns:r="http://schemas.openxmlformats.org/officeDocument/2006/relationships" name="OPERATING SEGMENTS (Details)" sheetId="75" state="visible" r:id="rId75"/>
    <sheet xmlns:r="http://schemas.openxmlformats.org/officeDocument/2006/relationships" name="OPERATING SEGMENTS (Details 1)" sheetId="76" state="visible" r:id="rId76"/>
    <sheet xmlns:r="http://schemas.openxmlformats.org/officeDocument/2006/relationships" name="OPERATING SEGMENTS (Details 2)" sheetId="77" state="visible" r:id="rId77"/>
    <sheet xmlns:r="http://schemas.openxmlformats.org/officeDocument/2006/relationships" name="QUARTERLY RESULTS OF OPERATIO_3" sheetId="78" state="visible" r:id="rId78"/>
    <sheet xmlns:r="http://schemas.openxmlformats.org/officeDocument/2006/relationships" name="COMMITMENTS, CONTINGENCIES, A_2" sheetId="79" state="visible" r:id="rId79"/>
    <sheet xmlns:r="http://schemas.openxmlformats.org/officeDocument/2006/relationships" name="EARNINGS PER SHARE (Details Nar" sheetId="80" state="visible" r:id="rId80"/>
    <sheet xmlns:r="http://schemas.openxmlformats.org/officeDocument/2006/relationships" name="SCHEDULE III REAL ESTATE AND _2" sheetId="81" state="visible" r:id="rId81"/>
    <sheet xmlns:r="http://schemas.openxmlformats.org/officeDocument/2006/relationships" name="SCHEDULE III REAL ESTATE AND _3" sheetId="82" state="visible" r:id="rId82"/>
    <sheet xmlns:r="http://schemas.openxmlformats.org/officeDocument/2006/relationships" name="SCHEDULE IV MORTGAGE LOANS RE_2" sheetId="83" state="visible" r:id="rId83"/>
    <sheet xmlns:r="http://schemas.openxmlformats.org/officeDocument/2006/relationships" name="SCHEDULE IV MORTGAGE LOANS RE_3" sheetId="84" state="visible" r:id="rId84"/>
  </sheets>
  <definedNames/>
  <calcPr calcId="124519" fullCalcOnLoad="1"/>
</workbook>
</file>

<file path=xl/sharedStrings.xml><?xml version="1.0" encoding="utf-8"?>
<sst xmlns="http://schemas.openxmlformats.org/spreadsheetml/2006/main" uniqueCount="1155">
  <si>
    <t>Document and Entity Information - USD ($) $ in Thousands</t>
  </si>
  <si>
    <t>12 Months Ended</t>
  </si>
  <si>
    <t>Dec. 31, 2019</t>
  </si>
  <si>
    <t>Mar. 25, 2020</t>
  </si>
  <si>
    <t>Jun. 30, 2019</t>
  </si>
  <si>
    <t>Cover [Abstract]</t>
  </si>
  <si>
    <t>Entity Registrant Name</t>
  </si>
  <si>
    <t>AMERICAN REALTY INVESTORS INC</t>
  </si>
  <si>
    <t>Entity Central Index Key</t>
  </si>
  <si>
    <t>0001102238</t>
  </si>
  <si>
    <t>Document Type</t>
  </si>
  <si>
    <t>10-K</t>
  </si>
  <si>
    <t>Document Period End Date</t>
  </si>
  <si>
    <t>Dec. 31,
		2019</t>
  </si>
  <si>
    <t>Amendment Flag</t>
  </si>
  <si>
    <t>false</t>
  </si>
  <si>
    <t>Current Fiscal Year End Date</t>
  </si>
  <si>
    <t>--12-31</t>
  </si>
  <si>
    <t>Entity File Number</t>
  </si>
  <si>
    <t>001-15663</t>
  </si>
  <si>
    <t>Entity Incorporation, State Code</t>
  </si>
  <si>
    <t>NV</t>
  </si>
  <si>
    <t>Entity Well-known Season Issuer</t>
  </si>
  <si>
    <t>No</t>
  </si>
  <si>
    <t>Entity Voluntary Filers</t>
  </si>
  <si>
    <t>Entity Reporting Status Current</t>
  </si>
  <si>
    <t>Yes</t>
  </si>
  <si>
    <t>Entity Interactive Data Current</t>
  </si>
  <si>
    <t>Entity Small Business</t>
  </si>
  <si>
    <t>true</t>
  </si>
  <si>
    <t>Entity Filer Category</t>
  </si>
  <si>
    <t>Non-accelerated Filer</t>
  </si>
  <si>
    <t>Entity Emerging Growth Company</t>
  </si>
  <si>
    <t>Entity Shell Company</t>
  </si>
  <si>
    <t>Entity Common Stock, Shares Outstanding</t>
  </si>
  <si>
    <t>Entity Public Float</t>
  </si>
  <si>
    <t>Document Fiscal Period Focus</t>
  </si>
  <si>
    <t>FY</t>
  </si>
  <si>
    <t>Document Fiscal Year Focus</t>
  </si>
  <si>
    <t>2019</t>
  </si>
  <si>
    <t>CONSOLIDATED BALANCE SHEETS - USD ($) $ in Thousands</t>
  </si>
  <si>
    <t>Dec. 31, 2018</t>
  </si>
  <si>
    <t>Assets</t>
  </si>
  <si>
    <t>Real estate, at cost</t>
  </si>
  <si>
    <t>Real estate subject to sales contracts at cost</t>
  </si>
  <si>
    <t>Less accumulated depreciation</t>
  </si>
  <si>
    <t>Total real estate</t>
  </si>
  <si>
    <t>Notes and interest receivable (including $105,524 in 2019 and $105,803 in 2018 from related parties)</t>
  </si>
  <si>
    <t>Less allowance for estimated losses (including $13,099 and $14,269 in 2019 and 2018 from related parties)</t>
  </si>
  <si>
    <t>Total notes and interest receivable</t>
  </si>
  <si>
    <t>Cash and cash equivalents</t>
  </si>
  <si>
    <t>Restricted cash</t>
  </si>
  <si>
    <t>Investment in VAA</t>
  </si>
  <si>
    <t>Investment in other unconsolidated investees</t>
  </si>
  <si>
    <t>Receivable from related party</t>
  </si>
  <si>
    <t>Other assets</t>
  </si>
  <si>
    <t>Total assets</t>
  </si>
  <si>
    <t>Liabilities:</t>
  </si>
  <si>
    <t>Notes and interest payable</t>
  </si>
  <si>
    <t>Bond and interest payable</t>
  </si>
  <si>
    <t>Deferred revenue (including $24,762 in 2019 and $33,904 in 2018 to related parties)</t>
  </si>
  <si>
    <t>Accounts payable and other liabilities (including $11,817 in 2019 and $9,984 in 2018 to related parties)</t>
  </si>
  <si>
    <t>Total liabilities</t>
  </si>
  <si>
    <t>Shareholders' equity:</t>
  </si>
  <si>
    <t>Preferred stock, Series A: $2.00 par value, authorized 15,000,000 shares, issued 614 and outstanding 1,800,614 in 2019 and 2018 (liquidation preference $10 per share), including 1,800,000 shares held by ARL and its subsidiaries in 2019 and 2018.</t>
  </si>
  <si>
    <t>Common stock, $0.01 par value, 100,000,000 shares authorized; 16,412,861 shares issued and 15,997,076 outstanding as of 2019 and 2018 , including 140,000 shares held by TCI (consolidated) in 2019 and 2018.</t>
  </si>
  <si>
    <t>Treasury stock at cost; 415,785 shares in 2019 and 2018, and 140,000 shares held by TCI (consolidated) as of 2019 and 2018.</t>
  </si>
  <si>
    <t>Paid-in capital</t>
  </si>
  <si>
    <t>Retained earnings</t>
  </si>
  <si>
    <t>Total American Realty Investors, Inc. shareholders' equity</t>
  </si>
  <si>
    <t>Non-controlling interest</t>
  </si>
  <si>
    <t>Total shareholders' equity</t>
  </si>
  <si>
    <t>Total liabilities and shareholders' equity</t>
  </si>
  <si>
    <t>CONSOLIDATED BALANCE SHEETS (Parenthetical) - USD ($) $ in Thousands</t>
  </si>
  <si>
    <t>Notes and interest receivable</t>
  </si>
  <si>
    <t>Allowance for doubtful accounts</t>
  </si>
  <si>
    <t>Deferred revenue</t>
  </si>
  <si>
    <t>Accounts payable and other liabilities</t>
  </si>
  <si>
    <t>Series A Preferred stock, par value (in dollars per share)</t>
  </si>
  <si>
    <t>Series A Preferred stock, authorized (in shares)</t>
  </si>
  <si>
    <t>Series A Preferred stock, liquidation preference (in dollars per share)</t>
  </si>
  <si>
    <t>Common stock, par value (in dollars per share)</t>
  </si>
  <si>
    <t>Common stock, authorized (in shares)</t>
  </si>
  <si>
    <t>Common stock, issued (in shares)</t>
  </si>
  <si>
    <t>Common stock, outstanding (in shares)</t>
  </si>
  <si>
    <t>Treasury stock (in shares)</t>
  </si>
  <si>
    <t>TCI [Member]</t>
  </si>
  <si>
    <t>Series A Preferred Stock [Member]</t>
  </si>
  <si>
    <t>Series A Preferred stock, issued (in shares)</t>
  </si>
  <si>
    <t>Series A Preferred stock, outstanding (in shares)</t>
  </si>
  <si>
    <t>Series A Preferred Stock [Member] | ARL and Subsidiaries [Member]</t>
  </si>
  <si>
    <t>Related Parties [Member]</t>
  </si>
  <si>
    <t>CONSOLIDATED STATEMENTS OF OPERATIONS - USD ($) $ in Thousands</t>
  </si>
  <si>
    <t>Dec. 31, 2017</t>
  </si>
  <si>
    <t>Revenues:</t>
  </si>
  <si>
    <t>Rental and other property revenues (including $841, $144 and $839 for the year ended 2019, 2018 and 2017, respectively, from related parties)</t>
  </si>
  <si>
    <t>Expenses:</t>
  </si>
  <si>
    <t>Property operating expenses (including $991, $254 and $959 for the year ended 2019, 2018 and 2017, respectively, from related parties)</t>
  </si>
  <si>
    <t>Depreciation and amortization</t>
  </si>
  <si>
    <t>General and administrative (including $4,429, $1,267and $3,225 for the year ended 2019, 2018 and 2017, respectively, from related parties)</t>
  </si>
  <si>
    <t>Net income fee to related party</t>
  </si>
  <si>
    <t>Advisory fee to related party</t>
  </si>
  <si>
    <t>Total operating expenses</t>
  </si>
  <si>
    <t>Net operating (loss) income</t>
  </si>
  <si>
    <t>Other income (expenses):</t>
  </si>
  <si>
    <t>Interest income (including $23,760, $5,406 and $16,298 for the year ended 2019, 2018 and 2017, respectively, from related parties)</t>
  </si>
  <si>
    <t>Other income</t>
  </si>
  <si>
    <t>Mortgage and loan interest (including $9,282, $2,240 and $6,695 for the year ended 2019, 2018 and 2017, respectively, from related parties)</t>
  </si>
  <si>
    <t>Loss on the sale of investments</t>
  </si>
  <si>
    <t>Foreign currency transaction gain (loss)</t>
  </si>
  <si>
    <t>Loss on extinguishment of debt</t>
  </si>
  <si>
    <t>Equity (loss) earnings from VAA</t>
  </si>
  <si>
    <t>Earnings from unconsolidated subsidiaries and investees</t>
  </si>
  <si>
    <t>Total other (expenses)</t>
  </si>
  <si>
    <t>(Loss) income before gain on land sales, non-controlling interest, and taxes</t>
  </si>
  <si>
    <t>Gain on disposition of 50% interestt in VAA</t>
  </si>
  <si>
    <t>Gain on sale of income-producing properties</t>
  </si>
  <si>
    <t>Gain on land sales</t>
  </si>
  <si>
    <t>Net (loss) income from continuing operations before taxes</t>
  </si>
  <si>
    <t>Income tax expense</t>
  </si>
  <si>
    <t xml:space="preserve"> </t>
  </si>
  <si>
    <t>Net (loss) income from continuing operations</t>
  </si>
  <si>
    <t>Net (loss) income</t>
  </si>
  <si>
    <t>Net loss (income) attributable to non-controlling interest</t>
  </si>
  <si>
    <t>Net (loss) income attributable to American Realty Investors, Inc.</t>
  </si>
  <si>
    <t>Preferred dividend requirement</t>
  </si>
  <si>
    <t>Net (loss) income applicable to common shares</t>
  </si>
  <si>
    <t>Earnings per share - basic</t>
  </si>
  <si>
    <t>Net (loss) income from continuing operations (in dollars per share)</t>
  </si>
  <si>
    <t>Net (loss) income applicable to common shares (in dollars per share)</t>
  </si>
  <si>
    <t>Earnings per share - diluted</t>
  </si>
  <si>
    <t>Weighted average common shares used in computing earnings per share (in shares)</t>
  </si>
  <si>
    <t>Weighted average common shares used in computing diluted earnings per share (in shares)</t>
  </si>
  <si>
    <t>Amounts attributable to American Realty Investors, Inc.</t>
  </si>
  <si>
    <t>CONSOLIDATED STATEMENTS OF OPERATIONS (Parenthetical) - USD ($) $ in Thousands</t>
  </si>
  <si>
    <t>Rental and other property revenues</t>
  </si>
  <si>
    <t>Property operating expenses</t>
  </si>
  <si>
    <t>General and administrative</t>
  </si>
  <si>
    <t>Interest income</t>
  </si>
  <si>
    <t>Mortgage and loan interest</t>
  </si>
  <si>
    <t>CONSOLIDATED STATEMENT OF SHAREHOLDERS' EQUITY - USD ($) $ in Thousands</t>
  </si>
  <si>
    <t>Comprehensive Income (Loss) [Member]</t>
  </si>
  <si>
    <t>Preferred Stock [Member]</t>
  </si>
  <si>
    <t>Common Stock [Member]</t>
  </si>
  <si>
    <t>Treasury Stock [Member]</t>
  </si>
  <si>
    <t>Paid-in Capital [Member]</t>
  </si>
  <si>
    <t>Retained Earnings [Member]</t>
  </si>
  <si>
    <t>Non-controlling Interest [Member]</t>
  </si>
  <si>
    <t>Total</t>
  </si>
  <si>
    <t>Balance at beginning at Dec. 31, 2016</t>
  </si>
  <si>
    <t>Balance at beginning (in shares) at Dec. 31, 2016</t>
  </si>
  <si>
    <t>Increase (Decrease) in Stockholders' Equity [Roll Forward]</t>
  </si>
  <si>
    <t>Net income (loss)</t>
  </si>
  <si>
    <t>Assumption of non-controlling interests</t>
  </si>
  <si>
    <t>Series A preferred stock cash dividend ($1.00 per share)</t>
  </si>
  <si>
    <t>Balance at end at Dec. 31, 2017</t>
  </si>
  <si>
    <t>Balance at end (in shares) at Dec. 31, 2017</t>
  </si>
  <si>
    <t>Conversion of Series A preferred stock into common stock</t>
  </si>
  <si>
    <t>Conversion of Series A preferred stock into common stock (in shares)</t>
  </si>
  <si>
    <t>Redemption of Series D preferred stock</t>
  </si>
  <si>
    <t>Series D preferred dividend</t>
  </si>
  <si>
    <t>Acquisition of Series A preferred stock by consolidated subsidiary</t>
  </si>
  <si>
    <t>Balance at end at Dec. 31, 2018</t>
  </si>
  <si>
    <t>Balance at end (in shares) at Dec. 31, 2018</t>
  </si>
  <si>
    <t>Distribution to equity partner</t>
  </si>
  <si>
    <t>Balance at end at Dec. 31, 2019</t>
  </si>
  <si>
    <t>Balance at end (in shares) at Dec. 31, 2019</t>
  </si>
  <si>
    <t>CONSOLIDATED STATEMENT OF SHAREHOLDERS' EQUITY (Parenthetical) - $ / shares</t>
  </si>
  <si>
    <t>Statement of Stockholders' Equity [Abstract]</t>
  </si>
  <si>
    <t>Series A preferred stock dividend, per share</t>
  </si>
  <si>
    <t>CONSOLIDATED STATEMENTS OF CASH FLOWS - USD ($) $ in Thousands</t>
  </si>
  <si>
    <t>Cash Flow From Operating Activities:</t>
  </si>
  <si>
    <t>Adjustments to reconcile net (loss) income applicable to common shares to net cash used in operating activities:</t>
  </si>
  <si>
    <t>Gain on formation of VAA</t>
  </si>
  <si>
    <t>Foreign currency transaction loss (gain)</t>
  </si>
  <si>
    <t>Loss on debt extinguishment</t>
  </si>
  <si>
    <t>Gain on sale of land</t>
  </si>
  <si>
    <t>Loss (gain) on sale of income-producing properties</t>
  </si>
  <si>
    <t>Provision on impairment of notes receivable and real estate assets</t>
  </si>
  <si>
    <t>Amortization of deferred borrowing costs</t>
  </si>
  <si>
    <t>Amortization of bond issuance costs</t>
  </si>
  <si>
    <t>Equity earnings from VAA</t>
  </si>
  <si>
    <t>(Earnings) from unconsolidated subsidiaries and investees</t>
  </si>
  <si>
    <t>(Increase) decrease in assets:</t>
  </si>
  <si>
    <t>Accrued interest receivable</t>
  </si>
  <si>
    <t>Prepaid expense</t>
  </si>
  <si>
    <t>Rent receivables</t>
  </si>
  <si>
    <t>Related party receivables</t>
  </si>
  <si>
    <t>Increase (decrease) in liabilities:</t>
  </si>
  <si>
    <t>Accrued interest payable</t>
  </si>
  <si>
    <t>Other liabilities</t>
  </si>
  <si>
    <t>Net cash (used in) operating activities</t>
  </si>
  <si>
    <t>Cash Flow From Investing Activities:</t>
  </si>
  <si>
    <t>Proceeds from disposition of 50% interest in VAA</t>
  </si>
  <si>
    <t>Proceeds from notes receivables</t>
  </si>
  <si>
    <t>Origination of notes receivables</t>
  </si>
  <si>
    <t>Acquisition of land held for development</t>
  </si>
  <si>
    <t>Acquisition of income producing properties</t>
  </si>
  <si>
    <t>Proceeds from sale of income producing properties</t>
  </si>
  <si>
    <t>Proceeds from sale of land</t>
  </si>
  <si>
    <t>Distribution from equity investee</t>
  </si>
  <si>
    <t>Distributions to equity partner</t>
  </si>
  <si>
    <t>Investment in unconsolidated real estate entities</t>
  </si>
  <si>
    <t>Improvement of income producing properties</t>
  </si>
  <si>
    <t>Construction and development of new properties</t>
  </si>
  <si>
    <t>Net cash (used in) provided by investing activities</t>
  </si>
  <si>
    <t>Cash Flow From Financing Activities:</t>
  </si>
  <si>
    <t>Proceeds from bonds</t>
  </si>
  <si>
    <t>Bond payments</t>
  </si>
  <si>
    <t>Bond issuance costs</t>
  </si>
  <si>
    <t>Proceeds from notes payable</t>
  </si>
  <si>
    <t>Recurring payment of principal on notes payable</t>
  </si>
  <si>
    <t>Payment on commercial note payable</t>
  </si>
  <si>
    <t>Debt extinguishment costs</t>
  </si>
  <si>
    <t>Preferred stock dividends - Series A</t>
  </si>
  <si>
    <t>Net cash provided by financing activities</t>
  </si>
  <si>
    <t>Net (decrease) increase in cash and cash equivalents</t>
  </si>
  <si>
    <t>Cash and cash equivalents, beginning of period</t>
  </si>
  <si>
    <t>Cash and cash equivalents, end of period</t>
  </si>
  <si>
    <t>Supplemental disclosures of cash flow information:</t>
  </si>
  <si>
    <t>Cash paid for interest</t>
  </si>
  <si>
    <t>Schedule of noncash investing and financing activities:</t>
  </si>
  <si>
    <t>Land received in exchanged for note receivable</t>
  </si>
  <si>
    <t>Notes receivable received from sale of income-producing properties</t>
  </si>
  <si>
    <t>Seller financing note - acquisition of income-producing properties</t>
  </si>
  <si>
    <t>Notes payable issued on acquisition of income-producing properties</t>
  </si>
  <si>
    <t>Notes payable issued on acquisition of land</t>
  </si>
  <si>
    <t>CONSOLIDATED STATEMENTS OF COMPREHENSIVE INCOME - USD ($) $ in Thousands</t>
  </si>
  <si>
    <t>Statement of Comprehensive Income [Abstract]</t>
  </si>
  <si>
    <t>Total comprehensive (loss) income</t>
  </si>
  <si>
    <t>Comprehensive loss (income) attributable to non-controlling interest</t>
  </si>
  <si>
    <t>Comprehensive (loss) income attributable to American Realty Investors, Inc.</t>
  </si>
  <si>
    <t>ORGANIZATION AND SUMMARY OF SIGNIFICANT ACCOUNTING POLICIES</t>
  </si>
  <si>
    <t>Organization, Consolidation and Presentation of Financial Statements [Abstract]</t>
  </si>
  <si>
    <t>NOTE 1. ORGANIZATION
AND SUMMARY OF SIGNIFICANT ACCOUNTING POLICIES Organization
and business. The
Company, a Nevada corporation that was formed in 1999, is headquartered in Dallas, Texas and its common stock trades on the New
York Stock Exchange (“NYSE American”) under the symbol “ARL”. Over 80% of ARL’s stock is owned by
related party entities. ARL and a subsidiary own approximately 78.38% of the outstanding shares of common stock of Transcontinental
Realty Investors, Inc. “TCI”, a Nevada corporation, whose common stock is traded on the NYSE American under the symbol
“TCI”. TCI,
a subsidiary of ARL, owns approximately 81.23% of the common stock of Income Opportunity Realty Investors, Inc. “IOR”.
Effective July 17, 2009, IOR’s financial results were consolidated with those of ARL and TCI and their subsidiaries. IOR’s
common stock is traded on the New York Stock Exchange (“NYSE American”) under the symbol “IOR”. ARL’s
Board of Directors are responsible for directing the overall affairs of ARL and for setting the strategic policies that guide
the Company. As of April 30, 2011, the Board of Directors delegated the day-to-day management of the Company to Pillar Income
Asset Management, Inc. (“Pillar”), a Nevada corporation, under a written Advisory Agreement that is reviewed annually
by ARL’s Board of Directors. The directors of ARL are also directors of TCI and IOR. The Chairman of the Board of Directors
of ARL also serves as the Chairman of the Board of Directors of TCI and IOR. The officers of ARL also serve as officers of TCI,
IOR and Pillar. Since
April 30, 2011, Pillar, the sole shareholder of which is Realty Advisors, LLC, a Nevada limited liability company, the sole member
of which is Realty Advisors, Inc. “RAI”, a Nevada corporation, the sole shareholder of which is May Realty Holdings,
Inc. (“MRHI”, formerly known as Realty Advisors Management, Inc. “RAMI”, effective August 7, 2014), a
Nevada corporation, the sole shareholder of which is a trust known as the May Trust, became the Company’s external Advisor
and Cash Manager. Pillar’s duties include, but are not limited to, locating, evaluating and recommending real estate
and real estate-related investment opportunities. Pillar also arranges, for the Company’s benefit, debt and equity financing
with third party lenders and investors. Pillar also serves as an Advisor and Cash Manager to TCI and IOR. As the contractual
advisor, Pillar is compensated by ARL under an Advisory Agreement that is more fully described in Part III, Item 10. “Directors,
Executive Officers and Corporate Governance – The Advisor”. ARL has no employees. Employees of Pillar render
services to ARL in accordance with the terms of the Advisory Agreement. Regis
Realty Prime, LLC, dba Regis Property Management, LLC (“Regis”), the sole member of which is Realty Advisors, LLC,
manages our commercial and provides brokerage services. Regis receives property management fees and leasing commissions in accordance
with the terms of its property-level management agreement. Regis is also entitled to receive real estate brokerage commissions
in accordance with the terms of a non-exclusive brokerage agreement. See Part III, Item 10. “Directors, Executive Officers
and Corporate Governance – Property Management and Real Estate Brokerage”. ARL engages third-party companies to lease
and manage its apartment properties. On
January 1, 2012, the Company’s subsidiary, TCI, entered into a development agreement with Unified Housing Foundation, Inc.
“UHF” a non-profit corporation that provides management services for the development of residential apartment projects
in the future. This development agreement was terminated December 31, 2013. The Company has also invested in surplus cash notes
receivables from UHF and has sold several residential apartment properties to UHF in prior years. Due to this ongoing relationship
and the significant investment in the performance of the collateral secured under the notes receivable, UHF has been determined
to be a related party. Southern
Properties Capital Ltd. a British Virgin Island corporation (“Southern” or “SPC”), is a wholly owned subsidiary
of TCI that was incorporated on August 16, 2016 for the purpose of raising funds by issuing debentures that cannot be converted
into shares on the Tel-Aviv Stock Exchange (“TASE”). Southern operates in the United States and is primarily involved
in investing in, developing, constructing and operating income-producing properties of multi-family residential real estate assets.
Southern is included in the consolidated financial statements of TCI. On
November 19, 2018, we executed an agreement between the Macquarie Group (“Macquarie”) and Southern and TCI to create
a joint venture, Victory Abode Apartments, LLC (“VAA”) to address existing and future demand for quality multifamily
residential housing through acquisition and development of sustainable Class A multifamily housing in focused secondary and tertiary
markets. In connection with the formation of the joint venture, Southern and TCI contributed a portfolio of 49 income producing
apartment complexes, and 3 development projects in various stages of construction and received cash consideration of $236.8 million.
At the time of the transfer of the properties, the joint venture assumed all liabilities of those properties, including mortgage
debt to the Department of Housing and Urban Development (“HUD”). VAA
is equally owned and controlled by Abode JVP, LLC, a wholly-owned subsidiary of SPC and Summerset Intermediate Holdings 2 LLC
(“Summerset”), a wholly-owned indirect subsidiary of Macquarie. Pursuant to the Agreement, Abode JVP, LLC and
Summerset each own voting and profit participation rights of 50% and 49%, respectively (“Class A Members”).
The remaining 2% of the profits interest is held by Daniel J. Moos, who serves as the President and Chief Executive officer of
the Company (“Class B Member”) and Manager of the joint venture. Our primary business is the acquisition, development and ownership of income-producing residential and commercial real estate properties. In addition, we opportunistically acquire land for future development in in-fill or high-growth suburban markets. From time to time and when we believe it appropriate to do so, we will also sell land and income-producing properties. We generate revenues by leasing apartment units to residents, and leasing office and retail space to various for-profit businesses as well as certain local, state and federal agencies. We also generate revenues from gains on sales of income-producing properties and land. At December 31, 2019, we owned through our wholly owned subsidiaries ten residential apartment communities comprising of 1,657 units, seven commercial properties comprising an aggregate of approximately 1.7 million rentable square feet, and an investment in 1,951 acres of undeveloped and partially developed land. In addition, our joint venture VAA owns fifty-one residential apartment communities comprised of 9,888 units. Basis
of presentation.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it is not deemed to be the primary beneficiary,
the entities are accounted for using the equity method of accounting. Accordingly, our share of the net earnings or losses of
these entities is included in consolidated net income. Our investment in Gruppa Florentina, LLC is accounted for under the equity
method. The
Company in accordance with the VIE guidance in ASC 810 “Consolidations” consolidates ten multifamily residential properties
at December 31, 2019 and nine at December 31, 2018, located throughout the United States ranging from 1,657 units to 1,489
units. Assets totaling approximately $478 million and approximately $464 million at December 31, 2019 and 2018, respectively, are
consolidated and included in “Real estate, at cost” on the balance sheet and are all collateral for their respective
mortgage notes payable, none of which are recourse to the partnership in which they are in or to the Company. Real
estate, depreciation, and impairment Any
properties that are treated as “subject to sales contract” on the Consolidated Balance Sheets and are listed in detail
in Schedule III, “Real Estate and Accumulated Depreciation” are those in which we have not recognized the legal sale
according to the guidance in ASC 360-20 due to various factors, disclosed in each sale transaction under Item 1 Significant Real
Estate Acquisitions/Dispositions and Financing. Any sale transaction where the guidance reflects that a sale had not occurred,
the asset involved in the transaction, including the debt and property operations, remained on the books of the Company. We continue
to charge depreciation to expense as a period costs for the property until such time as the property has been classified as held
for sale in accordance with guidance reflected in ASC 360-10-45 “Impairment or Disposal of Long-Lived Assets”. Real
estate held for sale Effective
as of January 1, 2015, we adopted the revised guidance in Accounting Standards Update No. 2014-08 regarding discontinued
operations. For sales of real estate or assets classified as held for sale after January 1, 2015, we will evaluate whether a disposal
transaction meets the criteria of a strategic shift and will have a major effect on our operations and financial results to determine
if the results of operations and gains on sale of real estate will be presented as part of our continuing operations or as discontinued
operations in our consolidated statements of operations. If the disposal represents a strategic shift, it will be classified as
discontinued operations for all periods presented; if not, it will be presented in continuing operations. Any
properties that are treated as “subject to sales contract” on the Consolidated Balance Sheets and are listed in detail
in Schedule III, “Real Estate and Accumulated Depreciation” are those in which we have not recognized the legal sale
according to the guidance in ASC 360-20 due to various factors, disclosed in Item 1 “Significant Real Estate Acquisitions/Dispositions
and Financing.” Any sale transaction where the guidance reflects that a sale had not occurred, the asset involved in the
transaction, including the debt, if appropriate, and property operations, remained on the books of the Company. We continue to
charge depreciation to expense as a period costs for the property until such time as the property has been classified as held
for sale in accordance with guidance reflected in ASC 360-10-45 “Impairment or Disposal of Long-Lived Assets.” Cost
capitalization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Topic 835-20 “Interest – Capitalization of Interest” and ASC Topic 970 “Real
Estate - General”. The costs of land and buildings under development include specifically identifiable costs. The capitalized
costs include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receipt of certificates of occupancy,
but no later than one year from cessation of major construction activity. We cease capitalization on the portion (1) substantially
completed and (2) occupied or held available for occupancy, and we capitalize only those costs associated with the portion
under construction.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 Fair
value measurement .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 Related
parties Recognition
of revenue. Reimbursements
of operating costs, as allowed under most of our commercial tenant leases, consist of amounts due from tenants for common area
maintenance, real estate taxes and other recoverable costs, and are recognized as revenue in the period in which the recoverable
expenses are incurred. We record these reimbursements on a “gross” basis, since we generally are the primary obligor
with respect to purchasing goods and services from third-party suppliers, have discretion in selecting the supplier and have the
credit risk with respect to paying the supplier. Rental
income for residential property leases is recorded when due from residents and is recognized monthly as earned, which is not materially
different than on a straight-line basis as lease terms are generally for periods of one year or less. For hotel properties, revenues
for room sales and guest services are recognized as rooms occupied and services rendered. An allowance for doubtful accounts is
recorded for all past due rents and operating expense reimbursements considered to be uncollectible. Sales
and the associated gains or losses of real estate assets are recognized in accordance with the provisions of ASC Topic 360-20,
“Property, Plant and Equipment – Real Estate Sale”. The specific timing of a sale is measured against various
criteria in ASC 360-20 related to the terms of the transaction and any continuing involvement in the form of management or financial
assistance associated with the properties. If the sales criteria for the full accrual method are not met, the Company defers some
or all of the gain recognition and accounts for the continued operations of the property by applying the finance, leasing, deposit,
installment or cost recovery methods, as appropriate, until the sales criteria are met. Foreign
currency translation. Non-performing
notes receivable. Interest
recognition on notes receivable. Allowance
for estimated losses. Cash
equivalents. Restricted
cash. Concentration
of credit risk. Earnings
per share. Use
of estimates. Income
taxes. Recent
accounting pronouncements . In
December 2019, the FASB issued ASU 2019-12, Income Taxes (Topic 740): Simplifying the Accounting for Income Taxes. In
October 2018, the FASB issued ASU 2018-17, Consolidation (Topic 810): Targeted Improvements to Related Party Guidance
for Variable Interest Entities In
August 2018, the FASB issued ASU 2018-13, Fair Value Measurement (Topic 820): Disclosure Framework—Changes to the
Disclosure Requirements for Fair Value Measurement In
February 2016, the FASB issued ASU No. 2016-02, Leases (Topic 842). The standard amends the existing lease accounting guidance
and requires lessees to recognize a lease liability and a right-of-use asset for all leases (except for short-term leases that
have a duration of one year or less) on their balance sheets. Lessees will continue to recognize lease expense in a manner similar
to current accounting. For lessors, accounting for leases under the new guidance is substantially the same as in prior periods,
but eliminates current real estate-specific provisions and changes the treatment of initial direct costs. Entities are required
to use a modified retrospective approach for leases that exist or are entered into after the beginning of the earliest comparable
period presented, with an option to elect certain transition relief. ASU 2016-02 was effective for reporting periods beginning
after December 15, 2018. The adoption of ASU 2016-02 did not have a material impact on the Company’s financial position
and results of operations. In
May 2014, Accounting Standards Update (“ASU”) No. 2014-09 (“ASU 2014-09”), “Revenue from Contracts
with Customers,” was issued. This new guidance established a new single comprehensive revenue recognition model and provides
for enhanced disclosures. Under the new policy, the nature, timing and amount of revenue recognized for certain transactions could
differ from those recognized under existing accounting guidance. This new standard does not affect revenue recognized under lease
contracts. ASU 2014-09 is effective for reporting periods beginning after December 15, 2017. As the majority of the Company’s
revenue is from rental revenue related to leases, the Company has determined that the adoption of this Standard was immaterial
to the consolidated financial statements and related disclosures.</t>
  </si>
  <si>
    <t>INVESTMENT IN VAA</t>
  </si>
  <si>
    <t>Equity Method Investments and Joint Ventures [Abstract]</t>
  </si>
  <si>
    <t>NOTE 2.
INVESTMENT IN VAA
On November 19, 2018, TCI executed an agreement with Macquarie Group (“Macquarie”) to create a joint venture, Victory Abode Apartments, LLC (“VAA”) to address existing and future demand for quality multifamily residential housing through acquisition and development of sustainable Class A multifamily housing in focused secondary and tertiary markets. In connection with the formation of the joint venture, TCI contributed a portfolio of 49 income producing apartment complexes, and 3 development projects in various stages of construction. TCI received cash consideration of $236.8 million and recognized a gain of approximately $154.1 million. At the time of the transfer of the properties, the joint venture assumed all liabilities of those properties, including mortgage debt to the Department of Housing and Urban Development (“HUD”).
VAA is equally owned and controlled by Abode JVP, LLC, a wholly-owned subsidiary of Southern and Summerset Intermediate Holdings 2 LLC (“Summerset”), a wholly-owned indirect subsidiary of Macquarie. Pursuant to the Agreement, Abode JVP, LLC and Summerset each own voting and profit participation rights of 50% and 49%, respectively (“Class A Members”). The remaining 2% of the profit participation interest is held by Daniel J. Moos ARL’s President and Chief Executive Officer (“Class B Member”) who serves also as the Manager of the joint venture. In addition, upon the closing of the agreement the Class B Member received a one-time consideration payment of $1.9 million.
The Company accounts for its investment in VAA under the equity method of accounting. Under the equity method of accounting, our net equity in the investment is reflected within the Consolidated Balance Sheets in the caption ‘Investment in VAA’, and our share of the net income or loss from the joint venture is included within the Consolidated Statements of Operations in the caption ‘Earnings from VAA’. The joint venture agreements may designate different percentage allocations among investors for profits and losses; however, our recognition of joint venture income or loss generally follows the joint venture’s distribution priorities, which may change upon the achievement of certain investment return thresholds and other agreed upon adjustments.
The following is a summary of the financial position and results of operations of VAA (dollars in thousands):
As
of December 31,
Balance
Sheet
2019
2018
Net real estate assets
$
1,242,957
$
1,257,557
Other assets
62,222
67,020
Debt, net
(832,779
)
(791,225
)
Other liabilities
(271,291
)
(280,288
)
Total equity
(201,109
)
(253,064
)
Results
of Operations
For
the Year Ended December 31, 2019
For
the period November 19 to December 31, 2018
Total revenue
$
115,377
$
12,887
Total property, operating, and maintenance expenses
(56,967
)
(4,507
)
Interest expense
(61,487
)
(5,818
)
Depreciation and Amortization
(43,942
)
(6,987
)
Total other expense
(3,377
)
(5,297
)
Net loss
$
(50,396
)
$
(9,722
)
The following is a reconciliation from VAA’s net loss to TCI’s equity in earnings from VAA (dollars in thousands):
For
the Year Ended December 31, 2019
For
the period November 19 to December 31, 2018
VAA net loss
$
(50,396
)
$
(9,722
)
Adjustments to reconcile to income (loss) from VAA
Interest expense on mezzanine loan
25,014
2,815
In-place lease intangibles - amortization expense
14,703
3,983
Depreciation basis differences
5,132
3,012
Net loss
$
(5,547
)
$
88
Percentage ownership in VAA
50
%
50
%
Loss from VAA
$
(2,774
)
$
44
The following table sets forth the location of our real estate held for investment (income-producing properties only) by asset type as of December 31, 2019:
Apartments
Location
No.
Units
Alabama
1
168
Arkansas
5
1,122
Colorado
2
260
Florida
2
388
Georgia
1
222
Louisiana
3
464
Mississippi
1
196
North Carolina
1
201
Nevada
1
308
Tennessee
4
708
Texas-Greater Dallas-Ft Worth
19
3,709
Texas-Greater Houston
2
416
Texas-Other
9
1,726
Total
51
9,888
At December 31, 2019, our apartment projects in development included (dollars in thousands):
Property
Location
No. of Units
Costs to Date (1)
Total Projected Costs (1)
Lakeside Lofts apartments
Farmers Branch, TX
249
$
50,357
$
80,622
Total
249
$
50,357
$
80,622
(1) Costs include construction hard costs, construction soft costs and loan borrowing costs.
During 2019, the Company received $19.4 million cash distribution from VAA as a result of the annual surplus cash computation from its HUD collaterized residential properties and other amounts owed to the Company as agreed to in the joint venture operating agreement.</t>
  </si>
  <si>
    <t>REAL ESTATE</t>
  </si>
  <si>
    <t>Real Estate [Abstract]</t>
  </si>
  <si>
    <t>NOTE 3. REAL ESTATE At
December 31, 2019 and 2018, ARL’s real estate investment is comprised of the following (dollars in thousands):
December
31,
2019 2018
Apartments $ 156,173 $ 126,274
Apartments
under construction 22,363 21,916
Commercial
properties 229,424 224,162
Land
held for development 62,037 83,641
Real
estate subject to sales contract 7,966 3,149
Total
real estate, at cost, less impairment $ 477,963 $ 459,142
Less
accumulated deprecation (90,173 ) (78,099 )
Total
real estate, net of depreciation $ 387,790 $ 381,043 Expenditures
for repairs and maintenance are charged to operations as incurred. Significant betterments are capitalized. When assets are sold
or retired, their costs and related accumulated depreciation are removed from the accounts with the resulting gains or losses
reflected in net income or loss for the period. Depreciation
is computed on a straight line basis over the estimated useful lives of the assets as follows:
Land
improvements 25
to 40 years
Buildings
and improvements 10
to 40 years
Tenant
improvements Shorter
of useful life or terms of related lease
Furniture,
fixtures and equipment 3
to 7 years Fair
Value Measurement The
Company applies the guidance in ASC Topic 820, “Fair Value Measurements and Disclosures,” to the valuation of real
estate assets. The Company is required to assess the fair value of its consolidated real estate assets with indicators of
impairment. The value of impaired real estate assets is determined using widely accepted valuation techniques, including discounted
cash flow analyses on the expected cash flow of each asset, as well as the income capitalization approach, which considers prevailing
market capitalization rates, analyses of recent comparable sales transactions, information from actual sales negotiations and
bona fide purchase offers received from third parties. The methods used to measure fair value may produce an amount that may not
be indicative of net realizable value or reflective of future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air value measurements used in these evaluations are considered to be Level 2 and 3 valuations within the fair value hierarchy
in the accounting rules, as there are significant observable (Level 2) and unobservable inputs (Level 3). Examples of Level 2
inputs the Company utilizes in its fair value calculations are appraisals and bona fide purchase offers from third parties. Examples
of Level 3 inputs the Company utilizes in its fair value calculations are discount rates, market capitalization rates, expected
lease rental rates, timing of new leases, an estimate of future sales prices and comparable sales prices of similar assets, if
available. There was no provision for impairment during the years ended December 31, 2019, 2018 and 2017. The
following is a description of the Company’s significant real estate transactions for the year ended December 31, 2019:
● Sold 35.9 acres
of land located in Farmers Branch, Texas for an aggregate sales price of $18.9 million and recognized a gain on the sale of
$9.0 million.
● Sold 29.4 acres
of land located in Forney, Texas for a total sales price of $5.0 million and recognized a gain on the sale of approximately
$4.1 million.
● Sold 10.33 acres
of land located in Dallas, Texas for a total sales price of $2.1 million and recognized a gain on the sale of approximately
$0.4 million.
● Sold 6.25 acres
of land located in Nashville, Tennessee for a total sales price of $2.3 million and recognized a gain on the sale of approximately
$0.9 million.
● Sold 23.24 acres
of land located in Fort Worth, Texas for a total sales price of $1.8 million and recognized a gain on the sale of approximately
$0.5 million.
● Sold a multifamily
residential property, located in Mary Ester, Florida for a total sales price of $3.1 million out of which $1.8 million represents
land received with a total acreage of 1.27 acres located in Riverside, California in exchange for a note receivable of the
same value. The Company recognized a loss from this sale of approximately $0.08 million.
● Purchased 33.05
acres of land in Athens, Alabama for a total purchase price of $2.1 million, out of which $0.9 million was paid in cash and
the remaining balance of $1.2 million was issued as a note payable. The note payable matures in eighteen months and bears
an annual interest rate of 5.91%.
● Purchased from a
third party 8.94 acres of land located in Collin County, Texas for a total purchase price of $2.5 million.
● Purchased an option
to buy 37.8 acres of land (6.3 acres located in Collin County, Texas and 31.5 acres located in Clark County, Nevada) for $2.0
million from a third party land developer. The
Company continues to invest in the development of apartment projects. During the year ended December 31, 2019, ARL through its
subsidiaries have invested $28.5 million related to the construction and development of various apartment complexes and capitalized
$0.8 million of interest costs.</t>
  </si>
  <si>
    <t>SUPPLEMENTAL CASH FLOW INFORMATION</t>
  </si>
  <si>
    <t>Supplemental Cash Flow Elements [Abstract]</t>
  </si>
  <si>
    <t>NOTE 4. SUPPLEMENTAL
CASH FLOW INFORMATION For
the years ended December 31, 2019 and 2018, the Company paid interest expense of approximately $38.9 million and $59.7 million,
respectively. Cash
and cash equivalents, and restricted cash for fiscal year ended 2019 and 2018 was $83.3 million and $106.6 million,
respectively. The following is a reconciliation of the Company’s cash and cash equivalents, and restricted cash to the total
presented in the consolidated statement of cash flows:
December
31,
2019 2018
Cash
and cash equivalents $ 51,228 $ 36,428
Restricted
cash (cash held in escrow) 15,540 37,928
Restricted
cash (certificate of deposits) 3,759 9,687
Restricted
cash (held with Trustee) 12,784 22,572
Total
cash, cash equivalents and restricted cash $ 83,311 $ 106,615 Amounts
included in restricted cash represent funds required to meet contractual obligations with certain financial institutions for the
payment of reserve replacement deposits and tax and insurance escrow. In addition, restricted cash includes funds to the Bond’s
Trustee for payment of principal and interests.</t>
  </si>
  <si>
    <t>NOTES AND INTEREST RECEIVABLE</t>
  </si>
  <si>
    <t>Receivables [Abstract]</t>
  </si>
  <si>
    <t>NOTE
5. NOTES AND INTEREST RECEIVABLE A
portion of our assets are invested in mortgage notes receivable, principally secured by real estate. We may originate mortgage
loans in conjunction with providing purchase money financing of property sales. Notes receivable are generally collateralized
by real estate or interests in real estate and personal guarantees of the borrower and, unless noted otherwise, are so secured.
Management intends to service and hold for investment the mortgage notes in our portfolio. A majority of the notes receivable
provide for principal to be paid at maturity (dollars in thousands).
Maturity Interest
Borrower Date Rate Amount
Security
Performing
loans:
Prospectus
Endeavors 4, LLC 01/23 12.00 % 5,907 Secured
Prospectus
Endeavors 6, LLC 10/22 12.00 % 496 Secured
Oulan-Chikh
Family Trust 03/21 8.00 % 174 Secured
H198,
LLC (McKinney Ranch Land) 09/20 6.00 % 4,554 Secured
Forest
Pines 11/20 5.00 % 2,868 Secured
Spyglass
Apartments of Ennis, LP 11/20 5.00 % 5,288 Secured
Bellwether
Ridge 05/20 5.00 % 3,765 Secured
Parc
at Windmill Farms 05/20 5.00 % 7,602 Secured
Autumn
Breeze 10/21 5.00 % 1,302 Secured
Plum
Tree 10/21 5.00 % 413 Secured
Ingleside 12/21 5.00 % 1,531 Secured
RNC 09/24 5.00 % 8,802 Secured
Revolving
Line of Credit Steeple Crest 10/20 5.00 % 6,665 Secured
RAI
PFBL 2018 Purch Fee Note Weatherford 12/21 12.00 % 525 Secured
Unified
Housing Foundation, Inc. (Echo Station) (1) 12/32 12.00 % 1,481 Secured
Unified
Housing Foundation, Inc. (Inwood on the Park) (1) 12/32 12.00 % 3,639 Secured
Unified
Housing Foundation, Inc. (Kensington Park) (1) 12/32 12.00 % 3,933 Secured
Unified
Housing Foundation, Inc. (Lakeshore Villas) (1) 12/32 12.00 % 2,000 Secured
Unified
Housing Foundation, Inc. (Lakeshore Villas) (1) 12/32 12.00 % 6,369 Secured
Unified
Housing Foundation, Inc. (Lakeshore Villas) (1) 12/32 12.00 % 2,732 Secured
Unified
Housing Foundation, Inc. (Limestone Ranch) (1) 12/32 12.00 % 1,953 Secured
Unified
Housing Foundation, Inc. (Limestone Ranch) (1) 12/32 12.00 % 2,000 Secured
Unified
Housing Foundation, Inc. (Limestone Ranch) (1) 12/32 12.00 % 4,000 Secured
Unified
Housing Foundation, Inc. (Reserve at White Rock Phase I) (1) 12/32 12.00 % — Secured
Unified
Housing Foundation, Inc. (Reserve at White Rock Phase II) (1) 12/32 12.00 % — Secured
Unified
Housing Foundation, Inc. (Timbers of Terrell) (1) 12/32 12.00 % 1,323 Secured
Unified
Housing Foundation, Inc. (Tivoli) (1) 12/32 12.00 % — Secured
Unified
Housing Foundation, Inc. (Trails at White Rock) (1) 12/32 12.00 % 3,815 Secured
Unified
Housing Foundation, Inc. (1) 12/21 12.00 % 10,401 Unsecured
Unified
Housing Foundation, Inc. (1) 06/20 12.00 % 5,314 Unsecured
Unified
Housing Foundation, Inc. (1) 03/22 12.00 % 4,782 Unsecured
Unified
Housing Foundation, Inc. (Lakeshore Villas) (1) 07/21 12.00 % 838 Secured
Unified
Housing Foundation, Inc. (Limestone Ranch) (1) 07/21 12.00 % 773 Secured
Unified
Housing Foundation, Inc. (Marquis at Vista Ridge) (1) 07/21 12.00 % 839 Secured
Unified
Housing Foundation, Inc. (Timbers at the Park) (1) 07/21 12.00 % 432 Secured
Unified
Housing Foundation, Inc. (Trails at White Rock) (1) 07/21 12.00 % 913 Secured
Unified
Housing Foundation, Inc. (Bella Vista) (1) 08/21 12.00 % 212 Secured
Unified
Housing Foundation, Inc. (1) 10/21 12.00 % 6,831 Unsecured
Unified
Housing Foundation, Inc. (1) 12/32 12.00 % 497 Unsecured
Realty
Advisors Management, Inc. (1) 12/22 2.28 % 20,387 Unsecured
One
Realco Corporation 01/20 3.00 % 7,000 Unsecured
Other
related party notes (1) (2) Various Various 3,553 Various
secured interests
Other
non-related party notes Various Various 10,276 Various
secured interests
Accrued
interest 13,114
Total
Performing $ 169,299
Allowance
for estimated losses (13,099 )
Total
$ 156,200
(1) Related
party notes.
(2) An allowance was
taken for estimated losses at full value of note. As
of December 31, 2019, the obligors on approximately $103.5 million of the mortgage notes receivable portfolio were due from related
parties. The Company recognized $11.0 million of interest income from these related party notes receivables. In addition, during
the quarter ended June 30, 2019, our subsidiary TCI purchased notes receivables with a face value of $29.0 million (out of which
$1.0 million represented accrued interest receivables) from related parties. As
of December 31, 2019 none of the mortgage notes receivable portfolio were non-performing. The
Company has various notes receivable from Unified Housing Foundation, Inc. “UHF”. UHF is determined to be a related
party due to our significant investment in the performance of the collateral secured under the notes receivable. Payments are
due from surplus cash flow from operations, sale or refinancing of the underlying properties. These notes are cross collateralized
to the extent that any surplus cash available from any of the properties underlying these notes will be used to repay outstanding
interest and principal for the remaining notes. Furthermore, any surplus cash available from any of the properties UHF owns, besides
the properties underlying these notes, can be used to repay outstanding interest and principal for these notes. The allowance
on the notes was a purchase allowance that was netted against the notes when acquired..</t>
  </si>
  <si>
    <t>INVESTMENTS IN UNCONSOLIDATED SUBSIDIARIES AND INVESTEES</t>
  </si>
  <si>
    <t xml:space="preserve">NOTE 6. INVESTMENTS
IN UNCONSOLIDATED SUBSIDIARIES AND INVESTEES Investments
in unconsolidated subsidiaries, jointly owned companies and other investees in which we have a 20% to 50% interest or otherwise
exercise significant influence are carried at cost, adjusted for the Company’s proportionate share of their undistributed
earnings or losses, via the equity method of accounting. The
summary data presented below includes our investments accounted for under the equity method, except for our investment in VAA
which is discussed in detail in Note 2 ‘Investment in VAA’. The
Company owns a 20% interest in Gruppa Florentina, LLC which is the sole shareholder of Milano Restaurants International Corporation,
(“Milano”) which operates 33 pizza parlors under the trade name “Me-N-Ed’s Pizza Parlors” and four
pizza parlors operating under the trade name “Blast 825 Pizza”, located primarily in Central and Northern California.
Milano has a 100% ownership interest in Siena Corp, which operates two grills under the trade names “Me-N-Ed’s Victory
Grill” and “Me-N-Ed’s Coney Island Grill”. Milano has a 100% ownership interest in Piazza del Pane, Inc.,
which operates two restaurants located in Central California. Milano also has 23 franchised locations, including two operating,
under the trade name Angelo &amp; Vito’s Pizzerias. The
following is a summary of the financial position and results of operations from our investees (dollars in thousands):
As
of December 31,
2019 2018 2017
SUMMARY
OF FINANCIAL POSITION
Real estate, net
of accumulated depreciation $ 13,041 $ 13,810 $ 12,587
Notes receivable 11,076 11,238 2,724
Other assets 33,708 32,566 32,176
Notes payable (10,195 ) (11,287 ) (17,845 )
Other liabilities (6,328 ) (7,320 ) (5,991 )
Shareholders’
equity/partners capital (41,302 ) (39,007 ) (23,651 )
For
the Year Ended December 31,
2019 2018 2017
SUMMARY OF
OPERATIONS
Revenue $ 55,241 $ 53,834 $ 38,747
Depreciation (1,456 ) (1,456 ) (1,279 )
Operating expenses (50,861 ) (49,647 ) (35,410 )
Interest expense (621 ) (673 ) (1,065 )
Income (loss) from
continuing operations $ 2,303 $ 2,058 $ 993
Net income (loss) $ 2,303 $ 2,058 $ 993
Company’s
20% proportionate share of earnings $ 461 $ 412 $ 199 </t>
  </si>
  <si>
    <t>NOTES AND INTEREST PAYABLE</t>
  </si>
  <si>
    <t>Debt Disclosure [Abstract]</t>
  </si>
  <si>
    <t>NOTE
7. NOTES AND INTEREST PAYABLE Below
is a summary of our notes and interest payable as of December 31, 2019 and 2018 (dollars in thousands):
December
31,
2019 2018
Apartments $ 120,024 $ 94,759
Apartments
under Construction 9,017 14,402
Commercial 92,838 136,327
Land 19,128 27,520
Corporate
and other notes 20,429 22,527
Total
notes payable $ 261,436 $ 295,535
Less:
unamortized deferred borrowing costs (7,342 ) (9,428 )
Total
outstanding notes payable, net $ 254,094 $ 286,107
Accrued
Interest 779 861
Total
notes payable, net and accrued interest $ 254,873 $ 286,968 The
following table summarizes our contractual obligations for principal payments as of December 31, 2019 (dollars in thousands):
Year
Amount
2020 $ 34,304
2021 55,393
2022 13,437
2023 36,770
2024 1,995
Thereafter 119,537
Total $ 261,436 Interest
payable at December 31, 2019 and 2018, was approximately $.08 million and $.09 million, respectively. Our debt has interest rates
ranging from 2.5% to 9.75% per annum with maturity dates between 2021 and 2059. The mortgages were collateralized by deeds
of trust on real estate having a net carrying value of $311.5 million. There
are various land mortgages, secured by the property, that are in the process of a modification or extension to the original note
due to expiration of the loan. We are in constant contact with these lenders, working together in order to modify the terms of
these loans and we anticipate a timely resolution that is similar to the existing agreement or subsequent modification. In
conjunction with the development of various apartment projects and other developments, we drew down $8.5 million and $81.0 million
in construction loans during the year ended December 31, 2019, and 2018, respectively.</t>
  </si>
  <si>
    <t>BONDS AND BONDS INTEREST PAYABLE</t>
  </si>
  <si>
    <t>Bonds And Bonds Interest Payable</t>
  </si>
  <si>
    <t>NOTE
8. BONDS AND BONDS INTEREST PAYABLE In
August 2016, Southern Properties Capital LTD (“Southern”), a British Virgin Islands corporation was incorporated for
the purpose of raising funds by issuing Bonds to be traded on the Tel Aviv Stock Exchange (“TASE”). The Company
transferred certain residential and commercial properties located in the United States to Southern, its wholly owned subsidiary. On
February 13, 2017, Southern filed a final prospectus with the TASE for an offering and sale of nonconvertible Series A Bonds to
be issued by Southern. The bonds are obligations of Southern. During the year ended December 31, 2017 on three separate
occasions Southern issued nonconvertible Series A Bonds with a total value of approximately NIS400 million New Israeli Shekels
(“NIS”) or approximately $115 million dollars. The Series A Bonds have a stated interest rate of 7.3%.
At March 31, 2018 the effective interest rate is 9.17%. The bonds require semi-annual equal installments on January 31 and July
31 of each year from 2019 to 2023 (inclusive). The interest will be repaid on January 31 and July 31 of each of the years 2018
to 2023 (inclusive), with the first payment commencing on July 31, 2017. On
January 25, 2018, interest payment of approximately NIS 14.6 million (or approximately $4.3 million) was paid to the Series A
bondholders. On
February 15, 2018, Southern issued Series B bonds in the amount of NIS 137.7 million par value (approximately $39.2
million as of February 15, 2018). The Series B bonds are registered on the TASE. The bonds are reported in NIS and bear annual
interest rate of 6.8%. Interest shall be repaid January 31 and July 31 of each of the years 2019 to 2023 (inclusive), first
payment commencing on July 31, 2018. The principal shall be repaid in ten equal installments on January 31 and July 31 of
each of the years from 2021 to 2025 (inclusive). A total bond issuance cost of $1.4 million was incurred. The effective interest
rate is 7.99%. On
July 19, 2018, Southern closed a private placement of its Series B bonds in the amount of NIS 72.3 million (or approximately $19.8
million). The bonds are reported in NIS, are registered on the TASE, bear an annual interest rate of 6.8% and have an effective
interest rate of 9.60%. Interest will be paid on January 31 and July 31 of each of the years 2019 and 2013 (inclusive). The principal
will be repaid in ten equal installment on January 31 and July 31 of each of the years from 2021 to 2012 (inclusive). The Company
incurred bonds issuance costs of approximately $1.9 million. On
July 26, 2018, interest payment of approximately NIS 18.9 million (or approximately $5.2 million) was paid to the Series A and
B bondholders. On
July 28, 2019, SPC issued Series C bonds in the amount of NIS 275 million (or approximately $78.1 million). The bonds are reported
in NIS, and registered on the TASE, and bear an annual interest of 4.65%. The interest will be paid on January 31 and July 31
of each of the years 2020 through 2023, with the principal payment due in 2023. The Company incurred bond issuance costs of approximately
$4.2 million. On
September 23, 2019, Southern entered into a foreign exchange risk hedging transaction agreement with Bank Leumi with the aim of
hedging the risk that the NIS exchange rate against the dollar will fall below 3, thereby reducing the exposure of the bonds (Series
A, B and C) to exchange rate volatility. The term of the agreement is six months and the face value of the transaction is
NIS 664 million ($ 221 million). The hedge transaction costs as well as the fair value as of December 31, 2019 are immaterial. During
the year ended December 31, 2019, the Company made payments of $21.8 million and $11.6 million on bond principal and interests,
respectively. On
January 27, 2020, the Company made payments of NIS 60.6 million in bond principal on the Series A and interests on the Series
A, B, C (or approximately $17.6 million). On February 2, 2020, S&amp;P Global Ratings
announced the increase of the Company's issuer rating to 'ilA-' from 'ilBBB+' for Bonds (Series A and B). In addition, Series
C bond rating (secured by one of SPC’s commercial properties) increase to 'ilA' from 'ilA-' rating due to the expectation
of continued improvement in coverage ratios and the expansion of Company’s portfolio. The
outstanding balance of these Bonds at December 31, 2019 and 2018 were as follows:
December
31,
2019 2018
Bonds
(Series A) $ 92,653 $ 106,686
Bonds (Series B) 39,844 36,740
Bonds (Series B
expansion) 20,920 19,290
Bonds (Series C) 79,572 —
Total outstanding
bonds $ 232,989 $ 162,716
Less: deferred bond
issuance costs (9,724 ) (8,179 )
Total outstanding
bonds, net 223,265 154,537
Accrued Interest 6,457 4,037
Total outstanding
bonds, net and accrued interest $ 229,722 $ 158,574 The
aggregate maturities of the bonds are as follows:
Year Aggregate
2020 $ 23,148
2021 35,301
2022 35,301
2023 114,873
2024 12,153
Thereafter 12,213
$ 232,989 The
recorded unrealized gain or loss is reflected as a separate line item to highlight the fact that it is a non-cash transaction
until such time as actual payment of principal and interest on the bonds is made. For the year ended December 31, 2019 and 2018,
the Company recorded a loss on foreign currency transaction of approximately $15.1 million, and a gain of $12.4 million, respectively.</t>
  </si>
  <si>
    <t>RELATED PARTY TRANSACTIONS AND FEES</t>
  </si>
  <si>
    <t>Related Party Transactions [Abstract]</t>
  </si>
  <si>
    <t xml:space="preserve">NOTE
9. RELATED PARTY TRANSACTIONS AND FE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 The
Company has historically engaged in and may continue to engage in certain business transactions with related parties, including
but not limited to asset acquisition and dispositions.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our best interest. Since
April 30, 2011, Pillar, the sole shareholder of which is Realty Advisors, LLC, a Nevada limited liability company, the sole member
of which is RAI, a Nevada corporation, the sole shareholder of which is MRHI, a Nevada corporation, the sole shareholder of which
is a trust known as the May Trust, became the Company’s external Advisor and Cash Manager. Pillar’s duties include,
but are not limited to, locating, evaluating and recommending real estate and real estate-related investment opportunities. Pillar
also arranges, for the Company’s benefit, debt and equity financing with third party lenders and investors. Pillar also
serves as an Advisor and Cash Manager to TCI and IOR. As the contractual advisor, Pillar is compensated by ARL under an
Advisory Agreement that is more fully described in Part III, Item 10. “Directors, Executive Officers and Corporate
Governance – The Advisor.” ARL has no employees. Employees of Pillar render services to ARL in accordance with
the terms of the Advisory Agreement. Regis
Realty Prime, LLC, dba Regis Property Management, LLC (“Regis”), the sole member of which is Realty Advisors, LLC,
manages our commercial properties and provides brokerage services. Regis receives property management fees and leasing commissions
in accordance with the terms of its property-level management agreement. Regis is also entitled to receive real estate brokerage
commissions in accordance with the terms of a non-exclusive brokerage agreement. See Part III, Item 10. “Directors,
Executive Officers and Corporate Governance – Property Management and Real Estate Brokerage.” ARL engages third-party
companies to lease and manage its apartment properties. Below
is a description of the related party transactions and fees between Pillar and Regis for each of the three years ended December
31, 2019: Fees,
expenses, and revenue paid to and/or received from our advisor:
For
the years ended December 31,
2019 2018 2017
(dollars
in thousands)
Fees:
Advisory $ 6,612 $ 11,475 $ 11,082
Mortgage
brokerage and equity refinancing — 852 1,712
Net
income 357 631 250
$ 6,969 $ 12,958 $ 13,044
Other Expense:
Cost
reimbursements $ 4,265 $ 4,720 $ 3,240
Interest
paid (received) (4,686 ) (3,370 ) (1,195 )
$ (421 ) $ 1,350 $ 2,045
Revenue:
Rental $ 1,311 $ 1,178 $ 783 Fees
paid to Regis and related parties:
For
the years ended December 31,
2019 2018 2017
(dollars
in thousands)
Fees:
Property
acquisition $ 318 $ 32,008 $ 9,128
Property
management, construction management and leasing commissions 165 540 963
Real
estate brokerage 71 2,068 1,369
$ 554 $ 34,616 $ 11,460 The
Company received rental revenue of $1.3 million, $1.2 million, and $0.8 million in the years ended December 31, 2019, 2018, and
2017, respectively, from Pillar and its related parties for properties owned by the Company. As
of December 31, 2019, the Company had notes and interest receivables, net of allowances, of $96.0 million and $7.5 million, respectively,
due from UHF, a related party. See Part 2, Item 8. Note 5. “Notes and Interest Receivable.” During 2019, the Company
recognized interest income of $11.0 million, originated $21.4 million, received $18.2 million in principal payments, and received
interest payments of $10.4 million from these related party notes receivables. On
January 1, 2012, the Company’s subsidiary, TCI, entered into a development agreement with UHF, a non-profit corporation
that provides management services for the development of residential apartment projects in the future. This development agreement
was terminated December 31, 2013. The Company has also invested in surplus cash notes receivables from UHF and has sold several
residential apartment properties to UHF in prior years. Due to this ongoing relationship and the significant investment in the
performance of the collateral secured under the notes receivable, UHF has been determined to be a related party. The
Company is the primary guarantor, on a $25.0 million mezzanine loan between UHF and a lender. In addition, ARL, and an officer
of the Company are limited recourse guarantors of the loan. As of December 31, 2019, UHF was in compliance with the covenants
to the loan agreement. The
Company is part of a tax sharing and compensating agreement with respect to federal income taxes between ARL, TCI and IOR and
their subsidiaries that was entered into in July of 2009. The expense (benefit) in each year was calculated based on the amount
of losses absorbed by taxable income multiplied by the maximum statutory tax rate of 21%. In
addition, SPC is part of a management service agreement with the controlling shareholder owned company in which SPC for an annual
payment of 0.5% on the value of the investment properties receives from the Advisor office space, administrative and management
services. During 2019, SPC paid management fees to Pillar in the amount of $2.2 million. The
following table reconciles the beginning and ending balances of accounts receivable from and (accounts payable) to related parties
(Pillar) as of December 31, 2019 and 2018:
Pillar
Related
party receivable, December 31, 2018 70,377
Cash
transfers 38,139
Advisory
fees (6,612 )
Net
income fee (357 )
Cost
reimbursements (4,265 )
Interest
income 4,686
Notes
receivable purchased (28,669 )
Fees
and commissions (71 )
Expenses
(paid) received by Advisor 10,521
Financing
(mortgage payments) (299 )
Sales/purchases
Commission (318 )
Intercompany
property transfers 2,864
Related party receivable,
December 31, 2019 $ 85,996 </t>
  </si>
  <si>
    <t>DEFERRED INCOME</t>
  </si>
  <si>
    <t>Deferred Income</t>
  </si>
  <si>
    <t>NOTE
10. DEFERRED INCOME In
previous years, the Company has sold properties to related parties where we have had continuing involvement in the form of management
or financial assistance associated with the sale of the properties. Because of the continuing involvement associated with the
sale, the sales criteria for the full accrual method is not met, and as such the Company has deferred some or all of the gain
recognition and accounted for the sale by applying the finance, deposit, installment or cost recovery methods, as appropriate,
until the sales criteria is met. The gains on these transactions have been deferred until the properties are sold to a non-related
third party. As of December 31, 2019, we had deferred gain of $24.8 million.</t>
  </si>
  <si>
    <t>DIVIDENDS</t>
  </si>
  <si>
    <t>Dividends [Abstract]</t>
  </si>
  <si>
    <t>NOTE
11. DIVIDENDS ARL’s
Board of Directors established a policy that dividend declarations on common stock would be determined on an annual basis following
the end of each year. In accordance with that policy, no dividends on ARL’s common stock were declared for fiscal years
ended 2019, 2018, or 2017. Future distributions to common stockholders will be determined by the Board of Directors in light of
conditions then existing, including the Company’s financial condition and requirements, future prospects, restrictions in
financing agreements, business conditions and other factors deemed relevant by the Board. On January 12, 2018 Realty Advisors
converted 200,000 preferred Series A shares plus accrued dividends into 482,716 shares of common stock.</t>
  </si>
  <si>
    <t>PREFERRED STOCK</t>
  </si>
  <si>
    <t>Equity [Abstract]</t>
  </si>
  <si>
    <t>NOTE
12. PREFERRED STOCK Under
ARL’s Amended Articles of Incorporation, 15,000,000 shares of Series A 10.0% Cumulative Convertible Preferred Stock are
authorized to be issued with a par value of $2.00 per share with a liquidation preference of $10.00 per share plus accrued and
unpaid dividends. Dividends are payable at the annual rate of $1.00 per share, or $.25 per share quarterly, to stockholders of
record on the last day of each March, June, September, and December, when and as declared by the Board of Directors. The Series
A Preferred Stock may be converted into common stock at 90.0% of the average daily closing price of ARL’s common stock for
the prior 20 trading days. On
December 31, 2018, a stock transfer agreement was entered into between Realty Advisors, Inc. (“RAI”) and TCI whereby
TCI purchased from RAI 900,000 shares of Series A Preferred Stock for a total purchase price of approximately $9 million.
Also, as part of the agreement, TCI acquired accrued unpaid dividends on the 900,000 shares of Series A Preferred Stock of approximately
$9.9 million. At December 31, 2018, 1.8 million shares of Series A Convertible Preferred Stock have been eliminated in consolidation.
Unpaid accrued dividends in the amount of $9.9 million have also been eliminated in consolidation. After these eliminations,
there are 614 shares outstanding of Series A Preferred Stock at December 31, 2019, and 2018.</t>
  </si>
  <si>
    <t>INCOME TAXES</t>
  </si>
  <si>
    <t>Income Tax Disclosure [Abstract]</t>
  </si>
  <si>
    <t>NOTE 13.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For financial reporting purposes, income before income taxes were:
Years Ended December 31,
2019
2018
2017
(In thousands)
(Loss) income from continuing operations before income taxes
$
(21,743
)
$
183,902
$
(8,696
) The (benefit) expense for income taxes consists of:
Years Ended December 31,
2019
2018
2017
(In thousands)
Current:
Federal
$
—
$
42,231
$
(3,044
)
State
—
1,210
10
Deferred and Other:
Federal
—
(42,231
)
3,044
State
—
170
Total tax expense
$
—
$
1,210
$
180
The reconciliation between the Company’s effective tax rate on income from continuing operations and the statutory rate is as follows:
Years Ended December 31,
2019
2018
2017
(In thousands)
Income tax (benefit) expense at federal statutory rate
$ (4,566
)
$
31,739
$
(3,044
)
State and local income taxes net of federal tax (benefit) expense
—
1,210
180
Permanent tax differences
(2,499
)
(224
)
—
Temporary tax differences
Installment note on land sale
—
(2,875
)
(1,918
)
Allowance for losses on note receivables
(246
)
(712
)
(2,372
)
Deferred gains
(1,920
)
(7,041
)
(10,758
)
Basis differences on fixed assets
—
22,110
9,284
Other basis/timing differences
3,172
(766
)
5,764
Generation (use) on net operating loss carryforwards
6,059
(42,231
)
3,044
Reported Income Tax Expense
$
—
$
1,210
$
180
Effective Tax Rate
0.0
%
0.7
%
N/A
The company is subject to taxation in the United States and various states and foreign jurisdictions. As of December 31, 2019, the Company’s tax years for 2018, 2017, and 2016 are subject to examination by the tax authorities. With few exceptions, as of December 31, 2019, the Company is no longer subject to U.S federal, state, local, or foreign examinations by tax authorities for the years before 2016. The 2019 and 2018 effective tax rate is driven primarily by the passing of the Tax Cuts and Jobs Act by congress. This act has reduced the statutory tax rate for corporations from 35% to 21% starting in 2018. As a result, the tax assets of ARI had to be re-priced to reflect the new rate for future years with the impact on the 2017 provision for income taxes. Components of the Net Deferred Tax Asset or Liability
Years Ended December 31,
2019
2018
(In thousands)
Deferred Tax Assets:
Allowance for losses on notes
$
2,751
$
2,879
Deferred Gain
5,200
3,999
Foreign currency translations
1,521
—
Net Operating Loss Carryforward
18,371
8,700
Total Deferred Tax Assets
27,843
15,578
Less: valuation allowance
(21,180
)
(12,246
)
Total Net Deferred Tax Assets
$
6,663
$
3,332
Deferred Tax Liabilities:
Deferred gain
$
—
$
—
Basis differences for fixed assets
(6,663
)
(3,332
)
Total Deferred Tax Liability
$
(6,663
)
$
(3,332
)
Current Net Deferred Tax Asset
6,663
3,332
Long-Term Net Deferred Tax Liability
(6,663
)
(3,332
)
Net deferred tax asset (liability)
$
—
$
—
Operating Loss and Tax Credit Carryforwards We have federal income tax net operating losses (NOLs) carryforwards related to our domestic operations of approximately $53 million on a standalone basis, which have an indefinite life. We also have state NOLs in many of the various states in which we operate. Valuation Allowance Reversal Management assesses the available positive and negative evidence to estimate if sufficient future taxable income will be generated to use the existing deferred tax assets. At December 31, 2019, 2018 and 2017 ARL had a net deferred tax asset due to tax deductions available to it in future years. However, as management could not determine that it was more likely than not that ARL would realize the benefit of the deferred tax asset, a valuation allowance was established.</t>
  </si>
  <si>
    <t>FUTURE MINIMUM RENTAL INCOME UNDER OPERATING LEASES</t>
  </si>
  <si>
    <t>Leases [Abstract]</t>
  </si>
  <si>
    <t>NOTE
14. FUTURE MINIMUM RENTAL INCOME UNDER OPERATING LEASES ARL’s
operations include the leasing of commercial properties (office buildings, industrial warehouses and retail centers). The leases,
thereon, expire at various dates through 2029. The following is a schedule of minimum future rents due to ARL under non-cancelable
operating leases as of December 31, 2019 (dollars in thousands):
Year Amount
2020 26,208
2021 23,558
2022 20,382
2023 14,882
2024 8,861
Thereafter 7,109
Total $ 101,000</t>
  </si>
  <si>
    <t>OPERATING SEGMENTS</t>
  </si>
  <si>
    <t>Segment Reporting [Abstract]</t>
  </si>
  <si>
    <t xml:space="preserve">NOTE
15. OPERATING SEGMENTS Our
segments are based on management’s method of internal reporting which classifies its operations by property type. The segments
are commercial, apartments, land and other. Significant differences among the accounting policies of the operating segments as
compared to the Consolidated Financial Statements principally involve the calculation and allocation of administrative and other
expenses. Management evaluates the performance of each of the operating segments and allocates resources to them based on their
operating income and cash flow. Items
of income that are not reflected in the segments are interest, other income, equity in partnerships and gains on sale of real
estate. Expenses that are not reflected in the segments are provision for losses, advisory, net income and incentive fees, general
and administrative, non-controlling interests and net loss from discontinued operations before gains on sale of real estate. The
segment labeled as “Other” consists of revenue and operating expenses related to the notes receivable and corporate
debt. Presented
below is the Company’s reportable segments’ operating income including segment assets and expenditures for the years
2019, 2018 and 2017 (dollars in thousands):
For
the Twelve Months Ended December 31, 2019 Commercial
Apartments Land Other Total
Rental
and other property revenues $ 32,707 $ 15,257 $ — $ 6 $ 47,970
Property operating
expenses (15,805 ) (8,375 ) (735 ) (779 ) (25,694 )
Depreciation (10,229 ) (3,150 ) — — (13,379 )
Mortgage and loan
interest (7,018 ) (4,069 ) (1,301 ) (27,472 ) (39,860 )
Loss on debt extinguishment (5,219 ) — — — (5,219 )
Interest income — — — 25,955 25,955
Loss on the sale
of income producing property — (80 ) — — (80 )
Gain on land sales — — 15,272 — 15,272
Segment operating
(loss) income $ (5,564 ) $ (417 ) $ 13,236 $ (2,290 ) $ 4,965
Capital expenditures $ 5,257 $ 25,001 $ 3,489 $ — $ 33,747
Real estate assets $ 229,424 $ 178,536 $ 70,003 $ — 477,963
Property Sales
Sales price $ — $ 3,096 $ 30,012 $ — $ 33,108
Cost of sale — (3,176 ) (14,740 ) — (17,916 )
Gain on sale $ — $ (80 ) $ 15,272 $ — $ 15,192
For
the Twelve Months Ended December 31, 2018 Commercial
Apartments Land Other Total
Operating
revenue $ 33,113 $ 87,832 $ 1 $ 10 $ 120,956
Operating expenses (16,252 ) (42,134 ) (645 ) (556 ) (59,587 )
Depreciation and
amortization (9,530 ) (13,140 ) — — (22,670 )
Mortgage and loan
interest (7,663 ) (20,671 ) (636 ) (37,093 ) (66,063 )
Interest income — — — 21,645 21,645
Gain on land sales — — 17,404 — 17,404
Segment operating
income (loss) $ (332 ) $ 11,887 $ 16,124 $ (15,994 ) $ 11,685
Capital expenditures $ 8,246 $ 16,953 $ — $ — $ 25,199
Assets $ 153,014 $ 143,500 $ 84,529 $ — $ 381,043
Property Sales
Sales price $ 2,313 $ 8,512 $ 43,311 $ — $ 54,136
Cost of sale (2,313 ) (8,512 ) (25,907 ) — (36,732 )
Gain on land sales $ — $ — $ 17,404 $ — $ 17,404
For
the Twelve Months Ended December 31, 2017 Commercial
Apartments Land Other Total
Operating
revenue $ 33,286 $ 92,807 $ 111 $ 17 $ 126,221
Operating expenses (18,549 ) (43,677 ) (878 ) (987 ) (64,091 )
Depreciation and
amortization (9,358 ) (16,354 ) — 33 (25,679 )
Mortgage and loan
interest (7,527 ) (22,347 ) (1,945 ) (34,352 ) (66,171 )
Interest income — — — 18,941 18,941
Gain on sale of
income producing properties 2,391 12,760 1,547 — 16,698
Gain on land sales — — 4,884 — 4,884
Segment operating
income (loss) $ 243 $ 23,189 $ 3,719 $ (16,348 ) $ 10,803
Capital expenditures $ (5,817 ) $ 1,402 $ 609 $ — $ (3,806 )
Assets $ 137,157 $ 727,508 $ 123,452 $ — $ 988,117
Property Sales
Sales price $ 5,050 $ — $ 29,969 $ — $ 35,019
Cost of sale (2,659 ) — (23,538 ) — (26,197 )
Recognized prior
deferred gain — 12,760 — — 12,760
Gain on sale $ 2,391 $ 12,760 $ 6,431 $ — $ 21,582 The
table below reconciles the segment information to the corresponding amounts in the Consolidated Statements of Operations:
For
the Years Ended December 31,
2019 2018 2017
Segment
operating income $ 4,965 $ 11,685 $ 10,803
Other
non-segment items of income (expense)
General
and administrative (13,336 ) (12,708 ) (7,691 )
Net
income fee to related party (357 ) (631 ) (250 )
Advisory
fee to related party (6,612 ) (11,475 ) (11,082 )
Other
income 11,018 28,993 4,082
Gain
on disposition of 50% interest in VAA — 154,126 —
Foreign
currency translation (loss) gain (15,108 ) 12,399 (4,536 )
Loss
from joint venture (2,774 ) 44 —
Loss
on sale of investments — — (331 )
Earnings
from unconsolidated investees 461 1,469 309
Income
tax expense — (1,210 ) (180 )
Net
(loss) income from continuing operations $ (21,743 ) $ 182,692 $ (8,876 ) The
table below reflects the reconciliation of the segment information to the corresponding amounts in the Consolidated Balance Sheets
(dollars in thousands):
As
of December 31,
2019 2018 2017
Segment
assets $ 387,790 $ 381,043 $ 988,117
Investments in unconsolidated
investees 67,655 76,001 6,396
Notes and interest
receivable 156,200 126,058 112,095
Other assets 218,996 243,047 190,112
Total assets $ 830,641 $ 826,149 $ 1,296,720 </t>
  </si>
  <si>
    <t>QUARTERLY RESULTS OF OPERATIONS</t>
  </si>
  <si>
    <t>Quarterly Financial Information Disclosure [Abstract]</t>
  </si>
  <si>
    <t>NOTE
16. QUARTERLY RESULTS OF OPERATIONS The
following is a tabulation of quarterly results of operations for the years 2019, 2018 and 2017. Quarterly results presented differ
from those previously reported in ARL’s Form 10-Q due to the reclassification of the operations of properties sold or held
for sale to discontinued operations in accordance with ASC topic 360:
Three
Months Ended 2019
March
31, June
30, September
30, December
31,
(dollars
in thousands, except share and per share amounts)
Total operating
revenues $ 11,929 $ 11,840 $ 11,943 $ 12,258
Total operating
expenses 13,664 16,217 13,809 15,688
Operating loss (1,735 ) (4,377 ) (1,866 ) (3,430 )
Other expense (6,963 ) (1,927 ) (12,723 ) (3,914 )
(Loss) before
gain on sales, non-contolling interest, and taxes (8,698 ) (6,304 ) (14,589 ) (7,344 )
Loss on sale of
income producing properties — (80 ) — —
Gain on land sales 2,216 2,517 5,139 5,400
Net loss from continued
operations (6,482 ) (3,867 ) (9,450 ) (1,944 )
Net loss (6,482 ) (3,867 ) (9,450 ) (1,944 )
Less: net (income)
attributable to non-controlling interest 335 1,089 1,879 2,482
Net (loss) income
applicable to common shares $ (6,147 ) $ (2,778 ) $ (7,571 ) $ 538
PER SHARE DATA
Earnings per
share - basic
Income (loss) from
continued operations $ (0.41 ) $ (0.24 ) $ (0.59 ) $ (0.12 )
Net income (loss)
applicable to common shares $ (0.38 ) $ (0.17 ) $ (0.47 ) $ 0.03
Weighted average
common shares used in computing earnings per share 15,997,076 15,997,076 15,997,076 15,997,076
Earnings per
share - diluted
Income (loss) from
continued operations $ (0.41 ) $ (0.24 ) $ (0.59 ) $ (0.12 )
Net income (loss)
applicable to common shares $ (0.38 ) $ (0.17 ) $ (0.47 ) $ 0.03
Weighted average
common shares used in computing diluted earnings per share 15,997,076 15,997,076 15,997,076 15,997,076
Three
Months Ended 2018
March
31, June
30, September
30, December
31,
(dollars
in thousands, except share and per share amounts)
Total operating
revenues $ 31,083 $ 31,607 $ 33,409 $ 24,857
Total operating
expenses 26,165 27,990 28,199 24,717
Operating income 4,918 3,617 5,210 140
Other (expense)
income (6,638 ) 2,678 5,955 (3,508 )
(Loss) income
before gain on sales, non-contolling interest, and taxes (1,720 ) 6,295 11,165 (3,368 )
Gain on formation
of joint venture — — — 154,126
Gain on land sales 1,335 — 12,243 3,826
Income tax expense — — (792 ) (418 )
Net (loss) income
from continued operations (385 ) 6,295 22,616 154,166
Net (loss) income (385 ) 6,295 22,616 154,166
Less: net (income)
attributable to non-controlling interest (275 ) (441 ) (2,265 ) (6,012 )
Preferred dividend
requirement (225 ) (225 ) (225 ) (226 )
Net (loss) income
applicable to common shares $ (885 ) $ 5,629 $ 20,126 $ 147,928
PER SHARE DATA
Earnings per
share - basic
(Loss) income from
continued operations $ (0.06 ) $ 0.35 $ 1.26 $ 9.26
Net (loss) income
applicable to common shares $ (0.06 ) $ 0.35 $ 1.26 $ 9.26
Weighted average
common shares used in computing earnings per share 15,938,077 15,997,076 15,997,076 15,997,076
Earnings per
share - diluted
Income (loss) from
continued operations $ (0.06 ) $ 0.35 $ 1.26 $ 9.27
Net income (loss)
applicable to common shares $ (0.06 ) $ 0.35 $ 1.26 $ 9.27
Weighted average
common shares used in computing diluted earnings per share 15,938,077 15,997,076 15,997,076 15,997,076
Three
Months Ended 2017
March
31, June
30, September
30, December
31,
(dollars
in thousands, except share and per share amounts)
Total operating
revenues $ 31,822 $ 31,587 $ 31,807 $ 31,005
Total operating
expenses 27,345 26,759 26,397 28,292
Operating income 4,477 4,828 5,410 2,713
Other expense (10,829 ) (15,676 ) (9,348 ) (11,853 )
Loss before gain
on sales, non-contolling interest, and taxes (6,352 ) (10,848 ) (3,938 ) (9,140 )
Gain on sale of
income producing properties — — 12,760 3,938
Gain (loss) on land
sales 445 (476 ) 1,062 3,853
Income tax expense — — — (180 )
Net (loss) income
from continued operations (5,907 ) (11,324 ) 9,884 (1,529 )
Net income (loss) (5,907 ) (11,324 ) 9,884 (1,529 )
Less: net (income)
loss attributable to non-controlling interest 193 435 (522 ) 339
Preferred dividend
requirement (275 ) (275 ) (275 ) (280 )
Net (loss) income
applicable to common shares $ (5,989 ) $ (11,164 ) $ 9,087 $ (1,470 )
PER SHARE DATA
Earnings per
share - basic
(Loss) income from
continued operations $ (0.39 ) $ (0.72 ) $ 0.59 $ (0.09 )
Net (loss) income
applicable to common shares $ (0.39 ) $ (0.72 ) $ 0.59 $ (0.09 )
Weighted average
common shares used in computing earnings per share 15,514,360 15,514,360 15,514,360 15,514,360
Earnings per
share - diluted
(Loss) income from
continued operations $ (0.39 ) $ (0.72 ) $ 0.59 $ (0.09 )
Net (loss) income
applicable to common shares $ (0.39 ) $ (0.72 ) $ 0.59 $ (0.09 )
Weighted average
common shares used in computing diluted earnings per share 15,514,360 15,514,360 15,514,360 15,514,360</t>
  </si>
  <si>
    <t>COMMITMENTS, CONTINGENCIES, AND LIQUIDITY</t>
  </si>
  <si>
    <t>Commitments and Contingencies Disclosure [Abstract]</t>
  </si>
  <si>
    <t xml:space="preserve">NOTE
17. COMMITMENTS, CONTINGENCIES, AND LIQUIDITY Liquidity.
Guarantees . Partnership
Buyouts ART
and ART Midwest, Inc. A
formerly owned entity (American Realty Trust, Inc.) and its former subsidiary (ART Midwest, Inc.) have been parties to a
litigation with Mr. David Clapper and entities related to Mr. Clapper (collectively, the “Clapper Parties”). The matter
originally involved a transaction in 1998 in which ART Midwest, Inc. was to acquire eight residential apartment complexes from
the Clapper Parties. Through the years, a number of rulings, both for and against American Realty Trust, Inc. “ART”
and ART Midwest, Inc., were issued. In October 2011, a ruling was issued under which the Clapper Parties received a judgment for
approximately $74 million, including $26 million in actual damages and $48 million interest. The ruling was against ART and ART
Midwest, Inc., but no other entity. During February 2014, the Court of Appeals affirmed a portion of the judgment in favor of
the Clapper Parties, but also ruled that a double counting of a significant portion of the damages had occurred and remanded the
case back to the trial court to recalculate the damage award, as well as pre- and post-judgment interest thereon. Subsequently,
the trial court recalculated the damage award, reducing it to approximately $59 million, inclusive of actual damages and then
current interest. ART was also a significant owner of a partnership interest in the partnership that was awarded the initial damages
in this matter. The
Clapper Parties subsequently filed a new lawsuit against ARI, its subsidiary EQK Holdings, Inc. “EQK”, and ART. The
Clapper Parties seek damages from ARL for payment by ART to ARL of ART’s stock in EQK in exchange for a release of the Antecedent
Debt owed by ART to ARI. In February 2018 the court determined that this legal matter should not have been filed in federal court
and therefore granted motions to dismiss on jurisdictional grounds. In June 2018, the court overruled its own grant of motions
to dismiss and reinstated the case. We continue to vigorously defend the case and management believes it has defenses to the claims.
The case has not been set for trial. In
2005, ART filed suit against a major national law firm over the initial transaction. That action was initially abated while the
principal case with the Clapper Parties was pending, but the abatement was recently lifted. The trial court subsequently dismissed
the case on procedural grounds, but ART has filed a notice of appeal. The appeal was heard in February 2018 and the case was subsequently
appealed to the Texas Supreme Court. The application for Review is still pending with the Texas Supreme Court. In January
2012, the Company sold all of the issued and outstanding stock of ART to an unrelated party for a promissory note in the amount
of $10 million. At December 31, 2012, the Company fully reserved and valued such note at zero. Dynex
Capital, Inc. On
July 20, 2015, the 68 th An
original trial in 2004, which also included Dynex Capital, Inc. as a defendant, resulted in a jury awarding damages in favor of
Basic for “lost opportunity,” as well as damages in favor of ART and in favor of TCI and its subsidiaries for “increased
costs” and “lost opportunity.” The original Trial Court judge ignored the jury’s findings, however, and
entered a “Judgment Notwithstanding the Verdict” (“JNOV”) in favor of the Dynex entities (the judge held
the Plaintiffs were not entitled to any damages from the Dynex entities). After numerous appeals by all parties, Dynex Capital,
Inc. was ultimately dismissed from the case and the remaining claims against Dynex Commercial were remanded to the Trial Court
for a new judgment consistent with the jury’s findings. The Court entered the new Final Judgment against Dynex Commercial,
Inc. on July 20, 2015. The
Final Judgment entered against Dynex Commercial, Inc. on July 20, 2015 awarded Basic was $0.256 million in damages, plus pre-judgment
interest of $0.192 million for a total amount of $0.448 million. The Judgment awarded ART was $14.2 million in damages, plus pre-judgment
interest of $10.6 million for a total amount of $24.8 million. The Judgment awarded TCI was $11.1 million, plus pre-judgment interest
of $8.4 million for a total amount of $19.5 million. The Judgment also awarded Basic, ART, and TCI post-judgment interest at the
rate of 5% per annum from April 25, 2014 until the date their respective damages were paid. Lastly, the Judgement awarded Basic,
ART, and TCI was $1.6 million collectively in attorneys’ fees from Dynex Commercial, Inc. TCI
is working with counsel to identify assets and collect on the Final Judgment against Dynex Commercial, Inc., as well as pursue
additional claims, if any, against Dynex Capital, Inc. Post judgment interest continues to accrue. Berger
Litigation On February 4, 2019, an individual claiming to be a stockholder holding 7,900 shares of Common Stock of Income Opportunity Realty Investors, Inc. (“IOR”) filed a Complaint in the United States District Court for the Northern District of Texas, Dallas Division, individually and allegedly derivatively on behalf of IOR, against Transcontinental Realty Investors, Inc. (“TCI”), American Realty Investors, Inc. (“ARL”), (TCI is a shareholder of IOR, ARL is a shareholder of TCI) Pillar Income Asset Management, Inc. (“Pillar”), ( collectively the “Companies”), certain officers and directors of the Companies (“Additional Parties”) and two other individuals. The Complaint filed alleges that the sale and/or exchange of certain tangible and intangible property between the Companies and IOR during the last ten years of business operations constitutes a breach of fiduciary duty by the one or more of Companies, the Additional Defendants and/or the directors of IOR. The case alleges other related claims. The Plaintiff seeks certification as a representative of IOR and all of its shareholders, unspecified damages, a return to IOR of various funds and an award of costs, expenses, disbursements (including Plaintiff’s attorneys’ fees) and prejudgment and post-judgment interest. The named Defendants intend to vigorously defend the action, deny all of the allegations of the Complaint, and believe the allegations to be wholly without any merit. The Defendants have filed motions to dismiss the case in its entirety in June 2019. On February 26, 2020, the Court denied IOR’s demand futility motion. The remainder of the motions to dismiss are pending. Litigation . </t>
  </si>
  <si>
    <t>EARNINGS PER SHARE</t>
  </si>
  <si>
    <t>Earnings Per Share [Abstract]</t>
  </si>
  <si>
    <t>NOTE
18. EARNINGS PER SHARE Earnings
per share (“EPS”) has been computed pursuant to the provisions of ASC Topic 260 “ Earnings Per Share.” For
the years ended December 31, 2019 and 2018, we had 614 shares issued and 1,800,614 outstanding of Series A 10.0% cumulative convertible
preferred stock. These shares may be converted into common stock at 90% of the average daily closing price of the common stock
for the prior 20 trading days. These are considered in the computation of diluted earnings per share if the effect of applying
the if-converted method is dilutive. On January 12, 2018 Realty Advisors (“RAI”) converted 200,000 preferred shares,
plus accrued dividends into 482,716 shares of common stock. Of the outstanding 1,800,614 shares, 900,000 are held by ARL. Dividends
are not paid on the shares owned by ARL. Prior
to July 17, 2014, RAI owned 2,451,435 shares of the outstanding Series A 10.0.0% convertible preferred stock and had accrued dividends
unpaid of $15.1 million. On July 17, 2014, RAI converted 890,797 shares, including $6.3 million in accumulated dividends unpaid
for these shares, into the requisite number of shares of common stock. This conversion resulted in the issuance of 2,502,230 new
shares of ARL common stock. On April 9, 2015, RAI converted 460,638 shares including $2.3 million in accumulated dividends unpaid
for these shares, into the requisite number of shares of common stock. This conversion resulted in the issuance of 1,486,741 new
shares of ARL common stock. As of December 31, 2018, RAI owns 900,000 shares of the outstanding Series A convertible preferred
stock and has accrued unpaid dividends of approximately $9.9 million. The
Company had 135,000 shares of Series K convertible preferred stock, which were held by TCI and used as collateral on a note. The
note has been paid in full and the Series K preferred stock was cancelled May 7, 2014. Prior
to January 1, 2015, the Company had 1,000 shares of stock options outstanding. These options expired unexercised January 1, 2015.
The options are no longer included in the dilutive earnings per share calculation for the current period, but are considered in
the computation for the prior periods if applying the “treasury stock” method is dilutive. As
of December 31, 2019 and 2018, the Series A convertible preferred stock and the stock options were anti-dilutive and therefore
not included in the EPS calculation.</t>
  </si>
  <si>
    <t>SUBSEQUENT EVENTS</t>
  </si>
  <si>
    <t>Subsequent Events [Abstract]</t>
  </si>
  <si>
    <t>NOTE 19. SUBSEQUENT EVENTS On February 2, 2020, S&amp;P Global
Ratings announced the increase of the Company's issuer rating to 'ilA-' from 'ilBBB+' for Bonds (Series A and B). In
addition, Series C bond rating (secured by one of SPC’s commercial properties) increase to 'ilA' from 'ilA-' rating due
to the expectation of continued improvement in coverage ratios and the expansion of Company’s portfolio. Our business
may be impacted as a result of the pandemic impact the coronavirus (“COVID 19”) may have in the U.S. and global
economy. During 2020, a strain of coronavirus (“COVID – 19”) was reported worldwide, resulting in
decreased economic activity and concerns about the pandemic, which would adversely affect the broader global economy. The
Company is taking all necessary steps to keep our business premises, tenants, vendors and employees in a safe environment and
are constantly monitoring the impact of COVID – 19. At this point, the extent to which COVID – 19 may
impact the global economy and our business is uncertain, but pandemics or other significant public health events could have a
material adverse effect on our business and results of operations The date to which events occurring after December 31, 2019, the date of the most recent balance sheet, have been evaluated for possible adjustments to the financial statements or disclosure is March 30, 2020, which is the date of which the financial statements were available to be issued. There are no subsequent events that would require an adjustment to the financial statements.</t>
  </si>
  <si>
    <t>SCHEDULE III REAL ESTATE AND ACCUMULATED DEPRECIATION</t>
  </si>
  <si>
    <t>Schedule Iii Real Estate And Accumulated Depreciation</t>
  </si>
  <si>
    <t>REAL ESTATE AND ACCUMULATED DEPRECIATION</t>
  </si>
  <si>
    <t>Schedule
III REAL
ESTATE AND ACCUMULATED DEPRECIATION December
31, 2019
Initial
Cost Cost
Capitalized Subsequent to Acquisition Asset
Impairment Gross
Amount of Which Carried at End of Year
Property/Location Encumbrances Land Buildings Improvements Asset
Impairment Land Building
&amp; Improvements Total Accumulated Depreciation Date
of Construction Date
Acquired Life
on Which Depreciation
Properties Held
for Investment Apartments
Legacy at Pleasant
Grove, Texarkana, TX $ 13,944 $ 2,005 $ 17,892 $ 217 $ — $ 2,005 $ 18,109 $ 20,114 $ 2,289 2006 12/14 40
years
Toulon, Gautier,
MS 19,575 1,621 20,107 372 — 1,621 20,479 22,100 4,273 2011 9/09 40
years
Villager, Ft. Walton,
FL 672 141 1,267 — — 141 1,267 1,408 148 1972 6/15 40
years
Villas at Bon Secour,
Gulf Shores, AL 11,212 2,715 15,385 — — 2,715 15,385 18,100 545 2007 7/18 40
years
Vista Ridge, Tupelo,
MS 10,252 1,339 13,398 — — 1,339 13,398 14,737 1,893 2009 10/15 40
years
Chelsea, Beaumont,
TX 8,794 1,225 11,025 160 — 1,225 11,185 12,410 303 1999 11/18 40
years
Overlook at Allensville
Phase II, Sevierville, TN 15,829 2,411 17,005 — — 2,411 17,005 19,416 319 2012 11/15 40
years
Landing, Houma,
LA 15,484 2,012 18,115 25 — 2,012 18,140 20,152 491 2005 12/18 40
years
Farnham Park, Port
Aurther, TX 9,183 1,010 9,086 144 — 1,010 9,230 10,240 251 1999 11/18 40
years
Parc at Denham Springs
Phase II, Denham Springs, LA 15,079 1,502 12,486 3,508 — 1,502 15,994 17,496 50 2010 11/9 40
years
Total Apartments
Held for Investment $ 120,024 $ 15,981 $ 135,766 $ 4,426 $ — $ 15,981 $ 140,192 $ 156,173 $ 10,562
Apartments
Under Construction
Forest Pines, Bryan,
TX — 5,040 — 301 — 5,040 301 5,341 — — — —
Sugar Mill III,
Addis, LA 6,302 576 — 7,023 — 576 7,023 7,599 — — 11/15 —
McKinney Apts at
Heritage, McKinney, TX — 2,481 — 89 — 2,481 89 2,570 — — 6/17 —
Forest Pines Phase
II (Forest Grove), Bryan, TX 1,560 — — 4,674 — — 4,674 4,674 — — 4/19 —
LD Athens Lindsay
Ln , Athens, LA 1,155 2,098 — 81 — 2,098 81 2,179 — — 9/19 —
Total Apartments
Under Construction $ 9,017 $ 10,195 $ — $ 12,168 $ — $ 10,195 $ 12,168 $ 22,363 $ —
Commercial
600 Las Colinas,
Las Colinas, TX 37,215 5,751 51,759 20,143 — 5,751 71,902 77,653 32,858 1984 8/05 40
years
770 South Post Oak,
Houston, TX 12,178 1,763 15,834 697 — 1,763 16,531 18,294 2,117 1970 7/15 40
years
Bridgeview Plaza,
LaCrosse, WI 3,908 — — 1,207 — — 1,207 1,207 804 1979 3/03 40
years
Browning
Place (Park West I), Farmers Branch, TX 5,096 45,868 26,645 — 5,096 72,513 77,609 29,867 1984 4/05 40
years
Fruitland
Plaza, Fruitland Park, FL 23 — 83 — 23 83 106 71 — 5/92 40
years
Senlac
VHP, Farmers Branch, TX 622 — 142 — 622 142 764 142 — 8/05 40
years
Stanford
Center, Dallas, TX 39,537 20,278 34,862 8,251 (9,600 ) 20,278 33,513 53,791 13,752 — 6/08 40
years
Total
Commercial Held for Investment $ 92,838 $ 33,533 $ 148,323 $ 57,168 $ (9,600 ) $ 33,533 $ 195,891 $ 229,424 $ 79,611
Land
Dedeaux,
Gulfport, MS — 1,612 — 46 (38 ) 1,612 8 1,620 — — 10/06 —
Gautier,
Gautier, MS — 202 — — — 202 — 202 — — 7/98 —
Lake
Shore Villas, Humble, TX — 81 — 3 — 81 3 84 — — 3/02 —
Lubbock,
Lubbock, TX — 234 — — — 234 — 234 — — 1/04 —
Ocean
Estates, Gulfport, MS — 1,418 — 390 — 1,418 390 1,808 — — 10/07 —
Union
Pacific Railroad, Dallas, TX — 130 — — — 130 — 130 — — 3/04 —
Willowick,
Pensacola, FL — 137 — — — 137 — 137 — — 1/95 —
Windmill
Farms, Kaufman County, TX 13,861 55,668 — 13,913 (20,343 ) 55,668 (6,430 ) 49,238 — — 11/11 —
T
Palm Desert, Riverside, CA — 1,800 — — — 1,800 — 1,800 — — 9/19 —
Lacy
Longhorn, Farmers Branch, TX — 1,169 — — (760 ) 1,169 (760 ) 409 — — 6/04 —
Minivest,
Dallas, TX — 7 — — 7 — 7 — — 4/13 —
Nicholson
Croslin, Dallas, TX — 184 — — (118 ) 184 (118 ) 66 — — 10/98 —
Nicholson
Mendoza, Dallas, TX — 80 — — (51 ) 80 (51 ) 29 — — 10/98 —
Mercer
Crossing, Farmers Branch, TX — 10,966 — — 10,966 — 10,966 — — 1/08 —
McKinney
36, Collin County, TX 945 635 — 161 (19 ) 635 142 777 — — 1/98 —
Travis
Ranch, Kaufman County, TX — 80 — — — 80 — 80 — — 8/08 —
Dominion
Tract, Farmers Branch, TX — 2,440 — 111 (135 ) 2,440 (24 ) 2,416 — — 3/99 —
Total
Land Held for Investment $ 14,806 $ 76,843 $ — $ 14,624 $ (21,464 ) $ 76,843 $ (6,840 ) $ 70,003 $ —
Total
Properties Held for Investment $ 236,685 $ 136,552 $ 284,089 $ 88,386 $ (31,064 ) $ 136,552 $ 341,411 $ 477,963 $ 90,173 REAL
ESTATE AND ACCUMULATED DEPRECIATION As
of December 31, 2019
2019 2018 2017
(dollars
in thousands)
Reconciliation
of Real Estate
Balance at January
1, $ 459,142 $ 1,165,662 $ 1,066,603
Additions
Acquisitions,
improvements and construction 97,554 576,232 129,483
Deductions
Sale
of real estate (78,733 ) (1,282,752 ) (30,424 )
Balance at December
31, $ 477,963 $ 459,142 $ 1,165,662
Reconciliation of
Accumulated Depreciation
Balance at January
1, $ 78,099 $ 177,546 $ 165,597
Additions
Depreciation 13,379 22,670 24,417
Deductions
Sale
of real estate (1,305 ) (122,117 ) (12,468 )
Balance at December
31, $ 90,173 $ 78,099 $ 177,546</t>
  </si>
  <si>
    <t>SCHEDULE IV MORTGAGE LOANS RECEIVABLE ON REAL ESTATE</t>
  </si>
  <si>
    <t>Schedule Iv Mortgage Loans Receivable On Real Estate</t>
  </si>
  <si>
    <t>MORTGAGE LOANS RECEIVABLE ON REAL ESTATE</t>
  </si>
  <si>
    <t xml:space="preserve">SCHEDULE
IV MORTGAGE
LOANS RECEIVABLE December 31, 2019
Description Interest
Rate Final
Maturity Date Periodic
Payment Terms Prior
Liens Face
Amount of Mortgage Carrying
Amount of Mortgage Principal
or Loans Subject to Delinquent Principal or Interest
(dollars
in thousands)
Prospectus
Endeavors 4, LLC 12.00% Jan-23 Excess
cash flow — 5,907 5,907 —
Prospectus Endeavors
6, LLC 12.00% Oct-22 Excess
cash flow — 496 496 —
Oulan-Chikh Family
Trust 8.00% Mar-21 Excess
cash flow — 174 174 —
H198, LLC 6.00% Sep-20 Excess
cash flow — 4,554 4,554 —
RAI PFBL 2018 Purch
Fee Note Weatherford 12.00% Dec-21 Excess
cash flow — — 525 —
Forest Pines 5.00% Nov-20 Excess
cash flow — — 2,868 —
Spyglass Apartments
of Ennis, LP 5.00% Nov-20 Excess
cash flow — 5,083 5,288 —
Bellwether Ridge 5.00% May-20 Excess
cash flow — 3,429 3,765 —
Parc at Windmill
Farms 5.00% May-20 Excess
cash flow — 6,066 7,602 —
Unified Housing
Foundation, Inc. (Echo Station) 12.00% Dec-32 Excess
cash flow 9,719 2,794 1,481 —
100%
Interest in UH of Temple, LLC —
Unified Housing
Foundation, Inc. (Inwood on the Park/UH of Inwood, LLC) 12.00% Dec-32 Excess
cash flow 22,227 5,462 3,639 —
100% Interest in
UH of Inwood, LLC Excess
cash flow —
Unified Housing
Foundation, Inc. (Kensington Park/UH of Kensington, LLC) 12.00% Dec-32 Excess
cash flow 18,723 4,310 3,933 —
100% Interest in
UH of Kensington, LLC — —
Unified Housing
Foundation, Inc. (Lakeshore Villas/HFS of Humble, LLC) 12.00% Dec-32 Excess
cash flow 15,965 2,959 2,000 —
100% Interest in
HFS of Humble, LLC —
Unified Housing
Foundation, Inc. (Lakeshore Villas/HFS of Humble, LLC) (31.5% of cash flow) 12.00% Dec-32 Excess
cash flow 15,756 8,836 6,369 —
Interest in Unified
Housing Foundation Inc. —
Unified Housing
Foundation, Inc. (Lakeshore Villas/HFS of Humble, LLC) (68.5% of cash flow) 12.00% Dec-32 Excess
cash flow 15,965 2,959 2,732 —
Unified Housing
Foundation, Inc. (Limestone Ranch/UH of Vista Ridge,LLC) 12.00% Dec-32 Excess
cash flow — — 1,953 —
Unified Housing
Foundation, Inc. (Limestone Ranch/UH of Vista Ridge,LLC) 12.00% Dec-32 Excess
cash flow — — 2,000 —
Unified Housing
Foundation, Inc. (Limestone Ranch/UH of Vista Ridge,LLC) 12.00% Dec-32 Excess
cash flow — — 4,000 —
Unified Housing
Foundation, Inc. (Timbers of Terrell) 12.00% Dec-32 Excess
cash flow 7,294 1,702 1,323 —
100% Interest in
UH of Terrell, LLC —
Unified
Housing Foundation, Inc. (Trails at White Rock) 12.00% Dec-32 Excess
cash flow 21,712 3,815 3,815 —
100% Interest in
UH of Harvest Hill III, LLC —
Unified
Housing Foundation, Inc (2015 Advisory Fee) 12.00% Dec-21 Excess
cash flow — — 3,994 —
Unified Housing
Foundation, Inc (2008-2014 Advisory Fee) 12.00% Dec-21 Excess
cash flow — — 6,407 —
Unified
Housing Foundation, Inc (2018 Advisory Fee) 12.00% Jun-20 Excess
cash flow — — 5,314 —
Unified Housing
Foundation, Inc 12.00% Mar-22 Excess
cash flow — — 4,782 —
RAI UHF 2019 Advisory
Fee Note Excess
cash flow — — —
Unified Housing
Foundation, Inc 12.00% Jul-21 Excess
cash flow — — 838 —
2018 Refin Fee (Lakeshore
Villas) Excess
cash flow —
Unified Housing
Foundation, Inc 12.00% Jul-21 Excess
cash flow — — 773 —
2018 Refin Fee (Limestone
Ranch) Excess
cash flow —
Unified Housing
Foundation, Inc 12.00% Jul-21 Excess
cash flow — — 839 —
2018 Refin Fee (Marquis
Vista Ridge) Excess
cash flow —
Unified Housing
Foundation, Inc 12.00% Jul-21 Excess
cash flow — — 432 —
2018 Refin Fee (Timbers
at the Park) Excess
cash flow —
Unified Housing
Foundation, Inc 12.00% Jul-21 Excess
cash flow — — 913 —
2018 Refin Fee (Trails
White Rock) —
Unified Housing
Foundation, Inc 12.00% Aug-21 Excess
cash flow — — 212 —
2018 Refin Fee (Bella
Vista) —
Unified Housing
Foundation, Inc 12.00% Oct-21 Excess
cash flow — — 1,980 —
2017 Fees on Sale
LSC/SR/PKCR —
Unified Housing
Foundation, Inc 12.00% Oct-21 Excess
cash flow — — 4,851 —
2017 Fees on Profit
LSC/SR/PKCR —
Unified Housing
Foundation, Inc. (Walnut Park Crossing) 12.00% Dec-32 Excess
cash flow — 340 369 —
Unified Housing
Foundation, Inc. (Terraces of Marine Creek/Blue Lake at Marine Creek) 12.00% Dec-32 Excess
cash flow — 140 128 —
Realty
Advisors Management, Inc. 2.28% Dec-22 Interest
only paid quarterly. — 20,387 20,387 —
One Realco Corporation
(1) 3.00% Jan-20 Excess
cash flow — 10,000 7,000 —
Various related
party notes Various Various Excess
cash flow — — 3,553 —
Various non-related
party notes Various Various Excess
cash flow — — 28,989 —
$ 156,185
Accrued
interest 13,114
Allowance
for estimated losses (13,099 )
$ 156,200 (1)
Fully reserved MORTGAGE
LOANS As
of December 31,
2019 2018 2017
(dollars
in thousands)
Balance at January
1, $ 126,058 $ 127,865 $ 143,601
Additions
New
mortgage loans 49,671 13,123 15,741
Increase
(decrease) of interest receivable on mortgage loans 12,429 (6,388 ) 581
Deductions
Amounts
received (30,245 ) (8,541 ) (32,058 )
Non-cash
reductions (1,713 ) — —
Balance at December
31, $ 156,200 $ 126,058 $ 127,865 </t>
  </si>
  <si>
    <t>ORGANIZATION AND SUMMARY OF SIGNIFICANT ACCOUNTING POLICIES (Policies)</t>
  </si>
  <si>
    <t>Basis of presentation</t>
  </si>
  <si>
    <t xml:space="preserve">Basis
of presentation.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it is not deemed to be the primary beneficiary,
the entities are accounted for using the equity method of accounting. Accordingly, our share of the net earnings or losses of
these entities is included in consolidated net income. Our investment in Gruppa Florentina, LLC is accounted for under the equity
method. The
Company in accordance with the VIE guidance in ASC 810 “Consolidations” consolidates ten multifamily residential properties
at December 31, 2019 and nine at December 31, 2018, located throughout the United States ranging from 1,657 units to 1,489
units. Assets totaling approximately $478 million and approximately $464 million at December 31, 2019 and 2018, respectively, are
consolidated and included in “Real estate, at cost” on the balance sheet and are all collateral for their respective
mortgage notes payable, none of which are recourse to the partnership in which they are in or to the Company. </t>
  </si>
  <si>
    <t>Real estate, depreciation, and impairment</t>
  </si>
  <si>
    <t>Real
estate, depreciation, and impairment Any
properties that are treated as “subject to sales contract” on the Consolidated Balance Sheets and are listed in detail
in Schedule III, “Real Estate and Accumulated Depreciation” are those in which we have not recognized the legal sale
according to the guidance in ASC 360-20 due to various factors, disclosed in each sale transaction under Item 1 Significant Real
Estate Acquisitions/Dispositions and Financing. Any sale transaction where the guidance reflects that a sale had not occurred,
the asset involved in the transaction, including the debt and property operations, remained on the books of the Company. We continue
to charge depreciation to expense as a period costs for the property until such time as the property has been classified as held
for sale in accordance with guidance reflected in ASC 360-10-45 “Impairment or Disposal of Long-Lived Assets”.</t>
  </si>
  <si>
    <t>Real estate held for sale</t>
  </si>
  <si>
    <t>Real
estate held for sale Effective
as of January 1, 2015, we adopted the revised guidance in Accounting Standards Update No. 2014-08 regarding discontinued
operations. For sales of real estate or assets classified as held for sale after January 1, 2015, we will evaluate whether a disposal
transaction meets the criteria of a strategic shift and will have a major effect on our operations and financial results to determine
if the results of operations and gains on sale of real estate will be presented as part of our continuing operations or as discontinued
operations in our consolidated statements of operations. If the disposal represents a strategic shift, it will be classified as
discontinued operations for all periods presented; if not, it will be presented in continuing operations. Any
properties that are treated as “subject to sales contract” on the Consolidated Balance Sheets and are listed in detail
in Schedule III, “Real Estate and Accumulated Depreciation” are those in which we have not recognized the legal sale
according to the guidance in ASC 360-20 due to various factors, disclosed in Item 1 “Significant Real Estate Acquisitions/Dispositions
and Financing.” Any sale transaction where the guidance reflects that a sale had not occurred, the asset involved in the
transaction, including the debt, if appropriate, and property operations, remained on the books of the Company. We continue to
charge depreciation to expense as a period costs for the property until such time as the property has been classified as held
for sale in accordance with guidance reflected in ASC 360-10-45 “Impairment or Disposal of Long-Lived Assets.”</t>
  </si>
  <si>
    <t>Cost capitalization</t>
  </si>
  <si>
    <t>Cost
capitalization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Topic 835-20 “Interest – Capitalization of Interest” and ASC Topic 970 “Real
Estate - General”. The costs of land and buildings under development include specifically identifiable costs. The capitalized
costs include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receipt of certificates of occupancy,
but no later than one year from cessation of major construction activity. We cease capitalization on the portion (1) substantially
completed and (2) occupied or held available for occupancy, and we capitalize only those costs associated with the portion
under construction.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t>
  </si>
  <si>
    <t>Fair value measurement</t>
  </si>
  <si>
    <t>Fair
value measurement .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t>
  </si>
  <si>
    <t>Related parties</t>
  </si>
  <si>
    <t>Related
parties</t>
  </si>
  <si>
    <t>Recognition of revenue</t>
  </si>
  <si>
    <t>Recognition
of revenue. Reimbursements
of operating costs, as allowed under most of our commercial tenant leases, consist of amounts due from tenants for common area
maintenance, real estate taxes and other recoverable costs, and are recognized as revenue in the period in which the recoverable
expenses are incurred. We record these reimbursements on a “gross” basis, since we generally are the primary obligor
with respect to purchasing goods and services from third-party suppliers, have discretion in selecting the supplier and have the
credit risk with respect to paying the supplier. Rental
income for residential property leases is recorded when due from residents and is recognized monthly as earned, which is not materially
different than on a straight-line basis as lease terms are generally for periods of one year or less. For hotel properties, revenues
for room sales and guest services are recognized as rooms occupied and services rendered. An allowance for doubtful accounts is
recorded for all past due rents and operating expense reimbursements considered to be uncollectible. Sales
and the associated gains or losses of real estate assets are recognized in accordance with the provisions of ASC Topic 360-20,
“Property, Plant and Equipment – Real Estate Sale”. The specific timing of a sale is measured against various
criteria in ASC 360-20 related to the terms of the transaction and any continuing involvement in the form of management or financial
assistance associated with the properties. If the sales criteria for the full accrual method are not met, the Company defers some
or all of the gain recognition and accounts for the continued operations of the property by applying the finance, leasing, deposit,
installment or cost recovery methods, as appropriate, until the sales criteria are met.</t>
  </si>
  <si>
    <t>Foreign currency translation</t>
  </si>
  <si>
    <t xml:space="preserve">Foreign
currency translation. </t>
  </si>
  <si>
    <t>Non-performing notes receivable</t>
  </si>
  <si>
    <t xml:space="preserve">Non-performing
notes receivable. </t>
  </si>
  <si>
    <t>Interest recognition on notes receivable</t>
  </si>
  <si>
    <t xml:space="preserve">Interest recognition on notes receivable. </t>
  </si>
  <si>
    <t>Allowance for estimated losses</t>
  </si>
  <si>
    <t xml:space="preserve">Allowance
for estimated losses. </t>
  </si>
  <si>
    <t>Cash equivalents</t>
  </si>
  <si>
    <t xml:space="preserve">Cash equivalents. </t>
  </si>
  <si>
    <t xml:space="preserve">Restricted
cash. </t>
  </si>
  <si>
    <t>Concentration of credit risk</t>
  </si>
  <si>
    <t xml:space="preserve">Concentration
of credit risk. </t>
  </si>
  <si>
    <t>Earnings per share</t>
  </si>
  <si>
    <t xml:space="preserve">Earnings
per share. </t>
  </si>
  <si>
    <t>Use of estimates</t>
  </si>
  <si>
    <t xml:space="preserve">Use
of estimates. </t>
  </si>
  <si>
    <t>Income taxes</t>
  </si>
  <si>
    <t xml:space="preserve">Income
taxes. </t>
  </si>
  <si>
    <t>Recent accounting pronouncements</t>
  </si>
  <si>
    <t>Recent
accounting pronouncements . In
December 2019, the FASB issued ASU 2019-12, Income Taxes (Topic 740): Simplifying the Accounting for Income Taxes. In
October 2018, the FASB issued ASU 2018-17, Consolidation (Topic 810): Targeted Improvements to Related Party Guidance
for Variable Interest Entities In
August 2018, the FASB issued ASU 2018-13, Fair Value Measurement (Topic 820): Disclosure Framework—Changes to the
Disclosure Requirements for Fair Value Measurement In
February 2016, the FASB issued ASU No. 2016-02, Leases (Topic 842). The standard amends the existing lease accounting guidance
and requires lessees to recognize a lease liability and a right-of-use asset for all leases (except for short-term leases that
have a duration of one year or less) on their balance sheets. Lessees will continue to recognize lease expense in a manner similar
to current accounting. For lessors, accounting for leases under the new guidance is substantially the same as in prior periods,
but eliminates current real estate-specific provisions and changes the treatment of initial direct costs. Entities are required
to use a modified retrospective approach for leases that exist or are entered into after the beginning of the earliest comparable
period presented, with an option to elect certain transition relief. ASU 2016-02 was effective for reporting periods beginning
after December 15, 2018. The adoption of ASU 2016-02 did not have a material impact on the Company’s financial position
and results of operations. In
May 2014, Accounting Standards Update (“ASU”) No. 2014-09 (“ASU 2014-09”), “Revenue from Contracts
with Customers,” was issued. This new guidance established a new single comprehensive revenue recognition model and provides
for enhanced disclosures. Under the new policy, the nature, timing and amount of revenue recognized for certain transactions could
differ from those recognized under existing accounting guidance. This new standard does not affect revenue recognized under lease
contracts. ASU 2014-09 is effective for reporting periods beginning after December 15, 2017. As the majority of the Company’s
revenue is from rental revenue related to leases, the Company has determined that the adoption of this Standard was immaterial
to the consolidated financial statements and related disclosures.</t>
  </si>
  <si>
    <t>INVESTMENT IN VAA (Tables)</t>
  </si>
  <si>
    <t>Schedule of the financial position and results of operations of VAA</t>
  </si>
  <si>
    <t>The following is a summary of the financial position and results of operations of VAA (dollars in thousands):
As
of December 31,
Balance
Sheet
2019
2018
Net real estate assets
$
1,242,957
$
1,257,557
Other assets
62,222
67,020
Debt, net
(832,779
)
(791,225
)
Other liabilities
(271,291
)
(280,288
)
Total equity
(201,109
)
(253,064
)
Results
of Operations
For
the Year Ended December 31, 2019
For
the period November 19 to December 31, 2018
Total revenue
$
115,377
$
12,887
Total property, operating, and maintenance expenses
(56,967
)
(4,507
)
Interest expense
(61,487
)
(5,818
)
Depreciation and Amortization
(43,942
)
(6,987
)
Total other expense
(3,377
)
(5,297
)
Net loss
$
(50,396
)
$
(9,722
)
The following is a reconciliation from VAA’s net loss to TCI’s equity in earnings from VAA (dollars in thousands):
For
the Year Ended December 31, 2019
For
the period November 19 to December 31, 2018
VAA net loss
$
(50,396
)
$
(9,722
)
Adjustments to reconcile to income (loss) from VAA
Interest expense on mezzanine loan
25,014
2,815
In-place lease intangibles - amortization expense
14,703
3,983
Depreciation basis differences
5,132
3,012
Net loss
$
(5,547
)
$
88
Percentage ownership in VAA
50
%
50
%
Loss from VAA
$
(2,774
)
$
44</t>
  </si>
  <si>
    <t>Schedule of the location of properties owned by VAA</t>
  </si>
  <si>
    <t>The following table sets forth the location of our real estate held for investment (income-producing properties only) by asset type as of December 31, 2019:
Apartments
Location
No.
Units
Alabama
1
168
Arkansas
5
1,122
Colorado
2
260
Florida
2
388
Georgia
1
222
Louisiana
3
464
Mississippi
1
196
North Carolina
1
201
Nevada
1
308
Tennessee
4
708
Texas-Greater Dallas-Ft Worth
19
3,749
Texas-Greater Houston
2
416
Texas-Other
9
1,726
Total
51
9,888</t>
  </si>
  <si>
    <t>Schedule of apartment projects in development</t>
  </si>
  <si>
    <t xml:space="preserve">At December 31, 2019, our apartment projects in development included (dollars in thousands):
Property
Location
No. of Units
Costs to Date (1)
Total Projected Costs (1)
Lakeside Lofts apartments
Farmers Branch, TX
249
$
50,357
$
80,622
Total
249
$
50,357
$
80,622
(1) Costs include construction hard costs, construction soft costs and loan borrowing costs. </t>
  </si>
  <si>
    <t>REAL ESTATE (Tables)</t>
  </si>
  <si>
    <t>Schedule of real estate owned</t>
  </si>
  <si>
    <t>At
December 31, 2019 and 2018, ARL’s real estate investment is comprised of the following (dollars in thousands):
December
31,
2019 2018
Apartments $ 156,173 $ 126,274
Apartments
under construction 22,363 21,916
Commercial
properties 229,424 224,162
Land
held for development 62,037 83,641
Real
estate subject to sales contract 7,966 3,149
Total
real estate, at cost, less impairment $ 477,963 $ 459,142
Less
accumulated deprecation (90,173 ) (78,099 )
Total
real estate, net of depreciation $ 387,790 $ 381,043</t>
  </si>
  <si>
    <t>Schedule of estimated useful lives of the assets</t>
  </si>
  <si>
    <t>Depreciation
is computed on a straight line basis over the estimated useful lives of the assets as follows:
Land
improvements 25
to 40 years
Buildings
and improvements 10
to 40 years
Tenant
improvements Shorter
of useful life or terms of related lease
Furniture,
fixtures and equipment 3
to 7 years</t>
  </si>
  <si>
    <t>SUPPLEMENTAL CASH FLOW INFORMATION (Tables)</t>
  </si>
  <si>
    <t>Schedule of reconciliation of cash and cash equivalents and restricted cash</t>
  </si>
  <si>
    <t xml:space="preserve">The
following is a reconciliation of the Company’s cash and cash equivalents, and restricted cash to the total presented in
the consolidated statement of cash flows:
December
31,
2019 2018
Cash
and cash equivalents $ 51,228 $ 36,428
Restricted
cash (cash held in escrow) 15,540 37,928
Restricted
cash (certificate of deposits) 3,759 9,687
Restricted
cash (held with Trustee) 12,784 22,572
Total
cash, cash equivalents and restricted cash $ 83,311 $ 106,615 </t>
  </si>
  <si>
    <t>NOTES AND INTEREST RECEIVABLE (Tables)</t>
  </si>
  <si>
    <t>Schedule of notes receivable</t>
  </si>
  <si>
    <t>A
majority of the notes receivable provide for principal to be paid at maturity (dollars in thousands).
Maturity Interest
Borrower Date Rate Amount
Security
Performing
loans:
Prospectus
Endeavors 4, LLC 01/23 12.00 % 5,907 Secured
Prospectus
Endeavors 6, LLC 10/22 12.00 % 496 Secured
Oulan-Chikh
Family Trust 03/21 8.00 % 174 Secured
H198,
LLC (McKinney Ranch Land) 09/20 6.00 % 4,554 Secured
Forest
Pines 11/20 5.00 % 2,868 Secured
Spyglass
Apartments of Ennis, LP 11/20 5.00 % 5,288 Secured
Bellwether
Ridge 05/20 5.00 % 3,765 Secured
Parc
at Windmill Farms 05/20 5.00 % 7,602 Secured
Autumn
Breeze 10/21 5.00 % 1,302 Secured
Plum
Tree 10/21 5.00 % 413 Secured
Ingleside 12/21 5.00 % 1,531 Secured
RNC 09/24 5.00 % 8,802 Secured
Revolving
Line of Credit Steeple Crest 10/20 5.00 % 6,665 Secured
RAI
PFBL 2018 Purch Fee Note Weatherford 12/21 12.00 % 525 Secured
Unified
Housing Foundation, Inc. (Echo Station) (1) 12/32 12.00 % 1,481 Secured
Unified
Housing Foundation, Inc. (Inwood on the Park) (1) 12/32 12.00 % 3,639 Secured
Unified
Housing Foundation, Inc. (Kensington Park) (1) 12/32 12.00 % 3,933 Secured
Unified
Housing Foundation, Inc. (Lakeshore Villas) (1) 12/32 12.00 % 2,000 Secured
Unified
Housing Foundation, Inc. (Lakeshore Villas) (1) 12/32 12.00 % 6,369 Secured
Unified
Housing Foundation, Inc. (Lakeshore Villas) (1) 12/32 12.00 % 2,732 Secured
Unified
Housing Foundation, Inc. (Limestone Ranch) (1) 12/32 12.00 % 1,953 Secured
Unified
Housing Foundation, Inc. (Limestone Ranch) (1) 12/32 12.00 % 2,000 Secured
Unified
Housing Foundation, Inc. (Limestone Ranch) (1) 12/32 12.00 % 4,000 Secured
Unified
Housing Foundation, Inc. (Reserve at White Rock Phase I) (1) 12/32 12.00 % — Secured
Unified
Housing Foundation, Inc. (Reserve at White Rock Phase II) (1) 12/32 12.00 % — Secured
Unified
Housing Foundation, Inc. (Timbers of Terrell) (1) 12/32 12.00 % 1,323 Secured
Unified
Housing Foundation, Inc. (Tivoli) (1) 12/32 12.00 % — Secured
Unified
Housing Foundation, Inc. (Trails at White Rock) (1) 12/32 12.00 % 3,815 Secured
Unified
Housing Foundation, Inc. (1) 12/21 12.00 % 10,401 Unsecured
Unified
Housing Foundation, Inc. (1) 06/20 12.00 % 5,314 Unsecured
Unified
Housing Foundation, Inc. (1) 03/22 12.00 % 4,782 Unsecured
Unified
Housing Foundation, Inc. (Lakeshore Villas) (1) 07/21 12.00 % 838 Secured
Unified
Housing Foundation, Inc. (Limestone Ranch) (1) 07/21 12.00 % 773 Secured
Unified
Housing Foundation, Inc. (Marquis at Vista Ridge) (1) 07/21 12.00 % 839 Secured
Unified
Housing Foundation, Inc. (Timbers at the Park) (1) 07/21 12.00 % 432 Secured
Unified
Housing Foundation, Inc. (Trails at White Rock) (1) 07/21 12.00 % 913 Secured
Unified
Housing Foundation, Inc. (Bella Vista) (1) 08/21 12.00 % 212 Secured
Unified
Housing Foundation, Inc. (1) 10/21 12.00 % 6,831 Unsecured
Unified
Housing Foundation, Inc. (1) 12/32 12.00 % 497 Unsecured
Realty
Advisors Management, Inc. (1) 12/22 2.28 % 20,387 Unsecured
One
Realco Corporation 01/20 3.00 % 7,000 Unsecured
Other
related party notes (1) (2) Various Various 3,553 Various
secured interests
Other
non-related party notes Various Various 10,276 Various
secured interests
Accrued
interest 13,114
Total
Performing $ 169,299
Allowance
for estimated losses (13,099 )
Total
$ 156,200
(1) Related
party notes.
(2) An allowance was
taken for estimated losses at full value of note.</t>
  </si>
  <si>
    <t>INVESTMENTS IN UNCONSOLIDATED SUBSIDIARIES AND INVESTEES (Tables)</t>
  </si>
  <si>
    <t>Schedule of financial position and results of operations from our investees</t>
  </si>
  <si>
    <t>The
following is a summary of the financial position and results of operations from our investees (dollars in thousands):
As
of December 31,
2019 2018 2017
SUMMARY
OF FINANCIAL POSITION
Real estate, net
of accumulated depreciation $ 13,041 $ 13,810 $ 12,587
Notes receivable 11,076 11,238 2,724
Other assets 33,708 32,566 32,176
Notes payable (10,195 ) (11,287 ) (17,845 )
Other liabilities (6,328 ) (7,320 ) (5,991 )
Shareholders’
equity/partners capital (41,302 ) (39,007 ) (23,651 )
For
the Year Ended December 31,
2019 2018 2017
SUMMARY OF
OPERATIONS
Revenue $ 55,241 $ 53,834 $ 38,747
Depreciation (1,456 ) (1,456 ) (1,279 )
Operating expenses (50,861 ) (49,647 ) (35,410 )
Interest expense (621 ) (673 ) (1,065 )
Income (loss) from
continuing operations $ 2,303 $ 2,058 $ 993
Net income (loss) $ 2,303 $ 2,058 $ 993
Company’s
20% proportionate share of earnings $ 461 $ 412 $ 199</t>
  </si>
  <si>
    <t>NOTES AND INTEREST PAYABLE (Tables)</t>
  </si>
  <si>
    <t>Schedule of notes and interest payable</t>
  </si>
  <si>
    <t>Below is a summary of our notes and interest
payable as of December 31, 2019 and 2018 (dollars in thousands):
December 31,
2019 2018
Apartments $ 120,024 $ 94,759
Apartments under Construction 9,017 14,402
Commercial 92,838 136,327
Land 19,128 27,520
Corporate and other notes 20,429 22,527
Total notes payable $ 261,436 $ 295,535
Less: unamortized deferred borrowing costs (7,342 ) (9,428 )
Total outstanding notes payable, net $ 254,094 $ 286,107
Accrued Interest 779 861
Total notes payable, net and accrued interest $ 254,873 $ 286,968</t>
  </si>
  <si>
    <t>Schedule of the principal payments on the notes payable</t>
  </si>
  <si>
    <t>The following table summarizes our contractual
obligations for principal payments as of December 31, 2019 (dollars in thousands):
Year Amount
2020 $ 34,304
2021 55,393
2022 13,437
2023 36,770
2024 1,995
Thereafter 119,537
Total $ 261,436</t>
  </si>
  <si>
    <t>BONDS AND BONDS INTEREST PAYABLE (Tables)</t>
  </si>
  <si>
    <t>Schedule of bonds and interest payable</t>
  </si>
  <si>
    <t xml:space="preserve">The
outstanding balance of these Bonds at December 31, 2019 and 2018 were as follows:
December
31,
2019 2018
Bonds
(Series A) $ 92,653 $ 106,686
Bonds (Series B) 39,844 36,740
Bonds (Series B
expansion) 20,920 19,290
Bonds (Series C) 79,572 —
Total outstanding
bonds $ 232,989 $ 162,716
Less: deferred bond
issuance costs (9,724 ) (8,179 )
Total outstanding
bonds, net 223,265 154,537
Accrued Interest 6,457 4,037
Total outstanding
bonds, net and accrued interest $ 229,722 $ 158,574 </t>
  </si>
  <si>
    <t>Schedule of aggregate maturity of the bonds</t>
  </si>
  <si>
    <t>The aggregate maturities of the bonds are as follows:
Year Aggregate
2020 $ 23,148
2021 35,301
2022 35,301
2023 114,873
2024 12,153
Thereafter 12,213
$ 232,989</t>
  </si>
  <si>
    <t>RELATED PARTY TRANSACTIONS AND FEES (Tables)</t>
  </si>
  <si>
    <t>Schedule of description of the related party transactions and fees</t>
  </si>
  <si>
    <t>Fees,
expenses, and revenue paid to and/or received from our advisor:
For
the years ended December 31,
2019 2018 2017
(dollars
in thousands)
Fees:
Advisory $ 6,612 $ 11,475 $ 11,082
Mortgage
brokerage and equity refinancing — 852 1,712
Net
income 357 631 250
$ 6,969 $ 12,958 $ 13,044
Other Expense:
Cost
reimbursements $ 4,265 $ 4,720 $ 3,240
Interest
paid (received) (4,686 ) (3,370 ) (1,195 )
$ (421 ) $ 1,350 $ 2,045
Revenue:
Rental $ 1,311 $ 1,178 $ 783 Fees
paid to Regis and related parties:
For
the years ended December 31,
2019 2018 2017
(dollars
in thousands)
Fees:
Property
acquisition $ 318 $ 32,008 $ 9,128
Property
management, construction management and leasing commissions 165 540 963
Real
estate brokerage 71 2,068 1,369
$ 554 $ 34,616 $ 11,460</t>
  </si>
  <si>
    <t>Schedule of net receivable from related parties</t>
  </si>
  <si>
    <t>The following table reconciles the beginning
and ending balances of accounts receivable from and (accounts payable) to related parties (Pillar) as of December 31, 2019 and
2018:
Pillar
Related party receivable, December 31, 2018 70,377
Cash transfers 38,139
Advisory fees (6,612 )
Net income fee (357 )
Cost reimbursements (4,265 )
Interest income 4,686
Notes receivable purchased (28,669 )
Fees and commissions (71 )
Expenses (paid) received by Advisor 10,521
Financing (mortgage payments) (299 )
Sales/purchases Commission (318 )
Intercompany property transfers 2,864
Related party receivable, December 31, 2019 $ 85,996</t>
  </si>
  <si>
    <t>INCOME TAXES (Tables)</t>
  </si>
  <si>
    <t>Schedule of income tax expense benefit</t>
  </si>
  <si>
    <t>For financial reporting purposes, income before income taxes were:
Years Ended December 31,
2019
2018
2017
(In thousands)
(Loss) income from continuing operations before income taxes
$
(21,743
)
$
183,902
$
(8,696
) The (benefit) expense for income taxes consists of:
Years Ended December 31,
2019
2018
2017
(In thousands)
Current:
Federal
$
—
$
42,231
$
(3,044
)
State
—
1,210
10
Deferred and Other:
Federal
—
(42,231
)
3,044
State
—
170
Total tax expense
$
—
$
1,210
$
180</t>
  </si>
  <si>
    <t>Schedule of reconciliation effective tax rate on income from continuing operations and the statutory rate</t>
  </si>
  <si>
    <t>The reconciliation between the Company’s effective tax rate on income from continuing operations and the statutory rate is as follows:
Years Ended December 31,
2019
2018
2017
(In thousands)
Income tax (benefit) expense at federal statutory rate
$ (4,566
)
$
31,739
$
(3,044
)
State and local income taxes net of federal tax (benefit) expense
—
1,210
180
Permanent tax differences
(2,499
)
(224
)
—
Temporary tax differences
Installment note on land sale
—
(2,875
)
(1,918
)
Allowance for losses on note receivables
(246
)
(712
)
(2,372
)
Deferred gains
(1,920
)
(7,041
)
(10,758
)
Basis differences on fixed assets
—
22,110
9,284
Other basis/timing differences
3,172
(766
)
5,764
Generation (use) on net operating loss carryforwards
6,059
(42,231
)
3,044
Reported Income Tax Expense
$
—
$
1,210
$
180
Effective Tax Rate
0.0
%
0.7
%
N/A</t>
  </si>
  <si>
    <t>Schedule of components of net deferred tax assets or liabilities</t>
  </si>
  <si>
    <t>Components of the Net Deferred Tax Asset or Liability
Years Ended December 31,
2019
2018
(In thousands)
Deferred Tax Assets:
Allowance for losses on notes
$
2,751
$
2,879
Deferred Gain
5,200
3,999
Foreign currency translations
1,521
—
Net Operating Loss Carryforward
18,371
8,700
Total Deferred Tax Assets
27,843
15,578
Less: valuation allowance
(21,180
)
(12,246
)
Total Net Deferred Tax Assets
$
6,663
$
3,332
Deferred Tax Liabilities:
Deferred gain
$
—
$
—
Basis differences for fixed assets
(6,663
)
(3,332
)
Total Deferred Tax Liability
$
(6,663
)
$
(3,332
)
Current Net Deferred Tax Asset
6,663
3,332
Long-Term Net Deferred Tax Liability
(6,663
)
(3,332
)
Net deferred tax asset (liability)
$
—
$
—</t>
  </si>
  <si>
    <t>FUTURE MINIMUM RENTAL INCOME UNDER OPERATING LEASES (Tables)</t>
  </si>
  <si>
    <t>Schedule of minimum future rents under non-cancelable operating leases</t>
  </si>
  <si>
    <t xml:space="preserve">The following is a schedule of minimum future
rents due to ARL under non-cancelable operating leases as of December 31, 2019 (dollars in thousands):
Year Amount
2020 26,208
2021 23,558
2022 20,382
2023 14,882
2024 8,861
Thereafter 7,109
Total $ 101,000 </t>
  </si>
  <si>
    <t>OPERATING SEGMENTS (Tables)</t>
  </si>
  <si>
    <t>Schedule of operating segment, including segment assets and expenditures</t>
  </si>
  <si>
    <t>Presented below is the Company’s reportable
segments’ operating income including segment assets and expenditures for the years 2019, 2018 and 2017 (dollars in thousands):
For the Twelve Months Ended December 31, 2019 Commercial Apartments Land Other Total
Rental and other property revenues $ 32,707 $ 15,257 $ — $ 6 $ 47,970
Property operating expenses (15,805 ) (8,375 ) (735 ) (779 ) (25,694 )
Depreciation (10,229 ) (3,150 ) — — (13,379 )
Mortgage and loan interest (7,018 ) (4,069 ) (1,301 ) (27,472 ) (39,860 )
Loss on debt extinguishment (5,219 ) — — — (5,219 )
Interest income — — — 25,955 25,955
Loss on the sale of income producing property — (80 ) — — (80 )
Gain on land sales — — 15,272 — 15,272
Segment operating (loss) income $ (5,564 ) $ (417 ) $ 13,236 $ (2,290 ) $ 4,965
Capital expenditures $ 5,257 $ 25,001 $ 3,489 $ — $ 33,747
Real estate assets $ 229,424 $ 178,536 $ 70,003 $ — 477,963
Property Sales
Sales price $ — $ 3,096 $ 30,012 $ — $ 33,108
Cost of sale — (3,176 ) (14,740 ) — (17,916 )
Gain on sale $ — $ (80 ) $ 15,272 $ — $ 15,192
For the Twelve Months Ended December 31, 2018 Commercial Apartments Land Other Total
Operating revenue $ 33,113 $ 87,832 $ 1 $ 10 $ 120,956
Operating expenses (16,252 ) (42,134 ) (645 ) (556 ) (59,587 )
Depreciation and amortization (9,530 ) (13,140 ) — — (22,670 )
Mortgage and loan interest (7,663 ) (20,671 ) (636 ) (37,093 ) (66,063 )
Interest income — — — 21,645 21,645
Gain on land sales — — 17,404 — 17,404
Segment operating income (loss) $ (332 ) $ 11,887 $ 16,124 $ (15,994 ) $ 11,685
Capital expenditures $ 8,246 $ 16,953 $ — $ — $ 25,199
Assets $ 153,014 $ 143,500 $ 84,529 $ — $ 381,043
Property Sales
Sales price $ 2,313 $ 8,512 $ 43,311 $ — $ 54,136
Cost of sale (2,313 ) (8,512 ) (25,907 ) — (36,732 )
Gain on land sales $ — $ — $ 17,404 $ — $ 17,404
For the Twelve Months Ended December 31, 2017 Commercial Apartments Land Other Total
Operating revenue $ 33,286 $ 92,807 $ 111 $ 17 $ 126,221
Operating expenses (18,549 ) (43,677 ) (878 ) (987 ) (64,091 )
Depreciation and amortization (9,358 ) (16,354 ) — 33 (25,679 )
Mortgage and loan interest (7,527 ) (22,347 ) (1,945 ) (34,352 ) (66,171 )
Interest income — — — 18,941 18,941
Gain on sale of income producing properties 2,391 12,760 1,547 — 16,698
Gain on land sales — — 4,884 — 4,884
Segment operating income (loss) $ 243 $ 23,189 $ 3,719 $ (16,348 ) $ 10,803
Capital expenditures $ (5,817 ) $ 1,402 $ 609 $ — $ (3,806 )
Assets $ 137,157 $ 727,508 $ 123,452 $ — $ 988,117
Property Sales
Sales price $ 5,050 $ — $ 29,969 $ — $ 35,019
Cost of sale (2,659 ) — (23,538 ) — (26,197 )
Recognized prior deferred gain — 12,760 — — 12,760
Gain on sale $ 2,391 $ 12,760 $ 6,431 $ — $ 21,582</t>
  </si>
  <si>
    <t>Schedule of reconciliaton of segment information to consolidated statements of operations</t>
  </si>
  <si>
    <t>The table below reconciles the segment information to the corresponding
amounts in the Consolidated Statements of Operations:
For the Years Ended December 31,
2019 2018 2017
Segment operating income $ 4,965 $ 11,685 $ 10,803
Other non-segment items of income (expense)
General and administrative (13,336 ) (12,708 ) (7,691 )
Net income fee to related party (357 ) (631 ) (250 )
Advisory fee to related party (6,612 ) (11,475 ) (11,082 )
Other income 11,018 28,993 4,082
Gain on disposition of 50% interest in VAA — 154,126 —
Foreign currency translation (loss) gain (15,108 ) 12,399 (4,536 )
Loss from joint venture (2,774 ) 44 —
Loss on sale of investments — — (331 )
Earnings from unconsolidated investees 461 1,469 309
Income tax expense — (1,210 ) (180 )
Net (loss) income from continuing operations $ (21,743 ) $ 182,692 $ (8,876 )</t>
  </si>
  <si>
    <t>Schedule of reconciliaton segment information to consolidated balance sheets</t>
  </si>
  <si>
    <t xml:space="preserve">The table below reflects the reconciliation
of the segment information to the corresponding amounts in the Consolidated Balance Sheets (dollars in thousands):
As of December 31,
2019 2018 2017
Segment assets $ 387,790 $ 381,043 $ 988,117
Investments in unconsolidated investees 67,655 76,001 6,396
Notes and interest receivable 156,200 126,058 112,095
Other assets 218,996 243,047 190,112
Total assets $ 830,641 $ 826,149 $ 1,296,720 </t>
  </si>
  <si>
    <t>QUARTERLY RESULTS OF OPERATIONS (Tables)</t>
  </si>
  <si>
    <t>Schedule of quarterly results of operations</t>
  </si>
  <si>
    <t xml:space="preserve">The following is a tabulation of quarterly
results of operations for the years 2019, 2018 and 2017. Quarterly results presented differ from those previously reported in ARL’s
Form 10-Q due to the reclassification of the operations of properties sold or held for sale to discontinued operations in accordance
with ASC topic 360:
Three Months Ended 2019
March 31, June 30, September 30, December 31,
(dollars in thousands, except share and per share amounts)
Total operating revenues $ 11,929 $ 11,840 $ 11,943 $ 12,258
Total operating expenses 13,664 16,217 13,809 15,688
Operating loss (1,735 ) (4,377 ) (1,866 ) (3,430 )
Other expense (6,963 ) (1,927 ) (12,723 ) (3,914 )
(Loss) before gain on sales, non-contolling interest, and taxes (8,698 ) (6,304 ) (14,589 ) (7,344 )
Loss on sale of income producing properties — (80 ) — —
Gain on land sales 2,216 2,517 5,139 5,400
Net loss from continued operations (6,482 ) (3,867 ) (9,450 ) (1,944 )
Net loss (6,482 ) (3,867 ) (9,450 ) (1,944 )
Less: net (income) attributable to non-controlling interest 335 1,089 1,879 2,482
Net (loss) income applicable to common shares $ (6,147 ) $ (2,778 ) $ (7,571 ) $ 538
PER SHARE DATA
Earnings per share - basic
Income (loss) from continued operations $ (0.41 ) $ (0.24 ) $ (0.59 ) $ (0.12 )
Net income (loss) applicable to common shares $ (0.38 ) $ (0.17 ) $ (0.47 ) $ 0.03
Weighted average common shares used in computing earnings per share 15,997,076 15,997,076 15,997,076 15,997,076
Earnings per share - diluted
Income (loss) from continued operations $ (0.41 ) $ (0.24 ) $ (0.59 ) $ (0.12 )
Net income (loss) applicable to common shares $ (0.38 ) $ (0.17 ) $ (0.47 ) $ 0.03
Weighted average common shares used in computing diluted earnings per share 15,997,076 15,997,076 15,997,076 15,997,076
Three Months Ended 2018
March 31, June 30, September 30, December 31,
(dollars in thousands, except share and per share amounts)
Total operating revenues $ 31,083 $ 31,607 $ 33,409 $ 24,857
Total operating expenses 26,165 27,990 28,199 24,717
Operating income 4,918 3,617 5,210 140
Other (expense) income (6,638 ) 2,678 5,955 (3,508 )
(Loss) income before gain on sales, non-contolling interest, and taxes (1,720 ) 6,295 11,165 (3,368 )
Gain on formation of joint venture — — — 154,126
Gain on land sales 1,335 — 12,243 3,826
Income tax expense — — (792 ) (418 )
Net (loss) income from continued operations (385 ) 6,295 22,616 154,166
Net (loss) income (385 ) 6,295 22,616 154,166
Less: net (income) attributable to non-controlling interest (275 ) (441 ) (2,265 ) (6,012 )
Preferred dividend requirement (225 ) (225 ) (225 ) (226 )
Net (loss) income applicable to common shares $ (885 ) $ 5,629 $ 20,126 $ 147,928
PER SHARE DATA
Earnings per share - basic
(Loss) income from continued operations $ (0.06 ) $ 0.35 $ 1.26 $ 9.26
Net (loss) income applicable to common shares $ (0.06 ) $ 0.35 $ 1.26 $ 9.26
Weighted average common shares used in computing earnings per share 15,938,077 15,997,076 15,997,076 15,997,076
Earnings per share - diluted
Income (loss) from continued operations $ (0.06 ) $ 0.35 $ 1.26 $ 9.27
Net income (loss) applicable to common shares $ (0.06 ) $ 0.35 $ 1.26 $ 9.27
Weighted average common shares used in computing diluted earnings per share 15,938,077 15,997,076 15,997,076 15,997,076
Three Months Ended 2017
March 31, June 30, September 30, December 31,
(dollars in thousands, except share and per share amounts)
Total operating revenues $ 31,822 $ 31,587 $ 31,807 $ 31,005
Total operating expenses 27,345 26,759 26,397 28,292
Operating income 4,477 4,828 5,410 2,713
Other expense (10,829 ) (15,676 ) (9,348 ) (11,853 )
Loss before gain on sales, non-contolling interest, and taxes (6,352 ) (10,848 ) (3,938 ) (9,140 )
Gain on sale of income producing properties — — 12,760 3,938
Gain (loss) on land sales 445 (476 ) 1,062 3,853
Income tax expense — — — (180 )
Net (loss) income from continued operations (5,907 ) (11,324 ) 9,884 (1,529 )
Net income (loss) (5,907 ) (11,324 ) 9,884 (1,529 )
Less: net (income) loss attributable to non-controlling interest 193 435 (522 ) 339
Preferred dividend requirement (275 ) (275 ) (275 ) (280 )
Net (loss) income applicable to common shares $ (5,989 ) $ (11,164 ) $ 9,087 $ (1,470 )
PER SHARE DATA
Earnings per share - basic
(Loss) income from continued operations $ (0.39 ) $ (0.72 ) $ 0.59 $ (0.09 )
Net (loss) income applicable to common shares $ (0.39 ) $ (0.72 ) $ 0.59 $ (0.09 )
Weighted average common shares used in computing earnings per share 15,514,360 15,514,360 15,514,360 15,514,360
Earnings per share - diluted
(Loss) income from continued operations $ (0.39 ) $ (0.72 ) $ 0.59 $ (0.09 )
Net (loss) income applicable to common shares $ (0.39 ) $ (0.72 ) $ 0.59 $ (0.09 )
Weighted average common shares used in computing diluted earnings per share 15,514,360 15,514,360 15,514,360 15,514,360 </t>
  </si>
  <si>
    <t>ORGANIZATION AND SUMMARY OF SIGNIFICANT ACCOUNTING POLICIES (Details Narrative) $ in Thousands</t>
  </si>
  <si>
    <t>Nov. 19, 2018USD ($)Number</t>
  </si>
  <si>
    <t>Dec. 31, 2019USD ($)aft²Number</t>
  </si>
  <si>
    <t>Dec. 31, 2018USD ($)Number</t>
  </si>
  <si>
    <t>Real estate, at cost | $</t>
  </si>
  <si>
    <t>Acres of land | a</t>
  </si>
  <si>
    <t>Victory Abode Apartments, LLC [Member]</t>
  </si>
  <si>
    <t>Percentage of ownership</t>
  </si>
  <si>
    <t>50.00%</t>
  </si>
  <si>
    <t>Number of income-producing properties</t>
  </si>
  <si>
    <t>Cash consideration | $</t>
  </si>
  <si>
    <t>Number of apartment units</t>
  </si>
  <si>
    <t>Commercial lProperties [Member]</t>
  </si>
  <si>
    <t>Rentable square feet | ft²</t>
  </si>
  <si>
    <t>Apartment Buildings [Member]</t>
  </si>
  <si>
    <t>Projects in development</t>
  </si>
  <si>
    <t>Minimum [Member] | Buildings And Improvements [Member]</t>
  </si>
  <si>
    <t>Useful life of fixed assets</t>
  </si>
  <si>
    <t>10 years</t>
  </si>
  <si>
    <t>Minimum [Member] | Furniture, Fixtures And Equipment [Member]</t>
  </si>
  <si>
    <t>5 years</t>
  </si>
  <si>
    <t>Maximum [Member] | Buildings And Improvements [Member]</t>
  </si>
  <si>
    <t>40 years</t>
  </si>
  <si>
    <t>Maximum [Member] | Furniture, Fixtures And Equipment [Member]</t>
  </si>
  <si>
    <t>Ownership interest</t>
  </si>
  <si>
    <t>78.38%</t>
  </si>
  <si>
    <t>Income Opportunity Realty Investors, Inc. [Member] | TCI [Member]</t>
  </si>
  <si>
    <t>81.23%</t>
  </si>
  <si>
    <t>Victory Abode Apartments, LLC [Member] | Class A [Member]</t>
  </si>
  <si>
    <t>Victory Abode Apartments, LLC [Member] | Class B [Member] | Daniel J. Moos ARL's President and Chief Executive Officer [Member]</t>
  </si>
  <si>
    <t>Profit participation rights percentage</t>
  </si>
  <si>
    <t>2.00%</t>
  </si>
  <si>
    <t>Victory Abode Apartments, LLC [Member] | Abode JVP, LLC [Member] | Class A [Member]</t>
  </si>
  <si>
    <t>Voting interest in joint venture</t>
  </si>
  <si>
    <t>49.00%</t>
  </si>
  <si>
    <t>Victory Abode Apartments, LLC [Member] | Summerset Intermediate Holdings 2 LLC [Member] | Class A [Member]</t>
  </si>
  <si>
    <t>Related Parties [Member] | ARL [Member] | Minimum [Member]</t>
  </si>
  <si>
    <t>80.00%</t>
  </si>
  <si>
    <t>INVESTMENT IN VAA (Details) - USD ($) $ in Thousands</t>
  </si>
  <si>
    <t>1 Months Ended</t>
  </si>
  <si>
    <t>3 Months Ended</t>
  </si>
  <si>
    <t>Sep. 30, 2019</t>
  </si>
  <si>
    <t>Mar. 31, 2019</t>
  </si>
  <si>
    <t>Sep. 30, 2018</t>
  </si>
  <si>
    <t>Jun. 30, 2018</t>
  </si>
  <si>
    <t>Mar. 31, 2018</t>
  </si>
  <si>
    <t>Sep. 30, 2017</t>
  </si>
  <si>
    <t>Jun. 30, 2017</t>
  </si>
  <si>
    <t>Mar. 31, 2017</t>
  </si>
  <si>
    <t>Balance Sheet</t>
  </si>
  <si>
    <t>Net real estate assets</t>
  </si>
  <si>
    <t>Total equity</t>
  </si>
  <si>
    <t>Results of Operations</t>
  </si>
  <si>
    <t>Total revenue</t>
  </si>
  <si>
    <t>Total property, operating, and maintenance expenses</t>
  </si>
  <si>
    <t>Depreciation and Amortization</t>
  </si>
  <si>
    <t>Net loss</t>
  </si>
  <si>
    <t>Debt, net</t>
  </si>
  <si>
    <t>Interest expense</t>
  </si>
  <si>
    <t>Total other expense</t>
  </si>
  <si>
    <t>Adjustments to reconcile to income (loss) from VAA</t>
  </si>
  <si>
    <t>Interest expense on mezzanine loan</t>
  </si>
  <si>
    <t>In-place lease intangibles amortization expense</t>
  </si>
  <si>
    <t>Depreciation basis differences</t>
  </si>
  <si>
    <t>Percentage ownership in VAA</t>
  </si>
  <si>
    <t>Loss from VAA</t>
  </si>
  <si>
    <t>INVESTMENT IN VAA (Details 1) - Victory Abode Apartments, LLC [Member]</t>
  </si>
  <si>
    <t>Dec. 31, 2019Number</t>
  </si>
  <si>
    <t>Number of properties</t>
  </si>
  <si>
    <t>Total Apartment Units</t>
  </si>
  <si>
    <t>ALABAMA</t>
  </si>
  <si>
    <t>ARKANSAS</t>
  </si>
  <si>
    <t>COLORADO</t>
  </si>
  <si>
    <t>FLORIDA</t>
  </si>
  <si>
    <t>GEORGIA</t>
  </si>
  <si>
    <t>LOUISIANA</t>
  </si>
  <si>
    <t>MISSISSIPPI</t>
  </si>
  <si>
    <t>NEVADA</t>
  </si>
  <si>
    <t>NORTH CAROLINA</t>
  </si>
  <si>
    <t>TENNESSEE</t>
  </si>
  <si>
    <t>Texas-Greater Dallas Ft. Worth</t>
  </si>
  <si>
    <t>Texas-Greater Houston</t>
  </si>
  <si>
    <t>TEXAS</t>
  </si>
  <si>
    <t>INVESTMENT IN VAA (Details 2) $ in Thousands</t>
  </si>
  <si>
    <t>Dec. 31, 2019USD ($)Number</t>
  </si>
  <si>
    <t>Dec. 31, 2018USD ($)</t>
  </si>
  <si>
    <t>Costs to Date</t>
  </si>
  <si>
    <t>Total Apartment Units | Number</t>
  </si>
  <si>
    <t>Victory Abode Apartments, LLC [Member] | Lakeside Lofts Apartments [Member] | Framers Branch, Texas</t>
  </si>
  <si>
    <t>[1]</t>
  </si>
  <si>
    <t>Total Projected Costs</t>
  </si>
  <si>
    <t>Victory Abode Apartments, LLC [Member] | Apartment Projects In Development [Member]</t>
  </si>
  <si>
    <t>Costs include construction hard costs, construction soft costs and loan borrowing costs.</t>
  </si>
  <si>
    <t>INVESTMENT IN VAA (Details Narrative) $ in Thousands</t>
  </si>
  <si>
    <t>Dec. 31, 2019USD ($)</t>
  </si>
  <si>
    <t>Transcontinental Realty Investors, Inc. [Member] | Apartment Buildings [Member]</t>
  </si>
  <si>
    <t>Number of portfolio contributed | Number</t>
  </si>
  <si>
    <t>Transcontinental Realty Investors, Inc. [Member] | Development Projects [Member]</t>
  </si>
  <si>
    <t>Cash consideration</t>
  </si>
  <si>
    <t>Recognized gain</t>
  </si>
  <si>
    <t>Class B [Member] | Daniel J. Moos ARL's President and Chief Executive Officer [Member]</t>
  </si>
  <si>
    <t>Interest held</t>
  </si>
  <si>
    <t>Cash payment upon closing</t>
  </si>
  <si>
    <t>Cash distribution from VAA</t>
  </si>
  <si>
    <t>Summerset Intermediate Holdings 2 LLC [Member] | Class A [Member]</t>
  </si>
  <si>
    <t>REAL ESTATE (Details) - USD ($) $ in Thousands</t>
  </si>
  <si>
    <t>Dec. 31, 2016</t>
  </si>
  <si>
    <t>Apartments</t>
  </si>
  <si>
    <t>Apartments under construction</t>
  </si>
  <si>
    <t>Commercial properties</t>
  </si>
  <si>
    <t>Land held for development</t>
  </si>
  <si>
    <t>Real estate subject to sales contract</t>
  </si>
  <si>
    <t>Total real estate, at cost, less impairment</t>
  </si>
  <si>
    <t>Less accumulated deprecation</t>
  </si>
  <si>
    <t>Total real estate, net of depreciation</t>
  </si>
  <si>
    <t>REAL ESTATE (Details 1)</t>
  </si>
  <si>
    <t>Land Improvements [Member] | Minimum [Member]</t>
  </si>
  <si>
    <t>Estimated useful lives</t>
  </si>
  <si>
    <t>25 years</t>
  </si>
  <si>
    <t>Land Improvements [Member] | Maximum [Member]</t>
  </si>
  <si>
    <t>Buildings And Improvements [Member] | Minimum [Member]</t>
  </si>
  <si>
    <t>Buildings And Improvements [Member] | Maximum [Member]</t>
  </si>
  <si>
    <t>Tenant Improvements [Member]</t>
  </si>
  <si>
    <t>Shorter of useful life or terms of related lease</t>
  </si>
  <si>
    <t>Furniture, Fixtures And Equipment [Member] | Minimum [Member]</t>
  </si>
  <si>
    <t>3 years</t>
  </si>
  <si>
    <t>Furniture, Fixtures And Equipment [Member] | Maximum [Member]</t>
  </si>
  <si>
    <t>7 years</t>
  </si>
  <si>
    <t>REAL ESTATE (Details Narrative) $ in Thousands</t>
  </si>
  <si>
    <t>Sep. 30, 2019USD ($)</t>
  </si>
  <si>
    <t>Jun. 30, 2019USD ($)</t>
  </si>
  <si>
    <t>Mar. 31, 2019USD ($)</t>
  </si>
  <si>
    <t>Sep. 30, 2018USD ($)</t>
  </si>
  <si>
    <t>Mar. 31, 2018USD ($)</t>
  </si>
  <si>
    <t>Dec. 31, 2017USD ($)</t>
  </si>
  <si>
    <t>Sep. 30, 2017USD ($)</t>
  </si>
  <si>
    <t>Jun. 30, 2017USD ($)</t>
  </si>
  <si>
    <t>Mar. 31, 2017USD ($)</t>
  </si>
  <si>
    <t>Dec. 31, 2019USD ($)a</t>
  </si>
  <si>
    <t>Purchase price of properties</t>
  </si>
  <si>
    <t>Payment for construction or predevelopment of various apartment complexes</t>
  </si>
  <si>
    <t>Capitalized interest costs</t>
  </si>
  <si>
    <t>Payments to acquire land</t>
  </si>
  <si>
    <t>Third Party Land Developer [Member]</t>
  </si>
  <si>
    <t>Area of land purchased | a</t>
  </si>
  <si>
    <t>Farmers Branch, Texas [Member]</t>
  </si>
  <si>
    <t>Area of land sold | a</t>
  </si>
  <si>
    <t>Forney, Texas [Member]</t>
  </si>
  <si>
    <t>Dallas Texas [Member]</t>
  </si>
  <si>
    <t>Nashville, Tennessee [Member]</t>
  </si>
  <si>
    <t>Fort Worth Texas [Member]</t>
  </si>
  <si>
    <t>Mary Ester, Florida [Member]</t>
  </si>
  <si>
    <t>Proceeds from sale of property</t>
  </si>
  <si>
    <t>Gain (loss) on sale of property</t>
  </si>
  <si>
    <t>Proceeds from sale of receivables</t>
  </si>
  <si>
    <t>Athens, Alabama [Member]</t>
  </si>
  <si>
    <t>Athens, Alabama [Member] | Note Payable [Member]</t>
  </si>
  <si>
    <t>Debt instrument principal amount</t>
  </si>
  <si>
    <t>Maturity term</t>
  </si>
  <si>
    <t>18 months</t>
  </si>
  <si>
    <t>Interest rate</t>
  </si>
  <si>
    <t>5.91%</t>
  </si>
  <si>
    <t>Collin County, Texas [Member]</t>
  </si>
  <si>
    <t>Collin County, Texas [Member] | Third Party Land Developer [Member]</t>
  </si>
  <si>
    <t>Clark County, Nevada[Member]</t>
  </si>
  <si>
    <t>SUPPLEMENTAL CASH FLOW INFORMATION (Details) - USD ($) $ in Thousands</t>
  </si>
  <si>
    <t>Total cash, cash equivalents and restricted cash</t>
  </si>
  <si>
    <t>SUPPLEMENTAL CASH FLOW INFORMATION (Details Narrative) - USD ($) $ in Thousands</t>
  </si>
  <si>
    <t>Held In Escrow [Member]</t>
  </si>
  <si>
    <t>Certificates of Deposit [Member]</t>
  </si>
  <si>
    <t>Held with Trustee [Member]</t>
  </si>
  <si>
    <t>NOTES AND INTEREST RECEIVABLE (Details) - USD ($) $ in Thousands</t>
  </si>
  <si>
    <t>Performing Loans [Member]</t>
  </si>
  <si>
    <t>Accrued interest</t>
  </si>
  <si>
    <t>Performing Loans [Member] | Prospectus Endeavors 4, LLC [Member]</t>
  </si>
  <si>
    <t>Maturity Date</t>
  </si>
  <si>
    <t>Jan. 31,
		2023</t>
  </si>
  <si>
    <t>Description of property</t>
  </si>
  <si>
    <t>Prospectus Endeavors 4, LLC</t>
  </si>
  <si>
    <t>Interest Rate</t>
  </si>
  <si>
    <t>12.00%</t>
  </si>
  <si>
    <t>Description of Security</t>
  </si>
  <si>
    <t>Secured</t>
  </si>
  <si>
    <t>Performing Loans [Member] | Prospectus Endeavors 6, LLC [Member]</t>
  </si>
  <si>
    <t>Oct. 31,
		2022</t>
  </si>
  <si>
    <t>Prospectus Endeavors 6, LLC</t>
  </si>
  <si>
    <t>Performing Loans [Member] | Oulan-Chikh Family Trust [Member]</t>
  </si>
  <si>
    <t>Mar. 31,
		2021</t>
  </si>
  <si>
    <t>Oulan-Chikh Family Trust</t>
  </si>
  <si>
    <t>8.00%</t>
  </si>
  <si>
    <t>Performing Loans [Member] | H198, LLC (McKinney Ranch Land) [Member]</t>
  </si>
  <si>
    <t>Sep. 30,
		2020</t>
  </si>
  <si>
    <t>H198, LLC (McKinney Ranch Land</t>
  </si>
  <si>
    <t>6.00%</t>
  </si>
  <si>
    <t>Performing Loans [Member] | Forest Pines [Member]</t>
  </si>
  <si>
    <t>Nov. 30,
		2020</t>
  </si>
  <si>
    <t>Forest Pines</t>
  </si>
  <si>
    <t>5.00%</t>
  </si>
  <si>
    <t>Performing Loans [Member] | Spyglass Apartments of Ennis, LP [Member]</t>
  </si>
  <si>
    <t>Spyglass Apartments of Ennis, LP</t>
  </si>
  <si>
    <t>Performing Loans [Member] | Bellwether Ridge [Member]</t>
  </si>
  <si>
    <t>May 31,
		2020</t>
  </si>
  <si>
    <t>Bellwether Ridge</t>
  </si>
  <si>
    <t>Performing Loans [Member] | Parc at Windmill Farms [Member]</t>
  </si>
  <si>
    <t>Parc at Windmill Farms</t>
  </si>
  <si>
    <t>Performing Loans [Member] | Autumn Breeze [Member]</t>
  </si>
  <si>
    <t>Oct. 31,
		2021</t>
  </si>
  <si>
    <t>Autumn Breeze</t>
  </si>
  <si>
    <t xml:space="preserve">       Secured</t>
  </si>
  <si>
    <t>Performing Loans [Member] | Plum Tree [Member]</t>
  </si>
  <si>
    <t>Plum Tree</t>
  </si>
  <si>
    <t>Performing Loans [Member] | Ingleside [Member]</t>
  </si>
  <si>
    <t>Dec. 31,
		2021</t>
  </si>
  <si>
    <t>Ingleside</t>
  </si>
  <si>
    <t>Performing Loans [Member] | RNC [Member]</t>
  </si>
  <si>
    <t>Sep. 30,
		2024</t>
  </si>
  <si>
    <t>RNC</t>
  </si>
  <si>
    <t>Performing Loans [Member] | Revolving Line of Credit Steeple Crest [Member]</t>
  </si>
  <si>
    <t>Oct. 31,
		2020</t>
  </si>
  <si>
    <t>Revolving Line of Credit Steeple Crest</t>
  </si>
  <si>
    <t>Performing Loans [Member] | RAI PFBL 2018 Purch Fee Note Weatherford [Member]</t>
  </si>
  <si>
    <t>RAI PFBL 2018 Purch Fee Note Weatherford</t>
  </si>
  <si>
    <t>Performing Loans [Member] | Unified Housing Foundation, Inc. (Echo Station) [Member]</t>
  </si>
  <si>
    <t>Dec. 31,
		2032</t>
  </si>
  <si>
    <t>Unified Housing Foundation, Inc. (Echo Station)</t>
  </si>
  <si>
    <t>Performing Loans [Member] | Unified Housing Foundation, Inc. (Inwood on the Park) [Member]</t>
  </si>
  <si>
    <t>Unified Housing Foundation, Inc. (Inwood on the Park)</t>
  </si>
  <si>
    <t>Performing Loans [Member] | Unified Housing Foundation, Inc. (Kensington Park) [Member]</t>
  </si>
  <si>
    <t>Unified Housing Foundation, Inc. (Kensington Park)</t>
  </si>
  <si>
    <t>Performing Loans [Member] | Unified Housing Foundation, Inc. (Lakeshore Villas) [Member]</t>
  </si>
  <si>
    <t>Unified Housing Foundation, Inc. (Lakeshore Villas)</t>
  </si>
  <si>
    <t>Performing Loans [Member] | Unified Housing Foundation, Inc. (Limestone Ranch) [Member]</t>
  </si>
  <si>
    <t>Unified Housing Foundation, Inc. (Limestone Ranch)</t>
  </si>
  <si>
    <t>Performing Loans [Member] | Unified Housing Foundation, Inc. (Reserve at White Rock Phase I) [Member]</t>
  </si>
  <si>
    <t>Unified Housing Foundation, Inc. (Reserve at White Rock Phase I)</t>
  </si>
  <si>
    <t>Performing Loans [Member] | Unified Housing Foundation, Inc. (Reserve at White Rock Phase II) [Member]</t>
  </si>
  <si>
    <t>Unified Housing Foundation, Inc. (Reserve at White Rock Phase II)</t>
  </si>
  <si>
    <t>Performing Loans [Member] | Unified Housing Foundation, Inc. (Trails at White Rock) [Member]</t>
  </si>
  <si>
    <t>Unified Housing Foundation, Inc. (Timbers of Terrell)</t>
  </si>
  <si>
    <t>Performing Loans [Member] | Unified Housing Foundation, Inc. (Tivoli) [Member]</t>
  </si>
  <si>
    <t>Dec. 31,
		2018</t>
  </si>
  <si>
    <t>Unified Housing Foundation, Inc. (Tivoli)</t>
  </si>
  <si>
    <t>Unified Housing Foundation, Inc. (Trails at White Rock)</t>
  </si>
  <si>
    <t>Performing Loans [Member] | Unified Housing Foundation, Inc. #4 [Member]</t>
  </si>
  <si>
    <t>Unified Housing Foundation, Inc.</t>
  </si>
  <si>
    <t>Unsecured</t>
  </si>
  <si>
    <t>Performing Loans [Member] | Unified Housing Foundation, Inc. #5 [Member]</t>
  </si>
  <si>
    <t>Jun. 30,
		2020</t>
  </si>
  <si>
    <t>Performing Loans [Member] | Unified Housing Foundation, Inc. #6 [Member]</t>
  </si>
  <si>
    <t>Mar. 31,
		2022</t>
  </si>
  <si>
    <t>Jul. 31,
		2021</t>
  </si>
  <si>
    <t>Performing Loans [Member] | Unified Housing Foundation, Inc. (Marquis at Vista Ridge) [Member]</t>
  </si>
  <si>
    <t>Unified Housing Foundation, Inc. (Marquis @ Vista Ridge)</t>
  </si>
  <si>
    <t>Performing Loans [Member] | Unified Housing Foundation, Inc. (Timbers at the Park) [Member]</t>
  </si>
  <si>
    <t>Unified Housing Foundation, Inc. (Timbers at the Park)</t>
  </si>
  <si>
    <t>Performing Loans [Member] | Unified Housing Foundation, Inc. (Bella Vista) [Member]</t>
  </si>
  <si>
    <t>Aug. 31,
		2021</t>
  </si>
  <si>
    <t>Unified Housing Foundation, Inc. (Bella Vista)</t>
  </si>
  <si>
    <t>Performing Loans [Member] | Unified Housing Foundation, Inc. #7 [Member]</t>
  </si>
  <si>
    <t>Performing Loans [Member] | Unified Housing Foundation, Inc. #8 [Member]</t>
  </si>
  <si>
    <t>Performing Loans [Member] | Realty Advisors Mgmt [Member]</t>
  </si>
  <si>
    <t>Dec. 31,
		2022</t>
  </si>
  <si>
    <t>Realty Advisors Management, Inc.</t>
  </si>
  <si>
    <t>2.28%</t>
  </si>
  <si>
    <t>Performing Loans [Member] | One Realco Corp [Member]</t>
  </si>
  <si>
    <t>Jan. 31,
		2020</t>
  </si>
  <si>
    <t>One Realco Corporation</t>
  </si>
  <si>
    <t>3.00%</t>
  </si>
  <si>
    <t>Performing Loans [Member] | Other Related Party Notes [Member]</t>
  </si>
  <si>
    <t>Description of maturity date</t>
  </si>
  <si>
    <t>[1],[2]</t>
  </si>
  <si>
    <t>Various</t>
  </si>
  <si>
    <t>Other related party notes</t>
  </si>
  <si>
    <t>Description of Interest Rate</t>
  </si>
  <si>
    <t>Various secured interests</t>
  </si>
  <si>
    <t>Performing Loans [Member] | Other Non-Related Party Notes [Member]</t>
  </si>
  <si>
    <t>Other non-related party notes</t>
  </si>
  <si>
    <t>Related party notes</t>
  </si>
  <si>
    <t>[2]</t>
  </si>
  <si>
    <t>An allowance was taken for estimated losses at full value of note.</t>
  </si>
  <si>
    <t>NOTES AND INTEREST RECEIVABLE (Details Narrative) - Related Parties [Member] - USD ($) $ in Thousands</t>
  </si>
  <si>
    <t>Notes receivable due from related parties</t>
  </si>
  <si>
    <t>Interest income from these related party notes receivable</t>
  </si>
  <si>
    <t>Accrued interest receivables from related parties</t>
  </si>
  <si>
    <t>INVESTMENTS IN UNCONSOLIDATED SUBSIDIARIES AND INVESTEES (Details) - USD ($) $ in Thousands</t>
  </si>
  <si>
    <t>Real estate, net of accumulated depreciation</t>
  </si>
  <si>
    <t>Notes receivable</t>
  </si>
  <si>
    <t>Notes payable</t>
  </si>
  <si>
    <t>Shareholders' equity/partners capital</t>
  </si>
  <si>
    <t>Depreciation</t>
  </si>
  <si>
    <t>Operating expenses</t>
  </si>
  <si>
    <t>Income (loss) from continuing operations</t>
  </si>
  <si>
    <t>Company's 20% proportionate share of earnings</t>
  </si>
  <si>
    <t>Gruppa Florentina LLC [Member]</t>
  </si>
  <si>
    <t>INVESTMENTS IN UNCONSOLIDATED SUBSIDIARIES AND INVESTEES (Details Narrative)</t>
  </si>
  <si>
    <t>Milano [Member] | Me-N-Ed's Pizza Parlors [Member]</t>
  </si>
  <si>
    <t>Number of restaurants</t>
  </si>
  <si>
    <t>Milano [Member] | Piazza del Pane, Inc. [Member]</t>
  </si>
  <si>
    <t>Investee's ownership percentage</t>
  </si>
  <si>
    <t>100.00%</t>
  </si>
  <si>
    <t>Milano [Member] | Blast 825 Pizza [Member]</t>
  </si>
  <si>
    <t>Milano [Member] | Siena Corp [Member]</t>
  </si>
  <si>
    <t>Milano [Member] | Franchised Units [Member]</t>
  </si>
  <si>
    <t>Milano [Member] | Franchised Units [Member] | Angelo &amp; Vito's Pizzerias [Member]</t>
  </si>
  <si>
    <t>20.00%</t>
  </si>
  <si>
    <t>NOTES AND INTEREST PAYABLE (Details) - USD ($) $ in Thousands</t>
  </si>
  <si>
    <t>Total notes payable</t>
  </si>
  <si>
    <t>Less: unamortized deferred borrowing costs</t>
  </si>
  <si>
    <t>Total outstanding notes payable, net</t>
  </si>
  <si>
    <t>Accrued Interest</t>
  </si>
  <si>
    <t>Total notes payable, net and accrued interest</t>
  </si>
  <si>
    <t>Apartments [Member]</t>
  </si>
  <si>
    <t>Apartments Under Construction [Member]</t>
  </si>
  <si>
    <t>Commercial [Member]</t>
  </si>
  <si>
    <t>Land [Member]</t>
  </si>
  <si>
    <t>Corporate and Other Notes [Member]</t>
  </si>
  <si>
    <t>NOTES AND INTEREST PAYABLE (Details 1) - USD ($) $ in Thousands</t>
  </si>
  <si>
    <t>2020</t>
  </si>
  <si>
    <t>2021</t>
  </si>
  <si>
    <t>2022</t>
  </si>
  <si>
    <t>2023</t>
  </si>
  <si>
    <t>2024</t>
  </si>
  <si>
    <t>Thereafter</t>
  </si>
  <si>
    <t>NOTES AND INTEREST PAYABLE (Details Narrative) - USD ($) $ in Thousands</t>
  </si>
  <si>
    <t>Proceeds from construction loans</t>
  </si>
  <si>
    <t>Interest payable</t>
  </si>
  <si>
    <t>Mature between 2021 and 2059.</t>
  </si>
  <si>
    <t>Real estate, net carrying value</t>
  </si>
  <si>
    <t>Minimum [Member]</t>
  </si>
  <si>
    <t>2.50%</t>
  </si>
  <si>
    <t>Maximum [Member]</t>
  </si>
  <si>
    <t>9.75%</t>
  </si>
  <si>
    <t>BONDS AND BONDS INTEREST PAYABLE (Details) - USD ($) $ in Thousands</t>
  </si>
  <si>
    <t>Less: deferred bond issuance costs</t>
  </si>
  <si>
    <t>Bonds Series A [Member]</t>
  </si>
  <si>
    <t>Total outstanding bonds</t>
  </si>
  <si>
    <t>Nonconvertible Series B Bonds [Member]</t>
  </si>
  <si>
    <t>Bonds (Series B expansion) [Member]</t>
  </si>
  <si>
    <t>Bonds (Series C) [Member]</t>
  </si>
  <si>
    <t>Bonds [Member]</t>
  </si>
  <si>
    <t>Total outstanding bonds, net</t>
  </si>
  <si>
    <t>Total oustanding bonds, net and accrued interest</t>
  </si>
  <si>
    <t>BONDS AND BONDS INTEREST PAYABLE (Details 1) - USD ($) $ in Thousands</t>
  </si>
  <si>
    <t>Year ended December 31,</t>
  </si>
  <si>
    <t>BONDS AND BONDS INTEREST PAYABLE (Details Narrative) - USD ($) $ in Thousands</t>
  </si>
  <si>
    <t>Jan. 27, 2020</t>
  </si>
  <si>
    <t>Jul. 26, 2018</t>
  </si>
  <si>
    <t>Jan. 25, 2018</t>
  </si>
  <si>
    <t>Sep. 23, 2019</t>
  </si>
  <si>
    <t>Jul. 28, 2019</t>
  </si>
  <si>
    <t>Jul. 19, 2018</t>
  </si>
  <si>
    <t>Feb. 15, 2018</t>
  </si>
  <si>
    <t>Feb. 13, 2017</t>
  </si>
  <si>
    <t>Foreign currency gain (loss) - debenture transactions</t>
  </si>
  <si>
    <t>Bond issuance cost</t>
  </si>
  <si>
    <t>Repayment of principal</t>
  </si>
  <si>
    <t>Interest paid to bondholders</t>
  </si>
  <si>
    <t>Effective interest rate</t>
  </si>
  <si>
    <t>9.17%</t>
  </si>
  <si>
    <t>Bonds Series A [Member] | Southern Properties Capital LTD [Member]</t>
  </si>
  <si>
    <t>Debentures offering amount</t>
  </si>
  <si>
    <t>7.30%</t>
  </si>
  <si>
    <t>Bonds Series A [Member] | Subsequent Event [Member]</t>
  </si>
  <si>
    <t>Bonds Series A [Member] | Israel, New Shekels</t>
  </si>
  <si>
    <t>Bonds Series A [Member] | Israel, New Shekels | Southern Properties Capital LTD [Member]</t>
  </si>
  <si>
    <t>Bonds Series A [Member] | Israel, New Shekels | Subsequent Event [Member]</t>
  </si>
  <si>
    <t>Nonconvertible Series B Bonds [Member] | Southern Properties Capital LTD [Member]</t>
  </si>
  <si>
    <t>6.80%</t>
  </si>
  <si>
    <t>Nonconvertible Series B Bonds [Member] | Israel, New Shekels | Southern Properties Capital LTD [Member]</t>
  </si>
  <si>
    <t>7.99%</t>
  </si>
  <si>
    <t>Nonconvertible Series B Bonds [Member] | Israel, New Shekels</t>
  </si>
  <si>
    <t>Series B Bonds [Member]</t>
  </si>
  <si>
    <t>9.60%</t>
  </si>
  <si>
    <t>Series B Bonds [Member] | Israel, New Shekels</t>
  </si>
  <si>
    <t>Nonconvertible Series C Bonds [Member]</t>
  </si>
  <si>
    <t>4.65%</t>
  </si>
  <si>
    <t>Nonconvertible Series C Bonds [Member] | Israel, New Shekels</t>
  </si>
  <si>
    <t>RELATED PARTY TRANSACTIONS AND FEES (Details) - USD ($) $ in Thousands</t>
  </si>
  <si>
    <t>Pillar Income Asset Management, Inc [Member]</t>
  </si>
  <si>
    <t>Fees:</t>
  </si>
  <si>
    <t>Advisory</t>
  </si>
  <si>
    <t>Mortgage brokerage and equity refinancing</t>
  </si>
  <si>
    <t>Net income</t>
  </si>
  <si>
    <t>Total fees</t>
  </si>
  <si>
    <t>Other Expense:</t>
  </si>
  <si>
    <t>Cost reimbursements</t>
  </si>
  <si>
    <t>Interest paid (received)</t>
  </si>
  <si>
    <t>Revenue:</t>
  </si>
  <si>
    <t>Rental</t>
  </si>
  <si>
    <t>Regis Realty Prime, LLC [Member]</t>
  </si>
  <si>
    <t>Property acquisition</t>
  </si>
  <si>
    <t>Property management, construction management and leasing commissions</t>
  </si>
  <si>
    <t>Real estate brokerage</t>
  </si>
  <si>
    <t>RELATED PARTY TRANSACTIONS AND FEES (Details 1) - USD ($) $ in Thousands</t>
  </si>
  <si>
    <t>Related party receivables [Roll Forward]</t>
  </si>
  <si>
    <t>Related party receivable at beginning</t>
  </si>
  <si>
    <t>Advisory fees</t>
  </si>
  <si>
    <t>Net income fee</t>
  </si>
  <si>
    <t>Related party receivable at end</t>
  </si>
  <si>
    <t>Cash transfers</t>
  </si>
  <si>
    <t>Notes receivable purchased</t>
  </si>
  <si>
    <t>Fees and commissions</t>
  </si>
  <si>
    <t>Expenses (paid) received by Advisor</t>
  </si>
  <si>
    <t>Financing (mortgage payments)</t>
  </si>
  <si>
    <t>Sales/purchases Commission</t>
  </si>
  <si>
    <t>Intercompany property transfers</t>
  </si>
  <si>
    <t>RELATED PARTY TRANSACTIONS AND FEES (Details Narrative) $ in Thousands</t>
  </si>
  <si>
    <t>Statutory tax rate</t>
  </si>
  <si>
    <t>21.00%</t>
  </si>
  <si>
    <t>35.00%</t>
  </si>
  <si>
    <t>Area of land | a</t>
  </si>
  <si>
    <t>Rent received</t>
  </si>
  <si>
    <t>Management fee</t>
  </si>
  <si>
    <t>Related Party [Member]</t>
  </si>
  <si>
    <t>Southern Properties Capital Ltd. [Member]</t>
  </si>
  <si>
    <t>Annual pament percentage</t>
  </si>
  <si>
    <t>0.50%</t>
  </si>
  <si>
    <t>Mezzanine Financing [Member] | Related Party [Member]</t>
  </si>
  <si>
    <t>Unified Housing Foundation Inc [Member]</t>
  </si>
  <si>
    <t>Interest receivable</t>
  </si>
  <si>
    <t>Total notes receivable</t>
  </si>
  <si>
    <t>Recognized interest income</t>
  </si>
  <si>
    <t>Originated interest income</t>
  </si>
  <si>
    <t>Principal repayments</t>
  </si>
  <si>
    <t>DEFERRED INCOME (Details Narrative) $ in Thousands</t>
  </si>
  <si>
    <t>Deferred Income Details Narrative Abstract</t>
  </si>
  <si>
    <t>Deferred gain</t>
  </si>
  <si>
    <t>DIVIDENDS (Details Narrative) - Series A Preferred Stock [Member] - RAI [Member]</t>
  </si>
  <si>
    <t>Jan. 12, 2018shares</t>
  </si>
  <si>
    <t>Number of shares converted</t>
  </si>
  <si>
    <t>Number of shares issued upon conversion</t>
  </si>
  <si>
    <t>PREFERRED STOCK (Details Narrative) $ / shares in Units, $ in Thousands</t>
  </si>
  <si>
    <t>Dec. 31, 2018USD ($)$ / sharesshares</t>
  </si>
  <si>
    <t>Dec. 31, 2019$ / sharesshares</t>
  </si>
  <si>
    <t>Dec. 31, 2018$ / sharesshares</t>
  </si>
  <si>
    <t>Series A Preferred stock, authorized (in shares) | shares</t>
  </si>
  <si>
    <t>Series A Preferred stock, par value (in dollars per share) | $ / shares</t>
  </si>
  <si>
    <t>Series A Preferred stock, liquidation preference (in dollars per share) | $ / shares</t>
  </si>
  <si>
    <t>Dividends payable annually (in dollars per share) | $ / shares</t>
  </si>
  <si>
    <t>Dividends payable quarterly (in dollars per share) | $ / shares</t>
  </si>
  <si>
    <t>Preferred stock, dividend rate</t>
  </si>
  <si>
    <t>10.00%</t>
  </si>
  <si>
    <t>Percentage of the average daily closing price of common stock</t>
  </si>
  <si>
    <t>Number of trading days</t>
  </si>
  <si>
    <t>20 days</t>
  </si>
  <si>
    <t>Series A Preferred stock, outstanding (in shares) | shares</t>
  </si>
  <si>
    <t>Series A Preferred Stock [Member] | Stock Transfer Agreement [Member] | Realty Advisors, Inc. [Member]</t>
  </si>
  <si>
    <t>Series A Preferred Stock, acquire | shares</t>
  </si>
  <si>
    <t>Purchase consideration | $</t>
  </si>
  <si>
    <t>Purchase of accrued unpaid dividends | $</t>
  </si>
  <si>
    <t>Series A Preferred Stock [Member] | Stock Transfer Agreement [Member] | Transcontinential Realty Investors [Member]</t>
  </si>
  <si>
    <t>INCOME TAXES (Details) - USD ($) $ in Thousands</t>
  </si>
  <si>
    <t>Income (loss) from continuing operations before income taxes</t>
  </si>
  <si>
    <t>Current:</t>
  </si>
  <si>
    <t>Federal</t>
  </si>
  <si>
    <t>State</t>
  </si>
  <si>
    <t>Deferred and Other:</t>
  </si>
  <si>
    <t>Total Tax Expense</t>
  </si>
  <si>
    <t>INCOME TAXES (Details 1) - USD ($) $ in Thousands</t>
  </si>
  <si>
    <t>Income Tax Expense (Benefit) at Federal Statutory Rate</t>
  </si>
  <si>
    <t>State and Local Income Taxes Net of Federal Tax Benefit</t>
  </si>
  <si>
    <t>Permanent differences</t>
  </si>
  <si>
    <t>Timing differences</t>
  </si>
  <si>
    <t>Installment note on land sale</t>
  </si>
  <si>
    <t>Allowance for losses on notes</t>
  </si>
  <si>
    <t>Deffered gains</t>
  </si>
  <si>
    <t>Basis difference on fixed assets</t>
  </si>
  <si>
    <t>Other basis/timing differences</t>
  </si>
  <si>
    <t>Generation (use) of net operating loss carryforwards</t>
  </si>
  <si>
    <t>Reported Income Tax Expense</t>
  </si>
  <si>
    <t>Effective Tax Rate</t>
  </si>
  <si>
    <t>0.00%</t>
  </si>
  <si>
    <t>0.70%</t>
  </si>
  <si>
    <t>INCOME TAXES (Details 2) - USD ($) $ in Thousands</t>
  </si>
  <si>
    <t>Deferred Tax Assets:</t>
  </si>
  <si>
    <t>Allowance for losses on Notes</t>
  </si>
  <si>
    <t>Deferred Gain</t>
  </si>
  <si>
    <t>Foreign currency translations</t>
  </si>
  <si>
    <t>Net Operating Loss Carryforward</t>
  </si>
  <si>
    <t>Total Deferred Tax Assets</t>
  </si>
  <si>
    <t>Less: Valuation Allowance</t>
  </si>
  <si>
    <t>Total Net Deferred Tax Assets</t>
  </si>
  <si>
    <t>Total Deferred Tax Liability</t>
  </si>
  <si>
    <t>Basis Differences for fixed assets</t>
  </si>
  <si>
    <t>Current Net Deferred Tax Asset</t>
  </si>
  <si>
    <t>Long-Term Net Deferred Tax Liability</t>
  </si>
  <si>
    <t>Net deferred tax asset (liability)</t>
  </si>
  <si>
    <t>INCOME TAXES (Details Narrative) - USD ($) $ in Thousands</t>
  </si>
  <si>
    <t>Net operating losses carryforwards</t>
  </si>
  <si>
    <t>FUTURE MINIMUM RENTAL INCOME UNDER OPERATING LEASES (Details) $ in Thousands</t>
  </si>
  <si>
    <t>OPERATING SEGMENTS (Details) - USD ($) $ in Thousands</t>
  </si>
  <si>
    <t>Segment Reporting Information [Line Items]</t>
  </si>
  <si>
    <t>Gain (loss) on the sale of income producing property</t>
  </si>
  <si>
    <t>Segment operating (loss) income</t>
  </si>
  <si>
    <t>Real estate assets</t>
  </si>
  <si>
    <t>Operating Segments [Member]</t>
  </si>
  <si>
    <t>Capital expenditures</t>
  </si>
  <si>
    <t>Property Sales</t>
  </si>
  <si>
    <t>Sales price</t>
  </si>
  <si>
    <t>Cost of sale</t>
  </si>
  <si>
    <t>Recognized prior deferred gain</t>
  </si>
  <si>
    <t>Gain (loss) on sale</t>
  </si>
  <si>
    <t>Other [Member] | Operating Segments [Member]</t>
  </si>
  <si>
    <t>Land [Member] | Operating Segments [Member]</t>
  </si>
  <si>
    <t>Apartments [Member] | Operating Segments [Member]</t>
  </si>
  <si>
    <t>Commercial Properties [Member] | Operating Segments [Member]</t>
  </si>
  <si>
    <t>OPERATING SEGMENTS (Details 1) - USD ($) $ in Thousands</t>
  </si>
  <si>
    <t>Segment operating income</t>
  </si>
  <si>
    <t>Other non-segment items of income (expense)</t>
  </si>
  <si>
    <t>Gain on disposition of 50% interest in VAA</t>
  </si>
  <si>
    <t>Foreign currency translation (loss) gain</t>
  </si>
  <si>
    <t>Loss on sale of investments</t>
  </si>
  <si>
    <t>Earnings from unconsolidated investees</t>
  </si>
  <si>
    <t>Segment Reconciling Items [Member]</t>
  </si>
  <si>
    <t>Loss from joint venture</t>
  </si>
  <si>
    <t>OPERATING SEGMENTS (Details 2) - USD ($) $ in Thousands</t>
  </si>
  <si>
    <t>Investments in unconsolidated subsidiaries and investees</t>
  </si>
  <si>
    <t>QUARTERLY RESULTS OF OPERATIONS (Details) - USD ($) $ / shares in Units, $ in Thousands</t>
  </si>
  <si>
    <t>Operating income</t>
  </si>
  <si>
    <t>Other (expense) income</t>
  </si>
  <si>
    <t>(Loss) income before gain on sales, non-contolling interest, and taxes</t>
  </si>
  <si>
    <t>Gain on formation of joint venture</t>
  </si>
  <si>
    <t>Gain on sale of income producing properties</t>
  </si>
  <si>
    <t>Gain (loss) on land sales</t>
  </si>
  <si>
    <t>Net (loss) income from continued operations</t>
  </si>
  <si>
    <t>Less: net (income) loss attributable to non-controlling interest</t>
  </si>
  <si>
    <t>(Loss) income from continued operations</t>
  </si>
  <si>
    <t>Net income (loss) applicable to common shares</t>
  </si>
  <si>
    <t>Weighted average common shares used in computing earnings per share</t>
  </si>
  <si>
    <t>Weighted average common shares used in computing diluted earnings per share</t>
  </si>
  <si>
    <t>COMMITMENTS, CONTINGENCIES, AND LIQUIDITY (Details Narrative) - USD ($) $ in Thousands</t>
  </si>
  <si>
    <t>Feb. 04, 2019</t>
  </si>
  <si>
    <t>Jul. 20, 2015</t>
  </si>
  <si>
    <t>Feb. 28, 2014</t>
  </si>
  <si>
    <t>Oct. 31, 2011</t>
  </si>
  <si>
    <t>Dec. 31, 2012</t>
  </si>
  <si>
    <t>Jan. 31, 2012</t>
  </si>
  <si>
    <t>Dynex Capital, Inc.Litigation [Member]</t>
  </si>
  <si>
    <t>Damages sought value</t>
  </si>
  <si>
    <t>Awarded attorney fees</t>
  </si>
  <si>
    <t>UHF Debt Guarantee [Member]</t>
  </si>
  <si>
    <t>Loan guarantee amount</t>
  </si>
  <si>
    <t>American Reality Trust, Inc. [Member] | Dynex Capital, Inc.Litigation [Member]</t>
  </si>
  <si>
    <t>Damages - awarded amount</t>
  </si>
  <si>
    <t>Damages - pre-judgement interest</t>
  </si>
  <si>
    <t>Damages - total</t>
  </si>
  <si>
    <t>Individual Shareholder [Member]</t>
  </si>
  <si>
    <t>Description of allegation</t>
  </si>
  <si>
    <t>That the sale and/or exchange of certain tangible and intangible property between the Companies and IOR during the last ten years of business operations constitutes a breach of fiduciary duty by the one or more of Companies, the Additional Defendants and/or the directors of IOR.</t>
  </si>
  <si>
    <t>Minority stockholders</t>
  </si>
  <si>
    <t>ART and ART Midwest, Inc. Litigation [Member]</t>
  </si>
  <si>
    <t>Actual damages sought value</t>
  </si>
  <si>
    <t>Interest damages sought value</t>
  </si>
  <si>
    <t>Description of plaintiff</t>
  </si>
  <si>
    <t>Mr. David Clapper and entities related to Mr. Clapper (collectively, the &amp;#8220;Clapper Parties&amp;#8221;).</t>
  </si>
  <si>
    <t>Description of defendant</t>
  </si>
  <si>
    <t>A formerly owned entity (American Realty Trust, Inc.) and its former subsidiary (ART Midwest, Inc.)</t>
  </si>
  <si>
    <t>The matter originally involved a transaction in 1998 in which ART Midwest, Inc. was to acquire eight residential apartment complexes from the Clapper Parties.</t>
  </si>
  <si>
    <t>Southern Properties Capital LTD [Member] | Dynex Capital, Inc.Litigation [Member]</t>
  </si>
  <si>
    <t>Basic Capital Management, Inc. [Member] | Dynex Capital, Inc.Litigation [Member]</t>
  </si>
  <si>
    <t>EARNINGS PER SHARE (Details Narrative) $ in Thousands</t>
  </si>
  <si>
    <t>Apr. 09, 2015USD ($)shares</t>
  </si>
  <si>
    <t>Jul. 17, 2014USD ($)shares</t>
  </si>
  <si>
    <t>Dec. 31, 2019shares</t>
  </si>
  <si>
    <t>Dec. 31, 2018USD ($)shares</t>
  </si>
  <si>
    <t>Dec. 31, 2014shares</t>
  </si>
  <si>
    <t>May 07, 2014shares</t>
  </si>
  <si>
    <t>Stock options outstanding</t>
  </si>
  <si>
    <t>Preferred stock, issued (in shares)</t>
  </si>
  <si>
    <t>Preferred stock, outstanding (in shares)</t>
  </si>
  <si>
    <t>Series A Preferred Stock [Member] | ARL [Member]</t>
  </si>
  <si>
    <t>Series A Preferred Stock [Member] | RAI [Member]</t>
  </si>
  <si>
    <t>Shares held by subsidiaries</t>
  </si>
  <si>
    <t>Accrued dividends unpaid | $</t>
  </si>
  <si>
    <t>Number of preferred stock converted</t>
  </si>
  <si>
    <t>Accumulated dividends unpaid upon conversion | $</t>
  </si>
  <si>
    <t>Number of common stock issued for conversion</t>
  </si>
  <si>
    <t>Series K Convertible Preferred Stock [Member]</t>
  </si>
  <si>
    <t>SCHEDULE III REAL ESTATE AND ACCUMULATED DEPRECIATION (Details) - USD ($) $ in Thousands</t>
  </si>
  <si>
    <t>Gross Amounts of Which Carried at End of Year Total</t>
  </si>
  <si>
    <t>Accumulated Depreciation</t>
  </si>
  <si>
    <t>Properties Held for Investment/Corporate Debt [Member]</t>
  </si>
  <si>
    <t>Encumbrances</t>
  </si>
  <si>
    <t>Initial Cost Land</t>
  </si>
  <si>
    <t>Initial Cost Building &amp; Improvements</t>
  </si>
  <si>
    <t>Cost Capitalized Subsequent to Acquisition Improvements</t>
  </si>
  <si>
    <t>Asset Impairment</t>
  </si>
  <si>
    <t>Gross Amounts of Which Carried at End of Year Land</t>
  </si>
  <si>
    <t>Gross Amounts of Which Carried at End of Year Building &amp; Improvements</t>
  </si>
  <si>
    <t>Properties Held for Investment/Corporate Debt [Member] | Land Held for Investment [Member] | Dominion Tract, Farmers Branch [Member] | TEXAS</t>
  </si>
  <si>
    <t>Date Acquired</t>
  </si>
  <si>
    <t>3/99</t>
  </si>
  <si>
    <t>Properties Held for Investment/Corporate Debt [Member] | Land Held for Investment [Member] | Dedeaux, Gulfport [Member] | MISSISSIPPI</t>
  </si>
  <si>
    <t>10/06</t>
  </si>
  <si>
    <t>Properties Held for Investment/Corporate Debt [Member] | Land Held for Investment [Member] | Gautier Land, Gautier [Member] | MISSISSIPPI</t>
  </si>
  <si>
    <t>07/98</t>
  </si>
  <si>
    <t>Properties Held for Investment/Corporate Debt [Member] | Land Held for Investment [Member] | Lake Shore Villas, Humble [Member] | TEXAS</t>
  </si>
  <si>
    <t>03/02</t>
  </si>
  <si>
    <t>Properties Held for Investment/Corporate Debt [Member] | Land Held for Investment [Member] | Lubbock Land, Lubbock [Member] | TEXAS</t>
  </si>
  <si>
    <t>01/04</t>
  </si>
  <si>
    <t>Properties Held for Investment/Corporate Debt [Member] | Land Held for Investment [Member] | Ocean Estates, Gulfport [Member] | MISSISSIPPI</t>
  </si>
  <si>
    <t>10/07</t>
  </si>
  <si>
    <t>Properties Held for Investment/Corporate Debt [Member] | Land Held for Investment [Member] | Union Pacific Railroad Land, Dallas [Member] | TEXAS</t>
  </si>
  <si>
    <t>03/04</t>
  </si>
  <si>
    <t>Properties Held for Investment/Corporate Debt [Member] | Land Held for Investment [Member] | Willowick Land, Pensacola [Member] | FLORIDA</t>
  </si>
  <si>
    <t>01/95</t>
  </si>
  <si>
    <t>Properties Held for Investment/Corporate Debt [Member] | Land Held for Investment [Member] | Windmill Farms Land, Kaufman County [Member] | TEXAS</t>
  </si>
  <si>
    <t>11/11</t>
  </si>
  <si>
    <t>Properties Held for Investment/Corporate Debt [Member] | Land Held for Investment [Member] | T Palm Desert, Riverside [Member] | CANADA</t>
  </si>
  <si>
    <t>9/19</t>
  </si>
  <si>
    <t>Properties Held for Investment/Corporate Debt [Member] | Land Held for Investment [Member] | Lacy Longhorn Land, Farmers Branch [Member] | TEXAS</t>
  </si>
  <si>
    <t>06/04</t>
  </si>
  <si>
    <t>Properties Held for Investment/Corporate Debt [Member] | Land Held for Investment [Member] | Minivest Land, Dallas [Member] | TEXAS</t>
  </si>
  <si>
    <t>04/13</t>
  </si>
  <si>
    <t>Properties Held for Investment/Corporate Debt [Member] | Land Held for Investment [Member] | Nicholson Croslin, Dallas [Member] | TEXAS</t>
  </si>
  <si>
    <t>10/98</t>
  </si>
  <si>
    <t>Properties Held for Investment/Corporate Debt [Member] | Land Held for Investment [Member] | Nicholson Mendoza, Dallas [Member] | TEXAS</t>
  </si>
  <si>
    <t>Properties Held for Investment/Corporate Debt [Member] | Land Held for Investment [Member] | Mercer Crossing, Farmers Branch [Member] | TEXAS</t>
  </si>
  <si>
    <t>1/08</t>
  </si>
  <si>
    <t>Properties Held for Investment/Corporate Debt [Member] | Land Held for Investment [Member] | McKinney 36, Collin County [Member] | TEXAS</t>
  </si>
  <si>
    <t>01/98</t>
  </si>
  <si>
    <t>Properties Held for Investment/Corporate Debt [Member] | Land Held for Investment [Member] | Travis Ranch Land, Kaufman County [Member] | TEXAS</t>
  </si>
  <si>
    <t>08/08</t>
  </si>
  <si>
    <t>Properties Held for Investment/Corporate Debt [Member] | Properties Held for Investment Apartments [Member]</t>
  </si>
  <si>
    <t>Properties Held for Investment/Corporate Debt [Member] | Properties Held for Investment Apartments [Member] | Legacy at Pleasant Grove, Texarkana [Member] | TEXAS</t>
  </si>
  <si>
    <t>Date of Construction</t>
  </si>
  <si>
    <t>2006</t>
  </si>
  <si>
    <t>12/14</t>
  </si>
  <si>
    <t>Life on Which Depreciation In Latest Statement of Operation is Computed</t>
  </si>
  <si>
    <t>Properties Held for Investment/Corporate Debt [Member] | Properties Held for Investment Apartments [Member] | Toulon, Gautier [Member] | MISSISSIPPI</t>
  </si>
  <si>
    <t>2011</t>
  </si>
  <si>
    <t>09/09</t>
  </si>
  <si>
    <t>Properties Held for Investment/Corporate Debt [Member] | Properties Held for Investment Apartments [Member] | Villager, Ft. Walton [Member] | FLORIDA</t>
  </si>
  <si>
    <t>1972</t>
  </si>
  <si>
    <t>06/15</t>
  </si>
  <si>
    <t>Properties Held for Investment/Corporate Debt [Member] | Properties Held for Investment Apartments [Member] | Villas at Bon Secour, Gulf Shores [Member] | ALABAMA</t>
  </si>
  <si>
    <t>2007</t>
  </si>
  <si>
    <t>07/18</t>
  </si>
  <si>
    <t>Properties Held for Investment/Corporate Debt [Member] | Properties Held for Investment Apartments [Member] | Vista Ridge, Tupelo [Member] | MISSISSIPPI</t>
  </si>
  <si>
    <t>2009</t>
  </si>
  <si>
    <t>10/15</t>
  </si>
  <si>
    <t>Properties Held for Investment/Corporate Debt [Member] | Properties Held for Investment Apartments [Member] | Chelsea, Beaumont [Member] | TEXAS</t>
  </si>
  <si>
    <t>1999</t>
  </si>
  <si>
    <t>11/18</t>
  </si>
  <si>
    <t>Properties Held for Investment/Corporate Debt [Member] | Properties Held for Investment Apartments [Member] | Landing, Houma [Member] | LOUISIANA</t>
  </si>
  <si>
    <t>2005</t>
  </si>
  <si>
    <t>12/18</t>
  </si>
  <si>
    <t>Properties Held for Investment/Corporate Debt [Member] | Properties Held for Investment Apartments [Member] | Farnham Park, Port Aurther [Member] | TEXAS</t>
  </si>
  <si>
    <t>Properties Held for Investment/Corporate Debt [Member] | Properties Held for Investment Apartments [Member] | Parc at Denham Springs Phase II, Denham Springs [Member] | LOUISIANA</t>
  </si>
  <si>
    <t>2010</t>
  </si>
  <si>
    <t>11/9</t>
  </si>
  <si>
    <t>Properties Held for Investment/Corporate Debt [Member] | Apartments Under Construction [Member]</t>
  </si>
  <si>
    <t>Properties Held for Investment/Corporate Debt [Member] | Apartments Under Construction [Member] | Overlook at Allensville Square II, Sevierville [Member] | TENNESSEE</t>
  </si>
  <si>
    <t>2012</t>
  </si>
  <si>
    <t>11/15</t>
  </si>
  <si>
    <t>Properties Held for Investment/Corporate Debt [Member] | Apartments Under Construction [Member] | Forest Pines [Member] | TEXAS</t>
  </si>
  <si>
    <t>Properties Held for Investment/Corporate Debt [Member] | Apartments Under Construction [Member] | Sugar Mill III, Addis [Member] | LOUISIANA</t>
  </si>
  <si>
    <t>Properties Held for Investment/Corporate Debt [Member] | Apartments Under Construction [Member] | McKinney Apts at Heritage, McKinney [Member] | TEXAS</t>
  </si>
  <si>
    <t>6/17</t>
  </si>
  <si>
    <t>Properties Held for Investment/Corporate Debt [Member] | Apartments Under Construction [Member] | Forest Pines Phase II (Forest Grove), Bryan [Member] | TEXAS</t>
  </si>
  <si>
    <t>4/19</t>
  </si>
  <si>
    <t>Properties Held for Investment/Corporate Debt [Member] | Apartments Under Construction [Member] | LD Athens Lindsay Ln, Athens [Member] | LOUISIANA</t>
  </si>
  <si>
    <t>Properties Held for Investment/Corporate Debt [Member] | Commercial Held for Investment [Member]</t>
  </si>
  <si>
    <t>Properties Held for Investment/Corporate Debt [Member] | Commercial Held for Investment [Member] | 600 Las Colinass, Las Colinas [Member] | TEXAS</t>
  </si>
  <si>
    <t>1984</t>
  </si>
  <si>
    <t>08/05</t>
  </si>
  <si>
    <t>Properties Held for Investment/Corporate Debt [Member] | Commercial Held for Investment [Member] | 770 South Post Oak, Houston [Member] | TEXAS</t>
  </si>
  <si>
    <t>1970</t>
  </si>
  <si>
    <t>07/15</t>
  </si>
  <si>
    <t>Properties Held for Investment/Corporate Debt [Member] | Commercial Held for Investment [Member] | Bridgeview Plaza, LaCrosse [Member] | WISCONSIN</t>
  </si>
  <si>
    <t>1979</t>
  </si>
  <si>
    <t>03/03</t>
  </si>
  <si>
    <t>Properties Held for Investment/Corporate Debt [Member] | Commercial Held for Investment [Member] | Browning Place (Park West I), Farmers Branch [Member] | TEXAS</t>
  </si>
  <si>
    <t>04/05</t>
  </si>
  <si>
    <t>Properties Held for Investment/Corporate Debt [Member] | Commercial Held for Investment [Member] | Fruitland Plaza, Fruitland Park [Member] | FLORIDA</t>
  </si>
  <si>
    <t>05/92</t>
  </si>
  <si>
    <t>Properties Held for Investment/Corporate Debt [Member] | Commercial Held for Investment [Member] | Senlac VHP, Farmers Branch [Member] | TEXAS</t>
  </si>
  <si>
    <t>Properties Held for Investment/Corporate Debt [Member] | Commercial Held for Investment [Member] | Stanford Center, Dallas [Member] | TEXAS</t>
  </si>
  <si>
    <t>06/08</t>
  </si>
  <si>
    <t>Properties Held for Investment/Corporate Debt [Member] | Land Held for Investment [Member]</t>
  </si>
  <si>
    <t>SCHEDULE III REAL ESTATE AND ACCUMULATED DEPRECIATION (Details 1) - USD ($) $ in Thousands</t>
  </si>
  <si>
    <t>Reconciliation of Real Estate</t>
  </si>
  <si>
    <t>Balance at at beginning</t>
  </si>
  <si>
    <t>Additions</t>
  </si>
  <si>
    <t>Acquisitions, improvements and construction</t>
  </si>
  <si>
    <t>Deductions</t>
  </si>
  <si>
    <t>Sale of real estate</t>
  </si>
  <si>
    <t>Balance at ending</t>
  </si>
  <si>
    <t>Reconciliation of Accumulated Depreciation</t>
  </si>
  <si>
    <t>SCHEDULE IV MORTGAGE LOANS RECEIVABLE (Details) - USD ($) $ in Thousands</t>
  </si>
  <si>
    <t>Mortgage Loans [Member]</t>
  </si>
  <si>
    <t>Principal or Loans Subject to Delinquent Principal or Interest</t>
  </si>
  <si>
    <t>Mortgage Loans [Member] | One Realco Corporation [Member]</t>
  </si>
  <si>
    <t>Final Maturity Date</t>
  </si>
  <si>
    <t>2020-01</t>
  </si>
  <si>
    <t>Periodic Payment Terms</t>
  </si>
  <si>
    <t>Excess cash flow</t>
  </si>
  <si>
    <t>Face Amount of Mortgage</t>
  </si>
  <si>
    <t>Carrying Amount of Mortgage</t>
  </si>
  <si>
    <t>Mortgage Loans [Member] | Realty Advisors Management, Inc.[Member]</t>
  </si>
  <si>
    <t>2022-12</t>
  </si>
  <si>
    <t>Interest only paid quarterly.</t>
  </si>
  <si>
    <t>Mortgage Loans [Member] | Unified Housing Foundation, Inc. (Terraces of Marine Creek/Blue Lake at Marine Creek) [Member]</t>
  </si>
  <si>
    <t>2032-12</t>
  </si>
  <si>
    <t>Mortgage Loans [Member] | Unified Housing Foundation, Inc. (Walnut Park Crossing) [Member]</t>
  </si>
  <si>
    <t>Mortgage Loans [Member] | Unified Housing Foundation, Inc. (Trails at White Rock) [Member]</t>
  </si>
  <si>
    <t>Security</t>
  </si>
  <si>
    <t>100% Interest in UH of Harvest Hill III, LLC</t>
  </si>
  <si>
    <t>Prior Liens</t>
  </si>
  <si>
    <t>Mortgage Loans [Member] | Unified Housing Foundation, Inc. (Lakeshore Villas/HFS of Humble, LLC) [Member]</t>
  </si>
  <si>
    <t>% of Cash Flow</t>
  </si>
  <si>
    <t>68.50%</t>
  </si>
  <si>
    <t>Mortgage Loans [Member] | Unified Housing Foundation, Inc. (Inwood on the Park/UH of Inwood, LLC) [Member]</t>
  </si>
  <si>
    <t>100% Interest in UH of Inwood, LLC</t>
  </si>
  <si>
    <t>Mortgage Loans [Member] | Unified Housing Foundation, Inc. (Kensington Park/UH of Kensington, LLC) [Member]</t>
  </si>
  <si>
    <t>Mortgage Loans [Member] | Prospectus Endeavors 4, LLC [Member]</t>
  </si>
  <si>
    <t>2023-01</t>
  </si>
  <si>
    <t>Mortgage Loans [Member] | Prospectus Endeavors 6, LLC [Member]</t>
  </si>
  <si>
    <t>2022-10</t>
  </si>
  <si>
    <t>Mortgage Loans [Member] | Oulan-Chikh Family Trust [Member]</t>
  </si>
  <si>
    <t>2021-03</t>
  </si>
  <si>
    <t>Mortgage Loans [Member] | H198, LLC McKinney Ranch Land [Member]</t>
  </si>
  <si>
    <t>2020-09</t>
  </si>
  <si>
    <t>Mortgage Loans [Member] | Forest Pines [Member]</t>
  </si>
  <si>
    <t>2020-11</t>
  </si>
  <si>
    <t>Mortgage Loans [Member] | Spyglass Apartments of Ennis, LP [Member]</t>
  </si>
  <si>
    <t>Mortgage Loans [Member] | Bellwether Ridge [Member]</t>
  </si>
  <si>
    <t>2020-05</t>
  </si>
  <si>
    <t>Mortgage Loans [Member] | Parc at Windmill Farms [Member]</t>
  </si>
  <si>
    <t>Mortgage Loans [Member] | RAI PFBL 2018 Purch Fee Note Weatherford [Member]</t>
  </si>
  <si>
    <t>2021-12</t>
  </si>
  <si>
    <t>Mortgage Loans [Member] | Unified Housing Foundation, Inc. (Echo Station) [Member]</t>
  </si>
  <si>
    <t>100% Interest in UH of Temple, LLC</t>
  </si>
  <si>
    <t>100% Interest in HFS of Humble, LLC</t>
  </si>
  <si>
    <t>Interest in Unified Housing Foundation Inc.</t>
  </si>
  <si>
    <t>31.50%</t>
  </si>
  <si>
    <t>Mortgage Loans [Member] | Unified Housing Foundation, Inc. (Limestone Ranch/UH of Vista Ridge,LLC) [Member]</t>
  </si>
  <si>
    <t>Mortgage Loans [Member] | Unified Housing Foundation, Inc. (Timbers of Terrell) [Member]</t>
  </si>
  <si>
    <t>100% Interest in UH of Terrell, LLC</t>
  </si>
  <si>
    <t>Mortgage Loans [Member] | Unified Housing Foundation, Inc (2015 Advisory Fee) [Member]</t>
  </si>
  <si>
    <t>Mortgage Loans [Member] | Unified Housing Foundation, Inc (2008-2014 Advisory Fee) [Member]</t>
  </si>
  <si>
    <t>Mortgage Loans [Member] | Unified Housing Foundation, Inc (2018 Advisory Fee) [Member]</t>
  </si>
  <si>
    <t>2020-06</t>
  </si>
  <si>
    <t>Mortgage Loans [Member] | Unified Housing Foundation, Inc [Member]</t>
  </si>
  <si>
    <t>RAI UHF 2019 Advisory Fee Note</t>
  </si>
  <si>
    <t>2022-03</t>
  </si>
  <si>
    <t>2018 Refin Fee (Lakeshore Villas)</t>
  </si>
  <si>
    <t>2021-07</t>
  </si>
  <si>
    <t>2018 Refin Fee (Limestone Ranch)</t>
  </si>
  <si>
    <t>2018 Refin Fee (Marquis @ Vista Ridge)</t>
  </si>
  <si>
    <t>2018 Refin Fee (Timbers at the Park)</t>
  </si>
  <si>
    <t>2018 Refin Fee (Trails @ White Rock)</t>
  </si>
  <si>
    <t>2018 Refin Fee (Bella Vista)</t>
  </si>
  <si>
    <t>2021-08</t>
  </si>
  <si>
    <t>2017 Fees on Sale LSC/SR/PKCR</t>
  </si>
  <si>
    <t>2021-10</t>
  </si>
  <si>
    <t>2017 Fees on Profit LSC/SR/PKCR</t>
  </si>
  <si>
    <t>Mortgage Loans [Member] | Various Related Party Notes [Member]</t>
  </si>
  <si>
    <t>Mortgage Loans [Member] | Various Non-Related Party Notes [Member]</t>
  </si>
  <si>
    <t>Fully reserved</t>
  </si>
  <si>
    <t>SCHEDULE IV MORTGAGE LOANS RECEIVABLE (Details 1) - USD ($) $ in Thousands</t>
  </si>
  <si>
    <t>Movement in Mortgage Loans on Real Estate [Roll Forward]</t>
  </si>
  <si>
    <t>Balance at beginning</t>
  </si>
  <si>
    <t>New mortgage loans</t>
  </si>
  <si>
    <t>Increase (decrease) of interest receivable on mortgage loans</t>
  </si>
  <si>
    <t>Amounts received</t>
  </si>
  <si>
    <t>Non-cash reduction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B17" s="4" t="s">
        <v>31</v>
      </c>
    </row>
    <row r="18" spans="1:4">
      <c r="A18" s="4" t="s">
        <v>32</v>
      </c>
      <c r="B18" s="4" t="s">
        <v>15</v>
      </c>
    </row>
    <row r="19" spans="1:4">
      <c r="A19" s="4" t="s">
        <v>33</v>
      </c>
      <c r="B19" s="4" t="s">
        <v>15</v>
      </c>
    </row>
    <row r="20" spans="1:4">
      <c r="A20" s="4" t="s">
        <v>34</v>
      </c>
      <c r="C20" s="5" t="n">
        <v>15997076</v>
      </c>
    </row>
    <row r="21" spans="1:4">
      <c r="A21" s="4" t="s">
        <v>35</v>
      </c>
      <c r="D21" s="6" t="n">
        <v>17795030</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236</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469997</v>
      </c>
      <c r="C3" s="6" t="n">
        <v>455993</v>
      </c>
    </row>
    <row r="4" spans="1:3">
      <c r="A4" s="4" t="s">
        <v>44</v>
      </c>
      <c r="B4" s="5" t="n">
        <v>7966</v>
      </c>
      <c r="C4" s="5" t="n">
        <v>3149</v>
      </c>
    </row>
    <row r="5" spans="1:3">
      <c r="A5" s="4" t="s">
        <v>45</v>
      </c>
      <c r="B5" s="5" t="n">
        <v>-90173</v>
      </c>
      <c r="C5" s="5" t="n">
        <v>-78099</v>
      </c>
    </row>
    <row r="6" spans="1:3">
      <c r="A6" s="4" t="s">
        <v>46</v>
      </c>
      <c r="B6" s="5" t="n">
        <v>387790</v>
      </c>
      <c r="C6" s="5" t="n">
        <v>381043</v>
      </c>
    </row>
    <row r="7" spans="1:3">
      <c r="A7" s="4" t="s">
        <v>47</v>
      </c>
      <c r="B7" s="5" t="n">
        <v>169299</v>
      </c>
      <c r="C7" s="5" t="n">
        <v>140327</v>
      </c>
    </row>
    <row r="8" spans="1:3">
      <c r="A8" s="4" t="s">
        <v>48</v>
      </c>
      <c r="B8" s="5" t="n">
        <v>-13099</v>
      </c>
      <c r="C8" s="5" t="n">
        <v>-14269</v>
      </c>
    </row>
    <row r="9" spans="1:3">
      <c r="A9" s="4" t="s">
        <v>49</v>
      </c>
      <c r="B9" s="5" t="n">
        <v>156200</v>
      </c>
      <c r="C9" s="5" t="n">
        <v>126058</v>
      </c>
    </row>
    <row r="10" spans="1:3">
      <c r="A10" s="4" t="s">
        <v>50</v>
      </c>
      <c r="B10" s="5" t="n">
        <v>51228</v>
      </c>
      <c r="C10" s="5" t="n">
        <v>36428</v>
      </c>
    </row>
    <row r="11" spans="1:3">
      <c r="A11" s="4" t="s">
        <v>51</v>
      </c>
      <c r="B11" s="5" t="n">
        <v>32083</v>
      </c>
      <c r="C11" s="5" t="n">
        <v>70187</v>
      </c>
    </row>
    <row r="12" spans="1:3">
      <c r="A12" s="4" t="s">
        <v>52</v>
      </c>
      <c r="B12" s="5" t="n">
        <v>59148</v>
      </c>
      <c r="C12" s="5" t="n">
        <v>68399</v>
      </c>
    </row>
    <row r="13" spans="1:3">
      <c r="A13" s="4" t="s">
        <v>53</v>
      </c>
      <c r="B13" s="5" t="n">
        <v>8507</v>
      </c>
      <c r="C13" s="5" t="n">
        <v>7602</v>
      </c>
    </row>
    <row r="14" spans="1:3">
      <c r="A14" s="4" t="s">
        <v>54</v>
      </c>
      <c r="B14" s="5" t="n">
        <v>85996</v>
      </c>
      <c r="C14" s="5" t="n">
        <v>70377</v>
      </c>
    </row>
    <row r="15" spans="1:3">
      <c r="A15" s="4" t="s">
        <v>55</v>
      </c>
      <c r="B15" s="5" t="n">
        <v>49689</v>
      </c>
      <c r="C15" s="5" t="n">
        <v>66055</v>
      </c>
    </row>
    <row r="16" spans="1:3">
      <c r="A16" s="4" t="s">
        <v>56</v>
      </c>
      <c r="B16" s="5" t="n">
        <v>830641</v>
      </c>
      <c r="C16" s="5" t="n">
        <v>826149</v>
      </c>
    </row>
    <row r="17" spans="1:3">
      <c r="A17" s="3" t="s">
        <v>57</v>
      </c>
    </row>
    <row r="18" spans="1:3">
      <c r="A18" s="4" t="s">
        <v>58</v>
      </c>
      <c r="B18" s="5" t="n">
        <v>254873</v>
      </c>
      <c r="C18" s="5" t="n">
        <v>286968</v>
      </c>
    </row>
    <row r="19" spans="1:3">
      <c r="A19" s="4" t="s">
        <v>59</v>
      </c>
      <c r="B19" s="5" t="n">
        <v>229722</v>
      </c>
      <c r="C19" s="5" t="n">
        <v>158574</v>
      </c>
    </row>
    <row r="20" spans="1:3">
      <c r="A20" s="4" t="s">
        <v>60</v>
      </c>
      <c r="B20" s="5" t="n">
        <v>24762</v>
      </c>
      <c r="C20" s="5" t="n">
        <v>33904</v>
      </c>
    </row>
    <row r="21" spans="1:3">
      <c r="A21" s="4" t="s">
        <v>61</v>
      </c>
      <c r="B21" s="5" t="n">
        <v>24768</v>
      </c>
      <c r="C21" s="5" t="n">
        <v>25576</v>
      </c>
    </row>
    <row r="22" spans="1:3">
      <c r="A22" s="4" t="s">
        <v>62</v>
      </c>
      <c r="B22" s="5" t="n">
        <v>534125</v>
      </c>
      <c r="C22" s="5" t="n">
        <v>505022</v>
      </c>
    </row>
    <row r="23" spans="1:3">
      <c r="A23" s="3" t="s">
        <v>63</v>
      </c>
    </row>
    <row r="24" spans="1:3">
      <c r="A24" s="4" t="s">
        <v>64</v>
      </c>
      <c r="B24" s="5" t="n">
        <v>5</v>
      </c>
      <c r="C24" s="5" t="n">
        <v>5</v>
      </c>
    </row>
    <row r="25" spans="1:3">
      <c r="A25" s="4" t="s">
        <v>65</v>
      </c>
      <c r="B25" s="5" t="n">
        <v>164</v>
      </c>
      <c r="C25" s="5" t="n">
        <v>164</v>
      </c>
    </row>
    <row r="26" spans="1:3">
      <c r="A26" s="4" t="s">
        <v>66</v>
      </c>
      <c r="B26" s="5" t="n">
        <v>-6395</v>
      </c>
      <c r="C26" s="5" t="n">
        <v>-6395</v>
      </c>
    </row>
    <row r="27" spans="1:3">
      <c r="A27" s="4" t="s">
        <v>67</v>
      </c>
      <c r="B27" s="5" t="n">
        <v>82017</v>
      </c>
      <c r="C27" s="5" t="n">
        <v>84885</v>
      </c>
    </row>
    <row r="28" spans="1:3">
      <c r="A28" s="4" t="s">
        <v>68</v>
      </c>
      <c r="B28" s="5" t="n">
        <v>163708</v>
      </c>
      <c r="C28" s="5" t="n">
        <v>179666</v>
      </c>
    </row>
    <row r="29" spans="1:3">
      <c r="A29" s="4" t="s">
        <v>69</v>
      </c>
      <c r="B29" s="5" t="n">
        <v>239499</v>
      </c>
      <c r="C29" s="5" t="n">
        <v>258325</v>
      </c>
    </row>
    <row r="30" spans="1:3">
      <c r="A30" s="4" t="s">
        <v>70</v>
      </c>
      <c r="B30" s="5" t="n">
        <v>57017</v>
      </c>
      <c r="C30" s="5" t="n">
        <v>62802</v>
      </c>
    </row>
    <row r="31" spans="1:3">
      <c r="A31" s="4" t="s">
        <v>71</v>
      </c>
      <c r="B31" s="5" t="n">
        <v>296516</v>
      </c>
      <c r="C31" s="5" t="n">
        <v>321127</v>
      </c>
    </row>
    <row r="32" spans="1:3">
      <c r="A32" s="4" t="s">
        <v>72</v>
      </c>
      <c r="B32" s="6" t="n">
        <v>830641</v>
      </c>
      <c r="C32" s="6" t="n">
        <v>8261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3</v>
      </c>
      <c r="B1" s="2" t="s">
        <v>2</v>
      </c>
      <c r="C1" s="2" t="s">
        <v>41</v>
      </c>
    </row>
    <row r="2" spans="1:3">
      <c r="A2" s="4" t="s">
        <v>74</v>
      </c>
      <c r="B2" s="6" t="n">
        <v>169299</v>
      </c>
      <c r="C2" s="6" t="n">
        <v>140327</v>
      </c>
    </row>
    <row r="3" spans="1:3">
      <c r="A3" s="4" t="s">
        <v>75</v>
      </c>
      <c r="B3" s="5" t="n">
        <v>13099</v>
      </c>
      <c r="C3" s="5" t="n">
        <v>14269</v>
      </c>
    </row>
    <row r="4" spans="1:3">
      <c r="A4" s="4" t="s">
        <v>76</v>
      </c>
      <c r="B4" s="5" t="n">
        <v>24762</v>
      </c>
      <c r="C4" s="5" t="n">
        <v>33904</v>
      </c>
    </row>
    <row r="5" spans="1:3">
      <c r="A5" s="4" t="s">
        <v>77</v>
      </c>
      <c r="B5" s="6" t="n">
        <v>24768</v>
      </c>
      <c r="C5" s="6" t="n">
        <v>25576</v>
      </c>
    </row>
    <row r="6" spans="1:3">
      <c r="A6" s="4" t="s">
        <v>78</v>
      </c>
      <c r="B6" s="6" t="n">
        <v>2</v>
      </c>
    </row>
    <row r="7" spans="1:3">
      <c r="A7" s="4" t="s">
        <v>79</v>
      </c>
      <c r="B7" s="5" t="n">
        <v>15000000</v>
      </c>
    </row>
    <row r="8" spans="1:3">
      <c r="A8" s="4" t="s">
        <v>80</v>
      </c>
      <c r="B8" s="6" t="n">
        <v>10</v>
      </c>
    </row>
    <row r="9" spans="1:3">
      <c r="A9" s="4" t="s">
        <v>81</v>
      </c>
      <c r="B9" s="7" t="n">
        <v>0.01</v>
      </c>
      <c r="C9" s="7" t="n">
        <v>0.01</v>
      </c>
    </row>
    <row r="10" spans="1:3">
      <c r="A10" s="4" t="s">
        <v>82</v>
      </c>
      <c r="B10" s="5" t="n">
        <v>100000000</v>
      </c>
      <c r="C10" s="5" t="n">
        <v>100000000</v>
      </c>
    </row>
    <row r="11" spans="1:3">
      <c r="A11" s="4" t="s">
        <v>83</v>
      </c>
      <c r="B11" s="5" t="n">
        <v>16412861</v>
      </c>
      <c r="C11" s="5" t="n">
        <v>16412861</v>
      </c>
    </row>
    <row r="12" spans="1:3">
      <c r="A12" s="4" t="s">
        <v>84</v>
      </c>
      <c r="B12" s="5" t="n">
        <v>15997076</v>
      </c>
      <c r="C12" s="5" t="n">
        <v>15997076</v>
      </c>
    </row>
    <row r="13" spans="1:3">
      <c r="A13" s="4" t="s">
        <v>85</v>
      </c>
      <c r="B13" s="5" t="n">
        <v>415785</v>
      </c>
      <c r="C13" s="5" t="n">
        <v>415785</v>
      </c>
    </row>
    <row r="14" spans="1:3">
      <c r="A14" s="4" t="s">
        <v>86</v>
      </c>
    </row>
    <row r="15" spans="1:3">
      <c r="A15" s="4" t="s">
        <v>84</v>
      </c>
      <c r="B15" s="5" t="n">
        <v>140000</v>
      </c>
      <c r="C15" s="5" t="n">
        <v>140000</v>
      </c>
    </row>
    <row r="16" spans="1:3">
      <c r="A16" s="4" t="s">
        <v>85</v>
      </c>
      <c r="B16" s="5" t="n">
        <v>140000</v>
      </c>
      <c r="C16" s="5" t="n">
        <v>140000</v>
      </c>
    </row>
    <row r="17" spans="1:3">
      <c r="A17" s="4" t="s">
        <v>87</v>
      </c>
    </row>
    <row r="18" spans="1:3">
      <c r="A18" s="4" t="s">
        <v>78</v>
      </c>
      <c r="B18" s="6" t="n">
        <v>2</v>
      </c>
      <c r="C18" s="6" t="n">
        <v>2</v>
      </c>
    </row>
    <row r="19" spans="1:3">
      <c r="A19" s="4" t="s">
        <v>79</v>
      </c>
      <c r="B19" s="5" t="n">
        <v>15000000</v>
      </c>
      <c r="C19" s="5" t="n">
        <v>15000000</v>
      </c>
    </row>
    <row r="20" spans="1:3">
      <c r="A20" s="4" t="s">
        <v>88</v>
      </c>
      <c r="B20" s="5" t="n">
        <v>1800614</v>
      </c>
      <c r="C20" s="5" t="n">
        <v>1800614</v>
      </c>
    </row>
    <row r="21" spans="1:3">
      <c r="A21" s="4" t="s">
        <v>89</v>
      </c>
      <c r="B21" s="5" t="n">
        <v>614</v>
      </c>
      <c r="C21" s="5" t="n">
        <v>614</v>
      </c>
    </row>
    <row r="22" spans="1:3">
      <c r="A22" s="4" t="s">
        <v>80</v>
      </c>
      <c r="B22" s="6" t="n">
        <v>10</v>
      </c>
      <c r="C22" s="6" t="n">
        <v>10</v>
      </c>
    </row>
    <row r="23" spans="1:3">
      <c r="A23" s="4" t="s">
        <v>90</v>
      </c>
    </row>
    <row r="24" spans="1:3">
      <c r="A24" s="4" t="s">
        <v>88</v>
      </c>
      <c r="B24" s="5" t="n">
        <v>1800000</v>
      </c>
      <c r="C24" s="5" t="n">
        <v>1800000</v>
      </c>
    </row>
    <row r="25" spans="1:3">
      <c r="A25" s="4" t="s">
        <v>91</v>
      </c>
    </row>
    <row r="26" spans="1:3">
      <c r="A26" s="4" t="s">
        <v>74</v>
      </c>
      <c r="B26" s="6" t="n">
        <v>105524</v>
      </c>
      <c r="C26" s="6" t="n">
        <v>105803</v>
      </c>
    </row>
    <row r="27" spans="1:3">
      <c r="A27" s="4" t="s">
        <v>75</v>
      </c>
      <c r="B27" s="5" t="n">
        <v>13099</v>
      </c>
      <c r="C27" s="5" t="n">
        <v>14269</v>
      </c>
    </row>
    <row r="28" spans="1:3">
      <c r="A28" s="4" t="s">
        <v>76</v>
      </c>
      <c r="B28" s="5" t="n">
        <v>24762</v>
      </c>
      <c r="C28" s="5" t="n">
        <v>33904</v>
      </c>
    </row>
    <row r="29" spans="1:3">
      <c r="A29" s="4" t="s">
        <v>77</v>
      </c>
      <c r="B29" s="6" t="n">
        <v>11817</v>
      </c>
      <c r="C29" s="6" t="n">
        <v>99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3</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319</v>
      </c>
      <c r="B15" s="4" t="s">
        <v>320</v>
      </c>
    </row>
    <row r="16" spans="1:2">
      <c r="A16" s="4" t="s">
        <v>51</v>
      </c>
      <c r="B16" s="4" t="s">
        <v>321</v>
      </c>
    </row>
    <row r="17" spans="1:2">
      <c r="A17" s="4" t="s">
        <v>322</v>
      </c>
      <c r="B17" s="4" t="s">
        <v>323</v>
      </c>
    </row>
    <row r="18" spans="1:2">
      <c r="A18" s="4" t="s">
        <v>324</v>
      </c>
      <c r="B18" s="4" t="s">
        <v>325</v>
      </c>
    </row>
    <row r="19" spans="1:2">
      <c r="A19" s="4" t="s">
        <v>326</v>
      </c>
      <c r="B19" s="4" t="s">
        <v>327</v>
      </c>
    </row>
    <row r="20" spans="1:2">
      <c r="A20" s="4" t="s">
        <v>328</v>
      </c>
      <c r="B20" s="4" t="s">
        <v>329</v>
      </c>
    </row>
    <row r="21" spans="1:2">
      <c r="A21" s="4" t="s">
        <v>330</v>
      </c>
      <c r="B21"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2</v>
      </c>
      <c r="B1" s="2" t="s">
        <v>1</v>
      </c>
    </row>
    <row r="2" spans="1:2">
      <c r="B2" s="2" t="s">
        <v>2</v>
      </c>
    </row>
    <row r="3" spans="1:2">
      <c r="A3" s="3" t="s">
        <v>236</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9</v>
      </c>
      <c r="B1" s="2" t="s">
        <v>1</v>
      </c>
    </row>
    <row r="2" spans="1:2">
      <c r="B2" s="2" t="s">
        <v>2</v>
      </c>
    </row>
    <row r="3" spans="1:2">
      <c r="A3" s="3" t="s">
        <v>23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4</v>
      </c>
      <c r="B1" s="2" t="s">
        <v>1</v>
      </c>
    </row>
    <row r="2" spans="1:2">
      <c r="B2" s="2" t="s">
        <v>2</v>
      </c>
    </row>
    <row r="3" spans="1:2">
      <c r="A3" s="3" t="s">
        <v>242</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7</v>
      </c>
      <c r="B1" s="2" t="s">
        <v>1</v>
      </c>
    </row>
    <row r="2" spans="1:2">
      <c r="B2" s="2" t="s">
        <v>2</v>
      </c>
    </row>
    <row r="3" spans="1:2">
      <c r="A3" s="3" t="s">
        <v>245</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50</v>
      </c>
      <c r="B1" s="2" t="s">
        <v>1</v>
      </c>
    </row>
    <row r="2" spans="1:2">
      <c r="B2" s="2" t="s">
        <v>2</v>
      </c>
    </row>
    <row r="3" spans="1:2">
      <c r="A3" s="3" t="s">
        <v>236</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3</v>
      </c>
      <c r="B1" s="2" t="s">
        <v>1</v>
      </c>
    </row>
    <row r="2" spans="1:2">
      <c r="B2" s="2" t="s">
        <v>2</v>
      </c>
    </row>
    <row r="3" spans="1:2">
      <c r="A3" s="3" t="s">
        <v>250</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8</v>
      </c>
      <c r="B1" s="2" t="s">
        <v>1</v>
      </c>
    </row>
    <row r="2" spans="1:2">
      <c r="B2" s="2" t="s">
        <v>2</v>
      </c>
    </row>
    <row r="3" spans="1:2">
      <c r="A3" s="3" t="s">
        <v>25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3</v>
      </c>
      <c r="B1" s="2" t="s">
        <v>1</v>
      </c>
    </row>
    <row r="2" spans="1:2">
      <c r="B2" s="2" t="s">
        <v>2</v>
      </c>
    </row>
    <row r="3" spans="1:2">
      <c r="A3" s="3" t="s">
        <v>256</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41</v>
      </c>
      <c r="D2" s="2" t="s">
        <v>93</v>
      </c>
    </row>
    <row r="3" spans="1:4">
      <c r="A3" s="3" t="s">
        <v>94</v>
      </c>
    </row>
    <row r="4" spans="1:4">
      <c r="A4" s="4" t="s">
        <v>95</v>
      </c>
      <c r="B4" s="6" t="n">
        <v>47970</v>
      </c>
      <c r="C4" s="6" t="n">
        <v>120956</v>
      </c>
      <c r="D4" s="6" t="n">
        <v>126221</v>
      </c>
    </row>
    <row r="5" spans="1:4">
      <c r="A5" s="3" t="s">
        <v>96</v>
      </c>
    </row>
    <row r="6" spans="1:4">
      <c r="A6" s="4" t="s">
        <v>97</v>
      </c>
      <c r="B6" s="5" t="n">
        <v>25694</v>
      </c>
      <c r="C6" s="5" t="n">
        <v>59587</v>
      </c>
      <c r="D6" s="5" t="n">
        <v>64091</v>
      </c>
    </row>
    <row r="7" spans="1:4">
      <c r="A7" s="4" t="s">
        <v>98</v>
      </c>
      <c r="B7" s="5" t="n">
        <v>13379</v>
      </c>
      <c r="C7" s="5" t="n">
        <v>22670</v>
      </c>
      <c r="D7" s="5" t="n">
        <v>25679</v>
      </c>
    </row>
    <row r="8" spans="1:4">
      <c r="A8" s="4" t="s">
        <v>99</v>
      </c>
      <c r="B8" s="5" t="n">
        <v>13336</v>
      </c>
      <c r="C8" s="5" t="n">
        <v>12708</v>
      </c>
      <c r="D8" s="5" t="n">
        <v>7691</v>
      </c>
    </row>
    <row r="9" spans="1:4">
      <c r="A9" s="4" t="s">
        <v>100</v>
      </c>
      <c r="B9" s="5" t="n">
        <v>357</v>
      </c>
      <c r="C9" s="5" t="n">
        <v>631</v>
      </c>
      <c r="D9" s="5" t="n">
        <v>250</v>
      </c>
    </row>
    <row r="10" spans="1:4">
      <c r="A10" s="4" t="s">
        <v>101</v>
      </c>
      <c r="B10" s="5" t="n">
        <v>6612</v>
      </c>
      <c r="C10" s="5" t="n">
        <v>11475</v>
      </c>
      <c r="D10" s="5" t="n">
        <v>11082</v>
      </c>
    </row>
    <row r="11" spans="1:4">
      <c r="A11" s="4" t="s">
        <v>102</v>
      </c>
      <c r="B11" s="5" t="n">
        <v>59378</v>
      </c>
      <c r="C11" s="5" t="n">
        <v>107071</v>
      </c>
      <c r="D11" s="5" t="n">
        <v>108793</v>
      </c>
    </row>
    <row r="12" spans="1:4">
      <c r="A12" s="4" t="s">
        <v>103</v>
      </c>
      <c r="B12" s="5" t="n">
        <v>-11408</v>
      </c>
      <c r="C12" s="5" t="n">
        <v>13885</v>
      </c>
      <c r="D12" s="5" t="n">
        <v>17428</v>
      </c>
    </row>
    <row r="13" spans="1:4">
      <c r="A13" s="3" t="s">
        <v>104</v>
      </c>
    </row>
    <row r="14" spans="1:4">
      <c r="A14" s="4" t="s">
        <v>105</v>
      </c>
      <c r="B14" s="5" t="n">
        <v>25955</v>
      </c>
      <c r="C14" s="5" t="n">
        <v>21645</v>
      </c>
      <c r="D14" s="5" t="n">
        <v>18941</v>
      </c>
    </row>
    <row r="15" spans="1:4">
      <c r="A15" s="4" t="s">
        <v>106</v>
      </c>
      <c r="B15" s="5" t="n">
        <v>11018</v>
      </c>
      <c r="C15" s="5" t="n">
        <v>28993</v>
      </c>
      <c r="D15" s="5" t="n">
        <v>4082</v>
      </c>
    </row>
    <row r="16" spans="1:4">
      <c r="A16" s="4" t="s">
        <v>107</v>
      </c>
      <c r="B16" s="5" t="n">
        <v>-39860</v>
      </c>
      <c r="C16" s="5" t="n">
        <v>-66063</v>
      </c>
      <c r="D16" s="5" t="n">
        <v>-66171</v>
      </c>
    </row>
    <row r="17" spans="1:4">
      <c r="A17" s="4" t="s">
        <v>108</v>
      </c>
      <c r="D17" s="5" t="n">
        <v>-331</v>
      </c>
    </row>
    <row r="18" spans="1:4">
      <c r="A18" s="4" t="s">
        <v>109</v>
      </c>
      <c r="B18" s="5" t="n">
        <v>-15108</v>
      </c>
      <c r="C18" s="5" t="n">
        <v>12399</v>
      </c>
      <c r="D18" s="5" t="n">
        <v>-4536</v>
      </c>
    </row>
    <row r="19" spans="1:4">
      <c r="A19" s="4" t="s">
        <v>110</v>
      </c>
      <c r="B19" s="5" t="n">
        <v>-5219</v>
      </c>
    </row>
    <row r="20" spans="1:4">
      <c r="A20" s="4" t="s">
        <v>111</v>
      </c>
      <c r="B20" s="5" t="n">
        <v>-2774</v>
      </c>
      <c r="C20" s="5" t="n">
        <v>44</v>
      </c>
    </row>
    <row r="21" spans="1:4">
      <c r="A21" s="4" t="s">
        <v>112</v>
      </c>
      <c r="B21" s="5" t="n">
        <v>461</v>
      </c>
      <c r="C21" s="5" t="n">
        <v>1469</v>
      </c>
      <c r="D21" s="5" t="n">
        <v>309</v>
      </c>
    </row>
    <row r="22" spans="1:4">
      <c r="A22" s="4" t="s">
        <v>113</v>
      </c>
      <c r="B22" s="5" t="n">
        <v>-25527</v>
      </c>
      <c r="C22" s="5" t="n">
        <v>-1513</v>
      </c>
      <c r="D22" s="5" t="n">
        <v>-47706</v>
      </c>
    </row>
    <row r="23" spans="1:4">
      <c r="A23" s="4" t="s">
        <v>114</v>
      </c>
      <c r="B23" s="5" t="n">
        <v>-36935</v>
      </c>
      <c r="C23" s="5" t="n">
        <v>12372</v>
      </c>
      <c r="D23" s="5" t="n">
        <v>-30278</v>
      </c>
    </row>
    <row r="24" spans="1:4">
      <c r="A24" s="4" t="s">
        <v>115</v>
      </c>
      <c r="C24" s="5" t="n">
        <v>154126</v>
      </c>
    </row>
    <row r="25" spans="1:4">
      <c r="A25" s="4" t="s">
        <v>116</v>
      </c>
      <c r="B25" s="5" t="n">
        <v>-80</v>
      </c>
      <c r="D25" s="5" t="n">
        <v>16698</v>
      </c>
    </row>
    <row r="26" spans="1:4">
      <c r="A26" s="4" t="s">
        <v>117</v>
      </c>
      <c r="B26" s="5" t="n">
        <v>15272</v>
      </c>
      <c r="C26" s="5" t="n">
        <v>17404</v>
      </c>
      <c r="D26" s="5" t="n">
        <v>4884</v>
      </c>
    </row>
    <row r="27" spans="1:4">
      <c r="A27" s="4" t="s">
        <v>118</v>
      </c>
      <c r="B27" s="5" t="n">
        <v>-21743</v>
      </c>
      <c r="C27" s="5" t="n">
        <v>183902</v>
      </c>
      <c r="D27" s="5" t="n">
        <v>-8696</v>
      </c>
    </row>
    <row r="28" spans="1:4">
      <c r="A28" s="4" t="s">
        <v>119</v>
      </c>
      <c r="B28" s="4" t="s">
        <v>120</v>
      </c>
      <c r="C28" s="5" t="n">
        <v>-1210</v>
      </c>
      <c r="D28" s="5" t="n">
        <v>-180</v>
      </c>
    </row>
    <row r="29" spans="1:4">
      <c r="A29" s="4" t="s">
        <v>121</v>
      </c>
      <c r="B29" s="5" t="n">
        <v>-21743</v>
      </c>
      <c r="C29" s="5" t="n">
        <v>182692</v>
      </c>
      <c r="D29" s="5" t="n">
        <v>-8876</v>
      </c>
    </row>
    <row r="30" spans="1:4">
      <c r="A30" s="4" t="s">
        <v>122</v>
      </c>
      <c r="B30" s="5" t="n">
        <v>-21743</v>
      </c>
      <c r="C30" s="5" t="n">
        <v>182692</v>
      </c>
      <c r="D30" s="5" t="n">
        <v>-8876</v>
      </c>
    </row>
    <row r="31" spans="1:4">
      <c r="A31" s="4" t="s">
        <v>123</v>
      </c>
      <c r="B31" s="5" t="n">
        <v>5785</v>
      </c>
      <c r="C31" s="5" t="n">
        <v>-8993</v>
      </c>
      <c r="D31" s="5" t="n">
        <v>445</v>
      </c>
    </row>
    <row r="32" spans="1:4">
      <c r="A32" s="4" t="s">
        <v>124</v>
      </c>
      <c r="B32" s="5" t="n">
        <v>-15958</v>
      </c>
      <c r="C32" s="5" t="n">
        <v>173699</v>
      </c>
      <c r="D32" s="5" t="n">
        <v>-8431</v>
      </c>
    </row>
    <row r="33" spans="1:4">
      <c r="A33" s="4" t="s">
        <v>125</v>
      </c>
      <c r="B33" s="5" t="n">
        <v>-1</v>
      </c>
      <c r="C33" s="5" t="n">
        <v>-901</v>
      </c>
      <c r="D33" s="5" t="n">
        <v>-1105</v>
      </c>
    </row>
    <row r="34" spans="1:4">
      <c r="A34" s="4" t="s">
        <v>126</v>
      </c>
      <c r="B34" s="6" t="n">
        <v>-15959</v>
      </c>
      <c r="C34" s="6" t="n">
        <v>172798</v>
      </c>
      <c r="D34" s="6" t="n">
        <v>-9536</v>
      </c>
    </row>
    <row r="35" spans="1:4">
      <c r="A35" s="3" t="s">
        <v>127</v>
      </c>
    </row>
    <row r="36" spans="1:4">
      <c r="A36" s="4" t="s">
        <v>128</v>
      </c>
      <c r="B36" s="7" t="n">
        <v>-1.36</v>
      </c>
      <c r="C36" s="7" t="n">
        <v>11.43</v>
      </c>
      <c r="D36" s="7" t="n">
        <v>-0.57</v>
      </c>
    </row>
    <row r="37" spans="1:4">
      <c r="A37" s="4" t="s">
        <v>129</v>
      </c>
      <c r="B37" s="5" t="n">
        <v>-1</v>
      </c>
      <c r="C37" s="8" t="n">
        <v>10.81</v>
      </c>
      <c r="D37" s="8" t="n">
        <v>-0.61</v>
      </c>
    </row>
    <row r="38" spans="1:4">
      <c r="A38" s="3" t="s">
        <v>130</v>
      </c>
    </row>
    <row r="39" spans="1:4">
      <c r="A39" s="4" t="s">
        <v>128</v>
      </c>
      <c r="B39" s="8" t="n">
        <v>-1.36</v>
      </c>
      <c r="C39" s="8" t="n">
        <v>10.94</v>
      </c>
      <c r="D39" s="8" t="n">
        <v>-0.57</v>
      </c>
    </row>
    <row r="40" spans="1:4">
      <c r="A40" s="4" t="s">
        <v>129</v>
      </c>
      <c r="B40" s="6" t="n">
        <v>-1</v>
      </c>
      <c r="C40" s="7" t="n">
        <v>10.35</v>
      </c>
      <c r="D40" s="7" t="n">
        <v>-0.61</v>
      </c>
    </row>
    <row r="41" spans="1:4">
      <c r="A41" s="4" t="s">
        <v>131</v>
      </c>
      <c r="B41" s="5" t="n">
        <v>15997076</v>
      </c>
      <c r="C41" s="5" t="n">
        <v>15982528</v>
      </c>
      <c r="D41" s="5" t="n">
        <v>15514360</v>
      </c>
    </row>
    <row r="42" spans="1:4">
      <c r="A42" s="4" t="s">
        <v>132</v>
      </c>
      <c r="B42" s="5" t="n">
        <v>15997076</v>
      </c>
      <c r="C42" s="5" t="n">
        <v>16697966</v>
      </c>
      <c r="D42" s="5" t="n">
        <v>15514360</v>
      </c>
    </row>
    <row r="43" spans="1:4">
      <c r="A43" s="3" t="s">
        <v>133</v>
      </c>
    </row>
    <row r="44" spans="1:4">
      <c r="A44" s="4" t="s">
        <v>121</v>
      </c>
      <c r="B44" s="6" t="n">
        <v>-21743</v>
      </c>
      <c r="C44" s="6" t="n">
        <v>182692</v>
      </c>
      <c r="D44" s="6" t="n">
        <v>-8876</v>
      </c>
    </row>
    <row r="45" spans="1:4">
      <c r="A45" s="4" t="s">
        <v>126</v>
      </c>
      <c r="B45" s="6" t="n">
        <v>-15959</v>
      </c>
      <c r="C45" s="6" t="n">
        <v>172798</v>
      </c>
      <c r="D45" s="6" t="n">
        <v>-95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68</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5</v>
      </c>
      <c r="B1" s="2" t="s">
        <v>1</v>
      </c>
    </row>
    <row r="2" spans="1:2">
      <c r="B2" s="2" t="s">
        <v>2</v>
      </c>
    </row>
    <row r="3" spans="1:2">
      <c r="A3" s="3" t="s">
        <v>271</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74</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5</v>
      </c>
      <c r="B1" s="2" t="s">
        <v>1</v>
      </c>
    </row>
    <row r="2" spans="1:2">
      <c r="B2" s="2" t="s">
        <v>2</v>
      </c>
    </row>
    <row r="3" spans="1:2">
      <c r="A3" s="3" t="s">
        <v>277</v>
      </c>
    </row>
    <row r="4" spans="1:2">
      <c r="A4" s="4" t="s">
        <v>386</v>
      </c>
      <c r="B4"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7"/>
  </cols>
  <sheetData>
    <row r="1" spans="1:4">
      <c r="A1" s="1" t="s">
        <v>388</v>
      </c>
      <c r="B1" s="2" t="s">
        <v>389</v>
      </c>
      <c r="C1" s="2" t="s">
        <v>390</v>
      </c>
      <c r="D1" s="2" t="s">
        <v>391</v>
      </c>
    </row>
    <row r="2" spans="1:4">
      <c r="A2" s="4" t="s">
        <v>392</v>
      </c>
      <c r="C2" s="6" t="n">
        <v>469997</v>
      </c>
      <c r="D2" s="6" t="n">
        <v>455993</v>
      </c>
    </row>
    <row r="3" spans="1:4">
      <c r="A3" s="4" t="s">
        <v>393</v>
      </c>
      <c r="C3" s="5" t="n">
        <v>1951</v>
      </c>
    </row>
    <row r="4" spans="1:4">
      <c r="A4" s="4" t="s">
        <v>394</v>
      </c>
    </row>
    <row r="5" spans="1:4">
      <c r="A5" s="4" t="s">
        <v>395</v>
      </c>
      <c r="C5" s="4" t="s">
        <v>396</v>
      </c>
      <c r="D5" s="4" t="s">
        <v>396</v>
      </c>
    </row>
    <row r="6" spans="1:4">
      <c r="A6" s="4" t="s">
        <v>397</v>
      </c>
      <c r="C6" s="5" t="n">
        <v>51</v>
      </c>
    </row>
    <row r="7" spans="1:4">
      <c r="A7" s="4" t="s">
        <v>398</v>
      </c>
      <c r="B7" s="6" t="n">
        <v>236800</v>
      </c>
    </row>
    <row r="8" spans="1:4">
      <c r="A8" s="4" t="s">
        <v>399</v>
      </c>
      <c r="C8" s="5" t="n">
        <v>9888</v>
      </c>
    </row>
    <row r="9" spans="1:4">
      <c r="A9" s="4" t="s">
        <v>400</v>
      </c>
    </row>
    <row r="10" spans="1:4">
      <c r="A10" s="4" t="s">
        <v>397</v>
      </c>
      <c r="C10" s="5" t="n">
        <v>7</v>
      </c>
    </row>
    <row r="11" spans="1:4">
      <c r="A11" s="4" t="s">
        <v>401</v>
      </c>
      <c r="C11" s="5" t="n">
        <v>1700000</v>
      </c>
    </row>
    <row r="12" spans="1:4">
      <c r="A12" s="4" t="s">
        <v>402</v>
      </c>
    </row>
    <row r="13" spans="1:4">
      <c r="A13" s="4" t="s">
        <v>397</v>
      </c>
      <c r="C13" s="5" t="n">
        <v>10</v>
      </c>
      <c r="D13" s="5" t="n">
        <v>9</v>
      </c>
    </row>
    <row r="14" spans="1:4">
      <c r="A14" s="4" t="s">
        <v>399</v>
      </c>
      <c r="C14" s="5" t="n">
        <v>1657</v>
      </c>
      <c r="D14" s="5" t="n">
        <v>1489</v>
      </c>
    </row>
    <row r="15" spans="1:4">
      <c r="A15" s="4" t="s">
        <v>392</v>
      </c>
      <c r="C15" s="6" t="n">
        <v>478000</v>
      </c>
      <c r="D15" s="6" t="n">
        <v>464000</v>
      </c>
    </row>
    <row r="16" spans="1:4">
      <c r="A16" s="4" t="s">
        <v>394</v>
      </c>
    </row>
    <row r="17" spans="1:4">
      <c r="A17" s="4" t="s">
        <v>397</v>
      </c>
      <c r="B17" s="5" t="n">
        <v>49</v>
      </c>
    </row>
    <row r="18" spans="1:4">
      <c r="A18" s="4" t="s">
        <v>398</v>
      </c>
      <c r="B18" s="6" t="n">
        <v>236800</v>
      </c>
    </row>
    <row r="19" spans="1:4">
      <c r="A19" s="4" t="s">
        <v>403</v>
      </c>
      <c r="B19" s="5" t="n">
        <v>3</v>
      </c>
    </row>
    <row r="20" spans="1:4">
      <c r="A20" s="4" t="s">
        <v>404</v>
      </c>
    </row>
    <row r="21" spans="1:4">
      <c r="A21" s="4" t="s">
        <v>405</v>
      </c>
      <c r="C21" s="4" t="s">
        <v>406</v>
      </c>
    </row>
    <row r="22" spans="1:4">
      <c r="A22" s="4" t="s">
        <v>407</v>
      </c>
    </row>
    <row r="23" spans="1:4">
      <c r="A23" s="4" t="s">
        <v>405</v>
      </c>
      <c r="C23" s="4" t="s">
        <v>408</v>
      </c>
    </row>
    <row r="24" spans="1:4">
      <c r="A24" s="4" t="s">
        <v>409</v>
      </c>
    </row>
    <row r="25" spans="1:4">
      <c r="A25" s="4" t="s">
        <v>405</v>
      </c>
      <c r="C25" s="4" t="s">
        <v>410</v>
      </c>
    </row>
    <row r="26" spans="1:4">
      <c r="A26" s="4" t="s">
        <v>411</v>
      </c>
    </row>
    <row r="27" spans="1:4">
      <c r="A27" s="4" t="s">
        <v>405</v>
      </c>
      <c r="C27" s="4" t="s">
        <v>406</v>
      </c>
    </row>
    <row r="28" spans="1:4">
      <c r="A28" s="4" t="s">
        <v>86</v>
      </c>
    </row>
    <row r="29" spans="1:4">
      <c r="A29" s="4" t="s">
        <v>412</v>
      </c>
      <c r="C29" s="4" t="s">
        <v>413</v>
      </c>
    </row>
    <row r="30" spans="1:4">
      <c r="A30" s="4" t="s">
        <v>414</v>
      </c>
    </row>
    <row r="31" spans="1:4">
      <c r="A31" s="4" t="s">
        <v>412</v>
      </c>
      <c r="C31" s="4" t="s">
        <v>415</v>
      </c>
    </row>
    <row r="32" spans="1:4">
      <c r="A32" s="4" t="s">
        <v>416</v>
      </c>
    </row>
    <row r="33" spans="1:4">
      <c r="A33" s="4" t="s">
        <v>412</v>
      </c>
      <c r="B33" s="4" t="s">
        <v>396</v>
      </c>
    </row>
    <row r="34" spans="1:4">
      <c r="A34" s="4" t="s">
        <v>417</v>
      </c>
    </row>
    <row r="35" spans="1:4">
      <c r="A35" s="4" t="s">
        <v>418</v>
      </c>
      <c r="C35" s="4" t="s">
        <v>419</v>
      </c>
    </row>
    <row r="36" spans="1:4">
      <c r="A36" s="4" t="s">
        <v>420</v>
      </c>
    </row>
    <row r="37" spans="1:4">
      <c r="A37" s="4" t="s">
        <v>421</v>
      </c>
      <c r="C37" s="4" t="s">
        <v>396</v>
      </c>
    </row>
    <row r="38" spans="1:4">
      <c r="A38" s="4" t="s">
        <v>418</v>
      </c>
      <c r="C38" s="4" t="s">
        <v>422</v>
      </c>
    </row>
    <row r="39" spans="1:4">
      <c r="A39" s="4" t="s">
        <v>423</v>
      </c>
    </row>
    <row r="40" spans="1:4">
      <c r="A40" s="4" t="s">
        <v>421</v>
      </c>
      <c r="C40" s="4" t="s">
        <v>396</v>
      </c>
    </row>
    <row r="41" spans="1:4">
      <c r="A41" s="4" t="s">
        <v>418</v>
      </c>
      <c r="C41" s="4" t="s">
        <v>422</v>
      </c>
    </row>
    <row r="42" spans="1:4">
      <c r="A42" s="4" t="s">
        <v>424</v>
      </c>
    </row>
    <row r="43" spans="1:4">
      <c r="A43" s="4" t="s">
        <v>412</v>
      </c>
      <c r="C43" s="4" t="s">
        <v>4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426</v>
      </c>
      <c r="B1" s="2" t="s">
        <v>427</v>
      </c>
      <c r="C1" s="2" t="s">
        <v>428</v>
      </c>
      <c r="O1" s="2" t="s">
        <v>1</v>
      </c>
    </row>
    <row r="2" spans="1:17">
      <c r="B2" s="2" t="s">
        <v>41</v>
      </c>
      <c r="C2" s="2" t="s">
        <v>2</v>
      </c>
      <c r="D2" s="2" t="s">
        <v>429</v>
      </c>
      <c r="E2" s="2" t="s">
        <v>4</v>
      </c>
      <c r="F2" s="2" t="s">
        <v>430</v>
      </c>
      <c r="G2" s="2" t="s">
        <v>41</v>
      </c>
      <c r="H2" s="2" t="s">
        <v>431</v>
      </c>
      <c r="I2" s="2" t="s">
        <v>432</v>
      </c>
      <c r="J2" s="2" t="s">
        <v>433</v>
      </c>
      <c r="K2" s="2" t="s">
        <v>93</v>
      </c>
      <c r="L2" s="2" t="s">
        <v>434</v>
      </c>
      <c r="M2" s="2" t="s">
        <v>435</v>
      </c>
      <c r="N2" s="2" t="s">
        <v>436</v>
      </c>
      <c r="O2" s="2" t="s">
        <v>2</v>
      </c>
      <c r="P2" s="2" t="s">
        <v>41</v>
      </c>
      <c r="Q2" s="2" t="s">
        <v>93</v>
      </c>
    </row>
    <row r="3" spans="1:17">
      <c r="A3" s="3" t="s">
        <v>437</v>
      </c>
    </row>
    <row r="4" spans="1:17">
      <c r="A4" s="4" t="s">
        <v>438</v>
      </c>
      <c r="B4" s="6" t="n">
        <v>381043</v>
      </c>
      <c r="C4" s="6" t="n">
        <v>387790</v>
      </c>
      <c r="G4" s="6" t="n">
        <v>381043</v>
      </c>
      <c r="O4" s="6" t="n">
        <v>387790</v>
      </c>
      <c r="P4" s="6" t="n">
        <v>381043</v>
      </c>
    </row>
    <row r="5" spans="1:17">
      <c r="A5" s="4" t="s">
        <v>55</v>
      </c>
      <c r="B5" s="5" t="n">
        <v>66055</v>
      </c>
      <c r="C5" s="5" t="n">
        <v>49689</v>
      </c>
      <c r="G5" s="5" t="n">
        <v>66055</v>
      </c>
      <c r="O5" s="5" t="n">
        <v>49689</v>
      </c>
      <c r="P5" s="5" t="n">
        <v>66055</v>
      </c>
    </row>
    <row r="6" spans="1:17">
      <c r="A6" s="4" t="s">
        <v>439</v>
      </c>
      <c r="B6" s="5" t="n">
        <v>-258325</v>
      </c>
      <c r="C6" s="5" t="n">
        <v>-239499</v>
      </c>
      <c r="G6" s="5" t="n">
        <v>-258325</v>
      </c>
      <c r="O6" s="5" t="n">
        <v>-239499</v>
      </c>
      <c r="P6" s="5" t="n">
        <v>-258325</v>
      </c>
    </row>
    <row r="7" spans="1:17">
      <c r="A7" s="3" t="s">
        <v>440</v>
      </c>
    </row>
    <row r="8" spans="1:17">
      <c r="A8" s="4" t="s">
        <v>441</v>
      </c>
      <c r="C8" s="5" t="n">
        <v>12258</v>
      </c>
      <c r="D8" s="6" t="n">
        <v>11943</v>
      </c>
      <c r="E8" s="6" t="n">
        <v>11840</v>
      </c>
      <c r="F8" s="6" t="n">
        <v>11929</v>
      </c>
      <c r="G8" s="5" t="n">
        <v>24857</v>
      </c>
      <c r="H8" s="6" t="n">
        <v>33409</v>
      </c>
      <c r="I8" s="6" t="n">
        <v>31607</v>
      </c>
      <c r="J8" s="6" t="n">
        <v>31083</v>
      </c>
      <c r="K8" s="6" t="n">
        <v>31005</v>
      </c>
      <c r="L8" s="6" t="n">
        <v>31807</v>
      </c>
      <c r="M8" s="6" t="n">
        <v>31587</v>
      </c>
      <c r="N8" s="6" t="n">
        <v>31822</v>
      </c>
      <c r="O8" s="5" t="n">
        <v>47970</v>
      </c>
      <c r="P8" s="5" t="n">
        <v>120956</v>
      </c>
      <c r="Q8" s="6" t="n">
        <v>126221</v>
      </c>
    </row>
    <row r="9" spans="1:17">
      <c r="A9" s="4" t="s">
        <v>442</v>
      </c>
      <c r="C9" s="5" t="n">
        <v>-15688</v>
      </c>
      <c r="D9" s="6" t="n">
        <v>-13809</v>
      </c>
      <c r="E9" s="6" t="n">
        <v>-16217</v>
      </c>
      <c r="F9" s="6" t="n">
        <v>-13664</v>
      </c>
      <c r="G9" s="5" t="n">
        <v>-24717</v>
      </c>
      <c r="H9" s="6" t="n">
        <v>-28199</v>
      </c>
      <c r="I9" s="6" t="n">
        <v>-27990</v>
      </c>
      <c r="J9" s="6" t="n">
        <v>-26165</v>
      </c>
      <c r="K9" s="6" t="n">
        <v>-28292</v>
      </c>
      <c r="L9" s="6" t="n">
        <v>-26397</v>
      </c>
      <c r="M9" s="6" t="n">
        <v>-26759</v>
      </c>
      <c r="N9" s="6" t="n">
        <v>-27345</v>
      </c>
      <c r="O9" s="5" t="n">
        <v>-59378</v>
      </c>
      <c r="P9" s="5" t="n">
        <v>-107071</v>
      </c>
      <c r="Q9" s="5" t="n">
        <v>-108793</v>
      </c>
    </row>
    <row r="10" spans="1:17">
      <c r="A10" s="4" t="s">
        <v>443</v>
      </c>
      <c r="O10" s="5" t="n">
        <v>-13379</v>
      </c>
      <c r="P10" s="5" t="n">
        <v>-22670</v>
      </c>
      <c r="Q10" s="5" t="n">
        <v>-25679</v>
      </c>
    </row>
    <row r="11" spans="1:17">
      <c r="A11" s="4" t="s">
        <v>444</v>
      </c>
      <c r="O11" s="5" t="n">
        <v>461</v>
      </c>
      <c r="P11" s="5" t="n">
        <v>1469</v>
      </c>
      <c r="Q11" s="6" t="n">
        <v>309</v>
      </c>
    </row>
    <row r="12" spans="1:17">
      <c r="A12" s="4" t="s">
        <v>394</v>
      </c>
    </row>
    <row r="13" spans="1:17">
      <c r="A13" s="3" t="s">
        <v>437</v>
      </c>
    </row>
    <row r="14" spans="1:17">
      <c r="A14" s="4" t="s">
        <v>438</v>
      </c>
      <c r="B14" s="5" t="n">
        <v>1257557</v>
      </c>
      <c r="C14" s="5" t="n">
        <v>1242957</v>
      </c>
      <c r="G14" s="5" t="n">
        <v>1257557</v>
      </c>
      <c r="O14" s="5" t="n">
        <v>1242957</v>
      </c>
      <c r="P14" s="5" t="n">
        <v>1257557</v>
      </c>
    </row>
    <row r="15" spans="1:17">
      <c r="A15" s="4" t="s">
        <v>55</v>
      </c>
      <c r="B15" s="5" t="n">
        <v>67020</v>
      </c>
      <c r="C15" s="5" t="n">
        <v>62222</v>
      </c>
      <c r="G15" s="5" t="n">
        <v>67020</v>
      </c>
      <c r="O15" s="5" t="n">
        <v>62222</v>
      </c>
      <c r="P15" s="5" t="n">
        <v>67020</v>
      </c>
    </row>
    <row r="16" spans="1:17">
      <c r="A16" s="4" t="s">
        <v>445</v>
      </c>
      <c r="B16" s="5" t="n">
        <v>-791225</v>
      </c>
      <c r="C16" s="5" t="n">
        <v>-832779</v>
      </c>
      <c r="G16" s="5" t="n">
        <v>-791225</v>
      </c>
      <c r="O16" s="5" t="n">
        <v>-832779</v>
      </c>
      <c r="P16" s="5" t="n">
        <v>-791225</v>
      </c>
    </row>
    <row r="17" spans="1:17">
      <c r="A17" s="4" t="s">
        <v>190</v>
      </c>
      <c r="B17" s="5" t="n">
        <v>-280288</v>
      </c>
      <c r="C17" s="5" t="n">
        <v>-271291</v>
      </c>
      <c r="G17" s="5" t="n">
        <v>-280288</v>
      </c>
      <c r="O17" s="5" t="n">
        <v>-271291</v>
      </c>
      <c r="P17" s="5" t="n">
        <v>-280288</v>
      </c>
    </row>
    <row r="18" spans="1:17">
      <c r="A18" s="4" t="s">
        <v>439</v>
      </c>
      <c r="B18" s="5" t="n">
        <v>-253064</v>
      </c>
      <c r="C18" s="6" t="n">
        <v>-201109</v>
      </c>
      <c r="G18" s="6" t="n">
        <v>-253064</v>
      </c>
      <c r="O18" s="5" t="n">
        <v>-201109</v>
      </c>
      <c r="P18" s="6" t="n">
        <v>-253064</v>
      </c>
    </row>
    <row r="19" spans="1:17">
      <c r="A19" s="3" t="s">
        <v>440</v>
      </c>
    </row>
    <row r="20" spans="1:17">
      <c r="A20" s="4" t="s">
        <v>441</v>
      </c>
      <c r="B20" s="5" t="n">
        <v>12887</v>
      </c>
      <c r="O20" s="5" t="n">
        <v>115377</v>
      </c>
    </row>
    <row r="21" spans="1:17">
      <c r="A21" s="4" t="s">
        <v>442</v>
      </c>
      <c r="B21" s="5" t="n">
        <v>-4507</v>
      </c>
      <c r="O21" s="5" t="n">
        <v>-56967</v>
      </c>
    </row>
    <row r="22" spans="1:17">
      <c r="A22" s="4" t="s">
        <v>446</v>
      </c>
      <c r="B22" s="5" t="n">
        <v>-5818</v>
      </c>
      <c r="O22" s="5" t="n">
        <v>-61487</v>
      </c>
    </row>
    <row r="23" spans="1:17">
      <c r="A23" s="4" t="s">
        <v>443</v>
      </c>
      <c r="B23" s="5" t="n">
        <v>-6987</v>
      </c>
      <c r="O23" s="5" t="n">
        <v>-43942</v>
      </c>
    </row>
    <row r="24" spans="1:17">
      <c r="A24" s="4" t="s">
        <v>447</v>
      </c>
      <c r="B24" s="5" t="n">
        <v>-5297</v>
      </c>
      <c r="O24" s="5" t="n">
        <v>-3377</v>
      </c>
    </row>
    <row r="25" spans="1:17">
      <c r="A25" s="4" t="s">
        <v>444</v>
      </c>
      <c r="B25" s="5" t="n">
        <v>-9722</v>
      </c>
      <c r="O25" s="5" t="n">
        <v>-50396</v>
      </c>
    </row>
    <row r="26" spans="1:17">
      <c r="A26" s="3" t="s">
        <v>448</v>
      </c>
    </row>
    <row r="27" spans="1:17">
      <c r="A27" s="4" t="s">
        <v>449</v>
      </c>
      <c r="B27" s="5" t="n">
        <v>2815</v>
      </c>
      <c r="O27" s="5" t="n">
        <v>25014</v>
      </c>
    </row>
    <row r="28" spans="1:17">
      <c r="A28" s="4" t="s">
        <v>450</v>
      </c>
      <c r="B28" s="5" t="n">
        <v>-3983</v>
      </c>
      <c r="O28" s="5" t="n">
        <v>-14703</v>
      </c>
    </row>
    <row r="29" spans="1:17">
      <c r="A29" s="4" t="s">
        <v>451</v>
      </c>
      <c r="B29" s="5" t="n">
        <v>3012</v>
      </c>
      <c r="O29" s="5" t="n">
        <v>5132</v>
      </c>
    </row>
    <row r="30" spans="1:17">
      <c r="A30" s="4" t="s">
        <v>444</v>
      </c>
      <c r="B30" s="6" t="n">
        <v>88</v>
      </c>
      <c r="O30" s="6" t="n">
        <v>-5547</v>
      </c>
    </row>
    <row r="31" spans="1:17">
      <c r="A31" s="4" t="s">
        <v>452</v>
      </c>
      <c r="B31" s="4" t="s">
        <v>396</v>
      </c>
      <c r="C31" s="4" t="s">
        <v>396</v>
      </c>
      <c r="G31" s="4" t="s">
        <v>396</v>
      </c>
      <c r="O31" s="4" t="s">
        <v>396</v>
      </c>
      <c r="P31" s="4" t="s">
        <v>396</v>
      </c>
    </row>
    <row r="32" spans="1:17">
      <c r="A32" s="4" t="s">
        <v>453</v>
      </c>
      <c r="B32" s="6" t="n">
        <v>44</v>
      </c>
      <c r="O32" s="6" t="n">
        <v>-2774</v>
      </c>
    </row>
  </sheetData>
  <mergeCells count="3">
    <mergeCell ref="A1:A2"/>
    <mergeCell ref="C1:N1"/>
    <mergeCell ref="O1:Q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1"/>
    <col customWidth="1" max="2" min="2" width="20"/>
  </cols>
  <sheetData>
    <row r="1" spans="1:2">
      <c r="A1" s="1" t="s">
        <v>454</v>
      </c>
      <c r="B1" s="2" t="s">
        <v>455</v>
      </c>
    </row>
    <row r="2" spans="1:2">
      <c r="A2" s="4" t="s">
        <v>456</v>
      </c>
      <c r="B2" s="5" t="n">
        <v>51</v>
      </c>
    </row>
    <row r="3" spans="1:2">
      <c r="A3" s="4" t="s">
        <v>457</v>
      </c>
      <c r="B3" s="5" t="n">
        <v>9888</v>
      </c>
    </row>
    <row r="4" spans="1:2">
      <c r="A4" s="4" t="s">
        <v>458</v>
      </c>
    </row>
    <row r="5" spans="1:2">
      <c r="A5" s="4" t="s">
        <v>456</v>
      </c>
      <c r="B5" s="5" t="n">
        <v>1</v>
      </c>
    </row>
    <row r="6" spans="1:2">
      <c r="A6" s="4" t="s">
        <v>457</v>
      </c>
      <c r="B6" s="5" t="n">
        <v>168</v>
      </c>
    </row>
    <row r="7" spans="1:2">
      <c r="A7" s="4" t="s">
        <v>459</v>
      </c>
    </row>
    <row r="8" spans="1:2">
      <c r="A8" s="4" t="s">
        <v>456</v>
      </c>
      <c r="B8" s="5" t="n">
        <v>5</v>
      </c>
    </row>
    <row r="9" spans="1:2">
      <c r="A9" s="4" t="s">
        <v>457</v>
      </c>
      <c r="B9" s="5" t="n">
        <v>1122</v>
      </c>
    </row>
    <row r="10" spans="1:2">
      <c r="A10" s="4" t="s">
        <v>460</v>
      </c>
    </row>
    <row r="11" spans="1:2">
      <c r="A11" s="4" t="s">
        <v>456</v>
      </c>
      <c r="B11" s="5" t="n">
        <v>2</v>
      </c>
    </row>
    <row r="12" spans="1:2">
      <c r="A12" s="4" t="s">
        <v>457</v>
      </c>
      <c r="B12" s="5" t="n">
        <v>260</v>
      </c>
    </row>
    <row r="13" spans="1:2">
      <c r="A13" s="4" t="s">
        <v>461</v>
      </c>
    </row>
    <row r="14" spans="1:2">
      <c r="A14" s="4" t="s">
        <v>456</v>
      </c>
      <c r="B14" s="5" t="n">
        <v>2</v>
      </c>
    </row>
    <row r="15" spans="1:2">
      <c r="A15" s="4" t="s">
        <v>457</v>
      </c>
      <c r="B15" s="5" t="n">
        <v>388</v>
      </c>
    </row>
    <row r="16" spans="1:2">
      <c r="A16" s="4" t="s">
        <v>462</v>
      </c>
    </row>
    <row r="17" spans="1:2">
      <c r="A17" s="4" t="s">
        <v>456</v>
      </c>
      <c r="B17" s="5" t="n">
        <v>1</v>
      </c>
    </row>
    <row r="18" spans="1:2">
      <c r="A18" s="4" t="s">
        <v>457</v>
      </c>
      <c r="B18" s="5" t="n">
        <v>222</v>
      </c>
    </row>
    <row r="19" spans="1:2">
      <c r="A19" s="4" t="s">
        <v>463</v>
      </c>
    </row>
    <row r="20" spans="1:2">
      <c r="A20" s="4" t="s">
        <v>456</v>
      </c>
      <c r="B20" s="5" t="n">
        <v>3</v>
      </c>
    </row>
    <row r="21" spans="1:2">
      <c r="A21" s="4" t="s">
        <v>457</v>
      </c>
      <c r="B21" s="5" t="n">
        <v>464</v>
      </c>
    </row>
    <row r="22" spans="1:2">
      <c r="A22" s="4" t="s">
        <v>464</v>
      </c>
    </row>
    <row r="23" spans="1:2">
      <c r="A23" s="4" t="s">
        <v>456</v>
      </c>
      <c r="B23" s="5" t="n">
        <v>1</v>
      </c>
    </row>
    <row r="24" spans="1:2">
      <c r="A24" s="4" t="s">
        <v>457</v>
      </c>
      <c r="B24" s="5" t="n">
        <v>196</v>
      </c>
    </row>
    <row r="25" spans="1:2">
      <c r="A25" s="4" t="s">
        <v>465</v>
      </c>
    </row>
    <row r="26" spans="1:2">
      <c r="A26" s="4" t="s">
        <v>456</v>
      </c>
      <c r="B26" s="5" t="n">
        <v>1</v>
      </c>
    </row>
    <row r="27" spans="1:2">
      <c r="A27" s="4" t="s">
        <v>457</v>
      </c>
      <c r="B27" s="5" t="n">
        <v>308</v>
      </c>
    </row>
    <row r="28" spans="1:2">
      <c r="A28" s="4" t="s">
        <v>466</v>
      </c>
    </row>
    <row r="29" spans="1:2">
      <c r="A29" s="4" t="s">
        <v>456</v>
      </c>
      <c r="B29" s="5" t="n">
        <v>1</v>
      </c>
    </row>
    <row r="30" spans="1:2">
      <c r="A30" s="4" t="s">
        <v>457</v>
      </c>
      <c r="B30" s="5" t="n">
        <v>201</v>
      </c>
    </row>
    <row r="31" spans="1:2">
      <c r="A31" s="4" t="s">
        <v>467</v>
      </c>
    </row>
    <row r="32" spans="1:2">
      <c r="A32" s="4" t="s">
        <v>456</v>
      </c>
      <c r="B32" s="5" t="n">
        <v>4</v>
      </c>
    </row>
    <row r="33" spans="1:2">
      <c r="A33" s="4" t="s">
        <v>457</v>
      </c>
      <c r="B33" s="5" t="n">
        <v>708</v>
      </c>
    </row>
    <row r="34" spans="1:2">
      <c r="A34" s="4" t="s">
        <v>468</v>
      </c>
    </row>
    <row r="35" spans="1:2">
      <c r="A35" s="4" t="s">
        <v>456</v>
      </c>
      <c r="B35" s="5" t="n">
        <v>19</v>
      </c>
    </row>
    <row r="36" spans="1:2">
      <c r="A36" s="4" t="s">
        <v>457</v>
      </c>
      <c r="B36" s="5" t="n">
        <v>3749</v>
      </c>
    </row>
    <row r="37" spans="1:2">
      <c r="A37" s="4" t="s">
        <v>469</v>
      </c>
    </row>
    <row r="38" spans="1:2">
      <c r="A38" s="4" t="s">
        <v>456</v>
      </c>
      <c r="B38" s="5" t="n">
        <v>2</v>
      </c>
    </row>
    <row r="39" spans="1:2">
      <c r="A39" s="4" t="s">
        <v>457</v>
      </c>
      <c r="B39" s="5" t="n">
        <v>416</v>
      </c>
    </row>
    <row r="40" spans="1:2">
      <c r="A40" s="4" t="s">
        <v>470</v>
      </c>
    </row>
    <row r="41" spans="1:2">
      <c r="A41" s="4" t="s">
        <v>456</v>
      </c>
      <c r="B41" s="5" t="n">
        <v>9</v>
      </c>
    </row>
    <row r="42" spans="1:2">
      <c r="A42" s="4" t="s">
        <v>457</v>
      </c>
      <c r="B42" s="5" t="n">
        <v>17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s>
  <sheetData>
    <row r="1" spans="1:4">
      <c r="A1" s="1" t="s">
        <v>471</v>
      </c>
      <c r="C1" s="2" t="s">
        <v>472</v>
      </c>
      <c r="D1" s="2" t="s">
        <v>473</v>
      </c>
    </row>
    <row r="2" spans="1:4">
      <c r="A2" s="4" t="s">
        <v>474</v>
      </c>
      <c r="C2" s="6" t="n">
        <v>22363</v>
      </c>
      <c r="D2" s="6" t="n">
        <v>21916</v>
      </c>
    </row>
    <row r="3" spans="1:4">
      <c r="A3" s="4" t="s">
        <v>394</v>
      </c>
    </row>
    <row r="4" spans="1:4">
      <c r="A4" s="4" t="s">
        <v>475</v>
      </c>
      <c r="C4" s="5" t="n">
        <v>9888</v>
      </c>
    </row>
    <row r="5" spans="1:4">
      <c r="A5" s="4" t="s">
        <v>476</v>
      </c>
    </row>
    <row r="6" spans="1:4">
      <c r="A6" s="4" t="s">
        <v>475</v>
      </c>
      <c r="C6" s="5" t="n">
        <v>249</v>
      </c>
    </row>
    <row r="7" spans="1:4">
      <c r="A7" s="4" t="s">
        <v>474</v>
      </c>
      <c r="B7" s="4" t="s">
        <v>477</v>
      </c>
      <c r="C7" s="6" t="n">
        <v>50357</v>
      </c>
    </row>
    <row r="8" spans="1:4">
      <c r="A8" s="4" t="s">
        <v>478</v>
      </c>
      <c r="B8" s="4" t="s">
        <v>477</v>
      </c>
      <c r="C8" s="6" t="n">
        <v>80622</v>
      </c>
    </row>
    <row r="9" spans="1:4">
      <c r="A9" s="4" t="s">
        <v>479</v>
      </c>
    </row>
    <row r="10" spans="1:4">
      <c r="A10" s="4" t="s">
        <v>475</v>
      </c>
      <c r="C10" s="5" t="n">
        <v>249</v>
      </c>
    </row>
    <row r="11" spans="1:4">
      <c r="A11" s="4" t="s">
        <v>474</v>
      </c>
      <c r="B11" s="4" t="s">
        <v>477</v>
      </c>
      <c r="C11" s="6" t="n">
        <v>50357</v>
      </c>
    </row>
    <row r="12" spans="1:4">
      <c r="A12" s="4" t="s">
        <v>478</v>
      </c>
      <c r="B12" s="4" t="s">
        <v>477</v>
      </c>
      <c r="C12" s="6" t="n">
        <v>80622</v>
      </c>
    </row>
    <row r="13" spans="1:4"/>
    <row r="14" spans="1:4">
      <c r="A14" s="4" t="s">
        <v>477</v>
      </c>
      <c r="B14" s="4" t="s">
        <v>480</v>
      </c>
    </row>
  </sheetData>
  <mergeCells count="3">
    <mergeCell ref="A1:B1"/>
    <mergeCell ref="A13:C13"/>
    <mergeCell ref="B14:C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81</v>
      </c>
      <c r="B1" s="2" t="s">
        <v>389</v>
      </c>
      <c r="C1" s="2" t="s">
        <v>482</v>
      </c>
    </row>
    <row r="2" spans="1:3">
      <c r="A2" s="4" t="s">
        <v>483</v>
      </c>
    </row>
    <row r="3" spans="1:3">
      <c r="A3" s="4" t="s">
        <v>484</v>
      </c>
      <c r="B3" s="5" t="n">
        <v>49</v>
      </c>
    </row>
    <row r="4" spans="1:3">
      <c r="A4" s="4" t="s">
        <v>485</v>
      </c>
    </row>
    <row r="5" spans="1:3">
      <c r="A5" s="4" t="s">
        <v>484</v>
      </c>
      <c r="B5" s="5" t="n">
        <v>3</v>
      </c>
    </row>
    <row r="6" spans="1:3">
      <c r="A6" s="4" t="s">
        <v>394</v>
      </c>
    </row>
    <row r="7" spans="1:3">
      <c r="A7" s="4" t="s">
        <v>486</v>
      </c>
      <c r="B7" s="6" t="n">
        <v>236800</v>
      </c>
    </row>
    <row r="8" spans="1:3">
      <c r="A8" s="4" t="s">
        <v>487</v>
      </c>
      <c r="B8" s="6" t="n">
        <v>154100</v>
      </c>
    </row>
    <row r="9" spans="1:3">
      <c r="A9" s="4" t="s">
        <v>488</v>
      </c>
    </row>
    <row r="10" spans="1:3">
      <c r="A10" s="4" t="s">
        <v>489</v>
      </c>
      <c r="B10" s="4" t="s">
        <v>419</v>
      </c>
    </row>
    <row r="11" spans="1:3">
      <c r="A11" s="4" t="s">
        <v>490</v>
      </c>
      <c r="B11" s="6" t="n">
        <v>1900</v>
      </c>
    </row>
    <row r="12" spans="1:3">
      <c r="A12" s="4" t="s">
        <v>394</v>
      </c>
    </row>
    <row r="13" spans="1:3">
      <c r="A13" s="4" t="s">
        <v>491</v>
      </c>
      <c r="C13" s="6" t="n">
        <v>19400</v>
      </c>
    </row>
    <row r="14" spans="1:3">
      <c r="A14" s="4" t="s">
        <v>416</v>
      </c>
    </row>
    <row r="15" spans="1:3">
      <c r="A15" s="4" t="s">
        <v>412</v>
      </c>
      <c r="B15" s="4" t="s">
        <v>396</v>
      </c>
    </row>
    <row r="16" spans="1:3">
      <c r="A16" s="4" t="s">
        <v>492</v>
      </c>
    </row>
    <row r="17" spans="1:3">
      <c r="A17" s="4" t="s">
        <v>412</v>
      </c>
      <c r="B17" s="4" t="s">
        <v>4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493</v>
      </c>
      <c r="B1" s="2" t="s">
        <v>2</v>
      </c>
      <c r="C1" s="2" t="s">
        <v>41</v>
      </c>
      <c r="D1" s="2" t="s">
        <v>93</v>
      </c>
      <c r="E1" s="2" t="s">
        <v>494</v>
      </c>
    </row>
    <row r="2" spans="1:5">
      <c r="A2" s="3" t="s">
        <v>239</v>
      </c>
    </row>
    <row r="3" spans="1:5">
      <c r="A3" s="4" t="s">
        <v>495</v>
      </c>
      <c r="B3" s="6" t="n">
        <v>156173</v>
      </c>
      <c r="C3" s="6" t="n">
        <v>126274</v>
      </c>
    </row>
    <row r="4" spans="1:5">
      <c r="A4" s="4" t="s">
        <v>496</v>
      </c>
      <c r="B4" s="5" t="n">
        <v>22363</v>
      </c>
      <c r="C4" s="5" t="n">
        <v>21916</v>
      </c>
    </row>
    <row r="5" spans="1:5">
      <c r="A5" s="4" t="s">
        <v>497</v>
      </c>
      <c r="B5" s="5" t="n">
        <v>229424</v>
      </c>
      <c r="C5" s="5" t="n">
        <v>224162</v>
      </c>
    </row>
    <row r="6" spans="1:5">
      <c r="A6" s="4" t="s">
        <v>498</v>
      </c>
      <c r="B6" s="5" t="n">
        <v>62037</v>
      </c>
      <c r="C6" s="5" t="n">
        <v>83641</v>
      </c>
    </row>
    <row r="7" spans="1:5">
      <c r="A7" s="4" t="s">
        <v>499</v>
      </c>
      <c r="B7" s="5" t="n">
        <v>7966</v>
      </c>
      <c r="C7" s="5" t="n">
        <v>3149</v>
      </c>
    </row>
    <row r="8" spans="1:5">
      <c r="A8" s="4" t="s">
        <v>500</v>
      </c>
      <c r="B8" s="5" t="n">
        <v>477963</v>
      </c>
      <c r="C8" s="5" t="n">
        <v>459142</v>
      </c>
    </row>
    <row r="9" spans="1:5">
      <c r="A9" s="4" t="s">
        <v>501</v>
      </c>
      <c r="B9" s="5" t="n">
        <v>-90173</v>
      </c>
      <c r="C9" s="5" t="n">
        <v>-78099</v>
      </c>
      <c r="D9" s="6" t="n">
        <v>-177546</v>
      </c>
      <c r="E9" s="6" t="n">
        <v>-165597</v>
      </c>
    </row>
    <row r="10" spans="1:5">
      <c r="A10" s="4" t="s">
        <v>502</v>
      </c>
      <c r="B10" s="6" t="n">
        <v>387790</v>
      </c>
      <c r="C10" s="6" t="n">
        <v>3810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4</v>
      </c>
      <c r="B1" s="2" t="s">
        <v>1</v>
      </c>
    </row>
    <row r="2" spans="1:4">
      <c r="B2" s="2" t="s">
        <v>2</v>
      </c>
      <c r="C2" s="2" t="s">
        <v>41</v>
      </c>
      <c r="D2" s="2" t="s">
        <v>93</v>
      </c>
    </row>
    <row r="3" spans="1:4">
      <c r="A3" s="4" t="s">
        <v>135</v>
      </c>
      <c r="B3" s="6" t="n">
        <v>47970</v>
      </c>
      <c r="C3" s="6" t="n">
        <v>120956</v>
      </c>
      <c r="D3" s="6" t="n">
        <v>126221</v>
      </c>
    </row>
    <row r="4" spans="1:4">
      <c r="A4" s="4" t="s">
        <v>136</v>
      </c>
      <c r="B4" s="5" t="n">
        <v>25694</v>
      </c>
      <c r="C4" s="5" t="n">
        <v>59587</v>
      </c>
      <c r="D4" s="5" t="n">
        <v>64091</v>
      </c>
    </row>
    <row r="5" spans="1:4">
      <c r="A5" s="4" t="s">
        <v>137</v>
      </c>
      <c r="B5" s="5" t="n">
        <v>13336</v>
      </c>
      <c r="C5" s="5" t="n">
        <v>12708</v>
      </c>
      <c r="D5" s="5" t="n">
        <v>7691</v>
      </c>
    </row>
    <row r="6" spans="1:4">
      <c r="A6" s="4" t="s">
        <v>138</v>
      </c>
      <c r="B6" s="5" t="n">
        <v>25955</v>
      </c>
      <c r="C6" s="5" t="n">
        <v>21645</v>
      </c>
      <c r="D6" s="5" t="n">
        <v>18941</v>
      </c>
    </row>
    <row r="7" spans="1:4">
      <c r="A7" s="4" t="s">
        <v>139</v>
      </c>
      <c r="B7" s="5" t="n">
        <v>39860</v>
      </c>
      <c r="C7" s="5" t="n">
        <v>66063</v>
      </c>
      <c r="D7" s="5" t="n">
        <v>66171</v>
      </c>
    </row>
    <row r="8" spans="1:4">
      <c r="A8" s="4" t="s">
        <v>91</v>
      </c>
    </row>
    <row r="9" spans="1:4">
      <c r="A9" s="4" t="s">
        <v>135</v>
      </c>
      <c r="B9" s="5" t="n">
        <v>841</v>
      </c>
      <c r="C9" s="5" t="n">
        <v>144</v>
      </c>
      <c r="D9" s="5" t="n">
        <v>839</v>
      </c>
    </row>
    <row r="10" spans="1:4">
      <c r="A10" s="4" t="s">
        <v>136</v>
      </c>
      <c r="B10" s="5" t="n">
        <v>991</v>
      </c>
      <c r="C10" s="5" t="n">
        <v>254</v>
      </c>
      <c r="D10" s="5" t="n">
        <v>959</v>
      </c>
    </row>
    <row r="11" spans="1:4">
      <c r="A11" s="4" t="s">
        <v>137</v>
      </c>
      <c r="B11" s="5" t="n">
        <v>4429</v>
      </c>
      <c r="C11" s="5" t="n">
        <v>1267</v>
      </c>
      <c r="D11" s="5" t="n">
        <v>3225</v>
      </c>
    </row>
    <row r="12" spans="1:4">
      <c r="A12" s="4" t="s">
        <v>138</v>
      </c>
      <c r="B12" s="5" t="n">
        <v>23760</v>
      </c>
      <c r="C12" s="5" t="n">
        <v>5406</v>
      </c>
      <c r="D12" s="5" t="n">
        <v>16298</v>
      </c>
    </row>
    <row r="13" spans="1:4">
      <c r="A13" s="4" t="s">
        <v>139</v>
      </c>
      <c r="B13" s="6" t="n">
        <v>9282</v>
      </c>
      <c r="C13" s="6" t="n">
        <v>2240</v>
      </c>
      <c r="D13" s="6" t="n">
        <v>66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49"/>
  </cols>
  <sheetData>
    <row r="1" spans="1:2">
      <c r="A1" s="1" t="s">
        <v>503</v>
      </c>
      <c r="B1" s="2" t="s">
        <v>1</v>
      </c>
    </row>
    <row r="2" spans="1:2">
      <c r="B2" s="2" t="s">
        <v>2</v>
      </c>
    </row>
    <row r="3" spans="1:2">
      <c r="A3" s="4" t="s">
        <v>504</v>
      </c>
    </row>
    <row r="4" spans="1:2">
      <c r="A4" s="4" t="s">
        <v>505</v>
      </c>
      <c r="B4" s="4" t="s">
        <v>506</v>
      </c>
    </row>
    <row r="5" spans="1:2">
      <c r="A5" s="4" t="s">
        <v>507</v>
      </c>
    </row>
    <row r="6" spans="1:2">
      <c r="A6" s="4" t="s">
        <v>505</v>
      </c>
      <c r="B6" s="4" t="s">
        <v>410</v>
      </c>
    </row>
    <row r="7" spans="1:2">
      <c r="A7" s="4" t="s">
        <v>508</v>
      </c>
    </row>
    <row r="8" spans="1:2">
      <c r="A8" s="4" t="s">
        <v>505</v>
      </c>
      <c r="B8" s="4" t="s">
        <v>406</v>
      </c>
    </row>
    <row r="9" spans="1:2">
      <c r="A9" s="4" t="s">
        <v>509</v>
      </c>
    </row>
    <row r="10" spans="1:2">
      <c r="A10" s="4" t="s">
        <v>505</v>
      </c>
      <c r="B10" s="4" t="s">
        <v>410</v>
      </c>
    </row>
    <row r="11" spans="1:2">
      <c r="A11" s="4" t="s">
        <v>510</v>
      </c>
    </row>
    <row r="12" spans="1:2">
      <c r="A12" s="4" t="s">
        <v>505</v>
      </c>
      <c r="B12" s="4" t="s">
        <v>511</v>
      </c>
    </row>
    <row r="13" spans="1:2">
      <c r="A13" s="4" t="s">
        <v>512</v>
      </c>
    </row>
    <row r="14" spans="1:2">
      <c r="A14" s="4" t="s">
        <v>505</v>
      </c>
      <c r="B14" s="4" t="s">
        <v>513</v>
      </c>
    </row>
    <row r="15" spans="1:2">
      <c r="A15" s="4" t="s">
        <v>514</v>
      </c>
    </row>
    <row r="16" spans="1:2">
      <c r="A16" s="4" t="s">
        <v>505</v>
      </c>
      <c r="B16" s="4" t="s">
        <v>5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2"/>
    <col customWidth="1" max="14" min="14" width="21"/>
    <col customWidth="1" max="15" min="15" width="21"/>
  </cols>
  <sheetData>
    <row r="1" spans="1:15">
      <c r="A1" s="1" t="s">
        <v>516</v>
      </c>
      <c r="B1" s="2" t="s">
        <v>428</v>
      </c>
      <c r="M1" s="2" t="s">
        <v>1</v>
      </c>
    </row>
    <row r="2" spans="1:15">
      <c r="B2" s="2" t="s">
        <v>482</v>
      </c>
      <c r="C2" s="2" t="s">
        <v>517</v>
      </c>
      <c r="D2" s="2" t="s">
        <v>518</v>
      </c>
      <c r="E2" s="2" t="s">
        <v>519</v>
      </c>
      <c r="F2" s="2" t="s">
        <v>473</v>
      </c>
      <c r="G2" s="2" t="s">
        <v>520</v>
      </c>
      <c r="H2" s="2" t="s">
        <v>521</v>
      </c>
      <c r="I2" s="2" t="s">
        <v>522</v>
      </c>
      <c r="J2" s="2" t="s">
        <v>523</v>
      </c>
      <c r="K2" s="2" t="s">
        <v>524</v>
      </c>
      <c r="L2" s="2" t="s">
        <v>525</v>
      </c>
      <c r="M2" s="2" t="s">
        <v>526</v>
      </c>
      <c r="N2" s="2" t="s">
        <v>473</v>
      </c>
      <c r="O2" s="2" t="s">
        <v>522</v>
      </c>
    </row>
    <row r="3" spans="1:15">
      <c r="A3" s="4" t="s">
        <v>176</v>
      </c>
      <c r="B3" s="6" t="n">
        <v>5400</v>
      </c>
      <c r="C3" s="6" t="n">
        <v>5139</v>
      </c>
      <c r="D3" s="6" t="n">
        <v>2517</v>
      </c>
      <c r="E3" s="6" t="n">
        <v>2216</v>
      </c>
      <c r="F3" s="6" t="n">
        <v>3826</v>
      </c>
      <c r="G3" s="6" t="n">
        <v>12243</v>
      </c>
      <c r="H3" s="6" t="n">
        <v>1335</v>
      </c>
      <c r="I3" s="6" t="n">
        <v>3853</v>
      </c>
      <c r="J3" s="6" t="n">
        <v>1062</v>
      </c>
      <c r="K3" s="6" t="n">
        <v>-476</v>
      </c>
      <c r="L3" s="6" t="n">
        <v>445</v>
      </c>
      <c r="M3" s="6" t="n">
        <v>15272</v>
      </c>
      <c r="N3" s="6" t="n">
        <v>17404</v>
      </c>
      <c r="O3" s="6" t="n">
        <v>4884</v>
      </c>
    </row>
    <row r="4" spans="1:15">
      <c r="A4" s="4" t="s">
        <v>527</v>
      </c>
      <c r="N4" s="6" t="n">
        <v>10558</v>
      </c>
      <c r="O4" s="6" t="n">
        <v>37044</v>
      </c>
    </row>
    <row r="5" spans="1:15">
      <c r="A5" s="4" t="s">
        <v>528</v>
      </c>
      <c r="M5" s="5" t="n">
        <v>28500</v>
      </c>
    </row>
    <row r="6" spans="1:15">
      <c r="A6" s="4" t="s">
        <v>529</v>
      </c>
      <c r="B6" s="5" t="n">
        <v>800</v>
      </c>
      <c r="M6" s="5" t="n">
        <v>800</v>
      </c>
    </row>
    <row r="7" spans="1:15">
      <c r="A7" s="4" t="s">
        <v>530</v>
      </c>
      <c r="M7" s="6" t="n">
        <v>3422</v>
      </c>
    </row>
    <row r="8" spans="1:15">
      <c r="A8" s="4" t="s">
        <v>531</v>
      </c>
    </row>
    <row r="9" spans="1:15">
      <c r="A9" s="4" t="s">
        <v>532</v>
      </c>
      <c r="M9" s="9" t="n">
        <v>37.8</v>
      </c>
    </row>
    <row r="10" spans="1:15">
      <c r="A10" s="4" t="s">
        <v>527</v>
      </c>
      <c r="M10" s="6" t="n">
        <v>2000</v>
      </c>
    </row>
    <row r="11" spans="1:15">
      <c r="A11" s="4" t="s">
        <v>533</v>
      </c>
    </row>
    <row r="12" spans="1:15">
      <c r="A12" s="4" t="s">
        <v>534</v>
      </c>
      <c r="M12" s="9" t="n">
        <v>35.9</v>
      </c>
    </row>
    <row r="13" spans="1:15">
      <c r="A13" s="4" t="s">
        <v>199</v>
      </c>
      <c r="M13" s="6" t="n">
        <v>18900</v>
      </c>
    </row>
    <row r="14" spans="1:15">
      <c r="A14" s="4" t="s">
        <v>176</v>
      </c>
      <c r="M14" s="6" t="n">
        <v>9000</v>
      </c>
    </row>
    <row r="15" spans="1:15">
      <c r="A15" s="4" t="s">
        <v>535</v>
      </c>
    </row>
    <row r="16" spans="1:15">
      <c r="A16" s="4" t="s">
        <v>534</v>
      </c>
      <c r="M16" s="9" t="n">
        <v>29.4</v>
      </c>
    </row>
    <row r="17" spans="1:15">
      <c r="A17" s="4" t="s">
        <v>199</v>
      </c>
      <c r="M17" s="6" t="n">
        <v>5000</v>
      </c>
    </row>
    <row r="18" spans="1:15">
      <c r="A18" s="4" t="s">
        <v>176</v>
      </c>
      <c r="M18" s="6" t="n">
        <v>4100</v>
      </c>
    </row>
    <row r="19" spans="1:15">
      <c r="A19" s="4" t="s">
        <v>536</v>
      </c>
    </row>
    <row r="20" spans="1:15">
      <c r="A20" s="4" t="s">
        <v>534</v>
      </c>
      <c r="M20" s="8" t="n">
        <v>10.33</v>
      </c>
    </row>
    <row r="21" spans="1:15">
      <c r="A21" s="4" t="s">
        <v>199</v>
      </c>
      <c r="M21" s="6" t="n">
        <v>2100</v>
      </c>
    </row>
    <row r="22" spans="1:15">
      <c r="A22" s="4" t="s">
        <v>176</v>
      </c>
      <c r="M22" s="6" t="n">
        <v>400</v>
      </c>
    </row>
    <row r="23" spans="1:15">
      <c r="A23" s="4" t="s">
        <v>537</v>
      </c>
    </row>
    <row r="24" spans="1:15">
      <c r="A24" s="4" t="s">
        <v>534</v>
      </c>
      <c r="M24" s="8" t="n">
        <v>6.25</v>
      </c>
    </row>
    <row r="25" spans="1:15">
      <c r="A25" s="4" t="s">
        <v>199</v>
      </c>
      <c r="M25" s="6" t="n">
        <v>2300</v>
      </c>
    </row>
    <row r="26" spans="1:15">
      <c r="A26" s="4" t="s">
        <v>176</v>
      </c>
      <c r="M26" s="6" t="n">
        <v>900</v>
      </c>
    </row>
    <row r="27" spans="1:15">
      <c r="A27" s="4" t="s">
        <v>538</v>
      </c>
    </row>
    <row r="28" spans="1:15">
      <c r="A28" s="4" t="s">
        <v>534</v>
      </c>
      <c r="M28" s="8" t="n">
        <v>23.24</v>
      </c>
    </row>
    <row r="29" spans="1:15">
      <c r="A29" s="4" t="s">
        <v>199</v>
      </c>
      <c r="M29" s="6" t="n">
        <v>1800</v>
      </c>
    </row>
    <row r="30" spans="1:15">
      <c r="A30" s="4" t="s">
        <v>176</v>
      </c>
      <c r="M30" s="5" t="n">
        <v>500</v>
      </c>
    </row>
    <row r="31" spans="1:15">
      <c r="A31" s="4" t="s">
        <v>539</v>
      </c>
    </row>
    <row r="32" spans="1:15">
      <c r="A32" s="4" t="s">
        <v>540</v>
      </c>
      <c r="M32" s="5" t="n">
        <v>3100</v>
      </c>
    </row>
    <row r="33" spans="1:15">
      <c r="A33" s="4" t="s">
        <v>541</v>
      </c>
      <c r="M33" s="5" t="n">
        <v>-80</v>
      </c>
    </row>
    <row r="34" spans="1:15">
      <c r="A34" s="4" t="s">
        <v>542</v>
      </c>
      <c r="M34" s="6" t="n">
        <v>1800</v>
      </c>
    </row>
    <row r="35" spans="1:15">
      <c r="A35" s="4" t="s">
        <v>532</v>
      </c>
      <c r="M35" s="8" t="n">
        <v>1.27</v>
      </c>
    </row>
    <row r="36" spans="1:15">
      <c r="A36" s="4" t="s">
        <v>543</v>
      </c>
    </row>
    <row r="37" spans="1:15">
      <c r="A37" s="4" t="s">
        <v>532</v>
      </c>
      <c r="M37" s="8" t="n">
        <v>33.05</v>
      </c>
    </row>
    <row r="38" spans="1:15">
      <c r="A38" s="4" t="s">
        <v>527</v>
      </c>
      <c r="M38" s="6" t="n">
        <v>2100</v>
      </c>
    </row>
    <row r="39" spans="1:15">
      <c r="A39" s="4" t="s">
        <v>530</v>
      </c>
      <c r="M39" s="5" t="n">
        <v>900</v>
      </c>
    </row>
    <row r="40" spans="1:15">
      <c r="A40" s="4" t="s">
        <v>544</v>
      </c>
    </row>
    <row r="41" spans="1:15">
      <c r="A41" s="4" t="s">
        <v>545</v>
      </c>
      <c r="B41" s="6" t="n">
        <v>1200</v>
      </c>
      <c r="M41" s="6" t="n">
        <v>1200</v>
      </c>
    </row>
    <row r="42" spans="1:15">
      <c r="A42" s="4" t="s">
        <v>546</v>
      </c>
      <c r="M42" s="4" t="s">
        <v>547</v>
      </c>
    </row>
    <row r="43" spans="1:15">
      <c r="A43" s="4" t="s">
        <v>548</v>
      </c>
      <c r="B43" s="4" t="s">
        <v>549</v>
      </c>
      <c r="M43" s="4" t="s">
        <v>549</v>
      </c>
    </row>
    <row r="44" spans="1:15">
      <c r="A44" s="4" t="s">
        <v>550</v>
      </c>
    </row>
    <row r="45" spans="1:15">
      <c r="A45" s="4" t="s">
        <v>532</v>
      </c>
      <c r="M45" s="9" t="n">
        <v>6.3</v>
      </c>
    </row>
    <row r="46" spans="1:15">
      <c r="A46" s="4" t="s">
        <v>551</v>
      </c>
    </row>
    <row r="47" spans="1:15">
      <c r="A47" s="4" t="s">
        <v>532</v>
      </c>
      <c r="M47" s="8" t="n">
        <v>8.94</v>
      </c>
    </row>
    <row r="48" spans="1:15">
      <c r="A48" s="4" t="s">
        <v>527</v>
      </c>
      <c r="M48" s="6" t="n">
        <v>2500</v>
      </c>
    </row>
    <row r="49" spans="1:15">
      <c r="A49" s="4" t="s">
        <v>552</v>
      </c>
    </row>
    <row r="50" spans="1:15">
      <c r="A50" s="4" t="s">
        <v>532</v>
      </c>
      <c r="M50" s="9" t="n">
        <v>31.5</v>
      </c>
    </row>
  </sheetData>
  <mergeCells count="3">
    <mergeCell ref="A1:A2"/>
    <mergeCell ref="B1:L1"/>
    <mergeCell ref="M1:O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553</v>
      </c>
      <c r="B1" s="2" t="s">
        <v>1</v>
      </c>
    </row>
    <row r="2" spans="1:5">
      <c r="B2" s="2" t="s">
        <v>2</v>
      </c>
      <c r="C2" s="2" t="s">
        <v>41</v>
      </c>
      <c r="D2" s="2" t="s">
        <v>93</v>
      </c>
      <c r="E2" s="2" t="s">
        <v>494</v>
      </c>
    </row>
    <row r="3" spans="1:5">
      <c r="A3" s="3" t="s">
        <v>242</v>
      </c>
    </row>
    <row r="4" spans="1:5">
      <c r="A4" s="4" t="s">
        <v>554</v>
      </c>
      <c r="B4" s="6" t="n">
        <v>83311</v>
      </c>
      <c r="C4" s="6" t="n">
        <v>106615</v>
      </c>
      <c r="D4" s="6" t="n">
        <v>88538</v>
      </c>
      <c r="E4" s="6" t="n">
        <v>55921</v>
      </c>
    </row>
    <row r="5" spans="1:5">
      <c r="A5" s="4" t="s">
        <v>220</v>
      </c>
      <c r="B5" s="6" t="n">
        <v>38904</v>
      </c>
      <c r="C5" s="6" t="n">
        <v>57981</v>
      </c>
      <c r="D5" s="6" t="n">
        <v>3973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5</v>
      </c>
      <c r="B1" s="2" t="s">
        <v>2</v>
      </c>
      <c r="C1" s="2" t="s">
        <v>41</v>
      </c>
      <c r="D1" s="2" t="s">
        <v>93</v>
      </c>
      <c r="E1" s="2" t="s">
        <v>494</v>
      </c>
    </row>
    <row r="2" spans="1:5">
      <c r="A2" s="4" t="s">
        <v>50</v>
      </c>
      <c r="B2" s="6" t="n">
        <v>51228</v>
      </c>
      <c r="C2" s="6" t="n">
        <v>36428</v>
      </c>
    </row>
    <row r="3" spans="1:5">
      <c r="A3" s="4" t="s">
        <v>51</v>
      </c>
      <c r="B3" s="5" t="n">
        <v>32083</v>
      </c>
      <c r="C3" s="5" t="n">
        <v>70187</v>
      </c>
    </row>
    <row r="4" spans="1:5">
      <c r="A4" s="4" t="s">
        <v>554</v>
      </c>
      <c r="B4" s="5" t="n">
        <v>83311</v>
      </c>
      <c r="C4" s="5" t="n">
        <v>106615</v>
      </c>
      <c r="D4" s="6" t="n">
        <v>88538</v>
      </c>
      <c r="E4" s="6" t="n">
        <v>55921</v>
      </c>
    </row>
    <row r="5" spans="1:5">
      <c r="A5" s="4" t="s">
        <v>556</v>
      </c>
    </row>
    <row r="6" spans="1:5">
      <c r="A6" s="4" t="s">
        <v>51</v>
      </c>
      <c r="B6" s="5" t="n">
        <v>15540</v>
      </c>
      <c r="C6" s="5" t="n">
        <v>37928</v>
      </c>
    </row>
    <row r="7" spans="1:5">
      <c r="A7" s="4" t="s">
        <v>557</v>
      </c>
    </row>
    <row r="8" spans="1:5">
      <c r="A8" s="4" t="s">
        <v>51</v>
      </c>
      <c r="B8" s="5" t="n">
        <v>3759</v>
      </c>
      <c r="C8" s="5" t="n">
        <v>9687</v>
      </c>
    </row>
    <row r="9" spans="1:5">
      <c r="A9" s="4" t="s">
        <v>558</v>
      </c>
    </row>
    <row r="10" spans="1:5">
      <c r="A10" s="4" t="s">
        <v>51</v>
      </c>
      <c r="B10" s="6" t="n">
        <v>12784</v>
      </c>
      <c r="C10" s="6" t="n">
        <v>225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1"/>
  <sheetViews>
    <sheetView workbookViewId="0">
      <selection activeCell="A1" sqref="A1"/>
    </sheetView>
  </sheetViews>
  <sheetFormatPr baseColWidth="8" defaultRowHeight="15" outlineLevelCol="0"/>
  <cols>
    <col customWidth="1" max="1" min="1" width="80"/>
    <col customWidth="1" max="2" min="2" width="67"/>
    <col customWidth="1" max="3" min="3" width="66"/>
    <col customWidth="1" max="4" min="4" width="14"/>
    <col customWidth="1" max="5" min="5" width="14"/>
  </cols>
  <sheetData>
    <row r="1" spans="1:5">
      <c r="A1" s="1" t="s">
        <v>559</v>
      </c>
      <c r="C1" s="2" t="s">
        <v>1</v>
      </c>
    </row>
    <row r="2" spans="1:5">
      <c r="C2" s="2" t="s">
        <v>2</v>
      </c>
      <c r="D2" s="2" t="s">
        <v>41</v>
      </c>
      <c r="E2" s="2" t="s">
        <v>494</v>
      </c>
    </row>
    <row r="3" spans="1:5">
      <c r="A3" s="4" t="s">
        <v>74</v>
      </c>
      <c r="C3" s="6" t="n">
        <v>169299</v>
      </c>
      <c r="D3" s="6" t="n">
        <v>140327</v>
      </c>
    </row>
    <row r="4" spans="1:5">
      <c r="A4" s="4" t="s">
        <v>317</v>
      </c>
      <c r="C4" s="5" t="n">
        <v>-13099</v>
      </c>
      <c r="D4" s="5" t="n">
        <v>-14269</v>
      </c>
    </row>
    <row r="5" spans="1:5">
      <c r="A5" s="4" t="s">
        <v>49</v>
      </c>
      <c r="C5" s="5" t="n">
        <v>156200</v>
      </c>
      <c r="D5" s="6" t="n">
        <v>126058</v>
      </c>
      <c r="E5" s="6" t="n">
        <v>143601</v>
      </c>
    </row>
    <row r="6" spans="1:5">
      <c r="A6" s="4" t="s">
        <v>560</v>
      </c>
    </row>
    <row r="7" spans="1:5">
      <c r="A7" s="4" t="s">
        <v>74</v>
      </c>
      <c r="C7" s="5" t="n">
        <v>169299</v>
      </c>
    </row>
    <row r="8" spans="1:5">
      <c r="A8" s="4" t="s">
        <v>561</v>
      </c>
      <c r="C8" s="5" t="n">
        <v>13114</v>
      </c>
    </row>
    <row r="9" spans="1:5">
      <c r="A9" s="4" t="s">
        <v>317</v>
      </c>
      <c r="C9" s="5" t="n">
        <v>-13099</v>
      </c>
    </row>
    <row r="10" spans="1:5">
      <c r="A10" s="4" t="s">
        <v>49</v>
      </c>
      <c r="C10" s="6" t="n">
        <v>156200</v>
      </c>
    </row>
    <row r="11" spans="1:5">
      <c r="A11" s="4" t="s">
        <v>562</v>
      </c>
    </row>
    <row r="12" spans="1:5">
      <c r="A12" s="4" t="s">
        <v>563</v>
      </c>
      <c r="C12" s="4" t="s">
        <v>564</v>
      </c>
    </row>
    <row r="13" spans="1:5">
      <c r="A13" s="4" t="s">
        <v>565</v>
      </c>
      <c r="C13" s="4" t="s">
        <v>566</v>
      </c>
    </row>
    <row r="14" spans="1:5">
      <c r="A14" s="4" t="s">
        <v>567</v>
      </c>
      <c r="C14" s="4" t="s">
        <v>568</v>
      </c>
    </row>
    <row r="15" spans="1:5">
      <c r="A15" s="4" t="s">
        <v>74</v>
      </c>
      <c r="C15" s="6" t="n">
        <v>5907</v>
      </c>
    </row>
    <row r="16" spans="1:5">
      <c r="A16" s="4" t="s">
        <v>569</v>
      </c>
      <c r="C16" s="4" t="s">
        <v>570</v>
      </c>
    </row>
    <row r="17" spans="1:5">
      <c r="A17" s="4" t="s">
        <v>571</v>
      </c>
    </row>
    <row r="18" spans="1:5">
      <c r="A18" s="4" t="s">
        <v>563</v>
      </c>
      <c r="C18" s="4" t="s">
        <v>572</v>
      </c>
    </row>
    <row r="19" spans="1:5">
      <c r="A19" s="4" t="s">
        <v>565</v>
      </c>
      <c r="C19" s="4" t="s">
        <v>573</v>
      </c>
    </row>
    <row r="20" spans="1:5">
      <c r="A20" s="4" t="s">
        <v>567</v>
      </c>
      <c r="C20" s="4" t="s">
        <v>568</v>
      </c>
    </row>
    <row r="21" spans="1:5">
      <c r="A21" s="4" t="s">
        <v>74</v>
      </c>
      <c r="C21" s="6" t="n">
        <v>496</v>
      </c>
    </row>
    <row r="22" spans="1:5">
      <c r="A22" s="4" t="s">
        <v>569</v>
      </c>
      <c r="C22" s="4" t="s">
        <v>570</v>
      </c>
    </row>
    <row r="23" spans="1:5">
      <c r="A23" s="4" t="s">
        <v>574</v>
      </c>
    </row>
    <row r="24" spans="1:5">
      <c r="A24" s="4" t="s">
        <v>563</v>
      </c>
      <c r="C24" s="4" t="s">
        <v>575</v>
      </c>
    </row>
    <row r="25" spans="1:5">
      <c r="A25" s="4" t="s">
        <v>565</v>
      </c>
      <c r="C25" s="4" t="s">
        <v>576</v>
      </c>
    </row>
    <row r="26" spans="1:5">
      <c r="A26" s="4" t="s">
        <v>567</v>
      </c>
      <c r="C26" s="4" t="s">
        <v>577</v>
      </c>
    </row>
    <row r="27" spans="1:5">
      <c r="A27" s="4" t="s">
        <v>74</v>
      </c>
      <c r="C27" s="6" t="n">
        <v>174</v>
      </c>
    </row>
    <row r="28" spans="1:5">
      <c r="A28" s="4" t="s">
        <v>569</v>
      </c>
      <c r="C28" s="4" t="s">
        <v>570</v>
      </c>
    </row>
    <row r="29" spans="1:5">
      <c r="A29" s="4" t="s">
        <v>578</v>
      </c>
    </row>
    <row r="30" spans="1:5">
      <c r="A30" s="4" t="s">
        <v>563</v>
      </c>
      <c r="C30" s="4" t="s">
        <v>579</v>
      </c>
    </row>
    <row r="31" spans="1:5">
      <c r="A31" s="4" t="s">
        <v>565</v>
      </c>
      <c r="C31" s="4" t="s">
        <v>580</v>
      </c>
    </row>
    <row r="32" spans="1:5">
      <c r="A32" s="4" t="s">
        <v>567</v>
      </c>
      <c r="C32" s="4" t="s">
        <v>581</v>
      </c>
    </row>
    <row r="33" spans="1:5">
      <c r="A33" s="4" t="s">
        <v>74</v>
      </c>
      <c r="C33" s="6" t="n">
        <v>4554</v>
      </c>
    </row>
    <row r="34" spans="1:5">
      <c r="A34" s="4" t="s">
        <v>569</v>
      </c>
      <c r="C34" s="4" t="s">
        <v>570</v>
      </c>
    </row>
    <row r="35" spans="1:5">
      <c r="A35" s="4" t="s">
        <v>582</v>
      </c>
    </row>
    <row r="36" spans="1:5">
      <c r="A36" s="4" t="s">
        <v>563</v>
      </c>
      <c r="C36" s="4" t="s">
        <v>583</v>
      </c>
    </row>
    <row r="37" spans="1:5">
      <c r="A37" s="4" t="s">
        <v>565</v>
      </c>
      <c r="C37" s="4" t="s">
        <v>584</v>
      </c>
    </row>
    <row r="38" spans="1:5">
      <c r="A38" s="4" t="s">
        <v>567</v>
      </c>
      <c r="C38" s="4" t="s">
        <v>585</v>
      </c>
    </row>
    <row r="39" spans="1:5">
      <c r="A39" s="4" t="s">
        <v>74</v>
      </c>
      <c r="C39" s="6" t="n">
        <v>2868</v>
      </c>
    </row>
    <row r="40" spans="1:5">
      <c r="A40" s="4" t="s">
        <v>569</v>
      </c>
      <c r="C40" s="4" t="s">
        <v>570</v>
      </c>
    </row>
    <row r="41" spans="1:5">
      <c r="A41" s="4" t="s">
        <v>586</v>
      </c>
    </row>
    <row r="42" spans="1:5">
      <c r="A42" s="4" t="s">
        <v>563</v>
      </c>
      <c r="C42" s="4" t="s">
        <v>583</v>
      </c>
    </row>
    <row r="43" spans="1:5">
      <c r="A43" s="4" t="s">
        <v>565</v>
      </c>
      <c r="C43" s="4" t="s">
        <v>587</v>
      </c>
    </row>
    <row r="44" spans="1:5">
      <c r="A44" s="4" t="s">
        <v>567</v>
      </c>
      <c r="C44" s="4" t="s">
        <v>585</v>
      </c>
    </row>
    <row r="45" spans="1:5">
      <c r="A45" s="4" t="s">
        <v>74</v>
      </c>
      <c r="C45" s="6" t="n">
        <v>5288</v>
      </c>
    </row>
    <row r="46" spans="1:5">
      <c r="A46" s="4" t="s">
        <v>569</v>
      </c>
      <c r="C46" s="4" t="s">
        <v>570</v>
      </c>
    </row>
    <row r="47" spans="1:5">
      <c r="A47" s="4" t="s">
        <v>588</v>
      </c>
    </row>
    <row r="48" spans="1:5">
      <c r="A48" s="4" t="s">
        <v>563</v>
      </c>
      <c r="C48" s="4" t="s">
        <v>589</v>
      </c>
    </row>
    <row r="49" spans="1:5">
      <c r="A49" s="4" t="s">
        <v>565</v>
      </c>
      <c r="C49" s="4" t="s">
        <v>590</v>
      </c>
    </row>
    <row r="50" spans="1:5">
      <c r="A50" s="4" t="s">
        <v>567</v>
      </c>
      <c r="C50" s="4" t="s">
        <v>585</v>
      </c>
    </row>
    <row r="51" spans="1:5">
      <c r="A51" s="4" t="s">
        <v>74</v>
      </c>
      <c r="C51" s="6" t="n">
        <v>3765</v>
      </c>
    </row>
    <row r="52" spans="1:5">
      <c r="A52" s="4" t="s">
        <v>569</v>
      </c>
      <c r="C52" s="4" t="s">
        <v>570</v>
      </c>
    </row>
    <row r="53" spans="1:5">
      <c r="A53" s="4" t="s">
        <v>591</v>
      </c>
    </row>
    <row r="54" spans="1:5">
      <c r="A54" s="4" t="s">
        <v>563</v>
      </c>
      <c r="C54" s="4" t="s">
        <v>589</v>
      </c>
    </row>
    <row r="55" spans="1:5">
      <c r="A55" s="4" t="s">
        <v>565</v>
      </c>
      <c r="C55" s="4" t="s">
        <v>592</v>
      </c>
    </row>
    <row r="56" spans="1:5">
      <c r="A56" s="4" t="s">
        <v>567</v>
      </c>
      <c r="C56" s="4" t="s">
        <v>585</v>
      </c>
    </row>
    <row r="57" spans="1:5">
      <c r="A57" s="4" t="s">
        <v>74</v>
      </c>
      <c r="C57" s="6" t="n">
        <v>7602</v>
      </c>
    </row>
    <row r="58" spans="1:5">
      <c r="A58" s="4" t="s">
        <v>569</v>
      </c>
      <c r="C58" s="4" t="s">
        <v>570</v>
      </c>
    </row>
    <row r="59" spans="1:5">
      <c r="A59" s="4" t="s">
        <v>593</v>
      </c>
    </row>
    <row r="60" spans="1:5">
      <c r="A60" s="4" t="s">
        <v>563</v>
      </c>
      <c r="C60" s="4" t="s">
        <v>594</v>
      </c>
    </row>
    <row r="61" spans="1:5">
      <c r="A61" s="4" t="s">
        <v>565</v>
      </c>
      <c r="C61" s="4" t="s">
        <v>595</v>
      </c>
    </row>
    <row r="62" spans="1:5">
      <c r="A62" s="4" t="s">
        <v>567</v>
      </c>
      <c r="C62" s="4" t="s">
        <v>585</v>
      </c>
    </row>
    <row r="63" spans="1:5">
      <c r="A63" s="4" t="s">
        <v>74</v>
      </c>
      <c r="C63" s="6" t="n">
        <v>1302</v>
      </c>
    </row>
    <row r="64" spans="1:5">
      <c r="A64" s="4" t="s">
        <v>569</v>
      </c>
      <c r="C64" s="4" t="s">
        <v>596</v>
      </c>
    </row>
    <row r="65" spans="1:5">
      <c r="A65" s="4" t="s">
        <v>597</v>
      </c>
    </row>
    <row r="66" spans="1:5">
      <c r="A66" s="4" t="s">
        <v>563</v>
      </c>
      <c r="C66" s="4" t="s">
        <v>594</v>
      </c>
    </row>
    <row r="67" spans="1:5">
      <c r="A67" s="4" t="s">
        <v>565</v>
      </c>
      <c r="C67" s="4" t="s">
        <v>598</v>
      </c>
    </row>
    <row r="68" spans="1:5">
      <c r="A68" s="4" t="s">
        <v>567</v>
      </c>
      <c r="C68" s="4" t="s">
        <v>585</v>
      </c>
    </row>
    <row r="69" spans="1:5">
      <c r="A69" s="4" t="s">
        <v>74</v>
      </c>
      <c r="C69" s="6" t="n">
        <v>413</v>
      </c>
    </row>
    <row r="70" spans="1:5">
      <c r="A70" s="4" t="s">
        <v>569</v>
      </c>
      <c r="C70" s="4" t="s">
        <v>596</v>
      </c>
    </row>
    <row r="71" spans="1:5">
      <c r="A71" s="4" t="s">
        <v>599</v>
      </c>
    </row>
    <row r="72" spans="1:5">
      <c r="A72" s="4" t="s">
        <v>563</v>
      </c>
      <c r="C72" s="4" t="s">
        <v>600</v>
      </c>
    </row>
    <row r="73" spans="1:5">
      <c r="A73" s="4" t="s">
        <v>565</v>
      </c>
      <c r="C73" s="4" t="s">
        <v>601</v>
      </c>
    </row>
    <row r="74" spans="1:5">
      <c r="A74" s="4" t="s">
        <v>567</v>
      </c>
      <c r="C74" s="4" t="s">
        <v>585</v>
      </c>
    </row>
    <row r="75" spans="1:5">
      <c r="A75" s="4" t="s">
        <v>74</v>
      </c>
      <c r="C75" s="6" t="n">
        <v>1531</v>
      </c>
    </row>
    <row r="76" spans="1:5">
      <c r="A76" s="4" t="s">
        <v>569</v>
      </c>
      <c r="C76" s="4" t="s">
        <v>596</v>
      </c>
    </row>
    <row r="77" spans="1:5">
      <c r="A77" s="4" t="s">
        <v>602</v>
      </c>
    </row>
    <row r="78" spans="1:5">
      <c r="A78" s="4" t="s">
        <v>563</v>
      </c>
      <c r="C78" s="4" t="s">
        <v>603</v>
      </c>
    </row>
    <row r="79" spans="1:5">
      <c r="A79" s="4" t="s">
        <v>565</v>
      </c>
      <c r="C79" s="4" t="s">
        <v>604</v>
      </c>
    </row>
    <row r="80" spans="1:5">
      <c r="A80" s="4" t="s">
        <v>567</v>
      </c>
      <c r="C80" s="4" t="s">
        <v>585</v>
      </c>
    </row>
    <row r="81" spans="1:5">
      <c r="A81" s="4" t="s">
        <v>74</v>
      </c>
      <c r="C81" s="6" t="n">
        <v>8802</v>
      </c>
    </row>
    <row r="82" spans="1:5">
      <c r="A82" s="4" t="s">
        <v>569</v>
      </c>
      <c r="C82" s="4" t="s">
        <v>596</v>
      </c>
    </row>
    <row r="83" spans="1:5">
      <c r="A83" s="4" t="s">
        <v>605</v>
      </c>
    </row>
    <row r="84" spans="1:5">
      <c r="A84" s="4" t="s">
        <v>563</v>
      </c>
      <c r="C84" s="4" t="s">
        <v>606</v>
      </c>
    </row>
    <row r="85" spans="1:5">
      <c r="A85" s="4" t="s">
        <v>565</v>
      </c>
      <c r="C85" s="4" t="s">
        <v>607</v>
      </c>
    </row>
    <row r="86" spans="1:5">
      <c r="A86" s="4" t="s">
        <v>567</v>
      </c>
      <c r="C86" s="4" t="s">
        <v>585</v>
      </c>
    </row>
    <row r="87" spans="1:5">
      <c r="A87" s="4" t="s">
        <v>74</v>
      </c>
      <c r="C87" s="6" t="n">
        <v>6665</v>
      </c>
    </row>
    <row r="88" spans="1:5">
      <c r="A88" s="4" t="s">
        <v>569</v>
      </c>
      <c r="C88" s="4" t="s">
        <v>596</v>
      </c>
    </row>
    <row r="89" spans="1:5">
      <c r="A89" s="4" t="s">
        <v>608</v>
      </c>
    </row>
    <row r="90" spans="1:5">
      <c r="A90" s="4" t="s">
        <v>563</v>
      </c>
      <c r="C90" s="4" t="s">
        <v>600</v>
      </c>
    </row>
    <row r="91" spans="1:5">
      <c r="A91" s="4" t="s">
        <v>565</v>
      </c>
      <c r="C91" s="4" t="s">
        <v>609</v>
      </c>
    </row>
    <row r="92" spans="1:5">
      <c r="A92" s="4" t="s">
        <v>567</v>
      </c>
      <c r="C92" s="4" t="s">
        <v>568</v>
      </c>
    </row>
    <row r="93" spans="1:5">
      <c r="A93" s="4" t="s">
        <v>74</v>
      </c>
      <c r="C93" s="6" t="n">
        <v>525</v>
      </c>
    </row>
    <row r="94" spans="1:5">
      <c r="A94" s="4" t="s">
        <v>569</v>
      </c>
      <c r="C94" s="4" t="s">
        <v>570</v>
      </c>
    </row>
    <row r="95" spans="1:5">
      <c r="A95" s="4" t="s">
        <v>610</v>
      </c>
    </row>
    <row r="96" spans="1:5">
      <c r="A96" s="4" t="s">
        <v>563</v>
      </c>
      <c r="B96" s="4" t="s">
        <v>477</v>
      </c>
      <c r="C96" s="4" t="s">
        <v>611</v>
      </c>
    </row>
    <row r="97" spans="1:5">
      <c r="A97" s="4" t="s">
        <v>565</v>
      </c>
      <c r="B97" s="4" t="s">
        <v>477</v>
      </c>
      <c r="C97" s="4" t="s">
        <v>612</v>
      </c>
    </row>
    <row r="98" spans="1:5">
      <c r="A98" s="4" t="s">
        <v>567</v>
      </c>
      <c r="B98" s="4" t="s">
        <v>477</v>
      </c>
      <c r="C98" s="4" t="s">
        <v>568</v>
      </c>
    </row>
    <row r="99" spans="1:5">
      <c r="A99" s="4" t="s">
        <v>74</v>
      </c>
      <c r="B99" s="4" t="s">
        <v>477</v>
      </c>
      <c r="C99" s="6" t="n">
        <v>1481</v>
      </c>
    </row>
    <row r="100" spans="1:5">
      <c r="A100" s="4" t="s">
        <v>569</v>
      </c>
      <c r="B100" s="4" t="s">
        <v>477</v>
      </c>
      <c r="C100" s="4" t="s">
        <v>570</v>
      </c>
    </row>
    <row r="101" spans="1:5">
      <c r="A101" s="4" t="s">
        <v>613</v>
      </c>
    </row>
    <row r="102" spans="1:5">
      <c r="A102" s="4" t="s">
        <v>563</v>
      </c>
      <c r="B102" s="4" t="s">
        <v>477</v>
      </c>
      <c r="C102" s="4" t="s">
        <v>611</v>
      </c>
    </row>
    <row r="103" spans="1:5">
      <c r="A103" s="4" t="s">
        <v>565</v>
      </c>
      <c r="B103" s="4" t="s">
        <v>477</v>
      </c>
      <c r="C103" s="4" t="s">
        <v>614</v>
      </c>
    </row>
    <row r="104" spans="1:5">
      <c r="A104" s="4" t="s">
        <v>567</v>
      </c>
      <c r="B104" s="4" t="s">
        <v>477</v>
      </c>
      <c r="C104" s="4" t="s">
        <v>568</v>
      </c>
    </row>
    <row r="105" spans="1:5">
      <c r="A105" s="4" t="s">
        <v>74</v>
      </c>
      <c r="B105" s="4" t="s">
        <v>477</v>
      </c>
      <c r="C105" s="6" t="n">
        <v>3639</v>
      </c>
    </row>
    <row r="106" spans="1:5">
      <c r="A106" s="4" t="s">
        <v>569</v>
      </c>
      <c r="B106" s="4" t="s">
        <v>477</v>
      </c>
      <c r="C106" s="4" t="s">
        <v>570</v>
      </c>
    </row>
    <row r="107" spans="1:5">
      <c r="A107" s="4" t="s">
        <v>615</v>
      </c>
    </row>
    <row r="108" spans="1:5">
      <c r="A108" s="4" t="s">
        <v>563</v>
      </c>
      <c r="B108" s="4" t="s">
        <v>477</v>
      </c>
      <c r="C108" s="4" t="s">
        <v>611</v>
      </c>
    </row>
    <row r="109" spans="1:5">
      <c r="A109" s="4" t="s">
        <v>565</v>
      </c>
      <c r="B109" s="4" t="s">
        <v>477</v>
      </c>
      <c r="C109" s="4" t="s">
        <v>616</v>
      </c>
    </row>
    <row r="110" spans="1:5">
      <c r="A110" s="4" t="s">
        <v>567</v>
      </c>
      <c r="B110" s="4" t="s">
        <v>477</v>
      </c>
      <c r="C110" s="4" t="s">
        <v>568</v>
      </c>
    </row>
    <row r="111" spans="1:5">
      <c r="A111" s="4" t="s">
        <v>74</v>
      </c>
      <c r="B111" s="4" t="s">
        <v>477</v>
      </c>
      <c r="C111" s="6" t="n">
        <v>3933</v>
      </c>
    </row>
    <row r="112" spans="1:5">
      <c r="A112" s="4" t="s">
        <v>569</v>
      </c>
      <c r="B112" s="4" t="s">
        <v>477</v>
      </c>
      <c r="C112" s="4" t="s">
        <v>570</v>
      </c>
    </row>
    <row r="113" spans="1:5">
      <c r="A113" s="4" t="s">
        <v>617</v>
      </c>
    </row>
    <row r="114" spans="1:5">
      <c r="A114" s="4" t="s">
        <v>563</v>
      </c>
      <c r="B114" s="4" t="s">
        <v>477</v>
      </c>
      <c r="C114" s="4" t="s">
        <v>611</v>
      </c>
    </row>
    <row r="115" spans="1:5">
      <c r="A115" s="4" t="s">
        <v>565</v>
      </c>
      <c r="B115" s="4" t="s">
        <v>477</v>
      </c>
      <c r="C115" s="4" t="s">
        <v>618</v>
      </c>
    </row>
    <row r="116" spans="1:5">
      <c r="A116" s="4" t="s">
        <v>567</v>
      </c>
      <c r="B116" s="4" t="s">
        <v>477</v>
      </c>
      <c r="C116" s="4" t="s">
        <v>568</v>
      </c>
    </row>
    <row r="117" spans="1:5">
      <c r="A117" s="4" t="s">
        <v>74</v>
      </c>
      <c r="B117" s="4" t="s">
        <v>477</v>
      </c>
      <c r="C117" s="6" t="n">
        <v>2000</v>
      </c>
    </row>
    <row r="118" spans="1:5">
      <c r="A118" s="4" t="s">
        <v>569</v>
      </c>
      <c r="B118" s="4" t="s">
        <v>477</v>
      </c>
      <c r="C118" s="4" t="s">
        <v>570</v>
      </c>
    </row>
    <row r="119" spans="1:5">
      <c r="A119" s="4" t="s">
        <v>617</v>
      </c>
    </row>
    <row r="120" spans="1:5">
      <c r="A120" s="4" t="s">
        <v>563</v>
      </c>
      <c r="B120" s="4" t="s">
        <v>477</v>
      </c>
      <c r="C120" s="4" t="s">
        <v>611</v>
      </c>
    </row>
    <row r="121" spans="1:5">
      <c r="A121" s="4" t="s">
        <v>565</v>
      </c>
      <c r="B121" s="4" t="s">
        <v>477</v>
      </c>
      <c r="C121" s="4" t="s">
        <v>618</v>
      </c>
    </row>
    <row r="122" spans="1:5">
      <c r="A122" s="4" t="s">
        <v>567</v>
      </c>
      <c r="B122" s="4" t="s">
        <v>477</v>
      </c>
      <c r="C122" s="4" t="s">
        <v>568</v>
      </c>
    </row>
    <row r="123" spans="1:5">
      <c r="A123" s="4" t="s">
        <v>74</v>
      </c>
      <c r="B123" s="4" t="s">
        <v>477</v>
      </c>
      <c r="C123" s="6" t="n">
        <v>6369</v>
      </c>
    </row>
    <row r="124" spans="1:5">
      <c r="A124" s="4" t="s">
        <v>569</v>
      </c>
      <c r="B124" s="4" t="s">
        <v>477</v>
      </c>
      <c r="C124" s="4" t="s">
        <v>570</v>
      </c>
    </row>
    <row r="125" spans="1:5">
      <c r="A125" s="4" t="s">
        <v>617</v>
      </c>
    </row>
    <row r="126" spans="1:5">
      <c r="A126" s="4" t="s">
        <v>563</v>
      </c>
      <c r="B126" s="4" t="s">
        <v>477</v>
      </c>
      <c r="C126" s="4" t="s">
        <v>611</v>
      </c>
    </row>
    <row r="127" spans="1:5">
      <c r="A127" s="4" t="s">
        <v>565</v>
      </c>
      <c r="B127" s="4" t="s">
        <v>477</v>
      </c>
      <c r="C127" s="4" t="s">
        <v>618</v>
      </c>
    </row>
    <row r="128" spans="1:5">
      <c r="A128" s="4" t="s">
        <v>567</v>
      </c>
      <c r="B128" s="4" t="s">
        <v>477</v>
      </c>
      <c r="C128" s="4" t="s">
        <v>568</v>
      </c>
    </row>
    <row r="129" spans="1:5">
      <c r="A129" s="4" t="s">
        <v>74</v>
      </c>
      <c r="B129" s="4" t="s">
        <v>477</v>
      </c>
      <c r="C129" s="6" t="n">
        <v>2732</v>
      </c>
    </row>
    <row r="130" spans="1:5">
      <c r="A130" s="4" t="s">
        <v>569</v>
      </c>
      <c r="B130" s="4" t="s">
        <v>477</v>
      </c>
      <c r="C130" s="4" t="s">
        <v>570</v>
      </c>
    </row>
    <row r="131" spans="1:5">
      <c r="A131" s="4" t="s">
        <v>619</v>
      </c>
    </row>
    <row r="132" spans="1:5">
      <c r="A132" s="4" t="s">
        <v>563</v>
      </c>
      <c r="B132" s="4" t="s">
        <v>477</v>
      </c>
      <c r="C132" s="4" t="s">
        <v>611</v>
      </c>
    </row>
    <row r="133" spans="1:5">
      <c r="A133" s="4" t="s">
        <v>565</v>
      </c>
      <c r="B133" s="4" t="s">
        <v>477</v>
      </c>
      <c r="C133" s="4" t="s">
        <v>620</v>
      </c>
    </row>
    <row r="134" spans="1:5">
      <c r="A134" s="4" t="s">
        <v>567</v>
      </c>
      <c r="B134" s="4" t="s">
        <v>477</v>
      </c>
      <c r="C134" s="4" t="s">
        <v>568</v>
      </c>
    </row>
    <row r="135" spans="1:5">
      <c r="A135" s="4" t="s">
        <v>74</v>
      </c>
      <c r="B135" s="4" t="s">
        <v>477</v>
      </c>
      <c r="C135" s="6" t="n">
        <v>1953</v>
      </c>
    </row>
    <row r="136" spans="1:5">
      <c r="A136" s="4" t="s">
        <v>569</v>
      </c>
      <c r="B136" s="4" t="s">
        <v>477</v>
      </c>
      <c r="C136" s="4" t="s">
        <v>570</v>
      </c>
    </row>
    <row r="137" spans="1:5">
      <c r="A137" s="4" t="s">
        <v>619</v>
      </c>
    </row>
    <row r="138" spans="1:5">
      <c r="A138" s="4" t="s">
        <v>563</v>
      </c>
      <c r="B138" s="4" t="s">
        <v>477</v>
      </c>
      <c r="C138" s="4" t="s">
        <v>611</v>
      </c>
    </row>
    <row r="139" spans="1:5">
      <c r="A139" s="4" t="s">
        <v>565</v>
      </c>
      <c r="B139" s="4" t="s">
        <v>477</v>
      </c>
      <c r="C139" s="4" t="s">
        <v>620</v>
      </c>
    </row>
    <row r="140" spans="1:5">
      <c r="A140" s="4" t="s">
        <v>567</v>
      </c>
      <c r="B140" s="4" t="s">
        <v>477</v>
      </c>
      <c r="C140" s="4" t="s">
        <v>568</v>
      </c>
    </row>
    <row r="141" spans="1:5">
      <c r="A141" s="4" t="s">
        <v>74</v>
      </c>
      <c r="B141" s="4" t="s">
        <v>477</v>
      </c>
      <c r="C141" s="6" t="n">
        <v>2000</v>
      </c>
    </row>
    <row r="142" spans="1:5">
      <c r="A142" s="4" t="s">
        <v>569</v>
      </c>
      <c r="B142" s="4" t="s">
        <v>477</v>
      </c>
      <c r="C142" s="4" t="s">
        <v>570</v>
      </c>
    </row>
    <row r="143" spans="1:5">
      <c r="A143" s="4" t="s">
        <v>619</v>
      </c>
    </row>
    <row r="144" spans="1:5">
      <c r="A144" s="4" t="s">
        <v>563</v>
      </c>
      <c r="B144" s="4" t="s">
        <v>477</v>
      </c>
      <c r="C144" s="4" t="s">
        <v>611</v>
      </c>
    </row>
    <row r="145" spans="1:5">
      <c r="A145" s="4" t="s">
        <v>565</v>
      </c>
      <c r="B145" s="4" t="s">
        <v>477</v>
      </c>
      <c r="C145" s="4" t="s">
        <v>620</v>
      </c>
    </row>
    <row r="146" spans="1:5">
      <c r="A146" s="4" t="s">
        <v>567</v>
      </c>
      <c r="B146" s="4" t="s">
        <v>477</v>
      </c>
      <c r="C146" s="4" t="s">
        <v>568</v>
      </c>
    </row>
    <row r="147" spans="1:5">
      <c r="A147" s="4" t="s">
        <v>74</v>
      </c>
      <c r="B147" s="4" t="s">
        <v>477</v>
      </c>
      <c r="C147" s="6" t="n">
        <v>4000</v>
      </c>
    </row>
    <row r="148" spans="1:5">
      <c r="A148" s="4" t="s">
        <v>569</v>
      </c>
      <c r="B148" s="4" t="s">
        <v>477</v>
      </c>
      <c r="C148" s="4" t="s">
        <v>570</v>
      </c>
    </row>
    <row r="149" spans="1:5">
      <c r="A149" s="4" t="s">
        <v>621</v>
      </c>
    </row>
    <row r="150" spans="1:5">
      <c r="A150" s="4" t="s">
        <v>563</v>
      </c>
      <c r="B150" s="4" t="s">
        <v>477</v>
      </c>
      <c r="C150" s="4" t="s">
        <v>611</v>
      </c>
    </row>
    <row r="151" spans="1:5">
      <c r="A151" s="4" t="s">
        <v>565</v>
      </c>
      <c r="B151" s="4" t="s">
        <v>477</v>
      </c>
      <c r="C151" s="4" t="s">
        <v>622</v>
      </c>
    </row>
    <row r="152" spans="1:5">
      <c r="A152" s="4" t="s">
        <v>567</v>
      </c>
      <c r="B152" s="4" t="s">
        <v>477</v>
      </c>
      <c r="C152" s="4" t="s">
        <v>568</v>
      </c>
    </row>
    <row r="153" spans="1:5">
      <c r="A153" s="4" t="s">
        <v>74</v>
      </c>
      <c r="B153" s="4" t="s">
        <v>477</v>
      </c>
      <c r="C153" s="4" t="s">
        <v>120</v>
      </c>
    </row>
    <row r="154" spans="1:5">
      <c r="A154" s="4" t="s">
        <v>569</v>
      </c>
      <c r="B154" s="4" t="s">
        <v>477</v>
      </c>
      <c r="C154" s="4" t="s">
        <v>570</v>
      </c>
    </row>
    <row r="155" spans="1:5">
      <c r="A155" s="4" t="s">
        <v>623</v>
      </c>
    </row>
    <row r="156" spans="1:5">
      <c r="A156" s="4" t="s">
        <v>563</v>
      </c>
      <c r="B156" s="4" t="s">
        <v>477</v>
      </c>
      <c r="C156" s="4" t="s">
        <v>611</v>
      </c>
    </row>
    <row r="157" spans="1:5">
      <c r="A157" s="4" t="s">
        <v>565</v>
      </c>
      <c r="B157" s="4" t="s">
        <v>477</v>
      </c>
      <c r="C157" s="4" t="s">
        <v>624</v>
      </c>
    </row>
    <row r="158" spans="1:5">
      <c r="A158" s="4" t="s">
        <v>567</v>
      </c>
      <c r="B158" s="4" t="s">
        <v>477</v>
      </c>
      <c r="C158" s="4" t="s">
        <v>568</v>
      </c>
    </row>
    <row r="159" spans="1:5">
      <c r="A159" s="4" t="s">
        <v>74</v>
      </c>
      <c r="B159" s="4" t="s">
        <v>477</v>
      </c>
      <c r="C159" s="4" t="s">
        <v>120</v>
      </c>
    </row>
    <row r="160" spans="1:5">
      <c r="A160" s="4" t="s">
        <v>569</v>
      </c>
      <c r="B160" s="4" t="s">
        <v>477</v>
      </c>
      <c r="C160" s="4" t="s">
        <v>570</v>
      </c>
    </row>
    <row r="161" spans="1:5">
      <c r="A161" s="4" t="s">
        <v>625</v>
      </c>
    </row>
    <row r="162" spans="1:5">
      <c r="A162" s="4" t="s">
        <v>563</v>
      </c>
      <c r="B162" s="4" t="s">
        <v>477</v>
      </c>
      <c r="C162" s="4" t="s">
        <v>611</v>
      </c>
    </row>
    <row r="163" spans="1:5">
      <c r="A163" s="4" t="s">
        <v>565</v>
      </c>
      <c r="B163" s="4" t="s">
        <v>477</v>
      </c>
      <c r="C163" s="4" t="s">
        <v>626</v>
      </c>
    </row>
    <row r="164" spans="1:5">
      <c r="A164" s="4" t="s">
        <v>567</v>
      </c>
      <c r="B164" s="4" t="s">
        <v>477</v>
      </c>
      <c r="C164" s="4" t="s">
        <v>568</v>
      </c>
    </row>
    <row r="165" spans="1:5">
      <c r="A165" s="4" t="s">
        <v>74</v>
      </c>
      <c r="B165" s="4" t="s">
        <v>477</v>
      </c>
      <c r="C165" s="6" t="n">
        <v>1323</v>
      </c>
    </row>
    <row r="166" spans="1:5">
      <c r="A166" s="4" t="s">
        <v>569</v>
      </c>
      <c r="B166" s="4" t="s">
        <v>477</v>
      </c>
      <c r="C166" s="4" t="s">
        <v>570</v>
      </c>
    </row>
    <row r="167" spans="1:5">
      <c r="A167" s="4" t="s">
        <v>627</v>
      </c>
    </row>
    <row r="168" spans="1:5">
      <c r="A168" s="4" t="s">
        <v>563</v>
      </c>
      <c r="B168" s="4" t="s">
        <v>477</v>
      </c>
      <c r="C168" s="4" t="s">
        <v>628</v>
      </c>
    </row>
    <row r="169" spans="1:5">
      <c r="A169" s="4" t="s">
        <v>565</v>
      </c>
      <c r="B169" s="4" t="s">
        <v>477</v>
      </c>
      <c r="C169" s="4" t="s">
        <v>629</v>
      </c>
    </row>
    <row r="170" spans="1:5">
      <c r="A170" s="4" t="s">
        <v>567</v>
      </c>
      <c r="B170" s="4" t="s">
        <v>477</v>
      </c>
      <c r="C170" s="4" t="s">
        <v>568</v>
      </c>
    </row>
    <row r="171" spans="1:5">
      <c r="A171" s="4" t="s">
        <v>74</v>
      </c>
      <c r="B171" s="4" t="s">
        <v>477</v>
      </c>
      <c r="C171" s="4" t="s">
        <v>120</v>
      </c>
    </row>
    <row r="172" spans="1:5">
      <c r="A172" s="4" t="s">
        <v>569</v>
      </c>
      <c r="B172" s="4" t="s">
        <v>477</v>
      </c>
      <c r="C172" s="4" t="s">
        <v>570</v>
      </c>
    </row>
    <row r="173" spans="1:5">
      <c r="A173" s="4" t="s">
        <v>625</v>
      </c>
    </row>
    <row r="174" spans="1:5">
      <c r="A174" s="4" t="s">
        <v>563</v>
      </c>
      <c r="B174" s="4" t="s">
        <v>477</v>
      </c>
      <c r="C174" s="4" t="s">
        <v>628</v>
      </c>
    </row>
    <row r="175" spans="1:5">
      <c r="A175" s="4" t="s">
        <v>565</v>
      </c>
      <c r="B175" s="4" t="s">
        <v>477</v>
      </c>
      <c r="C175" s="4" t="s">
        <v>630</v>
      </c>
    </row>
    <row r="176" spans="1:5">
      <c r="A176" s="4" t="s">
        <v>567</v>
      </c>
      <c r="B176" s="4" t="s">
        <v>477</v>
      </c>
      <c r="C176" s="4" t="s">
        <v>568</v>
      </c>
    </row>
    <row r="177" spans="1:5">
      <c r="A177" s="4" t="s">
        <v>74</v>
      </c>
      <c r="B177" s="4" t="s">
        <v>477</v>
      </c>
      <c r="C177" s="6" t="n">
        <v>3815</v>
      </c>
    </row>
    <row r="178" spans="1:5">
      <c r="A178" s="4" t="s">
        <v>569</v>
      </c>
      <c r="B178" s="4" t="s">
        <v>477</v>
      </c>
      <c r="C178" s="4" t="s">
        <v>570</v>
      </c>
    </row>
    <row r="179" spans="1:5">
      <c r="A179" s="4" t="s">
        <v>631</v>
      </c>
    </row>
    <row r="180" spans="1:5">
      <c r="A180" s="4" t="s">
        <v>563</v>
      </c>
      <c r="B180" s="4" t="s">
        <v>477</v>
      </c>
      <c r="C180" s="4" t="s">
        <v>600</v>
      </c>
    </row>
    <row r="181" spans="1:5">
      <c r="A181" s="4" t="s">
        <v>565</v>
      </c>
      <c r="B181" s="4" t="s">
        <v>477</v>
      </c>
      <c r="C181" s="4" t="s">
        <v>632</v>
      </c>
    </row>
    <row r="182" spans="1:5">
      <c r="A182" s="4" t="s">
        <v>567</v>
      </c>
      <c r="B182" s="4" t="s">
        <v>477</v>
      </c>
      <c r="C182" s="4" t="s">
        <v>568</v>
      </c>
    </row>
    <row r="183" spans="1:5">
      <c r="A183" s="4" t="s">
        <v>74</v>
      </c>
      <c r="B183" s="4" t="s">
        <v>477</v>
      </c>
      <c r="C183" s="6" t="n">
        <v>10401</v>
      </c>
    </row>
    <row r="184" spans="1:5">
      <c r="A184" s="4" t="s">
        <v>569</v>
      </c>
      <c r="B184" s="4" t="s">
        <v>477</v>
      </c>
      <c r="C184" s="4" t="s">
        <v>633</v>
      </c>
    </row>
    <row r="185" spans="1:5">
      <c r="A185" s="4" t="s">
        <v>634</v>
      </c>
    </row>
    <row r="186" spans="1:5">
      <c r="A186" s="4" t="s">
        <v>563</v>
      </c>
      <c r="B186" s="4" t="s">
        <v>477</v>
      </c>
      <c r="C186" s="4" t="s">
        <v>635</v>
      </c>
    </row>
    <row r="187" spans="1:5">
      <c r="A187" s="4" t="s">
        <v>565</v>
      </c>
      <c r="B187" s="4" t="s">
        <v>477</v>
      </c>
      <c r="C187" s="4" t="s">
        <v>632</v>
      </c>
    </row>
    <row r="188" spans="1:5">
      <c r="A188" s="4" t="s">
        <v>567</v>
      </c>
      <c r="B188" s="4" t="s">
        <v>477</v>
      </c>
      <c r="C188" s="4" t="s">
        <v>568</v>
      </c>
    </row>
    <row r="189" spans="1:5">
      <c r="A189" s="4" t="s">
        <v>74</v>
      </c>
      <c r="B189" s="4" t="s">
        <v>477</v>
      </c>
      <c r="C189" s="6" t="n">
        <v>5314</v>
      </c>
    </row>
    <row r="190" spans="1:5">
      <c r="A190" s="4" t="s">
        <v>569</v>
      </c>
      <c r="B190" s="4" t="s">
        <v>477</v>
      </c>
      <c r="C190" s="4" t="s">
        <v>633</v>
      </c>
    </row>
    <row r="191" spans="1:5">
      <c r="A191" s="4" t="s">
        <v>636</v>
      </c>
    </row>
    <row r="192" spans="1:5">
      <c r="A192" s="4" t="s">
        <v>563</v>
      </c>
      <c r="B192" s="4" t="s">
        <v>477</v>
      </c>
      <c r="C192" s="4" t="s">
        <v>637</v>
      </c>
    </row>
    <row r="193" spans="1:5">
      <c r="A193" s="4" t="s">
        <v>565</v>
      </c>
      <c r="B193" s="4" t="s">
        <v>477</v>
      </c>
      <c r="C193" s="4" t="s">
        <v>632</v>
      </c>
    </row>
    <row r="194" spans="1:5">
      <c r="A194" s="4" t="s">
        <v>567</v>
      </c>
      <c r="B194" s="4" t="s">
        <v>477</v>
      </c>
      <c r="C194" s="4" t="s">
        <v>568</v>
      </c>
    </row>
    <row r="195" spans="1:5">
      <c r="A195" s="4" t="s">
        <v>74</v>
      </c>
      <c r="B195" s="4" t="s">
        <v>477</v>
      </c>
      <c r="C195" s="6" t="n">
        <v>4782</v>
      </c>
    </row>
    <row r="196" spans="1:5">
      <c r="A196" s="4" t="s">
        <v>569</v>
      </c>
      <c r="B196" s="4" t="s">
        <v>477</v>
      </c>
      <c r="C196" s="4" t="s">
        <v>633</v>
      </c>
    </row>
    <row r="197" spans="1:5">
      <c r="A197" s="4" t="s">
        <v>617</v>
      </c>
    </row>
    <row r="198" spans="1:5">
      <c r="A198" s="4" t="s">
        <v>563</v>
      </c>
      <c r="B198" s="4" t="s">
        <v>477</v>
      </c>
      <c r="C198" s="4" t="s">
        <v>638</v>
      </c>
    </row>
    <row r="199" spans="1:5">
      <c r="A199" s="4" t="s">
        <v>565</v>
      </c>
      <c r="B199" s="4" t="s">
        <v>477</v>
      </c>
      <c r="C199" s="4" t="s">
        <v>618</v>
      </c>
    </row>
    <row r="200" spans="1:5">
      <c r="A200" s="4" t="s">
        <v>567</v>
      </c>
      <c r="B200" s="4" t="s">
        <v>477</v>
      </c>
      <c r="C200" s="4" t="s">
        <v>568</v>
      </c>
    </row>
    <row r="201" spans="1:5">
      <c r="A201" s="4" t="s">
        <v>74</v>
      </c>
      <c r="B201" s="4" t="s">
        <v>477</v>
      </c>
      <c r="C201" s="6" t="n">
        <v>838</v>
      </c>
    </row>
    <row r="202" spans="1:5">
      <c r="A202" s="4" t="s">
        <v>569</v>
      </c>
      <c r="B202" s="4" t="s">
        <v>477</v>
      </c>
      <c r="C202" s="4" t="s">
        <v>570</v>
      </c>
    </row>
    <row r="203" spans="1:5">
      <c r="A203" s="4" t="s">
        <v>619</v>
      </c>
    </row>
    <row r="204" spans="1:5">
      <c r="A204" s="4" t="s">
        <v>563</v>
      </c>
      <c r="B204" s="4" t="s">
        <v>477</v>
      </c>
      <c r="C204" s="4" t="s">
        <v>638</v>
      </c>
    </row>
    <row r="205" spans="1:5">
      <c r="A205" s="4" t="s">
        <v>565</v>
      </c>
      <c r="B205" s="4" t="s">
        <v>477</v>
      </c>
      <c r="C205" s="4" t="s">
        <v>620</v>
      </c>
    </row>
    <row r="206" spans="1:5">
      <c r="A206" s="4" t="s">
        <v>567</v>
      </c>
      <c r="B206" s="4" t="s">
        <v>477</v>
      </c>
      <c r="C206" s="4" t="s">
        <v>568</v>
      </c>
    </row>
    <row r="207" spans="1:5">
      <c r="A207" s="4" t="s">
        <v>74</v>
      </c>
      <c r="B207" s="4" t="s">
        <v>477</v>
      </c>
      <c r="C207" s="6" t="n">
        <v>773</v>
      </c>
    </row>
    <row r="208" spans="1:5">
      <c r="A208" s="4" t="s">
        <v>569</v>
      </c>
      <c r="B208" s="4" t="s">
        <v>477</v>
      </c>
      <c r="C208" s="4" t="s">
        <v>570</v>
      </c>
    </row>
    <row r="209" spans="1:5">
      <c r="A209" s="4" t="s">
        <v>639</v>
      </c>
    </row>
    <row r="210" spans="1:5">
      <c r="A210" s="4" t="s">
        <v>563</v>
      </c>
      <c r="B210" s="4" t="s">
        <v>477</v>
      </c>
      <c r="C210" s="4" t="s">
        <v>638</v>
      </c>
    </row>
    <row r="211" spans="1:5">
      <c r="A211" s="4" t="s">
        <v>565</v>
      </c>
      <c r="B211" s="4" t="s">
        <v>477</v>
      </c>
      <c r="C211" s="4" t="s">
        <v>640</v>
      </c>
    </row>
    <row r="212" spans="1:5">
      <c r="A212" s="4" t="s">
        <v>567</v>
      </c>
      <c r="B212" s="4" t="s">
        <v>477</v>
      </c>
      <c r="C212" s="4" t="s">
        <v>568</v>
      </c>
    </row>
    <row r="213" spans="1:5">
      <c r="A213" s="4" t="s">
        <v>74</v>
      </c>
      <c r="B213" s="4" t="s">
        <v>477</v>
      </c>
      <c r="C213" s="6" t="n">
        <v>839</v>
      </c>
    </row>
    <row r="214" spans="1:5">
      <c r="A214" s="4" t="s">
        <v>569</v>
      </c>
      <c r="B214" s="4" t="s">
        <v>477</v>
      </c>
      <c r="C214" s="4" t="s">
        <v>570</v>
      </c>
    </row>
    <row r="215" spans="1:5">
      <c r="A215" s="4" t="s">
        <v>641</v>
      </c>
    </row>
    <row r="216" spans="1:5">
      <c r="A216" s="4" t="s">
        <v>563</v>
      </c>
      <c r="B216" s="4" t="s">
        <v>477</v>
      </c>
      <c r="C216" s="4" t="s">
        <v>638</v>
      </c>
    </row>
    <row r="217" spans="1:5">
      <c r="A217" s="4" t="s">
        <v>565</v>
      </c>
      <c r="B217" s="4" t="s">
        <v>477</v>
      </c>
      <c r="C217" s="4" t="s">
        <v>642</v>
      </c>
    </row>
    <row r="218" spans="1:5">
      <c r="A218" s="4" t="s">
        <v>567</v>
      </c>
      <c r="B218" s="4" t="s">
        <v>477</v>
      </c>
      <c r="C218" s="4" t="s">
        <v>568</v>
      </c>
    </row>
    <row r="219" spans="1:5">
      <c r="A219" s="4" t="s">
        <v>74</v>
      </c>
      <c r="B219" s="4" t="s">
        <v>477</v>
      </c>
      <c r="C219" s="6" t="n">
        <v>432</v>
      </c>
    </row>
    <row r="220" spans="1:5">
      <c r="A220" s="4" t="s">
        <v>569</v>
      </c>
      <c r="B220" s="4" t="s">
        <v>477</v>
      </c>
      <c r="C220" s="4" t="s">
        <v>570</v>
      </c>
    </row>
    <row r="221" spans="1:5">
      <c r="A221" s="4" t="s">
        <v>625</v>
      </c>
    </row>
    <row r="222" spans="1:5">
      <c r="A222" s="4" t="s">
        <v>563</v>
      </c>
      <c r="B222" s="4" t="s">
        <v>477</v>
      </c>
      <c r="C222" s="4" t="s">
        <v>638</v>
      </c>
    </row>
    <row r="223" spans="1:5">
      <c r="A223" s="4" t="s">
        <v>565</v>
      </c>
      <c r="B223" s="4" t="s">
        <v>477</v>
      </c>
      <c r="C223" s="4" t="s">
        <v>630</v>
      </c>
    </row>
    <row r="224" spans="1:5">
      <c r="A224" s="4" t="s">
        <v>567</v>
      </c>
      <c r="B224" s="4" t="s">
        <v>477</v>
      </c>
      <c r="C224" s="4" t="s">
        <v>568</v>
      </c>
    </row>
    <row r="225" spans="1:5">
      <c r="A225" s="4" t="s">
        <v>74</v>
      </c>
      <c r="B225" s="4" t="s">
        <v>477</v>
      </c>
      <c r="C225" s="6" t="n">
        <v>913</v>
      </c>
    </row>
    <row r="226" spans="1:5">
      <c r="A226" s="4" t="s">
        <v>569</v>
      </c>
      <c r="B226" s="4" t="s">
        <v>477</v>
      </c>
      <c r="C226" s="4" t="s">
        <v>570</v>
      </c>
    </row>
    <row r="227" spans="1:5">
      <c r="A227" s="4" t="s">
        <v>643</v>
      </c>
    </row>
    <row r="228" spans="1:5">
      <c r="A228" s="4" t="s">
        <v>563</v>
      </c>
      <c r="B228" s="4" t="s">
        <v>477</v>
      </c>
      <c r="C228" s="4" t="s">
        <v>644</v>
      </c>
    </row>
    <row r="229" spans="1:5">
      <c r="A229" s="4" t="s">
        <v>565</v>
      </c>
      <c r="B229" s="4" t="s">
        <v>477</v>
      </c>
      <c r="C229" s="4" t="s">
        <v>645</v>
      </c>
    </row>
    <row r="230" spans="1:5">
      <c r="A230" s="4" t="s">
        <v>567</v>
      </c>
      <c r="B230" s="4" t="s">
        <v>477</v>
      </c>
      <c r="C230" s="4" t="s">
        <v>568</v>
      </c>
    </row>
    <row r="231" spans="1:5">
      <c r="A231" s="4" t="s">
        <v>74</v>
      </c>
      <c r="B231" s="4" t="s">
        <v>477</v>
      </c>
      <c r="C231" s="6" t="n">
        <v>212</v>
      </c>
    </row>
    <row r="232" spans="1:5">
      <c r="A232" s="4" t="s">
        <v>569</v>
      </c>
      <c r="B232" s="4" t="s">
        <v>477</v>
      </c>
      <c r="C232" s="4" t="s">
        <v>570</v>
      </c>
    </row>
    <row r="233" spans="1:5">
      <c r="A233" s="4" t="s">
        <v>646</v>
      </c>
    </row>
    <row r="234" spans="1:5">
      <c r="A234" s="4" t="s">
        <v>563</v>
      </c>
      <c r="B234" s="4" t="s">
        <v>477</v>
      </c>
      <c r="C234" s="4" t="s">
        <v>594</v>
      </c>
    </row>
    <row r="235" spans="1:5">
      <c r="A235" s="4" t="s">
        <v>565</v>
      </c>
      <c r="B235" s="4" t="s">
        <v>477</v>
      </c>
      <c r="C235" s="4" t="s">
        <v>632</v>
      </c>
    </row>
    <row r="236" spans="1:5">
      <c r="A236" s="4" t="s">
        <v>567</v>
      </c>
      <c r="B236" s="4" t="s">
        <v>477</v>
      </c>
      <c r="C236" s="4" t="s">
        <v>568</v>
      </c>
    </row>
    <row r="237" spans="1:5">
      <c r="A237" s="4" t="s">
        <v>74</v>
      </c>
      <c r="B237" s="4" t="s">
        <v>477</v>
      </c>
      <c r="C237" s="6" t="n">
        <v>6831</v>
      </c>
    </row>
    <row r="238" spans="1:5">
      <c r="A238" s="4" t="s">
        <v>569</v>
      </c>
      <c r="B238" s="4" t="s">
        <v>477</v>
      </c>
      <c r="C238" s="4" t="s">
        <v>633</v>
      </c>
    </row>
    <row r="239" spans="1:5">
      <c r="A239" s="4" t="s">
        <v>647</v>
      </c>
    </row>
    <row r="240" spans="1:5">
      <c r="A240" s="4" t="s">
        <v>563</v>
      </c>
      <c r="B240" s="4" t="s">
        <v>477</v>
      </c>
      <c r="C240" s="4" t="s">
        <v>611</v>
      </c>
    </row>
    <row r="241" spans="1:5">
      <c r="A241" s="4" t="s">
        <v>565</v>
      </c>
      <c r="B241" s="4" t="s">
        <v>477</v>
      </c>
      <c r="C241" s="4" t="s">
        <v>632</v>
      </c>
    </row>
    <row r="242" spans="1:5">
      <c r="A242" s="4" t="s">
        <v>567</v>
      </c>
      <c r="B242" s="4" t="s">
        <v>477</v>
      </c>
      <c r="C242" s="4" t="s">
        <v>568</v>
      </c>
    </row>
    <row r="243" spans="1:5">
      <c r="A243" s="4" t="s">
        <v>74</v>
      </c>
      <c r="B243" s="4" t="s">
        <v>477</v>
      </c>
      <c r="C243" s="6" t="n">
        <v>497</v>
      </c>
    </row>
    <row r="244" spans="1:5">
      <c r="A244" s="4" t="s">
        <v>569</v>
      </c>
      <c r="B244" s="4" t="s">
        <v>477</v>
      </c>
      <c r="C244" s="4" t="s">
        <v>633</v>
      </c>
    </row>
    <row r="245" spans="1:5">
      <c r="A245" s="4" t="s">
        <v>648</v>
      </c>
    </row>
    <row r="246" spans="1:5">
      <c r="A246" s="4" t="s">
        <v>563</v>
      </c>
      <c r="B246" s="4" t="s">
        <v>477</v>
      </c>
      <c r="C246" s="4" t="s">
        <v>649</v>
      </c>
    </row>
    <row r="247" spans="1:5">
      <c r="A247" s="4" t="s">
        <v>565</v>
      </c>
      <c r="B247" s="4" t="s">
        <v>477</v>
      </c>
      <c r="C247" s="4" t="s">
        <v>650</v>
      </c>
    </row>
    <row r="248" spans="1:5">
      <c r="A248" s="4" t="s">
        <v>567</v>
      </c>
      <c r="B248" s="4" t="s">
        <v>477</v>
      </c>
      <c r="C248" s="4" t="s">
        <v>651</v>
      </c>
    </row>
    <row r="249" spans="1:5">
      <c r="A249" s="4" t="s">
        <v>74</v>
      </c>
      <c r="B249" s="4" t="s">
        <v>477</v>
      </c>
      <c r="C249" s="6" t="n">
        <v>20387</v>
      </c>
    </row>
    <row r="250" spans="1:5">
      <c r="A250" s="4" t="s">
        <v>569</v>
      </c>
      <c r="B250" s="4" t="s">
        <v>477</v>
      </c>
      <c r="C250" s="4" t="s">
        <v>633</v>
      </c>
    </row>
    <row r="251" spans="1:5">
      <c r="A251" s="4" t="s">
        <v>652</v>
      </c>
    </row>
    <row r="252" spans="1:5">
      <c r="A252" s="4" t="s">
        <v>563</v>
      </c>
      <c r="C252" s="4" t="s">
        <v>653</v>
      </c>
    </row>
    <row r="253" spans="1:5">
      <c r="A253" s="4" t="s">
        <v>565</v>
      </c>
      <c r="C253" s="4" t="s">
        <v>654</v>
      </c>
    </row>
    <row r="254" spans="1:5">
      <c r="A254" s="4" t="s">
        <v>567</v>
      </c>
      <c r="C254" s="4" t="s">
        <v>655</v>
      </c>
    </row>
    <row r="255" spans="1:5">
      <c r="A255" s="4" t="s">
        <v>74</v>
      </c>
      <c r="C255" s="6" t="n">
        <v>7000</v>
      </c>
    </row>
    <row r="256" spans="1:5">
      <c r="A256" s="4" t="s">
        <v>569</v>
      </c>
      <c r="C256" s="4" t="s">
        <v>633</v>
      </c>
    </row>
    <row r="257" spans="1:5">
      <c r="A257" s="4" t="s">
        <v>656</v>
      </c>
    </row>
    <row r="258" spans="1:5">
      <c r="A258" s="4" t="s">
        <v>657</v>
      </c>
      <c r="B258" s="4" t="s">
        <v>658</v>
      </c>
      <c r="C258" s="4" t="s">
        <v>659</v>
      </c>
    </row>
    <row r="259" spans="1:5">
      <c r="A259" s="4" t="s">
        <v>565</v>
      </c>
      <c r="B259" s="4" t="s">
        <v>658</v>
      </c>
      <c r="C259" s="4" t="s">
        <v>660</v>
      </c>
    </row>
    <row r="260" spans="1:5">
      <c r="A260" s="4" t="s">
        <v>661</v>
      </c>
      <c r="B260" s="4" t="s">
        <v>658</v>
      </c>
      <c r="C260" s="4" t="s">
        <v>659</v>
      </c>
    </row>
    <row r="261" spans="1:5">
      <c r="A261" s="4" t="s">
        <v>74</v>
      </c>
      <c r="B261" s="4" t="s">
        <v>658</v>
      </c>
      <c r="C261" s="6" t="n">
        <v>3553</v>
      </c>
    </row>
    <row r="262" spans="1:5">
      <c r="A262" s="4" t="s">
        <v>569</v>
      </c>
      <c r="B262" s="4" t="s">
        <v>658</v>
      </c>
      <c r="C262" s="4" t="s">
        <v>662</v>
      </c>
    </row>
    <row r="263" spans="1:5">
      <c r="A263" s="4" t="s">
        <v>663</v>
      </c>
    </row>
    <row r="264" spans="1:5">
      <c r="A264" s="4" t="s">
        <v>657</v>
      </c>
      <c r="C264" s="4" t="s">
        <v>659</v>
      </c>
    </row>
    <row r="265" spans="1:5">
      <c r="A265" s="4" t="s">
        <v>565</v>
      </c>
      <c r="C265" s="4" t="s">
        <v>664</v>
      </c>
    </row>
    <row r="266" spans="1:5">
      <c r="A266" s="4" t="s">
        <v>661</v>
      </c>
      <c r="C266" s="4" t="s">
        <v>659</v>
      </c>
    </row>
    <row r="267" spans="1:5">
      <c r="A267" s="4" t="s">
        <v>74</v>
      </c>
      <c r="C267" s="6" t="n">
        <v>10276</v>
      </c>
    </row>
    <row r="268" spans="1:5">
      <c r="A268" s="4" t="s">
        <v>569</v>
      </c>
      <c r="C268" s="4" t="s">
        <v>662</v>
      </c>
    </row>
    <row r="269" spans="1:5"/>
    <row r="270" spans="1:5">
      <c r="A270" s="4" t="s">
        <v>477</v>
      </c>
      <c r="B270" s="4" t="s">
        <v>665</v>
      </c>
    </row>
    <row r="271" spans="1:5">
      <c r="A271" s="4" t="s">
        <v>666</v>
      </c>
      <c r="B271" s="4" t="s">
        <v>667</v>
      </c>
    </row>
  </sheetData>
  <mergeCells count="4">
    <mergeCell ref="A1:B2"/>
    <mergeCell ref="A269:D269"/>
    <mergeCell ref="B270:D270"/>
    <mergeCell ref="B271:D27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4</v>
      </c>
    </row>
    <row r="3" spans="1:3">
      <c r="A3" s="4" t="s">
        <v>669</v>
      </c>
      <c r="B3" s="6" t="n">
        <v>103500</v>
      </c>
    </row>
    <row r="4" spans="1:3">
      <c r="A4" s="4" t="s">
        <v>670</v>
      </c>
      <c r="B4" s="6" t="n">
        <v>11000</v>
      </c>
    </row>
    <row r="5" spans="1:3">
      <c r="A5" s="4" t="s">
        <v>86</v>
      </c>
    </row>
    <row r="6" spans="1:3">
      <c r="A6" s="4" t="s">
        <v>669</v>
      </c>
      <c r="C6" s="6" t="n">
        <v>29000</v>
      </c>
    </row>
    <row r="7" spans="1:3">
      <c r="A7" s="4" t="s">
        <v>671</v>
      </c>
      <c r="C7" s="6" t="n">
        <v>1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672</v>
      </c>
      <c r="B1" s="2" t="s">
        <v>428</v>
      </c>
      <c r="N1" s="2" t="s">
        <v>1</v>
      </c>
    </row>
    <row r="2" spans="1:17">
      <c r="B2" s="2" t="s">
        <v>2</v>
      </c>
      <c r="C2" s="2" t="s">
        <v>429</v>
      </c>
      <c r="D2" s="2" t="s">
        <v>4</v>
      </c>
      <c r="E2" s="2" t="s">
        <v>430</v>
      </c>
      <c r="F2" s="2" t="s">
        <v>41</v>
      </c>
      <c r="G2" s="2" t="s">
        <v>431</v>
      </c>
      <c r="H2" s="2" t="s">
        <v>432</v>
      </c>
      <c r="I2" s="2" t="s">
        <v>433</v>
      </c>
      <c r="J2" s="2" t="s">
        <v>93</v>
      </c>
      <c r="K2" s="2" t="s">
        <v>434</v>
      </c>
      <c r="L2" s="2" t="s">
        <v>435</v>
      </c>
      <c r="M2" s="2" t="s">
        <v>436</v>
      </c>
      <c r="N2" s="2" t="s">
        <v>2</v>
      </c>
      <c r="O2" s="2" t="s">
        <v>41</v>
      </c>
      <c r="P2" s="2" t="s">
        <v>93</v>
      </c>
      <c r="Q2" s="2" t="s">
        <v>494</v>
      </c>
    </row>
    <row r="3" spans="1:17">
      <c r="A3" s="4" t="s">
        <v>673</v>
      </c>
      <c r="B3" s="6" t="n">
        <v>387790</v>
      </c>
      <c r="F3" s="6" t="n">
        <v>381043</v>
      </c>
      <c r="N3" s="6" t="n">
        <v>387790</v>
      </c>
      <c r="O3" s="6" t="n">
        <v>381043</v>
      </c>
    </row>
    <row r="4" spans="1:17">
      <c r="A4" s="4" t="s">
        <v>674</v>
      </c>
      <c r="B4" s="5" t="n">
        <v>156200</v>
      </c>
      <c r="F4" s="5" t="n">
        <v>126058</v>
      </c>
      <c r="N4" s="5" t="n">
        <v>156200</v>
      </c>
      <c r="O4" s="5" t="n">
        <v>126058</v>
      </c>
      <c r="Q4" s="6" t="n">
        <v>143601</v>
      </c>
    </row>
    <row r="5" spans="1:17">
      <c r="A5" s="4" t="s">
        <v>55</v>
      </c>
      <c r="B5" s="5" t="n">
        <v>49689</v>
      </c>
      <c r="F5" s="5" t="n">
        <v>66055</v>
      </c>
      <c r="N5" s="5" t="n">
        <v>49689</v>
      </c>
      <c r="O5" s="5" t="n">
        <v>66055</v>
      </c>
    </row>
    <row r="6" spans="1:17">
      <c r="A6" s="4" t="s">
        <v>675</v>
      </c>
      <c r="B6" s="5" t="n">
        <v>-254873</v>
      </c>
      <c r="F6" s="5" t="n">
        <v>-286968</v>
      </c>
      <c r="N6" s="5" t="n">
        <v>-254873</v>
      </c>
      <c r="O6" s="5" t="n">
        <v>-286968</v>
      </c>
    </row>
    <row r="7" spans="1:17">
      <c r="A7" s="4" t="s">
        <v>676</v>
      </c>
      <c r="B7" s="5" t="n">
        <v>-239499</v>
      </c>
      <c r="F7" s="5" t="n">
        <v>-258325</v>
      </c>
      <c r="N7" s="5" t="n">
        <v>-239499</v>
      </c>
      <c r="O7" s="5" t="n">
        <v>-258325</v>
      </c>
    </row>
    <row r="8" spans="1:17">
      <c r="A8" s="4" t="s">
        <v>441</v>
      </c>
      <c r="B8" s="5" t="n">
        <v>12258</v>
      </c>
      <c r="C8" s="6" t="n">
        <v>11943</v>
      </c>
      <c r="D8" s="6" t="n">
        <v>11840</v>
      </c>
      <c r="E8" s="6" t="n">
        <v>11929</v>
      </c>
      <c r="F8" s="5" t="n">
        <v>24857</v>
      </c>
      <c r="G8" s="6" t="n">
        <v>33409</v>
      </c>
      <c r="H8" s="6" t="n">
        <v>31607</v>
      </c>
      <c r="I8" s="6" t="n">
        <v>31083</v>
      </c>
      <c r="J8" s="6" t="n">
        <v>31005</v>
      </c>
      <c r="K8" s="6" t="n">
        <v>31807</v>
      </c>
      <c r="L8" s="6" t="n">
        <v>31587</v>
      </c>
      <c r="M8" s="6" t="n">
        <v>31822</v>
      </c>
      <c r="N8" s="5" t="n">
        <v>47970</v>
      </c>
      <c r="O8" s="5" t="n">
        <v>120956</v>
      </c>
      <c r="P8" s="6" t="n">
        <v>126221</v>
      </c>
    </row>
    <row r="9" spans="1:17">
      <c r="A9" s="4" t="s">
        <v>677</v>
      </c>
      <c r="N9" s="5" t="n">
        <v>-13379</v>
      </c>
      <c r="O9" s="5" t="n">
        <v>-22670</v>
      </c>
      <c r="P9" s="5" t="n">
        <v>-25679</v>
      </c>
    </row>
    <row r="10" spans="1:17">
      <c r="A10" s="4" t="s">
        <v>678</v>
      </c>
      <c r="B10" s="5" t="n">
        <v>-15688</v>
      </c>
      <c r="C10" s="6" t="n">
        <v>-13809</v>
      </c>
      <c r="D10" s="6" t="n">
        <v>-16217</v>
      </c>
      <c r="E10" s="6" t="n">
        <v>-13664</v>
      </c>
      <c r="F10" s="5" t="n">
        <v>-24717</v>
      </c>
      <c r="G10" s="6" t="n">
        <v>-28199</v>
      </c>
      <c r="H10" s="6" t="n">
        <v>-27990</v>
      </c>
      <c r="I10" s="6" t="n">
        <v>-26165</v>
      </c>
      <c r="J10" s="5" t="n">
        <v>-28292</v>
      </c>
      <c r="K10" s="6" t="n">
        <v>-26397</v>
      </c>
      <c r="L10" s="6" t="n">
        <v>-26759</v>
      </c>
      <c r="M10" s="6" t="n">
        <v>-27345</v>
      </c>
      <c r="N10" s="5" t="n">
        <v>-59378</v>
      </c>
      <c r="O10" s="5" t="n">
        <v>-107071</v>
      </c>
      <c r="P10" s="5" t="n">
        <v>-108793</v>
      </c>
    </row>
    <row r="11" spans="1:17">
      <c r="A11" s="4" t="s">
        <v>679</v>
      </c>
      <c r="N11" s="5" t="n">
        <v>-21743</v>
      </c>
      <c r="O11" s="5" t="n">
        <v>182692</v>
      </c>
      <c r="P11" s="5" t="n">
        <v>-8876</v>
      </c>
    </row>
    <row r="12" spans="1:17">
      <c r="A12" s="4" t="s">
        <v>152</v>
      </c>
      <c r="N12" s="5" t="n">
        <v>-15958</v>
      </c>
      <c r="O12" s="5" t="n">
        <v>173699</v>
      </c>
      <c r="P12" s="5" t="n">
        <v>-8431</v>
      </c>
    </row>
    <row r="13" spans="1:17">
      <c r="A13" s="4" t="s">
        <v>680</v>
      </c>
      <c r="N13" s="5" t="n">
        <v>461</v>
      </c>
      <c r="O13" s="5" t="n">
        <v>1469</v>
      </c>
      <c r="P13" s="5" t="n">
        <v>309</v>
      </c>
    </row>
    <row r="14" spans="1:17">
      <c r="A14" s="4" t="s">
        <v>681</v>
      </c>
    </row>
    <row r="15" spans="1:17">
      <c r="A15" s="4" t="s">
        <v>673</v>
      </c>
      <c r="B15" s="5" t="n">
        <v>13041</v>
      </c>
      <c r="F15" s="5" t="n">
        <v>13810</v>
      </c>
      <c r="J15" s="5" t="n">
        <v>12587</v>
      </c>
      <c r="N15" s="5" t="n">
        <v>13041</v>
      </c>
      <c r="O15" s="5" t="n">
        <v>13810</v>
      </c>
      <c r="P15" s="5" t="n">
        <v>12587</v>
      </c>
    </row>
    <row r="16" spans="1:17">
      <c r="A16" s="4" t="s">
        <v>674</v>
      </c>
      <c r="B16" s="5" t="n">
        <v>11076</v>
      </c>
      <c r="F16" s="5" t="n">
        <v>11238</v>
      </c>
      <c r="J16" s="5" t="n">
        <v>2724</v>
      </c>
      <c r="N16" s="5" t="n">
        <v>11076</v>
      </c>
      <c r="O16" s="5" t="n">
        <v>11238</v>
      </c>
      <c r="P16" s="5" t="n">
        <v>2724</v>
      </c>
    </row>
    <row r="17" spans="1:17">
      <c r="A17" s="4" t="s">
        <v>55</v>
      </c>
      <c r="B17" s="5" t="n">
        <v>33708</v>
      </c>
      <c r="F17" s="5" t="n">
        <v>32566</v>
      </c>
      <c r="J17" s="5" t="n">
        <v>32176</v>
      </c>
      <c r="N17" s="5" t="n">
        <v>33708</v>
      </c>
      <c r="O17" s="5" t="n">
        <v>32566</v>
      </c>
      <c r="P17" s="5" t="n">
        <v>32176</v>
      </c>
    </row>
    <row r="18" spans="1:17">
      <c r="A18" s="4" t="s">
        <v>675</v>
      </c>
      <c r="B18" s="5" t="n">
        <v>-10195</v>
      </c>
      <c r="F18" s="5" t="n">
        <v>-11287</v>
      </c>
      <c r="J18" s="5" t="n">
        <v>-17845</v>
      </c>
      <c r="N18" s="5" t="n">
        <v>-10195</v>
      </c>
      <c r="O18" s="5" t="n">
        <v>-11287</v>
      </c>
      <c r="P18" s="5" t="n">
        <v>-17845</v>
      </c>
    </row>
    <row r="19" spans="1:17">
      <c r="A19" s="4" t="s">
        <v>190</v>
      </c>
      <c r="B19" s="5" t="n">
        <v>-6328</v>
      </c>
      <c r="F19" s="5" t="n">
        <v>-7320</v>
      </c>
      <c r="J19" s="5" t="n">
        <v>-5991</v>
      </c>
      <c r="N19" s="5" t="n">
        <v>-6328</v>
      </c>
      <c r="O19" s="5" t="n">
        <v>-7320</v>
      </c>
      <c r="P19" s="5" t="n">
        <v>-5991</v>
      </c>
    </row>
    <row r="20" spans="1:17">
      <c r="A20" s="4" t="s">
        <v>676</v>
      </c>
      <c r="B20" s="6" t="n">
        <v>-41302</v>
      </c>
      <c r="F20" s="6" t="n">
        <v>-39007</v>
      </c>
      <c r="J20" s="6" t="n">
        <v>-23651</v>
      </c>
      <c r="N20" s="5" t="n">
        <v>-41302</v>
      </c>
      <c r="O20" s="5" t="n">
        <v>-39007</v>
      </c>
      <c r="P20" s="5" t="n">
        <v>-23651</v>
      </c>
    </row>
    <row r="21" spans="1:17">
      <c r="A21" s="4" t="s">
        <v>441</v>
      </c>
      <c r="N21" s="5" t="n">
        <v>55241</v>
      </c>
      <c r="O21" s="5" t="n">
        <v>53834</v>
      </c>
      <c r="P21" s="5" t="n">
        <v>38747</v>
      </c>
    </row>
    <row r="22" spans="1:17">
      <c r="A22" s="4" t="s">
        <v>677</v>
      </c>
      <c r="N22" s="5" t="n">
        <v>-1456</v>
      </c>
      <c r="O22" s="5" t="n">
        <v>-1456</v>
      </c>
      <c r="P22" s="5" t="n">
        <v>-1279</v>
      </c>
    </row>
    <row r="23" spans="1:17">
      <c r="A23" s="4" t="s">
        <v>678</v>
      </c>
      <c r="N23" s="5" t="n">
        <v>-50861</v>
      </c>
      <c r="O23" s="5" t="n">
        <v>-49647</v>
      </c>
      <c r="P23" s="5" t="n">
        <v>-35410</v>
      </c>
    </row>
    <row r="24" spans="1:17">
      <c r="A24" s="4" t="s">
        <v>446</v>
      </c>
      <c r="N24" s="5" t="n">
        <v>-621</v>
      </c>
      <c r="O24" s="5" t="n">
        <v>-673</v>
      </c>
      <c r="P24" s="5" t="n">
        <v>-1065</v>
      </c>
    </row>
    <row r="25" spans="1:17">
      <c r="A25" s="4" t="s">
        <v>679</v>
      </c>
      <c r="N25" s="5" t="n">
        <v>2303</v>
      </c>
      <c r="O25" s="5" t="n">
        <v>2058</v>
      </c>
      <c r="P25" s="5" t="n">
        <v>993</v>
      </c>
    </row>
    <row r="26" spans="1:17">
      <c r="A26" s="4" t="s">
        <v>152</v>
      </c>
      <c r="N26" s="5" t="n">
        <v>2303</v>
      </c>
      <c r="O26" s="5" t="n">
        <v>2058</v>
      </c>
      <c r="P26" s="5" t="n">
        <v>993</v>
      </c>
    </row>
    <row r="27" spans="1:17">
      <c r="A27" s="4" t="s">
        <v>680</v>
      </c>
      <c r="N27" s="6" t="n">
        <v>461</v>
      </c>
      <c r="O27" s="6" t="n">
        <v>412</v>
      </c>
      <c r="P27" s="6" t="n">
        <v>199</v>
      </c>
    </row>
  </sheetData>
  <mergeCells count="3">
    <mergeCell ref="A1:A2"/>
    <mergeCell ref="B1:M1"/>
    <mergeCell ref="N1:P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682</v>
      </c>
      <c r="B1" s="2" t="s">
        <v>455</v>
      </c>
    </row>
    <row r="2" spans="1:2">
      <c r="A2" s="4" t="s">
        <v>683</v>
      </c>
    </row>
    <row r="3" spans="1:2">
      <c r="A3" s="4" t="s">
        <v>684</v>
      </c>
      <c r="B3" s="5" t="n">
        <v>33</v>
      </c>
    </row>
    <row r="4" spans="1:2">
      <c r="A4" s="4" t="s">
        <v>685</v>
      </c>
    </row>
    <row r="5" spans="1:2">
      <c r="A5" s="4" t="s">
        <v>686</v>
      </c>
      <c r="B5" s="4" t="s">
        <v>687</v>
      </c>
    </row>
    <row r="6" spans="1:2">
      <c r="A6" s="4" t="s">
        <v>684</v>
      </c>
      <c r="B6" s="5" t="n">
        <v>2</v>
      </c>
    </row>
    <row r="7" spans="1:2">
      <c r="A7" s="4" t="s">
        <v>688</v>
      </c>
    </row>
    <row r="8" spans="1:2">
      <c r="A8" s="4" t="s">
        <v>684</v>
      </c>
      <c r="B8" s="5" t="n">
        <v>4</v>
      </c>
    </row>
    <row r="9" spans="1:2">
      <c r="A9" s="4" t="s">
        <v>689</v>
      </c>
    </row>
    <row r="10" spans="1:2">
      <c r="A10" s="4" t="s">
        <v>686</v>
      </c>
      <c r="B10" s="4" t="s">
        <v>687</v>
      </c>
    </row>
    <row r="11" spans="1:2">
      <c r="A11" s="4" t="s">
        <v>684</v>
      </c>
      <c r="B11" s="5" t="n">
        <v>2</v>
      </c>
    </row>
    <row r="12" spans="1:2">
      <c r="A12" s="4" t="s">
        <v>690</v>
      </c>
    </row>
    <row r="13" spans="1:2">
      <c r="A13" s="4" t="s">
        <v>684</v>
      </c>
      <c r="B13" s="5" t="n">
        <v>23</v>
      </c>
    </row>
    <row r="14" spans="1:2">
      <c r="A14" s="4" t="s">
        <v>691</v>
      </c>
    </row>
    <row r="15" spans="1:2">
      <c r="A15" s="4" t="s">
        <v>684</v>
      </c>
      <c r="B15" s="5" t="n">
        <v>2</v>
      </c>
    </row>
    <row r="16" spans="1:2">
      <c r="A16" s="4" t="s">
        <v>681</v>
      </c>
    </row>
    <row r="17" spans="1:2">
      <c r="A17" s="4" t="s">
        <v>395</v>
      </c>
      <c r="B17" s="4" t="s">
        <v>6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93</v>
      </c>
      <c r="B1" s="2" t="s">
        <v>2</v>
      </c>
      <c r="C1" s="2" t="s">
        <v>41</v>
      </c>
    </row>
    <row r="2" spans="1:3">
      <c r="A2" s="4" t="s">
        <v>694</v>
      </c>
      <c r="B2" s="6" t="n">
        <v>261436</v>
      </c>
      <c r="C2" s="6" t="n">
        <v>295535</v>
      </c>
    </row>
    <row r="3" spans="1:3">
      <c r="A3" s="4" t="s">
        <v>695</v>
      </c>
      <c r="B3" s="5" t="n">
        <v>-7342</v>
      </c>
      <c r="C3" s="5" t="n">
        <v>-9428</v>
      </c>
    </row>
    <row r="4" spans="1:3">
      <c r="A4" s="4" t="s">
        <v>696</v>
      </c>
      <c r="B4" s="5" t="n">
        <v>254094</v>
      </c>
      <c r="C4" s="5" t="n">
        <v>286107</v>
      </c>
    </row>
    <row r="5" spans="1:3">
      <c r="A5" s="4" t="s">
        <v>697</v>
      </c>
      <c r="B5" s="5" t="n">
        <v>779</v>
      </c>
      <c r="C5" s="5" t="n">
        <v>861</v>
      </c>
    </row>
    <row r="6" spans="1:3">
      <c r="A6" s="4" t="s">
        <v>698</v>
      </c>
      <c r="B6" s="5" t="n">
        <v>254873</v>
      </c>
      <c r="C6" s="5" t="n">
        <v>286968</v>
      </c>
    </row>
    <row r="7" spans="1:3">
      <c r="A7" s="4" t="s">
        <v>699</v>
      </c>
    </row>
    <row r="8" spans="1:3">
      <c r="A8" s="4" t="s">
        <v>694</v>
      </c>
      <c r="B8" s="5" t="n">
        <v>120024</v>
      </c>
      <c r="C8" s="5" t="n">
        <v>94759</v>
      </c>
    </row>
    <row r="9" spans="1:3">
      <c r="A9" s="4" t="s">
        <v>700</v>
      </c>
    </row>
    <row r="10" spans="1:3">
      <c r="A10" s="4" t="s">
        <v>694</v>
      </c>
      <c r="B10" s="5" t="n">
        <v>9017</v>
      </c>
      <c r="C10" s="5" t="n">
        <v>14402</v>
      </c>
    </row>
    <row r="11" spans="1:3">
      <c r="A11" s="4" t="s">
        <v>701</v>
      </c>
    </row>
    <row r="12" spans="1:3">
      <c r="A12" s="4" t="s">
        <v>694</v>
      </c>
      <c r="B12" s="5" t="n">
        <v>92838</v>
      </c>
      <c r="C12" s="5" t="n">
        <v>136327</v>
      </c>
    </row>
    <row r="13" spans="1:3">
      <c r="A13" s="4" t="s">
        <v>702</v>
      </c>
    </row>
    <row r="14" spans="1:3">
      <c r="A14" s="4" t="s">
        <v>694</v>
      </c>
      <c r="B14" s="5" t="n">
        <v>19128</v>
      </c>
      <c r="C14" s="5" t="n">
        <v>27520</v>
      </c>
    </row>
    <row r="15" spans="1:3">
      <c r="A15" s="4" t="s">
        <v>703</v>
      </c>
    </row>
    <row r="16" spans="1:3">
      <c r="A16" s="4" t="s">
        <v>694</v>
      </c>
      <c r="B16" s="6" t="n">
        <v>20429</v>
      </c>
      <c r="C16" s="6" t="n">
        <v>225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04</v>
      </c>
      <c r="B1" s="2" t="s">
        <v>2</v>
      </c>
      <c r="C1" s="2" t="s">
        <v>41</v>
      </c>
    </row>
    <row r="2" spans="1:3">
      <c r="A2" s="3" t="s">
        <v>250</v>
      </c>
    </row>
    <row r="3" spans="1:3">
      <c r="A3" s="4" t="s">
        <v>705</v>
      </c>
      <c r="B3" s="6" t="n">
        <v>34304</v>
      </c>
    </row>
    <row r="4" spans="1:3">
      <c r="A4" s="4" t="s">
        <v>706</v>
      </c>
      <c r="B4" s="5" t="n">
        <v>55393</v>
      </c>
    </row>
    <row r="5" spans="1:3">
      <c r="A5" s="4" t="s">
        <v>707</v>
      </c>
      <c r="B5" s="5" t="n">
        <v>13437</v>
      </c>
    </row>
    <row r="6" spans="1:3">
      <c r="A6" s="4" t="s">
        <v>708</v>
      </c>
      <c r="B6" s="5" t="n">
        <v>36770</v>
      </c>
    </row>
    <row r="7" spans="1:3">
      <c r="A7" s="4" t="s">
        <v>709</v>
      </c>
      <c r="B7" s="5" t="n">
        <v>1995</v>
      </c>
    </row>
    <row r="8" spans="1:3">
      <c r="A8" s="4" t="s">
        <v>710</v>
      </c>
      <c r="B8" s="5" t="n">
        <v>119537</v>
      </c>
    </row>
    <row r="9" spans="1:3">
      <c r="A9" s="4" t="s">
        <v>148</v>
      </c>
      <c r="B9" s="6" t="n">
        <v>261436</v>
      </c>
      <c r="C9" s="6" t="n">
        <v>2955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2"/>
    <col customWidth="1" max="2" min="2" width="37"/>
    <col customWidth="1" max="3" min="3" width="25"/>
    <col customWidth="1" max="4" min="4" width="22"/>
    <col customWidth="1" max="5" min="5" width="24"/>
    <col customWidth="1" max="6" min="6" width="25"/>
    <col customWidth="1" max="7" min="7" width="27"/>
    <col customWidth="1" max="8" min="8" width="34"/>
    <col customWidth="1" max="9" min="9" width="11"/>
  </cols>
  <sheetData>
    <row r="1" spans="1:9">
      <c r="A1" s="1" t="s">
        <v>140</v>
      </c>
      <c r="B1" s="2" t="s">
        <v>141</v>
      </c>
      <c r="C1" s="2" t="s">
        <v>142</v>
      </c>
      <c r="D1" s="2" t="s">
        <v>143</v>
      </c>
      <c r="E1" s="2" t="s">
        <v>144</v>
      </c>
      <c r="F1" s="2" t="s">
        <v>145</v>
      </c>
      <c r="G1" s="2" t="s">
        <v>146</v>
      </c>
      <c r="H1" s="2" t="s">
        <v>147</v>
      </c>
      <c r="I1" s="2" t="s">
        <v>148</v>
      </c>
    </row>
    <row r="2" spans="1:9">
      <c r="A2" s="4" t="s">
        <v>149</v>
      </c>
      <c r="B2" s="6" t="n">
        <v>-58737</v>
      </c>
      <c r="C2" s="6" t="n">
        <v>2205</v>
      </c>
      <c r="D2" s="6" t="n">
        <v>159</v>
      </c>
      <c r="E2" s="6" t="n">
        <v>-6395</v>
      </c>
      <c r="F2" s="6" t="n">
        <v>111510</v>
      </c>
      <c r="G2" s="6" t="n">
        <v>14398</v>
      </c>
      <c r="H2" s="6" t="n">
        <v>54254</v>
      </c>
      <c r="I2" s="6" t="n">
        <v>176131</v>
      </c>
    </row>
    <row r="3" spans="1:9">
      <c r="A3" s="4" t="s">
        <v>150</v>
      </c>
      <c r="D3" s="5" t="n">
        <v>15930145</v>
      </c>
    </row>
    <row r="4" spans="1:9">
      <c r="A4" s="3" t="s">
        <v>151</v>
      </c>
    </row>
    <row r="5" spans="1:9">
      <c r="A5" s="4" t="s">
        <v>152</v>
      </c>
      <c r="B5" s="5" t="n">
        <v>-8876</v>
      </c>
      <c r="G5" s="5" t="n">
        <v>-8431</v>
      </c>
      <c r="H5" s="5" t="n">
        <v>-445</v>
      </c>
      <c r="I5" s="5" t="n">
        <v>-8876</v>
      </c>
    </row>
    <row r="6" spans="1:9">
      <c r="A6" s="4" t="s">
        <v>153</v>
      </c>
      <c r="F6" s="5" t="n">
        <v>-267</v>
      </c>
      <c r="I6" s="5" t="n">
        <v>-267</v>
      </c>
    </row>
    <row r="7" spans="1:9">
      <c r="A7" s="4" t="s">
        <v>154</v>
      </c>
      <c r="F7" s="5" t="n">
        <v>-1105</v>
      </c>
      <c r="I7" s="5" t="n">
        <v>-1105</v>
      </c>
    </row>
    <row r="8" spans="1:9">
      <c r="A8" s="4" t="s">
        <v>155</v>
      </c>
      <c r="B8" s="5" t="n">
        <v>-67613</v>
      </c>
      <c r="C8" s="5" t="n">
        <v>2205</v>
      </c>
      <c r="D8" s="6" t="n">
        <v>159</v>
      </c>
      <c r="E8" s="5" t="n">
        <v>-6395</v>
      </c>
      <c r="F8" s="5" t="n">
        <v>110138</v>
      </c>
      <c r="G8" s="5" t="n">
        <v>5967</v>
      </c>
      <c r="H8" s="5" t="n">
        <v>53809</v>
      </c>
      <c r="I8" s="5" t="n">
        <v>165883</v>
      </c>
    </row>
    <row r="9" spans="1:9">
      <c r="A9" s="4" t="s">
        <v>156</v>
      </c>
      <c r="D9" s="5" t="n">
        <v>15930145</v>
      </c>
    </row>
    <row r="10" spans="1:9">
      <c r="A10" s="3" t="s">
        <v>151</v>
      </c>
    </row>
    <row r="11" spans="1:9">
      <c r="A11" s="4" t="s">
        <v>152</v>
      </c>
      <c r="B11" s="5" t="n">
        <v>173699</v>
      </c>
      <c r="G11" s="5" t="n">
        <v>173699</v>
      </c>
      <c r="H11" s="5" t="n">
        <v>8993</v>
      </c>
      <c r="I11" s="5" t="n">
        <v>182692</v>
      </c>
    </row>
    <row r="12" spans="1:9">
      <c r="A12" s="4" t="s">
        <v>157</v>
      </c>
      <c r="C12" s="5" t="n">
        <v>-400</v>
      </c>
      <c r="D12" s="6" t="n">
        <v>5</v>
      </c>
      <c r="I12" s="5" t="n">
        <v>-395</v>
      </c>
    </row>
    <row r="13" spans="1:9">
      <c r="A13" s="4" t="s">
        <v>158</v>
      </c>
      <c r="D13" s="5" t="n">
        <v>482716</v>
      </c>
    </row>
    <row r="14" spans="1:9">
      <c r="A14" s="4" t="s">
        <v>159</v>
      </c>
      <c r="F14" s="5" t="n">
        <v>-10000</v>
      </c>
      <c r="I14" s="5" t="n">
        <v>-10000</v>
      </c>
    </row>
    <row r="15" spans="1:9">
      <c r="A15" s="4" t="s">
        <v>160</v>
      </c>
      <c r="F15" s="5" t="n">
        <v>-7152</v>
      </c>
      <c r="I15" s="5" t="n">
        <v>-7152</v>
      </c>
    </row>
    <row r="16" spans="1:9">
      <c r="A16" s="4" t="s">
        <v>161</v>
      </c>
      <c r="C16" s="5" t="n">
        <v>-1800</v>
      </c>
      <c r="F16" s="5" t="n">
        <v>-7200</v>
      </c>
      <c r="I16" s="5" t="n">
        <v>-9000</v>
      </c>
    </row>
    <row r="17" spans="1:9">
      <c r="A17" s="4" t="s">
        <v>154</v>
      </c>
      <c r="F17" s="5" t="n">
        <v>-901</v>
      </c>
      <c r="I17" s="5" t="n">
        <v>-901</v>
      </c>
    </row>
    <row r="18" spans="1:9">
      <c r="A18" s="4" t="s">
        <v>162</v>
      </c>
      <c r="B18" s="5" t="n">
        <v>106086</v>
      </c>
      <c r="C18" s="5" t="n">
        <v>5</v>
      </c>
      <c r="D18" s="6" t="n">
        <v>164</v>
      </c>
      <c r="E18" s="5" t="n">
        <v>-6395</v>
      </c>
      <c r="F18" s="5" t="n">
        <v>84885</v>
      </c>
      <c r="G18" s="5" t="n">
        <v>179666</v>
      </c>
      <c r="H18" s="5" t="n">
        <v>62802</v>
      </c>
      <c r="I18" s="5" t="n">
        <v>321127</v>
      </c>
    </row>
    <row r="19" spans="1:9">
      <c r="A19" s="4" t="s">
        <v>163</v>
      </c>
      <c r="D19" s="5" t="n">
        <v>16412861</v>
      </c>
    </row>
    <row r="20" spans="1:9">
      <c r="A20" s="3" t="s">
        <v>151</v>
      </c>
    </row>
    <row r="21" spans="1:9">
      <c r="A21" s="4" t="s">
        <v>152</v>
      </c>
      <c r="B21" s="5" t="n">
        <v>-15958</v>
      </c>
      <c r="G21" s="5" t="n">
        <v>-15958</v>
      </c>
      <c r="H21" s="5" t="n">
        <v>-5785</v>
      </c>
      <c r="I21" s="5" t="n">
        <v>-21743</v>
      </c>
    </row>
    <row r="22" spans="1:9">
      <c r="A22" s="4" t="s">
        <v>164</v>
      </c>
      <c r="F22" s="5" t="n">
        <v>-2867</v>
      </c>
      <c r="I22" s="5" t="n">
        <v>-2867</v>
      </c>
    </row>
    <row r="23" spans="1:9">
      <c r="A23" s="4" t="s">
        <v>154</v>
      </c>
      <c r="F23" s="5" t="n">
        <v>-1</v>
      </c>
      <c r="I23" s="5" t="n">
        <v>-1</v>
      </c>
    </row>
    <row r="24" spans="1:9">
      <c r="A24" s="4" t="s">
        <v>165</v>
      </c>
      <c r="B24" s="6" t="n">
        <v>90128</v>
      </c>
      <c r="C24" s="6" t="n">
        <v>5</v>
      </c>
      <c r="D24" s="6" t="n">
        <v>164</v>
      </c>
      <c r="E24" s="6" t="n">
        <v>-6395</v>
      </c>
      <c r="F24" s="6" t="n">
        <v>82017</v>
      </c>
      <c r="G24" s="6" t="n">
        <v>163708</v>
      </c>
      <c r="H24" s="6" t="n">
        <v>57017</v>
      </c>
      <c r="I24" s="6" t="n">
        <v>296516</v>
      </c>
    </row>
    <row r="25" spans="1:9">
      <c r="A25" s="4" t="s">
        <v>166</v>
      </c>
      <c r="D25" s="5" t="n">
        <v>164128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30"/>
    <col customWidth="1" max="3" min="3" width="14"/>
  </cols>
  <sheetData>
    <row r="1" spans="1:3">
      <c r="A1" s="1" t="s">
        <v>711</v>
      </c>
      <c r="B1" s="2" t="s">
        <v>1</v>
      </c>
    </row>
    <row r="2" spans="1:3">
      <c r="B2" s="2" t="s">
        <v>2</v>
      </c>
      <c r="C2" s="2" t="s">
        <v>41</v>
      </c>
    </row>
    <row r="3" spans="1:3">
      <c r="A3" s="4" t="s">
        <v>712</v>
      </c>
      <c r="B3" s="6" t="n">
        <v>8500</v>
      </c>
      <c r="C3" s="6" t="n">
        <v>81000</v>
      </c>
    </row>
    <row r="4" spans="1:3">
      <c r="A4" s="4" t="s">
        <v>713</v>
      </c>
      <c r="B4" s="6" t="n">
        <v>779</v>
      </c>
      <c r="C4" s="6" t="n">
        <v>861</v>
      </c>
    </row>
    <row r="5" spans="1:3">
      <c r="A5" s="4" t="s">
        <v>657</v>
      </c>
      <c r="B5" s="4" t="s">
        <v>714</v>
      </c>
    </row>
    <row r="6" spans="1:3">
      <c r="A6" s="4" t="s">
        <v>715</v>
      </c>
      <c r="B6" s="6" t="n">
        <v>311500</v>
      </c>
    </row>
    <row r="7" spans="1:3">
      <c r="A7" s="4" t="s">
        <v>716</v>
      </c>
    </row>
    <row r="8" spans="1:3">
      <c r="A8" s="4" t="s">
        <v>548</v>
      </c>
      <c r="B8" s="4" t="s">
        <v>717</v>
      </c>
    </row>
    <row r="9" spans="1:3">
      <c r="A9" s="4" t="s">
        <v>718</v>
      </c>
    </row>
    <row r="10" spans="1:3">
      <c r="A10" s="4" t="s">
        <v>548</v>
      </c>
      <c r="B10" s="4" t="s">
        <v>7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0</v>
      </c>
      <c r="B1" s="2" t="s">
        <v>2</v>
      </c>
      <c r="C1" s="2" t="s">
        <v>41</v>
      </c>
    </row>
    <row r="2" spans="1:3">
      <c r="A2" s="4" t="s">
        <v>721</v>
      </c>
      <c r="B2" s="6" t="n">
        <v>-7342</v>
      </c>
      <c r="C2" s="6" t="n">
        <v>-9428</v>
      </c>
    </row>
    <row r="3" spans="1:3">
      <c r="A3" s="4" t="s">
        <v>697</v>
      </c>
      <c r="B3" s="5" t="n">
        <v>779</v>
      </c>
      <c r="C3" s="5" t="n">
        <v>861</v>
      </c>
    </row>
    <row r="4" spans="1:3">
      <c r="A4" s="4" t="s">
        <v>722</v>
      </c>
    </row>
    <row r="5" spans="1:3">
      <c r="A5" s="4" t="s">
        <v>723</v>
      </c>
      <c r="B5" s="5" t="n">
        <v>92653</v>
      </c>
      <c r="C5" s="5" t="n">
        <v>106686</v>
      </c>
    </row>
    <row r="6" spans="1:3">
      <c r="A6" s="4" t="s">
        <v>724</v>
      </c>
    </row>
    <row r="7" spans="1:3">
      <c r="A7" s="4" t="s">
        <v>723</v>
      </c>
      <c r="B7" s="5" t="n">
        <v>39844</v>
      </c>
      <c r="C7" s="5" t="n">
        <v>36740</v>
      </c>
    </row>
    <row r="8" spans="1:3">
      <c r="A8" s="4" t="s">
        <v>725</v>
      </c>
    </row>
    <row r="9" spans="1:3">
      <c r="A9" s="4" t="s">
        <v>723</v>
      </c>
      <c r="B9" s="5" t="n">
        <v>20920</v>
      </c>
      <c r="C9" s="5" t="n">
        <v>19290</v>
      </c>
    </row>
    <row r="10" spans="1:3">
      <c r="A10" s="4" t="s">
        <v>726</v>
      </c>
    </row>
    <row r="11" spans="1:3">
      <c r="A11" s="4" t="s">
        <v>723</v>
      </c>
      <c r="B11" s="5" t="n">
        <v>79572</v>
      </c>
    </row>
    <row r="12" spans="1:3">
      <c r="A12" s="4" t="s">
        <v>727</v>
      </c>
    </row>
    <row r="13" spans="1:3">
      <c r="A13" s="4" t="s">
        <v>723</v>
      </c>
      <c r="B13" s="5" t="n">
        <v>232989</v>
      </c>
      <c r="C13" s="5" t="n">
        <v>162716</v>
      </c>
    </row>
    <row r="14" spans="1:3">
      <c r="A14" s="4" t="s">
        <v>721</v>
      </c>
      <c r="B14" s="5" t="n">
        <v>-9724</v>
      </c>
      <c r="C14" s="5" t="n">
        <v>-8179</v>
      </c>
    </row>
    <row r="15" spans="1:3">
      <c r="A15" s="4" t="s">
        <v>728</v>
      </c>
      <c r="B15" s="5" t="n">
        <v>223265</v>
      </c>
      <c r="C15" s="5" t="n">
        <v>154537</v>
      </c>
    </row>
    <row r="16" spans="1:3">
      <c r="A16" s="4" t="s">
        <v>697</v>
      </c>
      <c r="B16" s="5" t="n">
        <v>6457</v>
      </c>
      <c r="C16" s="5" t="n">
        <v>4037</v>
      </c>
    </row>
    <row r="17" spans="1:3">
      <c r="A17" s="4" t="s">
        <v>729</v>
      </c>
      <c r="B17" s="6" t="n">
        <v>229722</v>
      </c>
      <c r="C17" s="6" t="n">
        <v>1585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30</v>
      </c>
      <c r="B1" s="2" t="s">
        <v>2</v>
      </c>
      <c r="C1" s="2" t="s">
        <v>41</v>
      </c>
    </row>
    <row r="2" spans="1:3">
      <c r="A2" s="3" t="s">
        <v>731</v>
      </c>
    </row>
    <row r="3" spans="1:3">
      <c r="A3" s="4" t="s">
        <v>706</v>
      </c>
      <c r="B3" s="6" t="n">
        <v>55393</v>
      </c>
    </row>
    <row r="4" spans="1:3">
      <c r="A4" s="4" t="s">
        <v>707</v>
      </c>
      <c r="B4" s="5" t="n">
        <v>13437</v>
      </c>
    </row>
    <row r="5" spans="1:3">
      <c r="A5" s="4" t="s">
        <v>708</v>
      </c>
      <c r="B5" s="5" t="n">
        <v>36770</v>
      </c>
    </row>
    <row r="6" spans="1:3">
      <c r="A6" s="4" t="s">
        <v>709</v>
      </c>
      <c r="B6" s="5" t="n">
        <v>1995</v>
      </c>
    </row>
    <row r="7" spans="1:3">
      <c r="A7" s="4" t="s">
        <v>710</v>
      </c>
      <c r="B7" s="5" t="n">
        <v>119537</v>
      </c>
    </row>
    <row r="8" spans="1:3">
      <c r="A8" s="4" t="s">
        <v>727</v>
      </c>
    </row>
    <row r="9" spans="1:3">
      <c r="A9" s="3" t="s">
        <v>731</v>
      </c>
    </row>
    <row r="10" spans="1:3">
      <c r="A10" s="4" t="s">
        <v>705</v>
      </c>
      <c r="B10" s="5" t="n">
        <v>23148</v>
      </c>
    </row>
    <row r="11" spans="1:3">
      <c r="A11" s="4" t="s">
        <v>706</v>
      </c>
      <c r="B11" s="5" t="n">
        <v>35301</v>
      </c>
    </row>
    <row r="12" spans="1:3">
      <c r="A12" s="4" t="s">
        <v>707</v>
      </c>
      <c r="B12" s="5" t="n">
        <v>35301</v>
      </c>
    </row>
    <row r="13" spans="1:3">
      <c r="A13" s="4" t="s">
        <v>708</v>
      </c>
      <c r="B13" s="5" t="n">
        <v>114873</v>
      </c>
    </row>
    <row r="14" spans="1:3">
      <c r="A14" s="4" t="s">
        <v>709</v>
      </c>
      <c r="B14" s="5" t="n">
        <v>12153</v>
      </c>
    </row>
    <row r="15" spans="1:3">
      <c r="A15" s="4" t="s">
        <v>710</v>
      </c>
      <c r="B15" s="5" t="n">
        <v>12213</v>
      </c>
    </row>
    <row r="16" spans="1:3">
      <c r="A16" s="4" t="s">
        <v>148</v>
      </c>
      <c r="B16" s="6" t="n">
        <v>232989</v>
      </c>
      <c r="C16" s="6" t="n">
        <v>1627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32</v>
      </c>
      <c r="B1" s="2" t="s">
        <v>733</v>
      </c>
      <c r="C1" s="2" t="s">
        <v>734</v>
      </c>
      <c r="D1" s="2" t="s">
        <v>735</v>
      </c>
      <c r="E1" s="2" t="s">
        <v>2</v>
      </c>
      <c r="F1" s="2" t="s">
        <v>41</v>
      </c>
      <c r="G1" s="2" t="s">
        <v>736</v>
      </c>
      <c r="H1" s="2" t="s">
        <v>737</v>
      </c>
      <c r="I1" s="2" t="s">
        <v>738</v>
      </c>
      <c r="J1" s="2" t="s">
        <v>433</v>
      </c>
      <c r="K1" s="2" t="s">
        <v>739</v>
      </c>
      <c r="L1" s="2" t="s">
        <v>740</v>
      </c>
    </row>
    <row r="2" spans="1:12">
      <c r="A2" s="4" t="s">
        <v>741</v>
      </c>
      <c r="E2" s="6" t="n">
        <v>-15100</v>
      </c>
      <c r="F2" s="6" t="n">
        <v>12400</v>
      </c>
    </row>
    <row r="3" spans="1:12">
      <c r="A3" s="4" t="s">
        <v>742</v>
      </c>
      <c r="E3" s="5" t="n">
        <v>7342</v>
      </c>
      <c r="F3" s="6" t="n">
        <v>9428</v>
      </c>
    </row>
    <row r="4" spans="1:12">
      <c r="A4" s="4" t="s">
        <v>743</v>
      </c>
      <c r="E4" s="5" t="n">
        <v>21800</v>
      </c>
    </row>
    <row r="5" spans="1:12">
      <c r="A5" s="4" t="s">
        <v>744</v>
      </c>
      <c r="E5" s="6" t="n">
        <v>11600</v>
      </c>
    </row>
    <row r="6" spans="1:12">
      <c r="A6" s="4" t="s">
        <v>722</v>
      </c>
    </row>
    <row r="7" spans="1:12">
      <c r="A7" s="4" t="s">
        <v>745</v>
      </c>
      <c r="J7" s="4" t="s">
        <v>746</v>
      </c>
    </row>
    <row r="8" spans="1:12">
      <c r="A8" s="4" t="s">
        <v>744</v>
      </c>
      <c r="D8" s="6" t="n">
        <v>4300</v>
      </c>
    </row>
    <row r="9" spans="1:12">
      <c r="A9" s="4" t="s">
        <v>747</v>
      </c>
    </row>
    <row r="10" spans="1:12">
      <c r="A10" s="4" t="s">
        <v>748</v>
      </c>
      <c r="L10" s="6" t="n">
        <v>115000</v>
      </c>
    </row>
    <row r="11" spans="1:12">
      <c r="A11" s="4" t="s">
        <v>548</v>
      </c>
      <c r="L11" s="4" t="s">
        <v>749</v>
      </c>
    </row>
    <row r="12" spans="1:12">
      <c r="A12" s="4" t="s">
        <v>750</v>
      </c>
    </row>
    <row r="13" spans="1:12">
      <c r="A13" s="4" t="s">
        <v>744</v>
      </c>
      <c r="B13" s="6" t="n">
        <v>17600</v>
      </c>
    </row>
    <row r="14" spans="1:12">
      <c r="A14" s="4" t="s">
        <v>751</v>
      </c>
    </row>
    <row r="15" spans="1:12">
      <c r="A15" s="4" t="s">
        <v>744</v>
      </c>
      <c r="D15" s="6" t="n">
        <v>14600</v>
      </c>
    </row>
    <row r="16" spans="1:12">
      <c r="A16" s="4" t="s">
        <v>752</v>
      </c>
    </row>
    <row r="17" spans="1:12">
      <c r="A17" s="4" t="s">
        <v>748</v>
      </c>
      <c r="L17" s="6" t="n">
        <v>400000</v>
      </c>
    </row>
    <row r="18" spans="1:12">
      <c r="A18" s="4" t="s">
        <v>753</v>
      </c>
    </row>
    <row r="19" spans="1:12">
      <c r="A19" s="4" t="s">
        <v>743</v>
      </c>
      <c r="B19" s="6" t="n">
        <v>60600</v>
      </c>
    </row>
    <row r="20" spans="1:12">
      <c r="A20" s="4" t="s">
        <v>754</v>
      </c>
    </row>
    <row r="21" spans="1:12">
      <c r="A21" s="4" t="s">
        <v>748</v>
      </c>
      <c r="K21" s="6" t="n">
        <v>39200</v>
      </c>
    </row>
    <row r="22" spans="1:12">
      <c r="A22" s="4" t="s">
        <v>548</v>
      </c>
      <c r="K22" s="4" t="s">
        <v>755</v>
      </c>
    </row>
    <row r="23" spans="1:12">
      <c r="A23" s="4" t="s">
        <v>742</v>
      </c>
      <c r="K23" s="6" t="n">
        <v>1400</v>
      </c>
    </row>
    <row r="24" spans="1:12">
      <c r="A24" s="4" t="s">
        <v>756</v>
      </c>
    </row>
    <row r="25" spans="1:12">
      <c r="A25" s="4" t="s">
        <v>748</v>
      </c>
      <c r="K25" s="6" t="n">
        <v>137700</v>
      </c>
    </row>
    <row r="26" spans="1:12">
      <c r="A26" s="4" t="s">
        <v>724</v>
      </c>
    </row>
    <row r="27" spans="1:12">
      <c r="A27" s="4" t="s">
        <v>745</v>
      </c>
      <c r="E27" s="4" t="s">
        <v>757</v>
      </c>
    </row>
    <row r="28" spans="1:12">
      <c r="A28" s="4" t="s">
        <v>744</v>
      </c>
      <c r="C28" s="6" t="n">
        <v>5200</v>
      </c>
    </row>
    <row r="29" spans="1:12">
      <c r="A29" s="4" t="s">
        <v>758</v>
      </c>
    </row>
    <row r="30" spans="1:12">
      <c r="A30" s="4" t="s">
        <v>744</v>
      </c>
      <c r="C30" s="6" t="n">
        <v>18900</v>
      </c>
    </row>
    <row r="31" spans="1:12">
      <c r="A31" s="4" t="s">
        <v>759</v>
      </c>
    </row>
    <row r="32" spans="1:12">
      <c r="A32" s="4" t="s">
        <v>748</v>
      </c>
      <c r="I32" s="6" t="n">
        <v>19800</v>
      </c>
    </row>
    <row r="33" spans="1:12">
      <c r="A33" s="4" t="s">
        <v>548</v>
      </c>
      <c r="I33" s="4" t="s">
        <v>755</v>
      </c>
    </row>
    <row r="34" spans="1:12">
      <c r="A34" s="4" t="s">
        <v>745</v>
      </c>
      <c r="I34" s="4" t="s">
        <v>760</v>
      </c>
    </row>
    <row r="35" spans="1:12">
      <c r="A35" s="4" t="s">
        <v>742</v>
      </c>
      <c r="I35" s="6" t="n">
        <v>1900</v>
      </c>
    </row>
    <row r="36" spans="1:12">
      <c r="A36" s="4" t="s">
        <v>761</v>
      </c>
    </row>
    <row r="37" spans="1:12">
      <c r="A37" s="4" t="s">
        <v>748</v>
      </c>
      <c r="I37" s="6" t="n">
        <v>72300</v>
      </c>
    </row>
    <row r="38" spans="1:12">
      <c r="A38" s="4" t="s">
        <v>762</v>
      </c>
    </row>
    <row r="39" spans="1:12">
      <c r="A39" s="4" t="s">
        <v>748</v>
      </c>
      <c r="G39" s="6" t="n">
        <v>221000</v>
      </c>
      <c r="H39" s="6" t="n">
        <v>78100</v>
      </c>
    </row>
    <row r="40" spans="1:12">
      <c r="A40" s="4" t="s">
        <v>548</v>
      </c>
      <c r="H40" s="4" t="s">
        <v>763</v>
      </c>
    </row>
    <row r="41" spans="1:12">
      <c r="A41" s="4" t="s">
        <v>742</v>
      </c>
      <c r="H41" s="6" t="n">
        <v>4200</v>
      </c>
    </row>
    <row r="42" spans="1:12">
      <c r="A42" s="4" t="s">
        <v>764</v>
      </c>
    </row>
    <row r="43" spans="1:12">
      <c r="A43" s="4" t="s">
        <v>748</v>
      </c>
      <c r="G43" s="6" t="n">
        <v>664000</v>
      </c>
      <c r="H43" s="6" t="n">
        <v>27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65</v>
      </c>
      <c r="B1" s="2" t="s">
        <v>1</v>
      </c>
    </row>
    <row r="2" spans="1:4">
      <c r="B2" s="2" t="s">
        <v>2</v>
      </c>
      <c r="C2" s="2" t="s">
        <v>41</v>
      </c>
      <c r="D2" s="2" t="s">
        <v>93</v>
      </c>
    </row>
    <row r="3" spans="1:4">
      <c r="A3" s="4" t="s">
        <v>766</v>
      </c>
    </row>
    <row r="4" spans="1:4">
      <c r="A4" s="3" t="s">
        <v>767</v>
      </c>
    </row>
    <row r="5" spans="1:4">
      <c r="A5" s="4" t="s">
        <v>768</v>
      </c>
      <c r="B5" s="6" t="n">
        <v>6612</v>
      </c>
      <c r="C5" s="6" t="n">
        <v>11475</v>
      </c>
      <c r="D5" s="6" t="n">
        <v>11082</v>
      </c>
    </row>
    <row r="6" spans="1:4">
      <c r="A6" s="4" t="s">
        <v>769</v>
      </c>
      <c r="C6" s="5" t="n">
        <v>852</v>
      </c>
      <c r="D6" s="5" t="n">
        <v>1712</v>
      </c>
    </row>
    <row r="7" spans="1:4">
      <c r="A7" s="4" t="s">
        <v>770</v>
      </c>
      <c r="B7" s="5" t="n">
        <v>357</v>
      </c>
      <c r="C7" s="5" t="n">
        <v>631</v>
      </c>
      <c r="D7" s="5" t="n">
        <v>250</v>
      </c>
    </row>
    <row r="8" spans="1:4">
      <c r="A8" s="4" t="s">
        <v>771</v>
      </c>
      <c r="B8" s="5" t="n">
        <v>6969</v>
      </c>
      <c r="C8" s="5" t="n">
        <v>12958</v>
      </c>
      <c r="D8" s="5" t="n">
        <v>13044</v>
      </c>
    </row>
    <row r="9" spans="1:4">
      <c r="A9" s="3" t="s">
        <v>772</v>
      </c>
    </row>
    <row r="10" spans="1:4">
      <c r="A10" s="4" t="s">
        <v>773</v>
      </c>
      <c r="B10" s="5" t="n">
        <v>4265</v>
      </c>
      <c r="C10" s="5" t="n">
        <v>4720</v>
      </c>
      <c r="D10" s="5" t="n">
        <v>3240</v>
      </c>
    </row>
    <row r="11" spans="1:4">
      <c r="A11" s="4" t="s">
        <v>774</v>
      </c>
      <c r="B11" s="5" t="n">
        <v>-4686</v>
      </c>
      <c r="C11" s="5" t="n">
        <v>-3370</v>
      </c>
      <c r="D11" s="5" t="n">
        <v>-1195</v>
      </c>
    </row>
    <row r="12" spans="1:4">
      <c r="A12" s="4" t="s">
        <v>447</v>
      </c>
      <c r="B12" s="5" t="n">
        <v>-421</v>
      </c>
      <c r="C12" s="5" t="n">
        <v>1350</v>
      </c>
      <c r="D12" s="5" t="n">
        <v>2045</v>
      </c>
    </row>
    <row r="13" spans="1:4">
      <c r="A13" s="3" t="s">
        <v>775</v>
      </c>
    </row>
    <row r="14" spans="1:4">
      <c r="A14" s="4" t="s">
        <v>776</v>
      </c>
      <c r="B14" s="5" t="n">
        <v>1311</v>
      </c>
      <c r="C14" s="5" t="n">
        <v>1178</v>
      </c>
      <c r="D14" s="5" t="n">
        <v>783</v>
      </c>
    </row>
    <row r="15" spans="1:4">
      <c r="A15" s="4" t="s">
        <v>777</v>
      </c>
    </row>
    <row r="16" spans="1:4">
      <c r="A16" s="3" t="s">
        <v>767</v>
      </c>
    </row>
    <row r="17" spans="1:4">
      <c r="A17" s="4" t="s">
        <v>778</v>
      </c>
      <c r="B17" s="5" t="n">
        <v>318</v>
      </c>
      <c r="C17" s="5" t="n">
        <v>32008</v>
      </c>
      <c r="D17" s="5" t="n">
        <v>9128</v>
      </c>
    </row>
    <row r="18" spans="1:4">
      <c r="A18" s="4" t="s">
        <v>779</v>
      </c>
      <c r="B18" s="5" t="n">
        <v>165</v>
      </c>
      <c r="C18" s="5" t="n">
        <v>540</v>
      </c>
      <c r="D18" s="5" t="n">
        <v>963</v>
      </c>
    </row>
    <row r="19" spans="1:4">
      <c r="A19" s="4" t="s">
        <v>780</v>
      </c>
      <c r="B19" s="5" t="n">
        <v>71</v>
      </c>
      <c r="C19" s="5" t="n">
        <v>2068</v>
      </c>
      <c r="D19" s="5" t="n">
        <v>1369</v>
      </c>
    </row>
    <row r="20" spans="1:4">
      <c r="A20" s="4" t="s">
        <v>771</v>
      </c>
      <c r="B20" s="6" t="n">
        <v>554</v>
      </c>
      <c r="C20" s="6" t="n">
        <v>34616</v>
      </c>
      <c r="D20" s="6" t="n">
        <v>114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81</v>
      </c>
      <c r="B1" s="2" t="s">
        <v>1</v>
      </c>
    </row>
    <row r="2" spans="1:4">
      <c r="B2" s="2" t="s">
        <v>2</v>
      </c>
      <c r="C2" s="2" t="s">
        <v>41</v>
      </c>
      <c r="D2" s="2" t="s">
        <v>93</v>
      </c>
    </row>
    <row r="3" spans="1:4">
      <c r="A3" s="3" t="s">
        <v>782</v>
      </c>
    </row>
    <row r="4" spans="1:4">
      <c r="A4" s="4" t="s">
        <v>783</v>
      </c>
      <c r="B4" s="6" t="n">
        <v>70377</v>
      </c>
    </row>
    <row r="5" spans="1:4">
      <c r="A5" s="4" t="s">
        <v>784</v>
      </c>
      <c r="B5" s="5" t="n">
        <v>-6612</v>
      </c>
      <c r="C5" s="6" t="n">
        <v>-11475</v>
      </c>
      <c r="D5" s="6" t="n">
        <v>-11082</v>
      </c>
    </row>
    <row r="6" spans="1:4">
      <c r="A6" s="4" t="s">
        <v>785</v>
      </c>
      <c r="B6" s="5" t="n">
        <v>-357</v>
      </c>
      <c r="C6" s="5" t="n">
        <v>-631</v>
      </c>
      <c r="D6" s="5" t="n">
        <v>-250</v>
      </c>
    </row>
    <row r="7" spans="1:4">
      <c r="A7" s="4" t="s">
        <v>786</v>
      </c>
      <c r="B7" s="5" t="n">
        <v>85996</v>
      </c>
      <c r="C7" s="5" t="n">
        <v>70377</v>
      </c>
    </row>
    <row r="8" spans="1:4">
      <c r="A8" s="4" t="s">
        <v>766</v>
      </c>
    </row>
    <row r="9" spans="1:4">
      <c r="A9" s="3" t="s">
        <v>782</v>
      </c>
    </row>
    <row r="10" spans="1:4">
      <c r="A10" s="4" t="s">
        <v>783</v>
      </c>
      <c r="B10" s="5" t="n">
        <v>70377</v>
      </c>
    </row>
    <row r="11" spans="1:4">
      <c r="A11" s="4" t="s">
        <v>787</v>
      </c>
      <c r="B11" s="5" t="n">
        <v>38139</v>
      </c>
    </row>
    <row r="12" spans="1:4">
      <c r="A12" s="4" t="s">
        <v>784</v>
      </c>
      <c r="B12" s="5" t="n">
        <v>-6612</v>
      </c>
    </row>
    <row r="13" spans="1:4">
      <c r="A13" s="4" t="s">
        <v>785</v>
      </c>
      <c r="B13" s="5" t="n">
        <v>-357</v>
      </c>
    </row>
    <row r="14" spans="1:4">
      <c r="A14" s="4" t="s">
        <v>773</v>
      </c>
      <c r="B14" s="5" t="n">
        <v>-4265</v>
      </c>
      <c r="C14" s="5" t="n">
        <v>-4720</v>
      </c>
      <c r="D14" s="6" t="n">
        <v>-3240</v>
      </c>
    </row>
    <row r="15" spans="1:4">
      <c r="A15" s="4" t="s">
        <v>138</v>
      </c>
      <c r="B15" s="5" t="n">
        <v>4686</v>
      </c>
    </row>
    <row r="16" spans="1:4">
      <c r="A16" s="4" t="s">
        <v>788</v>
      </c>
      <c r="B16" s="5" t="n">
        <v>-28669</v>
      </c>
    </row>
    <row r="17" spans="1:4">
      <c r="A17" s="4" t="s">
        <v>789</v>
      </c>
      <c r="B17" s="5" t="n">
        <v>-71</v>
      </c>
    </row>
    <row r="18" spans="1:4">
      <c r="A18" s="4" t="s">
        <v>790</v>
      </c>
      <c r="B18" s="5" t="n">
        <v>10521</v>
      </c>
    </row>
    <row r="19" spans="1:4">
      <c r="A19" s="4" t="s">
        <v>791</v>
      </c>
      <c r="B19" s="5" t="n">
        <v>-299</v>
      </c>
    </row>
    <row r="20" spans="1:4">
      <c r="A20" s="4" t="s">
        <v>792</v>
      </c>
      <c r="B20" s="5" t="n">
        <v>-318</v>
      </c>
    </row>
    <row r="21" spans="1:4">
      <c r="A21" s="4" t="s">
        <v>793</v>
      </c>
      <c r="B21" s="5" t="n">
        <v>2864</v>
      </c>
    </row>
    <row r="22" spans="1:4">
      <c r="A22" s="4" t="s">
        <v>786</v>
      </c>
      <c r="B22" s="6" t="n">
        <v>85996</v>
      </c>
      <c r="C22" s="6" t="n">
        <v>7037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22"/>
    <col customWidth="1" max="3" min="3" width="21"/>
    <col customWidth="1" max="4" min="4" width="21"/>
  </cols>
  <sheetData>
    <row r="1" spans="1:4">
      <c r="A1" s="1" t="s">
        <v>794</v>
      </c>
      <c r="B1" s="2" t="s">
        <v>1</v>
      </c>
    </row>
    <row r="2" spans="1:4">
      <c r="B2" s="2" t="s">
        <v>526</v>
      </c>
      <c r="C2" s="2" t="s">
        <v>473</v>
      </c>
      <c r="D2" s="2" t="s">
        <v>522</v>
      </c>
    </row>
    <row r="3" spans="1:4">
      <c r="A3" s="4" t="s">
        <v>194</v>
      </c>
      <c r="B3" s="6" t="n">
        <v>30245</v>
      </c>
      <c r="C3" s="6" t="n">
        <v>8541</v>
      </c>
      <c r="D3" s="6" t="n">
        <v>32058</v>
      </c>
    </row>
    <row r="4" spans="1:4">
      <c r="A4" s="4" t="s">
        <v>675</v>
      </c>
      <c r="B4" s="6" t="n">
        <v>261436</v>
      </c>
      <c r="C4" s="6" t="n">
        <v>295535</v>
      </c>
    </row>
    <row r="5" spans="1:4">
      <c r="A5" s="4" t="s">
        <v>795</v>
      </c>
      <c r="B5" s="4" t="s">
        <v>796</v>
      </c>
      <c r="C5" s="4" t="s">
        <v>796</v>
      </c>
      <c r="D5" s="4" t="s">
        <v>797</v>
      </c>
    </row>
    <row r="6" spans="1:4">
      <c r="A6" s="4" t="s">
        <v>798</v>
      </c>
      <c r="B6" s="5" t="n">
        <v>1951</v>
      </c>
    </row>
    <row r="7" spans="1:4">
      <c r="A7" s="4" t="s">
        <v>766</v>
      </c>
    </row>
    <row r="8" spans="1:4">
      <c r="A8" s="4" t="s">
        <v>799</v>
      </c>
      <c r="B8" s="6" t="n">
        <v>1300</v>
      </c>
      <c r="C8" s="6" t="n">
        <v>1200</v>
      </c>
      <c r="D8" s="6" t="n">
        <v>800</v>
      </c>
    </row>
    <row r="9" spans="1:4">
      <c r="A9" s="4" t="s">
        <v>800</v>
      </c>
      <c r="B9" s="5" t="n">
        <v>2200</v>
      </c>
    </row>
    <row r="10" spans="1:4">
      <c r="A10" s="4" t="s">
        <v>801</v>
      </c>
    </row>
    <row r="11" spans="1:4">
      <c r="A11" s="4" t="s">
        <v>138</v>
      </c>
      <c r="B11" s="6" t="n">
        <v>11000</v>
      </c>
    </row>
    <row r="12" spans="1:4">
      <c r="A12" s="4" t="s">
        <v>802</v>
      </c>
    </row>
    <row r="13" spans="1:4">
      <c r="A13" s="4" t="s">
        <v>803</v>
      </c>
      <c r="B13" s="4" t="s">
        <v>804</v>
      </c>
    </row>
    <row r="14" spans="1:4">
      <c r="A14" s="4" t="s">
        <v>805</v>
      </c>
    </row>
    <row r="15" spans="1:4">
      <c r="A15" s="4" t="s">
        <v>675</v>
      </c>
      <c r="B15" s="6" t="n">
        <v>25000</v>
      </c>
    </row>
    <row r="16" spans="1:4">
      <c r="A16" s="4" t="s">
        <v>806</v>
      </c>
    </row>
    <row r="17" spans="1:4">
      <c r="A17" s="4" t="s">
        <v>807</v>
      </c>
      <c r="B17" s="5" t="n">
        <v>7500</v>
      </c>
    </row>
    <row r="18" spans="1:4">
      <c r="A18" s="4" t="s">
        <v>808</v>
      </c>
      <c r="B18" s="5" t="n">
        <v>96000</v>
      </c>
    </row>
    <row r="19" spans="1:4">
      <c r="A19" s="4" t="s">
        <v>809</v>
      </c>
      <c r="B19" s="5" t="n">
        <v>11000</v>
      </c>
    </row>
    <row r="20" spans="1:4">
      <c r="A20" s="4" t="s">
        <v>810</v>
      </c>
      <c r="B20" s="5" t="n">
        <v>21400</v>
      </c>
    </row>
    <row r="21" spans="1:4">
      <c r="A21" s="4" t="s">
        <v>138</v>
      </c>
      <c r="B21" s="5" t="n">
        <v>10400</v>
      </c>
    </row>
    <row r="22" spans="1:4">
      <c r="A22" s="4" t="s">
        <v>811</v>
      </c>
      <c r="B22" s="6" t="n">
        <v>182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812</v>
      </c>
      <c r="B1" s="2" t="s">
        <v>482</v>
      </c>
    </row>
    <row r="2" spans="1:2">
      <c r="A2" s="3" t="s">
        <v>813</v>
      </c>
    </row>
    <row r="3" spans="1:2">
      <c r="A3" s="4" t="s">
        <v>814</v>
      </c>
      <c r="B3" s="6" t="n">
        <v>248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815</v>
      </c>
      <c r="B1" s="2" t="s">
        <v>816</v>
      </c>
    </row>
    <row r="2" spans="1:2">
      <c r="A2" s="4" t="s">
        <v>817</v>
      </c>
      <c r="B2" s="5" t="n">
        <v>200000</v>
      </c>
    </row>
    <row r="3" spans="1:2">
      <c r="A3" s="4" t="s">
        <v>818</v>
      </c>
      <c r="B3" s="5" t="n">
        <v>4827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s>
  <sheetData>
    <row r="1" spans="1:4">
      <c r="A1" s="1" t="s">
        <v>819</v>
      </c>
      <c r="B1" s="2" t="s">
        <v>820</v>
      </c>
      <c r="C1" s="2" t="s">
        <v>821</v>
      </c>
      <c r="D1" s="2" t="s">
        <v>822</v>
      </c>
    </row>
    <row r="2" spans="1:4">
      <c r="A2" s="4" t="s">
        <v>823</v>
      </c>
      <c r="C2" s="5" t="n">
        <v>15000000</v>
      </c>
    </row>
    <row r="3" spans="1:4">
      <c r="A3" s="4" t="s">
        <v>824</v>
      </c>
      <c r="C3" s="6" t="n">
        <v>2</v>
      </c>
    </row>
    <row r="4" spans="1:4">
      <c r="A4" s="4" t="s">
        <v>825</v>
      </c>
      <c r="C4" s="5" t="n">
        <v>10</v>
      </c>
    </row>
    <row r="5" spans="1:4">
      <c r="A5" s="4" t="s">
        <v>826</v>
      </c>
      <c r="C5" s="5" t="n">
        <v>1</v>
      </c>
    </row>
    <row r="6" spans="1:4">
      <c r="A6" s="4" t="s">
        <v>827</v>
      </c>
      <c r="C6" s="7" t="n">
        <v>0.25</v>
      </c>
    </row>
    <row r="7" spans="1:4">
      <c r="A7" s="4" t="s">
        <v>87</v>
      </c>
    </row>
    <row r="8" spans="1:4">
      <c r="A8" s="4" t="s">
        <v>823</v>
      </c>
      <c r="B8" s="5" t="n">
        <v>15000000</v>
      </c>
      <c r="C8" s="5" t="n">
        <v>15000000</v>
      </c>
      <c r="D8" s="5" t="n">
        <v>15000000</v>
      </c>
    </row>
    <row r="9" spans="1:4">
      <c r="A9" s="4" t="s">
        <v>824</v>
      </c>
      <c r="B9" s="6" t="n">
        <v>2</v>
      </c>
      <c r="C9" s="6" t="n">
        <v>2</v>
      </c>
      <c r="D9" s="6" t="n">
        <v>2</v>
      </c>
    </row>
    <row r="10" spans="1:4">
      <c r="A10" s="4" t="s">
        <v>825</v>
      </c>
      <c r="B10" s="6" t="n">
        <v>10</v>
      </c>
      <c r="C10" s="6" t="n">
        <v>10</v>
      </c>
      <c r="D10" s="6" t="n">
        <v>10</v>
      </c>
    </row>
    <row r="11" spans="1:4">
      <c r="A11" s="4" t="s">
        <v>828</v>
      </c>
      <c r="C11" s="4" t="s">
        <v>829</v>
      </c>
      <c r="D11" s="4" t="s">
        <v>829</v>
      </c>
    </row>
    <row r="12" spans="1:4">
      <c r="A12" s="4" t="s">
        <v>830</v>
      </c>
      <c r="B12" s="8" t="n">
        <v>0.9</v>
      </c>
      <c r="C12" s="8" t="n">
        <v>0.9</v>
      </c>
      <c r="D12" s="8" t="n">
        <v>0.9</v>
      </c>
    </row>
    <row r="13" spans="1:4">
      <c r="A13" s="4" t="s">
        <v>831</v>
      </c>
      <c r="C13" s="4" t="s">
        <v>832</v>
      </c>
      <c r="D13" s="4" t="s">
        <v>832</v>
      </c>
    </row>
    <row r="14" spans="1:4">
      <c r="A14" s="4" t="s">
        <v>833</v>
      </c>
      <c r="B14" s="5" t="n">
        <v>614</v>
      </c>
      <c r="C14" s="5" t="n">
        <v>614</v>
      </c>
      <c r="D14" s="5" t="n">
        <v>614</v>
      </c>
    </row>
    <row r="15" spans="1:4">
      <c r="A15" s="4" t="s">
        <v>834</v>
      </c>
    </row>
    <row r="16" spans="1:4">
      <c r="A16" s="4" t="s">
        <v>835</v>
      </c>
      <c r="B16" s="5" t="n">
        <v>900000</v>
      </c>
    </row>
    <row r="17" spans="1:4">
      <c r="A17" s="4" t="s">
        <v>836</v>
      </c>
      <c r="B17" s="6" t="n">
        <v>9000</v>
      </c>
    </row>
    <row r="18" spans="1:4">
      <c r="A18" s="4" t="s">
        <v>833</v>
      </c>
      <c r="B18" s="5" t="n">
        <v>614</v>
      </c>
      <c r="D18" s="5" t="n">
        <v>614</v>
      </c>
    </row>
    <row r="19" spans="1:4">
      <c r="A19" s="4" t="s">
        <v>837</v>
      </c>
      <c r="B19" s="6" t="n">
        <v>9900</v>
      </c>
    </row>
    <row r="20" spans="1:4">
      <c r="A20" s="4" t="s">
        <v>838</v>
      </c>
    </row>
    <row r="21" spans="1:4">
      <c r="A21" s="4" t="s">
        <v>833</v>
      </c>
      <c r="B21" s="5" t="n">
        <v>1800000</v>
      </c>
      <c r="D21" s="5" t="n">
        <v>18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7</v>
      </c>
      <c r="B1" s="2" t="s">
        <v>1</v>
      </c>
    </row>
    <row r="2" spans="1:4">
      <c r="B2" s="2" t="s">
        <v>2</v>
      </c>
      <c r="C2" s="2" t="s">
        <v>41</v>
      </c>
      <c r="D2" s="2" t="s">
        <v>93</v>
      </c>
    </row>
    <row r="3" spans="1:4">
      <c r="A3" s="3" t="s">
        <v>168</v>
      </c>
    </row>
    <row r="4" spans="1:4">
      <c r="A4" s="4" t="s">
        <v>169</v>
      </c>
      <c r="B4" s="6" t="n">
        <v>1</v>
      </c>
      <c r="C4" s="6" t="n">
        <v>1</v>
      </c>
      <c r="D4" s="6" t="n">
        <v>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39</v>
      </c>
      <c r="B1" s="2" t="s">
        <v>1</v>
      </c>
    </row>
    <row r="2" spans="1:4">
      <c r="B2" s="2" t="s">
        <v>2</v>
      </c>
      <c r="C2" s="2" t="s">
        <v>41</v>
      </c>
      <c r="D2" s="2" t="s">
        <v>93</v>
      </c>
    </row>
    <row r="3" spans="1:4">
      <c r="A3" s="3" t="s">
        <v>268</v>
      </c>
    </row>
    <row r="4" spans="1:4">
      <c r="A4" s="4" t="s">
        <v>840</v>
      </c>
      <c r="B4" s="6" t="n">
        <v>-21743</v>
      </c>
      <c r="C4" s="6" t="n">
        <v>183902</v>
      </c>
      <c r="D4" s="6" t="n">
        <v>-8696</v>
      </c>
    </row>
    <row r="5" spans="1:4">
      <c r="A5" s="3" t="s">
        <v>841</v>
      </c>
    </row>
    <row r="6" spans="1:4">
      <c r="A6" s="4" t="s">
        <v>842</v>
      </c>
      <c r="C6" s="5" t="n">
        <v>42231</v>
      </c>
      <c r="D6" s="5" t="n">
        <v>-3044</v>
      </c>
    </row>
    <row r="7" spans="1:4">
      <c r="A7" s="4" t="s">
        <v>843</v>
      </c>
      <c r="C7" s="5" t="n">
        <v>1210</v>
      </c>
      <c r="D7" s="5" t="n">
        <v>10</v>
      </c>
    </row>
    <row r="8" spans="1:4">
      <c r="A8" s="3" t="s">
        <v>844</v>
      </c>
    </row>
    <row r="9" spans="1:4">
      <c r="A9" s="4" t="s">
        <v>842</v>
      </c>
      <c r="C9" s="5" t="n">
        <v>-42231</v>
      </c>
      <c r="D9" s="5" t="n">
        <v>3044</v>
      </c>
    </row>
    <row r="10" spans="1:4">
      <c r="A10" s="4" t="s">
        <v>843</v>
      </c>
      <c r="D10" s="5" t="n">
        <v>170</v>
      </c>
    </row>
    <row r="11" spans="1:4">
      <c r="A11" s="4" t="s">
        <v>845</v>
      </c>
      <c r="C11" s="6" t="n">
        <v>1210</v>
      </c>
      <c r="D11" s="6" t="n">
        <v>18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46</v>
      </c>
      <c r="B1" s="2" t="s">
        <v>428</v>
      </c>
      <c r="F1" s="2" t="s">
        <v>1</v>
      </c>
    </row>
    <row r="2" spans="1:8">
      <c r="B2" s="2" t="s">
        <v>2</v>
      </c>
      <c r="C2" s="2" t="s">
        <v>41</v>
      </c>
      <c r="D2" s="2" t="s">
        <v>431</v>
      </c>
      <c r="E2" s="2" t="s">
        <v>93</v>
      </c>
      <c r="F2" s="2" t="s">
        <v>2</v>
      </c>
      <c r="G2" s="2" t="s">
        <v>41</v>
      </c>
      <c r="H2" s="2" t="s">
        <v>93</v>
      </c>
    </row>
    <row r="3" spans="1:8">
      <c r="A3" s="3" t="s">
        <v>268</v>
      </c>
    </row>
    <row r="4" spans="1:8">
      <c r="A4" s="4" t="s">
        <v>847</v>
      </c>
      <c r="F4" s="4" t="s">
        <v>120</v>
      </c>
      <c r="G4" s="6" t="n">
        <v>31739</v>
      </c>
      <c r="H4" s="6" t="n">
        <v>-3044</v>
      </c>
    </row>
    <row r="5" spans="1:8">
      <c r="A5" s="4" t="s">
        <v>848</v>
      </c>
      <c r="F5" s="5" t="n">
        <v>-4566</v>
      </c>
      <c r="G5" s="5" t="n">
        <v>1210</v>
      </c>
      <c r="H5" s="5" t="n">
        <v>180</v>
      </c>
    </row>
    <row r="6" spans="1:8">
      <c r="A6" s="4" t="s">
        <v>849</v>
      </c>
      <c r="F6" s="5" t="n">
        <v>-2499</v>
      </c>
      <c r="G6" s="5" t="n">
        <v>-224</v>
      </c>
    </row>
    <row r="7" spans="1:8">
      <c r="A7" s="3" t="s">
        <v>850</v>
      </c>
    </row>
    <row r="8" spans="1:8">
      <c r="A8" s="4" t="s">
        <v>851</v>
      </c>
      <c r="G8" s="5" t="n">
        <v>-2875</v>
      </c>
      <c r="H8" s="5" t="n">
        <v>-1918</v>
      </c>
    </row>
    <row r="9" spans="1:8">
      <c r="A9" s="4" t="s">
        <v>852</v>
      </c>
      <c r="F9" s="5" t="n">
        <v>-246</v>
      </c>
      <c r="G9" s="5" t="n">
        <v>-712</v>
      </c>
      <c r="H9" s="5" t="n">
        <v>-2372</v>
      </c>
    </row>
    <row r="10" spans="1:8">
      <c r="A10" s="4" t="s">
        <v>853</v>
      </c>
      <c r="F10" s="5" t="n">
        <v>-1920</v>
      </c>
      <c r="G10" s="5" t="n">
        <v>-7041</v>
      </c>
      <c r="H10" s="5" t="n">
        <v>-10758</v>
      </c>
    </row>
    <row r="11" spans="1:8">
      <c r="A11" s="4" t="s">
        <v>854</v>
      </c>
      <c r="F11" s="4" t="s">
        <v>120</v>
      </c>
      <c r="G11" s="5" t="n">
        <v>22110</v>
      </c>
      <c r="H11" s="5" t="n">
        <v>9284</v>
      </c>
    </row>
    <row r="12" spans="1:8">
      <c r="A12" s="4" t="s">
        <v>855</v>
      </c>
      <c r="F12" s="5" t="n">
        <v>3172</v>
      </c>
      <c r="G12" s="5" t="n">
        <v>-766</v>
      </c>
      <c r="H12" s="5" t="n">
        <v>5764</v>
      </c>
    </row>
    <row r="13" spans="1:8">
      <c r="A13" s="4" t="s">
        <v>856</v>
      </c>
      <c r="F13" s="5" t="n">
        <v>6059</v>
      </c>
      <c r="G13" s="5" t="n">
        <v>-42231</v>
      </c>
      <c r="H13" s="5" t="n">
        <v>3044</v>
      </c>
    </row>
    <row r="14" spans="1:8">
      <c r="A14" s="4" t="s">
        <v>857</v>
      </c>
      <c r="B14" s="6" t="n">
        <v>-418</v>
      </c>
      <c r="C14" s="6" t="n">
        <v>-418</v>
      </c>
      <c r="D14" s="6" t="n">
        <v>-792</v>
      </c>
      <c r="E14" s="6" t="n">
        <v>-180</v>
      </c>
      <c r="F14" s="4" t="s">
        <v>120</v>
      </c>
      <c r="G14" s="6" t="n">
        <v>1210</v>
      </c>
      <c r="H14" s="6" t="n">
        <v>180</v>
      </c>
    </row>
    <row r="15" spans="1:8">
      <c r="A15" s="4" t="s">
        <v>858</v>
      </c>
      <c r="F15" s="4" t="s">
        <v>859</v>
      </c>
      <c r="G15" s="4" t="s">
        <v>860</v>
      </c>
    </row>
  </sheetData>
  <mergeCells count="3">
    <mergeCell ref="A1:A2"/>
    <mergeCell ref="B1:E1"/>
    <mergeCell ref="F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61</v>
      </c>
      <c r="B1" s="2" t="s">
        <v>2</v>
      </c>
      <c r="C1" s="2" t="s">
        <v>41</v>
      </c>
    </row>
    <row r="2" spans="1:3">
      <c r="A2" s="3" t="s">
        <v>862</v>
      </c>
    </row>
    <row r="3" spans="1:3">
      <c r="A3" s="4" t="s">
        <v>863</v>
      </c>
      <c r="B3" s="6" t="n">
        <v>2751</v>
      </c>
      <c r="C3" s="6" t="n">
        <v>2879</v>
      </c>
    </row>
    <row r="4" spans="1:3">
      <c r="A4" s="4" t="s">
        <v>864</v>
      </c>
      <c r="B4" s="5" t="n">
        <v>5200</v>
      </c>
      <c r="C4" s="5" t="n">
        <v>3999</v>
      </c>
    </row>
    <row r="5" spans="1:3">
      <c r="A5" s="4" t="s">
        <v>865</v>
      </c>
      <c r="B5" s="5" t="n">
        <v>1521</v>
      </c>
    </row>
    <row r="6" spans="1:3">
      <c r="A6" s="4" t="s">
        <v>866</v>
      </c>
      <c r="B6" s="5" t="n">
        <v>18371</v>
      </c>
      <c r="C6" s="5" t="n">
        <v>8700</v>
      </c>
    </row>
    <row r="7" spans="1:3">
      <c r="A7" s="4" t="s">
        <v>867</v>
      </c>
      <c r="B7" s="5" t="n">
        <v>27843</v>
      </c>
      <c r="C7" s="5" t="n">
        <v>15578</v>
      </c>
    </row>
    <row r="8" spans="1:3">
      <c r="A8" s="4" t="s">
        <v>868</v>
      </c>
      <c r="B8" s="5" t="n">
        <v>-21180</v>
      </c>
      <c r="C8" s="5" t="n">
        <v>-12246</v>
      </c>
    </row>
    <row r="9" spans="1:3">
      <c r="A9" s="4" t="s">
        <v>869</v>
      </c>
      <c r="B9" s="5" t="n">
        <v>6663</v>
      </c>
      <c r="C9" s="5" t="n">
        <v>3332</v>
      </c>
    </row>
    <row r="10" spans="1:3">
      <c r="A10" s="3" t="s">
        <v>870</v>
      </c>
    </row>
    <row r="11" spans="1:3">
      <c r="A11" s="4" t="s">
        <v>871</v>
      </c>
      <c r="B11" s="5" t="n">
        <v>-6663</v>
      </c>
      <c r="C11" s="5" t="n">
        <v>-3332</v>
      </c>
    </row>
    <row r="12" spans="1:3">
      <c r="A12" s="4" t="s">
        <v>870</v>
      </c>
      <c r="B12" s="5" t="n">
        <v>-6663</v>
      </c>
      <c r="C12" s="5" t="n">
        <v>-3332</v>
      </c>
    </row>
    <row r="13" spans="1:3">
      <c r="A13" s="4" t="s">
        <v>872</v>
      </c>
      <c r="B13" s="5" t="n">
        <v>6663</v>
      </c>
      <c r="C13" s="5" t="n">
        <v>3332</v>
      </c>
    </row>
    <row r="14" spans="1:3">
      <c r="A14" s="4" t="s">
        <v>873</v>
      </c>
      <c r="B14" s="5" t="n">
        <v>-6663</v>
      </c>
      <c r="C14" s="5" t="n">
        <v>-3332</v>
      </c>
    </row>
    <row r="15" spans="1:3">
      <c r="A15" s="4" t="s">
        <v>874</v>
      </c>
      <c r="B15" s="6" t="n">
        <v>0</v>
      </c>
      <c r="C15"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75</v>
      </c>
      <c r="B1" s="2" t="s">
        <v>1</v>
      </c>
    </row>
    <row r="2" spans="1:4">
      <c r="B2" s="2" t="s">
        <v>2</v>
      </c>
      <c r="C2" s="2" t="s">
        <v>41</v>
      </c>
      <c r="D2" s="2" t="s">
        <v>93</v>
      </c>
    </row>
    <row r="3" spans="1:4">
      <c r="A3" s="3" t="s">
        <v>268</v>
      </c>
    </row>
    <row r="4" spans="1:4">
      <c r="A4" s="4" t="s">
        <v>876</v>
      </c>
      <c r="B4" s="6" t="n">
        <v>53000</v>
      </c>
    </row>
    <row r="5" spans="1:4">
      <c r="A5" s="4" t="s">
        <v>795</v>
      </c>
      <c r="B5" s="4" t="s">
        <v>796</v>
      </c>
      <c r="C5" s="4" t="s">
        <v>796</v>
      </c>
      <c r="D5" s="4" t="s">
        <v>79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877</v>
      </c>
      <c r="B1" s="2" t="s">
        <v>482</v>
      </c>
    </row>
    <row r="2" spans="1:2">
      <c r="A2" s="3" t="s">
        <v>271</v>
      </c>
    </row>
    <row r="3" spans="1:2">
      <c r="A3" s="4" t="s">
        <v>705</v>
      </c>
      <c r="B3" s="6" t="n">
        <v>26208</v>
      </c>
    </row>
    <row r="4" spans="1:2">
      <c r="A4" s="4" t="s">
        <v>706</v>
      </c>
      <c r="B4" s="5" t="n">
        <v>23558</v>
      </c>
    </row>
    <row r="5" spans="1:2">
      <c r="A5" s="4" t="s">
        <v>707</v>
      </c>
      <c r="B5" s="5" t="n">
        <v>20382</v>
      </c>
    </row>
    <row r="6" spans="1:2">
      <c r="A6" s="4" t="s">
        <v>708</v>
      </c>
      <c r="B6" s="5" t="n">
        <v>14882</v>
      </c>
    </row>
    <row r="7" spans="1:2">
      <c r="A7" s="4" t="s">
        <v>709</v>
      </c>
      <c r="B7" s="5" t="n">
        <v>8861</v>
      </c>
    </row>
    <row r="8" spans="1:2">
      <c r="A8" s="4" t="s">
        <v>710</v>
      </c>
      <c r="B8" s="5" t="n">
        <v>7109</v>
      </c>
    </row>
    <row r="9" spans="1:2">
      <c r="A9" s="4" t="s">
        <v>148</v>
      </c>
      <c r="B9" s="6" t="n">
        <v>101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78</v>
      </c>
      <c r="B1" s="2" t="s">
        <v>428</v>
      </c>
      <c r="N1" s="2" t="s">
        <v>1</v>
      </c>
    </row>
    <row r="2" spans="1:16">
      <c r="B2" s="2" t="s">
        <v>2</v>
      </c>
      <c r="C2" s="2" t="s">
        <v>429</v>
      </c>
      <c r="D2" s="2" t="s">
        <v>4</v>
      </c>
      <c r="E2" s="2" t="s">
        <v>430</v>
      </c>
      <c r="F2" s="2" t="s">
        <v>41</v>
      </c>
      <c r="G2" s="2" t="s">
        <v>431</v>
      </c>
      <c r="H2" s="2" t="s">
        <v>432</v>
      </c>
      <c r="I2" s="2" t="s">
        <v>433</v>
      </c>
      <c r="J2" s="2" t="s">
        <v>93</v>
      </c>
      <c r="K2" s="2" t="s">
        <v>434</v>
      </c>
      <c r="L2" s="2" t="s">
        <v>435</v>
      </c>
      <c r="M2" s="2" t="s">
        <v>436</v>
      </c>
      <c r="N2" s="2" t="s">
        <v>2</v>
      </c>
      <c r="O2" s="2" t="s">
        <v>41</v>
      </c>
      <c r="P2" s="2" t="s">
        <v>93</v>
      </c>
    </row>
    <row r="3" spans="1:16">
      <c r="A3" s="3" t="s">
        <v>879</v>
      </c>
    </row>
    <row r="4" spans="1:16">
      <c r="A4" s="4" t="s">
        <v>135</v>
      </c>
      <c r="B4" s="6" t="n">
        <v>12258</v>
      </c>
      <c r="C4" s="6" t="n">
        <v>11943</v>
      </c>
      <c r="D4" s="6" t="n">
        <v>11840</v>
      </c>
      <c r="E4" s="6" t="n">
        <v>11929</v>
      </c>
      <c r="F4" s="6" t="n">
        <v>24857</v>
      </c>
      <c r="G4" s="6" t="n">
        <v>33409</v>
      </c>
      <c r="H4" s="6" t="n">
        <v>31607</v>
      </c>
      <c r="I4" s="6" t="n">
        <v>31083</v>
      </c>
      <c r="J4" s="6" t="n">
        <v>31005</v>
      </c>
      <c r="K4" s="6" t="n">
        <v>31807</v>
      </c>
      <c r="L4" s="6" t="n">
        <v>31587</v>
      </c>
      <c r="M4" s="6" t="n">
        <v>31822</v>
      </c>
      <c r="N4" s="6" t="n">
        <v>47970</v>
      </c>
      <c r="O4" s="6" t="n">
        <v>120956</v>
      </c>
      <c r="P4" s="6" t="n">
        <v>126221</v>
      </c>
    </row>
    <row r="5" spans="1:16">
      <c r="A5" s="4" t="s">
        <v>136</v>
      </c>
      <c r="N5" s="5" t="n">
        <v>-25694</v>
      </c>
      <c r="O5" s="5" t="n">
        <v>-59587</v>
      </c>
      <c r="P5" s="5" t="n">
        <v>-64091</v>
      </c>
    </row>
    <row r="6" spans="1:16">
      <c r="A6" s="4" t="s">
        <v>677</v>
      </c>
      <c r="N6" s="5" t="n">
        <v>-13379</v>
      </c>
      <c r="O6" s="5" t="n">
        <v>-22670</v>
      </c>
      <c r="P6" s="5" t="n">
        <v>-25679</v>
      </c>
    </row>
    <row r="7" spans="1:16">
      <c r="A7" s="4" t="s">
        <v>175</v>
      </c>
      <c r="N7" s="5" t="n">
        <v>-5219</v>
      </c>
    </row>
    <row r="8" spans="1:16">
      <c r="A8" s="4" t="s">
        <v>880</v>
      </c>
      <c r="D8" s="5" t="n">
        <v>-80</v>
      </c>
      <c r="J8" s="5" t="n">
        <v>3938</v>
      </c>
      <c r="K8" s="5" t="n">
        <v>12760</v>
      </c>
      <c r="N8" s="5" t="n">
        <v>-80</v>
      </c>
      <c r="P8" s="5" t="n">
        <v>16698</v>
      </c>
    </row>
    <row r="9" spans="1:16">
      <c r="A9" s="4" t="s">
        <v>117</v>
      </c>
      <c r="B9" s="5" t="n">
        <v>5400</v>
      </c>
      <c r="C9" s="5" t="n">
        <v>5139</v>
      </c>
      <c r="D9" s="5" t="n">
        <v>2517</v>
      </c>
      <c r="E9" s="5" t="n">
        <v>2216</v>
      </c>
      <c r="F9" s="5" t="n">
        <v>3826</v>
      </c>
      <c r="G9" s="5" t="n">
        <v>12243</v>
      </c>
      <c r="I9" s="5" t="n">
        <v>1335</v>
      </c>
      <c r="J9" s="5" t="n">
        <v>3853</v>
      </c>
      <c r="K9" s="5" t="n">
        <v>1062</v>
      </c>
      <c r="L9" s="5" t="n">
        <v>-476</v>
      </c>
      <c r="M9" s="5" t="n">
        <v>445</v>
      </c>
      <c r="N9" s="5" t="n">
        <v>15272</v>
      </c>
      <c r="O9" s="5" t="n">
        <v>17404</v>
      </c>
      <c r="P9" s="5" t="n">
        <v>4884</v>
      </c>
    </row>
    <row r="10" spans="1:16">
      <c r="A10" s="4" t="s">
        <v>881</v>
      </c>
      <c r="B10" s="5" t="n">
        <v>-3430</v>
      </c>
      <c r="C10" s="6" t="n">
        <v>-1866</v>
      </c>
      <c r="D10" s="6" t="n">
        <v>-4377</v>
      </c>
      <c r="E10" s="6" t="n">
        <v>-1735</v>
      </c>
      <c r="F10" s="5" t="n">
        <v>140</v>
      </c>
      <c r="G10" s="6" t="n">
        <v>5210</v>
      </c>
      <c r="H10" s="6" t="n">
        <v>3617</v>
      </c>
      <c r="I10" s="6" t="n">
        <v>4918</v>
      </c>
      <c r="J10" s="5" t="n">
        <v>2713</v>
      </c>
      <c r="K10" s="6" t="n">
        <v>5410</v>
      </c>
      <c r="L10" s="6" t="n">
        <v>4828</v>
      </c>
      <c r="M10" s="6" t="n">
        <v>4477</v>
      </c>
      <c r="N10" s="5" t="n">
        <v>-11408</v>
      </c>
      <c r="O10" s="5" t="n">
        <v>13885</v>
      </c>
      <c r="P10" s="5" t="n">
        <v>17428</v>
      </c>
    </row>
    <row r="11" spans="1:16">
      <c r="A11" s="4" t="s">
        <v>882</v>
      </c>
      <c r="B11" s="5" t="n">
        <v>387790</v>
      </c>
      <c r="F11" s="5" t="n">
        <v>381043</v>
      </c>
      <c r="N11" s="5" t="n">
        <v>387790</v>
      </c>
      <c r="O11" s="5" t="n">
        <v>381043</v>
      </c>
    </row>
    <row r="12" spans="1:16">
      <c r="A12" s="4" t="s">
        <v>883</v>
      </c>
    </row>
    <row r="13" spans="1:16">
      <c r="A13" s="3" t="s">
        <v>879</v>
      </c>
    </row>
    <row r="14" spans="1:16">
      <c r="A14" s="4" t="s">
        <v>135</v>
      </c>
      <c r="N14" s="5" t="n">
        <v>47970</v>
      </c>
      <c r="O14" s="5" t="n">
        <v>120956</v>
      </c>
      <c r="P14" s="5" t="n">
        <v>126221</v>
      </c>
    </row>
    <row r="15" spans="1:16">
      <c r="A15" s="4" t="s">
        <v>136</v>
      </c>
      <c r="N15" s="5" t="n">
        <v>-25694</v>
      </c>
      <c r="O15" s="5" t="n">
        <v>-59587</v>
      </c>
      <c r="P15" s="5" t="n">
        <v>-64091</v>
      </c>
    </row>
    <row r="16" spans="1:16">
      <c r="A16" s="4" t="s">
        <v>677</v>
      </c>
      <c r="N16" s="5" t="n">
        <v>-13379</v>
      </c>
      <c r="O16" s="5" t="n">
        <v>-22670</v>
      </c>
      <c r="P16" s="5" t="n">
        <v>-25679</v>
      </c>
    </row>
    <row r="17" spans="1:16">
      <c r="A17" s="4" t="s">
        <v>139</v>
      </c>
      <c r="N17" s="5" t="n">
        <v>-39860</v>
      </c>
      <c r="O17" s="5" t="n">
        <v>-66063</v>
      </c>
      <c r="P17" s="5" t="n">
        <v>-66171</v>
      </c>
    </row>
    <row r="18" spans="1:16">
      <c r="A18" s="4" t="s">
        <v>175</v>
      </c>
      <c r="N18" s="5" t="n">
        <v>-5219</v>
      </c>
    </row>
    <row r="19" spans="1:16">
      <c r="A19" s="4" t="s">
        <v>138</v>
      </c>
      <c r="N19" s="5" t="n">
        <v>25955</v>
      </c>
      <c r="O19" s="5" t="n">
        <v>21645</v>
      </c>
      <c r="P19" s="5" t="n">
        <v>18941</v>
      </c>
    </row>
    <row r="20" spans="1:16">
      <c r="A20" s="4" t="s">
        <v>880</v>
      </c>
      <c r="N20" s="5" t="n">
        <v>-80</v>
      </c>
      <c r="P20" s="5" t="n">
        <v>16698</v>
      </c>
    </row>
    <row r="21" spans="1:16">
      <c r="A21" s="4" t="s">
        <v>117</v>
      </c>
      <c r="N21" s="5" t="n">
        <v>15272</v>
      </c>
      <c r="O21" s="5" t="n">
        <v>17404</v>
      </c>
      <c r="P21" s="5" t="n">
        <v>4884</v>
      </c>
    </row>
    <row r="22" spans="1:16">
      <c r="A22" s="4" t="s">
        <v>881</v>
      </c>
      <c r="N22" s="5" t="n">
        <v>4965</v>
      </c>
      <c r="O22" s="5" t="n">
        <v>11685</v>
      </c>
      <c r="P22" s="5" t="n">
        <v>10803</v>
      </c>
    </row>
    <row r="23" spans="1:16">
      <c r="A23" s="4" t="s">
        <v>884</v>
      </c>
      <c r="N23" s="5" t="n">
        <v>33747</v>
      </c>
      <c r="O23" s="5" t="n">
        <v>25199</v>
      </c>
      <c r="P23" s="5" t="n">
        <v>-3806</v>
      </c>
    </row>
    <row r="24" spans="1:16">
      <c r="A24" s="4" t="s">
        <v>882</v>
      </c>
      <c r="B24" s="5" t="n">
        <v>477963</v>
      </c>
      <c r="F24" s="5" t="n">
        <v>381043</v>
      </c>
      <c r="J24" s="5" t="n">
        <v>988117</v>
      </c>
      <c r="N24" s="5" t="n">
        <v>477963</v>
      </c>
      <c r="O24" s="5" t="n">
        <v>381043</v>
      </c>
      <c r="P24" s="5" t="n">
        <v>988117</v>
      </c>
    </row>
    <row r="25" spans="1:16">
      <c r="A25" s="3" t="s">
        <v>885</v>
      </c>
    </row>
    <row r="26" spans="1:16">
      <c r="A26" s="4" t="s">
        <v>886</v>
      </c>
      <c r="N26" s="5" t="n">
        <v>33108</v>
      </c>
      <c r="O26" s="5" t="n">
        <v>54136</v>
      </c>
      <c r="P26" s="5" t="n">
        <v>35019</v>
      </c>
    </row>
    <row r="27" spans="1:16">
      <c r="A27" s="4" t="s">
        <v>887</v>
      </c>
      <c r="N27" s="5" t="n">
        <v>-17916</v>
      </c>
      <c r="O27" s="5" t="n">
        <v>-36732</v>
      </c>
      <c r="P27" s="5" t="n">
        <v>-26197</v>
      </c>
    </row>
    <row r="28" spans="1:16">
      <c r="A28" s="4" t="s">
        <v>888</v>
      </c>
      <c r="P28" s="5" t="n">
        <v>12760</v>
      </c>
    </row>
    <row r="29" spans="1:16">
      <c r="A29" s="4" t="s">
        <v>889</v>
      </c>
      <c r="N29" s="5" t="n">
        <v>15192</v>
      </c>
      <c r="O29" s="5" t="n">
        <v>17404</v>
      </c>
      <c r="P29" s="5" t="n">
        <v>21582</v>
      </c>
    </row>
    <row r="30" spans="1:16">
      <c r="A30" s="4" t="s">
        <v>890</v>
      </c>
    </row>
    <row r="31" spans="1:16">
      <c r="A31" s="3" t="s">
        <v>879</v>
      </c>
    </row>
    <row r="32" spans="1:16">
      <c r="A32" s="4" t="s">
        <v>135</v>
      </c>
      <c r="N32" s="5" t="n">
        <v>6</v>
      </c>
      <c r="O32" s="5" t="n">
        <v>10</v>
      </c>
      <c r="P32" s="5" t="n">
        <v>17</v>
      </c>
    </row>
    <row r="33" spans="1:16">
      <c r="A33" s="4" t="s">
        <v>136</v>
      </c>
      <c r="N33" s="5" t="n">
        <v>-779</v>
      </c>
      <c r="O33" s="5" t="n">
        <v>-556</v>
      </c>
      <c r="P33" s="5" t="n">
        <v>-987</v>
      </c>
    </row>
    <row r="34" spans="1:16">
      <c r="A34" s="4" t="s">
        <v>677</v>
      </c>
      <c r="P34" s="5" t="n">
        <v>33</v>
      </c>
    </row>
    <row r="35" spans="1:16">
      <c r="A35" s="4" t="s">
        <v>139</v>
      </c>
      <c r="N35" s="5" t="n">
        <v>-27472</v>
      </c>
      <c r="O35" s="5" t="n">
        <v>-37093</v>
      </c>
      <c r="P35" s="5" t="n">
        <v>-34352</v>
      </c>
    </row>
    <row r="36" spans="1:16">
      <c r="A36" s="4" t="s">
        <v>138</v>
      </c>
      <c r="N36" s="5" t="n">
        <v>25955</v>
      </c>
      <c r="O36" s="5" t="n">
        <v>21645</v>
      </c>
      <c r="P36" s="5" t="n">
        <v>18941</v>
      </c>
    </row>
    <row r="37" spans="1:16">
      <c r="A37" s="4" t="s">
        <v>881</v>
      </c>
      <c r="N37" s="5" t="n">
        <v>-2290</v>
      </c>
      <c r="O37" s="5" t="n">
        <v>-15994</v>
      </c>
      <c r="P37" s="5" t="n">
        <v>-16348</v>
      </c>
    </row>
    <row r="38" spans="1:16">
      <c r="A38" s="4" t="s">
        <v>891</v>
      </c>
    </row>
    <row r="39" spans="1:16">
      <c r="A39" s="3" t="s">
        <v>879</v>
      </c>
    </row>
    <row r="40" spans="1:16">
      <c r="A40" s="4" t="s">
        <v>135</v>
      </c>
      <c r="O40" s="5" t="n">
        <v>1</v>
      </c>
      <c r="P40" s="5" t="n">
        <v>111</v>
      </c>
    </row>
    <row r="41" spans="1:16">
      <c r="A41" s="4" t="s">
        <v>136</v>
      </c>
      <c r="N41" s="5" t="n">
        <v>-735</v>
      </c>
      <c r="O41" s="5" t="n">
        <v>-645</v>
      </c>
      <c r="P41" s="5" t="n">
        <v>-878</v>
      </c>
    </row>
    <row r="42" spans="1:16">
      <c r="A42" s="4" t="s">
        <v>139</v>
      </c>
      <c r="N42" s="5" t="n">
        <v>-1301</v>
      </c>
      <c r="O42" s="5" t="n">
        <v>-636</v>
      </c>
      <c r="P42" s="5" t="n">
        <v>-1945</v>
      </c>
    </row>
    <row r="43" spans="1:16">
      <c r="A43" s="4" t="s">
        <v>138</v>
      </c>
      <c r="P43" s="5" t="n">
        <v>1547</v>
      </c>
    </row>
    <row r="44" spans="1:16">
      <c r="A44" s="4" t="s">
        <v>880</v>
      </c>
      <c r="P44" s="5" t="n">
        <v>4884</v>
      </c>
    </row>
    <row r="45" spans="1:16">
      <c r="A45" s="4" t="s">
        <v>117</v>
      </c>
      <c r="N45" s="5" t="n">
        <v>15272</v>
      </c>
      <c r="O45" s="5" t="n">
        <v>17404</v>
      </c>
    </row>
    <row r="46" spans="1:16">
      <c r="A46" s="4" t="s">
        <v>881</v>
      </c>
      <c r="N46" s="5" t="n">
        <v>13236</v>
      </c>
      <c r="O46" s="5" t="n">
        <v>16124</v>
      </c>
      <c r="P46" s="5" t="n">
        <v>3719</v>
      </c>
    </row>
    <row r="47" spans="1:16">
      <c r="A47" s="4" t="s">
        <v>884</v>
      </c>
      <c r="N47" s="5" t="n">
        <v>3489</v>
      </c>
      <c r="P47" s="5" t="n">
        <v>609</v>
      </c>
    </row>
    <row r="48" spans="1:16">
      <c r="A48" s="4" t="s">
        <v>882</v>
      </c>
      <c r="B48" s="5" t="n">
        <v>70003</v>
      </c>
      <c r="F48" s="5" t="n">
        <v>84529</v>
      </c>
      <c r="J48" s="5" t="n">
        <v>123452</v>
      </c>
      <c r="N48" s="5" t="n">
        <v>70003</v>
      </c>
      <c r="O48" s="5" t="n">
        <v>84529</v>
      </c>
      <c r="P48" s="5" t="n">
        <v>123452</v>
      </c>
    </row>
    <row r="49" spans="1:16">
      <c r="A49" s="3" t="s">
        <v>885</v>
      </c>
    </row>
    <row r="50" spans="1:16">
      <c r="A50" s="4" t="s">
        <v>886</v>
      </c>
      <c r="N50" s="5" t="n">
        <v>30012</v>
      </c>
      <c r="O50" s="5" t="n">
        <v>43311</v>
      </c>
      <c r="P50" s="5" t="n">
        <v>29969</v>
      </c>
    </row>
    <row r="51" spans="1:16">
      <c r="A51" s="4" t="s">
        <v>887</v>
      </c>
      <c r="N51" s="5" t="n">
        <v>-14740</v>
      </c>
      <c r="O51" s="5" t="n">
        <v>-25907</v>
      </c>
      <c r="P51" s="5" t="n">
        <v>-23538</v>
      </c>
    </row>
    <row r="52" spans="1:16">
      <c r="A52" s="4" t="s">
        <v>889</v>
      </c>
      <c r="N52" s="5" t="n">
        <v>15272</v>
      </c>
      <c r="O52" s="5" t="n">
        <v>17404</v>
      </c>
      <c r="P52" s="5" t="n">
        <v>6431</v>
      </c>
    </row>
    <row r="53" spans="1:16">
      <c r="A53" s="4" t="s">
        <v>892</v>
      </c>
    </row>
    <row r="54" spans="1:16">
      <c r="A54" s="3" t="s">
        <v>879</v>
      </c>
    </row>
    <row r="55" spans="1:16">
      <c r="A55" s="4" t="s">
        <v>135</v>
      </c>
      <c r="N55" s="5" t="n">
        <v>15257</v>
      </c>
      <c r="O55" s="5" t="n">
        <v>87832</v>
      </c>
      <c r="P55" s="5" t="n">
        <v>92807</v>
      </c>
    </row>
    <row r="56" spans="1:16">
      <c r="A56" s="4" t="s">
        <v>136</v>
      </c>
      <c r="N56" s="5" t="n">
        <v>-8375</v>
      </c>
      <c r="O56" s="5" t="n">
        <v>-42134</v>
      </c>
      <c r="P56" s="5" t="n">
        <v>-43677</v>
      </c>
    </row>
    <row r="57" spans="1:16">
      <c r="A57" s="4" t="s">
        <v>677</v>
      </c>
      <c r="N57" s="5" t="n">
        <v>-3150</v>
      </c>
      <c r="O57" s="5" t="n">
        <v>-13140</v>
      </c>
      <c r="P57" s="5" t="n">
        <v>-16354</v>
      </c>
    </row>
    <row r="58" spans="1:16">
      <c r="A58" s="4" t="s">
        <v>139</v>
      </c>
      <c r="N58" s="5" t="n">
        <v>-4069</v>
      </c>
      <c r="O58" s="5" t="n">
        <v>-20671</v>
      </c>
      <c r="P58" s="5" t="n">
        <v>-22347</v>
      </c>
    </row>
    <row r="59" spans="1:16">
      <c r="A59" s="4" t="s">
        <v>880</v>
      </c>
      <c r="N59" s="5" t="n">
        <v>-80</v>
      </c>
      <c r="P59" s="5" t="n">
        <v>12760</v>
      </c>
    </row>
    <row r="60" spans="1:16">
      <c r="A60" s="4" t="s">
        <v>881</v>
      </c>
      <c r="N60" s="5" t="n">
        <v>-417</v>
      </c>
      <c r="O60" s="5" t="n">
        <v>11887</v>
      </c>
      <c r="P60" s="5" t="n">
        <v>23189</v>
      </c>
    </row>
    <row r="61" spans="1:16">
      <c r="A61" s="4" t="s">
        <v>884</v>
      </c>
      <c r="N61" s="5" t="n">
        <v>25001</v>
      </c>
      <c r="O61" s="5" t="n">
        <v>16953</v>
      </c>
      <c r="P61" s="5" t="n">
        <v>1402</v>
      </c>
    </row>
    <row r="62" spans="1:16">
      <c r="A62" s="4" t="s">
        <v>882</v>
      </c>
      <c r="B62" s="5" t="n">
        <v>178536</v>
      </c>
      <c r="F62" s="5" t="n">
        <v>143500</v>
      </c>
      <c r="J62" s="5" t="n">
        <v>727508</v>
      </c>
      <c r="N62" s="5" t="n">
        <v>178536</v>
      </c>
      <c r="O62" s="5" t="n">
        <v>143500</v>
      </c>
      <c r="P62" s="5" t="n">
        <v>727508</v>
      </c>
    </row>
    <row r="63" spans="1:16">
      <c r="A63" s="3" t="s">
        <v>885</v>
      </c>
    </row>
    <row r="64" spans="1:16">
      <c r="A64" s="4" t="s">
        <v>886</v>
      </c>
      <c r="N64" s="5" t="n">
        <v>3096</v>
      </c>
      <c r="O64" s="5" t="n">
        <v>8512</v>
      </c>
    </row>
    <row r="65" spans="1:16">
      <c r="A65" s="4" t="s">
        <v>887</v>
      </c>
      <c r="N65" s="5" t="n">
        <v>-3176</v>
      </c>
      <c r="O65" s="5" t="n">
        <v>-8512</v>
      </c>
    </row>
    <row r="66" spans="1:16">
      <c r="A66" s="4" t="s">
        <v>888</v>
      </c>
      <c r="P66" s="5" t="n">
        <v>12760</v>
      </c>
    </row>
    <row r="67" spans="1:16">
      <c r="A67" s="4" t="s">
        <v>889</v>
      </c>
      <c r="N67" s="5" t="n">
        <v>-80</v>
      </c>
      <c r="P67" s="5" t="n">
        <v>12760</v>
      </c>
    </row>
    <row r="68" spans="1:16">
      <c r="A68" s="4" t="s">
        <v>893</v>
      </c>
    </row>
    <row r="69" spans="1:16">
      <c r="A69" s="3" t="s">
        <v>879</v>
      </c>
    </row>
    <row r="70" spans="1:16">
      <c r="A70" s="4" t="s">
        <v>135</v>
      </c>
      <c r="N70" s="5" t="n">
        <v>32707</v>
      </c>
      <c r="O70" s="5" t="n">
        <v>33113</v>
      </c>
      <c r="P70" s="5" t="n">
        <v>33286</v>
      </c>
    </row>
    <row r="71" spans="1:16">
      <c r="A71" s="4" t="s">
        <v>136</v>
      </c>
      <c r="N71" s="5" t="n">
        <v>-15805</v>
      </c>
      <c r="O71" s="5" t="n">
        <v>-16252</v>
      </c>
      <c r="P71" s="5" t="n">
        <v>-18549</v>
      </c>
    </row>
    <row r="72" spans="1:16">
      <c r="A72" s="4" t="s">
        <v>677</v>
      </c>
      <c r="N72" s="5" t="n">
        <v>-10229</v>
      </c>
      <c r="O72" s="5" t="n">
        <v>-9530</v>
      </c>
      <c r="P72" s="5" t="n">
        <v>-9358</v>
      </c>
    </row>
    <row r="73" spans="1:16">
      <c r="A73" s="4" t="s">
        <v>139</v>
      </c>
      <c r="N73" s="5" t="n">
        <v>-7018</v>
      </c>
      <c r="O73" s="5" t="n">
        <v>-7663</v>
      </c>
      <c r="P73" s="5" t="n">
        <v>-7527</v>
      </c>
    </row>
    <row r="74" spans="1:16">
      <c r="A74" s="4" t="s">
        <v>175</v>
      </c>
      <c r="N74" s="5" t="n">
        <v>-5219</v>
      </c>
    </row>
    <row r="75" spans="1:16">
      <c r="A75" s="4" t="s">
        <v>138</v>
      </c>
      <c r="P75" s="5" t="n">
        <v>2391</v>
      </c>
    </row>
    <row r="76" spans="1:16">
      <c r="A76" s="4" t="s">
        <v>881</v>
      </c>
      <c r="N76" s="5" t="n">
        <v>-5564</v>
      </c>
      <c r="O76" s="5" t="n">
        <v>-332</v>
      </c>
      <c r="P76" s="5" t="n">
        <v>243</v>
      </c>
    </row>
    <row r="77" spans="1:16">
      <c r="A77" s="4" t="s">
        <v>884</v>
      </c>
      <c r="N77" s="5" t="n">
        <v>5257</v>
      </c>
      <c r="O77" s="5" t="n">
        <v>8246</v>
      </c>
      <c r="P77" s="5" t="n">
        <v>-5817</v>
      </c>
    </row>
    <row r="78" spans="1:16">
      <c r="A78" s="4" t="s">
        <v>882</v>
      </c>
      <c r="B78" s="6" t="n">
        <v>229424</v>
      </c>
      <c r="F78" s="6" t="n">
        <v>153014</v>
      </c>
      <c r="J78" s="6" t="n">
        <v>137157</v>
      </c>
      <c r="N78" s="6" t="n">
        <v>229424</v>
      </c>
      <c r="O78" s="5" t="n">
        <v>153014</v>
      </c>
      <c r="P78" s="5" t="n">
        <v>137157</v>
      </c>
    </row>
    <row r="79" spans="1:16">
      <c r="A79" s="3" t="s">
        <v>885</v>
      </c>
    </row>
    <row r="80" spans="1:16">
      <c r="A80" s="4" t="s">
        <v>886</v>
      </c>
      <c r="O80" s="5" t="n">
        <v>2313</v>
      </c>
      <c r="P80" s="5" t="n">
        <v>5050</v>
      </c>
    </row>
    <row r="81" spans="1:16">
      <c r="A81" s="4" t="s">
        <v>887</v>
      </c>
      <c r="O81" s="6" t="n">
        <v>-2313</v>
      </c>
      <c r="P81" s="5" t="n">
        <v>-2659</v>
      </c>
    </row>
    <row r="82" spans="1:16">
      <c r="A82" s="4" t="s">
        <v>889</v>
      </c>
      <c r="P82" s="6" t="n">
        <v>2391</v>
      </c>
    </row>
  </sheetData>
  <mergeCells count="3">
    <mergeCell ref="A1:A2"/>
    <mergeCell ref="B1:M1"/>
    <mergeCell ref="N1:P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94</v>
      </c>
      <c r="B1" s="2" t="s">
        <v>428</v>
      </c>
      <c r="N1" s="2" t="s">
        <v>1</v>
      </c>
    </row>
    <row r="2" spans="1:16">
      <c r="B2" s="2" t="s">
        <v>2</v>
      </c>
      <c r="C2" s="2" t="s">
        <v>429</v>
      </c>
      <c r="D2" s="2" t="s">
        <v>4</v>
      </c>
      <c r="E2" s="2" t="s">
        <v>430</v>
      </c>
      <c r="F2" s="2" t="s">
        <v>41</v>
      </c>
      <c r="G2" s="2" t="s">
        <v>431</v>
      </c>
      <c r="H2" s="2" t="s">
        <v>432</v>
      </c>
      <c r="I2" s="2" t="s">
        <v>433</v>
      </c>
      <c r="J2" s="2" t="s">
        <v>93</v>
      </c>
      <c r="K2" s="2" t="s">
        <v>434</v>
      </c>
      <c r="L2" s="2" t="s">
        <v>435</v>
      </c>
      <c r="M2" s="2" t="s">
        <v>436</v>
      </c>
      <c r="N2" s="2" t="s">
        <v>2</v>
      </c>
      <c r="O2" s="2" t="s">
        <v>41</v>
      </c>
      <c r="P2" s="2" t="s">
        <v>93</v>
      </c>
    </row>
    <row r="3" spans="1:16">
      <c r="A3" s="4" t="s">
        <v>895</v>
      </c>
      <c r="B3" s="6" t="n">
        <v>-3430</v>
      </c>
      <c r="C3" s="6" t="n">
        <v>-1866</v>
      </c>
      <c r="D3" s="6" t="n">
        <v>-4377</v>
      </c>
      <c r="E3" s="6" t="n">
        <v>-1735</v>
      </c>
      <c r="F3" s="6" t="n">
        <v>140</v>
      </c>
      <c r="G3" s="6" t="n">
        <v>5210</v>
      </c>
      <c r="H3" s="6" t="n">
        <v>3617</v>
      </c>
      <c r="I3" s="6" t="n">
        <v>4918</v>
      </c>
      <c r="J3" s="6" t="n">
        <v>2713</v>
      </c>
      <c r="K3" s="6" t="n">
        <v>5410</v>
      </c>
      <c r="L3" s="6" t="n">
        <v>4828</v>
      </c>
      <c r="M3" s="6" t="n">
        <v>4477</v>
      </c>
      <c r="N3" s="6" t="n">
        <v>-11408</v>
      </c>
      <c r="O3" s="6" t="n">
        <v>13885</v>
      </c>
      <c r="P3" s="6" t="n">
        <v>17428</v>
      </c>
    </row>
    <row r="4" spans="1:16">
      <c r="A4" s="3" t="s">
        <v>896</v>
      </c>
    </row>
    <row r="5" spans="1:16">
      <c r="A5" s="4" t="s">
        <v>137</v>
      </c>
      <c r="N5" s="5" t="n">
        <v>-13336</v>
      </c>
      <c r="O5" s="5" t="n">
        <v>-12708</v>
      </c>
      <c r="P5" s="5" t="n">
        <v>-7691</v>
      </c>
    </row>
    <row r="6" spans="1:16">
      <c r="A6" s="4" t="s">
        <v>100</v>
      </c>
      <c r="N6" s="5" t="n">
        <v>-357</v>
      </c>
      <c r="O6" s="5" t="n">
        <v>-631</v>
      </c>
      <c r="P6" s="5" t="n">
        <v>-250</v>
      </c>
    </row>
    <row r="7" spans="1:16">
      <c r="A7" s="4" t="s">
        <v>101</v>
      </c>
      <c r="N7" s="5" t="n">
        <v>-6612</v>
      </c>
      <c r="O7" s="5" t="n">
        <v>-11475</v>
      </c>
      <c r="P7" s="5" t="n">
        <v>-11082</v>
      </c>
    </row>
    <row r="8" spans="1:16">
      <c r="A8" s="4" t="s">
        <v>106</v>
      </c>
      <c r="N8" s="5" t="n">
        <v>11018</v>
      </c>
      <c r="O8" s="5" t="n">
        <v>28993</v>
      </c>
      <c r="P8" s="5" t="n">
        <v>4082</v>
      </c>
    </row>
    <row r="9" spans="1:16">
      <c r="A9" s="4" t="s">
        <v>897</v>
      </c>
      <c r="F9" s="5" t="n">
        <v>154126</v>
      </c>
    </row>
    <row r="10" spans="1:16">
      <c r="A10" s="4" t="s">
        <v>898</v>
      </c>
      <c r="N10" s="5" t="n">
        <v>-15108</v>
      </c>
      <c r="O10" s="5" t="n">
        <v>12399</v>
      </c>
      <c r="P10" s="5" t="n">
        <v>-4536</v>
      </c>
    </row>
    <row r="11" spans="1:16">
      <c r="A11" s="4" t="s">
        <v>899</v>
      </c>
      <c r="P11" s="5" t="n">
        <v>-331</v>
      </c>
    </row>
    <row r="12" spans="1:16">
      <c r="A12" s="4" t="s">
        <v>900</v>
      </c>
      <c r="N12" s="5" t="n">
        <v>461</v>
      </c>
      <c r="O12" s="5" t="n">
        <v>1469</v>
      </c>
      <c r="P12" s="5" t="n">
        <v>309</v>
      </c>
    </row>
    <row r="13" spans="1:16">
      <c r="A13" s="4" t="s">
        <v>119</v>
      </c>
      <c r="B13" s="6" t="n">
        <v>-418</v>
      </c>
      <c r="F13" s="6" t="n">
        <v>-418</v>
      </c>
      <c r="G13" s="6" t="n">
        <v>-792</v>
      </c>
      <c r="J13" s="6" t="n">
        <v>-180</v>
      </c>
      <c r="N13" s="4" t="s">
        <v>120</v>
      </c>
      <c r="O13" s="5" t="n">
        <v>1210</v>
      </c>
      <c r="P13" s="5" t="n">
        <v>180</v>
      </c>
    </row>
    <row r="14" spans="1:16">
      <c r="A14" s="4" t="s">
        <v>121</v>
      </c>
      <c r="N14" s="5" t="n">
        <v>-21743</v>
      </c>
      <c r="O14" s="5" t="n">
        <v>182692</v>
      </c>
      <c r="P14" s="5" t="n">
        <v>-8876</v>
      </c>
    </row>
    <row r="15" spans="1:16">
      <c r="A15" s="4" t="s">
        <v>883</v>
      </c>
    </row>
    <row r="16" spans="1:16">
      <c r="A16" s="4" t="s">
        <v>895</v>
      </c>
      <c r="N16" s="5" t="n">
        <v>4965</v>
      </c>
      <c r="O16" s="5" t="n">
        <v>11685</v>
      </c>
      <c r="P16" s="5" t="n">
        <v>10803</v>
      </c>
    </row>
    <row r="17" spans="1:16">
      <c r="A17" s="4" t="s">
        <v>901</v>
      </c>
    </row>
    <row r="18" spans="1:16">
      <c r="A18" s="3" t="s">
        <v>896</v>
      </c>
    </row>
    <row r="19" spans="1:16">
      <c r="A19" s="4" t="s">
        <v>137</v>
      </c>
      <c r="N19" s="5" t="n">
        <v>-13336</v>
      </c>
      <c r="O19" s="5" t="n">
        <v>-12708</v>
      </c>
      <c r="P19" s="5" t="n">
        <v>-7691</v>
      </c>
    </row>
    <row r="20" spans="1:16">
      <c r="A20" s="4" t="s">
        <v>100</v>
      </c>
      <c r="N20" s="5" t="n">
        <v>-357</v>
      </c>
      <c r="O20" s="5" t="n">
        <v>-631</v>
      </c>
      <c r="P20" s="5" t="n">
        <v>-250</v>
      </c>
    </row>
    <row r="21" spans="1:16">
      <c r="A21" s="4" t="s">
        <v>101</v>
      </c>
      <c r="N21" s="5" t="n">
        <v>-6612</v>
      </c>
      <c r="O21" s="5" t="n">
        <v>-11475</v>
      </c>
      <c r="P21" s="5" t="n">
        <v>-11082</v>
      </c>
    </row>
    <row r="22" spans="1:16">
      <c r="A22" s="4" t="s">
        <v>106</v>
      </c>
      <c r="N22" s="5" t="n">
        <v>11018</v>
      </c>
      <c r="O22" s="5" t="n">
        <v>28993</v>
      </c>
      <c r="P22" s="5" t="n">
        <v>4082</v>
      </c>
    </row>
    <row r="23" spans="1:16">
      <c r="A23" s="4" t="s">
        <v>897</v>
      </c>
      <c r="O23" s="5" t="n">
        <v>154126</v>
      </c>
    </row>
    <row r="24" spans="1:16">
      <c r="A24" s="4" t="s">
        <v>898</v>
      </c>
      <c r="N24" s="5" t="n">
        <v>-15108</v>
      </c>
      <c r="O24" s="5" t="n">
        <v>12399</v>
      </c>
      <c r="P24" s="5" t="n">
        <v>-4536</v>
      </c>
    </row>
    <row r="25" spans="1:16">
      <c r="A25" s="4" t="s">
        <v>902</v>
      </c>
      <c r="N25" s="5" t="n">
        <v>-2774</v>
      </c>
      <c r="O25" s="5" t="n">
        <v>44</v>
      </c>
    </row>
    <row r="26" spans="1:16">
      <c r="A26" s="4" t="s">
        <v>899</v>
      </c>
      <c r="P26" s="5" t="n">
        <v>-331</v>
      </c>
    </row>
    <row r="27" spans="1:16">
      <c r="A27" s="4" t="s">
        <v>900</v>
      </c>
      <c r="N27" s="5" t="n">
        <v>461</v>
      </c>
      <c r="O27" s="5" t="n">
        <v>1469</v>
      </c>
      <c r="P27" s="5" t="n">
        <v>309</v>
      </c>
    </row>
    <row r="28" spans="1:16">
      <c r="A28" s="4" t="s">
        <v>119</v>
      </c>
      <c r="O28" s="5" t="n">
        <v>-1210</v>
      </c>
      <c r="P28" s="5" t="n">
        <v>-180</v>
      </c>
    </row>
    <row r="29" spans="1:16">
      <c r="A29" s="4" t="s">
        <v>121</v>
      </c>
      <c r="N29" s="6" t="n">
        <v>-21743</v>
      </c>
      <c r="O29" s="6" t="n">
        <v>182692</v>
      </c>
      <c r="P29" s="6" t="n">
        <v>-8876</v>
      </c>
    </row>
  </sheetData>
  <mergeCells count="3">
    <mergeCell ref="A1:A2"/>
    <mergeCell ref="B1:M1"/>
    <mergeCell ref="N1:P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903</v>
      </c>
      <c r="B1" s="2" t="s">
        <v>2</v>
      </c>
      <c r="C1" s="2" t="s">
        <v>41</v>
      </c>
      <c r="D1" s="2" t="s">
        <v>93</v>
      </c>
      <c r="E1" s="2" t="s">
        <v>494</v>
      </c>
    </row>
    <row r="2" spans="1:5">
      <c r="A2" s="4" t="s">
        <v>882</v>
      </c>
      <c r="B2" s="6" t="n">
        <v>387790</v>
      </c>
      <c r="C2" s="6" t="n">
        <v>381043</v>
      </c>
    </row>
    <row r="3" spans="1:5">
      <c r="A3" s="4" t="s">
        <v>904</v>
      </c>
      <c r="B3" s="5" t="n">
        <v>8507</v>
      </c>
      <c r="C3" s="5" t="n">
        <v>7602</v>
      </c>
    </row>
    <row r="4" spans="1:5">
      <c r="A4" s="4" t="s">
        <v>49</v>
      </c>
      <c r="B4" s="5" t="n">
        <v>156200</v>
      </c>
      <c r="C4" s="5" t="n">
        <v>126058</v>
      </c>
      <c r="E4" s="6" t="n">
        <v>143601</v>
      </c>
    </row>
    <row r="5" spans="1:5">
      <c r="A5" s="4" t="s">
        <v>55</v>
      </c>
      <c r="B5" s="5" t="n">
        <v>49689</v>
      </c>
      <c r="C5" s="5" t="n">
        <v>66055</v>
      </c>
    </row>
    <row r="6" spans="1:5">
      <c r="A6" s="4" t="s">
        <v>56</v>
      </c>
      <c r="B6" s="5" t="n">
        <v>830641</v>
      </c>
      <c r="C6" s="5" t="n">
        <v>826149</v>
      </c>
    </row>
    <row r="7" spans="1:5">
      <c r="A7" s="4" t="s">
        <v>901</v>
      </c>
    </row>
    <row r="8" spans="1:5">
      <c r="A8" s="4" t="s">
        <v>882</v>
      </c>
      <c r="B8" s="5" t="n">
        <v>387790</v>
      </c>
      <c r="C8" s="5" t="n">
        <v>381043</v>
      </c>
      <c r="D8" s="6" t="n">
        <v>988117</v>
      </c>
    </row>
    <row r="9" spans="1:5">
      <c r="A9" s="4" t="s">
        <v>904</v>
      </c>
      <c r="B9" s="5" t="n">
        <v>67655</v>
      </c>
      <c r="C9" s="5" t="n">
        <v>76001</v>
      </c>
      <c r="D9" s="5" t="n">
        <v>6396</v>
      </c>
    </row>
    <row r="10" spans="1:5">
      <c r="A10" s="4" t="s">
        <v>49</v>
      </c>
      <c r="B10" s="5" t="n">
        <v>156200</v>
      </c>
      <c r="C10" s="5" t="n">
        <v>126058</v>
      </c>
      <c r="D10" s="5" t="n">
        <v>112095</v>
      </c>
    </row>
    <row r="11" spans="1:5">
      <c r="A11" s="4" t="s">
        <v>55</v>
      </c>
      <c r="B11" s="5" t="n">
        <v>218996</v>
      </c>
      <c r="C11" s="5" t="n">
        <v>243047</v>
      </c>
      <c r="D11" s="5" t="n">
        <v>190112</v>
      </c>
    </row>
    <row r="12" spans="1:5">
      <c r="A12" s="4" t="s">
        <v>56</v>
      </c>
      <c r="B12" s="6" t="n">
        <v>830641</v>
      </c>
      <c r="C12" s="6" t="n">
        <v>826149</v>
      </c>
      <c r="D12" s="6" t="n">
        <v>129672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05</v>
      </c>
      <c r="B1" s="2" t="s">
        <v>428</v>
      </c>
      <c r="N1" s="2" t="s">
        <v>1</v>
      </c>
    </row>
    <row r="2" spans="1:16">
      <c r="B2" s="2" t="s">
        <v>2</v>
      </c>
      <c r="C2" s="2" t="s">
        <v>429</v>
      </c>
      <c r="D2" s="2" t="s">
        <v>4</v>
      </c>
      <c r="E2" s="2" t="s">
        <v>430</v>
      </c>
      <c r="F2" s="2" t="s">
        <v>41</v>
      </c>
      <c r="G2" s="2" t="s">
        <v>431</v>
      </c>
      <c r="H2" s="2" t="s">
        <v>432</v>
      </c>
      <c r="I2" s="2" t="s">
        <v>433</v>
      </c>
      <c r="J2" s="2" t="s">
        <v>93</v>
      </c>
      <c r="K2" s="2" t="s">
        <v>434</v>
      </c>
      <c r="L2" s="2" t="s">
        <v>435</v>
      </c>
      <c r="M2" s="2" t="s">
        <v>436</v>
      </c>
      <c r="N2" s="2" t="s">
        <v>2</v>
      </c>
      <c r="O2" s="2" t="s">
        <v>41</v>
      </c>
      <c r="P2" s="2" t="s">
        <v>93</v>
      </c>
    </row>
    <row r="3" spans="1:16">
      <c r="A3" s="3" t="s">
        <v>277</v>
      </c>
    </row>
    <row r="4" spans="1:16">
      <c r="A4" s="4" t="s">
        <v>441</v>
      </c>
      <c r="B4" s="6" t="n">
        <v>12258</v>
      </c>
      <c r="C4" s="6" t="n">
        <v>11943</v>
      </c>
      <c r="D4" s="6" t="n">
        <v>11840</v>
      </c>
      <c r="E4" s="6" t="n">
        <v>11929</v>
      </c>
      <c r="F4" s="6" t="n">
        <v>24857</v>
      </c>
      <c r="G4" s="6" t="n">
        <v>33409</v>
      </c>
      <c r="H4" s="6" t="n">
        <v>31607</v>
      </c>
      <c r="I4" s="6" t="n">
        <v>31083</v>
      </c>
      <c r="J4" s="6" t="n">
        <v>31005</v>
      </c>
      <c r="K4" s="6" t="n">
        <v>31807</v>
      </c>
      <c r="L4" s="6" t="n">
        <v>31587</v>
      </c>
      <c r="M4" s="6" t="n">
        <v>31822</v>
      </c>
      <c r="N4" s="6" t="n">
        <v>47970</v>
      </c>
      <c r="O4" s="6" t="n">
        <v>120956</v>
      </c>
      <c r="P4" s="6" t="n">
        <v>126221</v>
      </c>
    </row>
    <row r="5" spans="1:16">
      <c r="A5" s="4" t="s">
        <v>102</v>
      </c>
      <c r="B5" s="5" t="n">
        <v>15688</v>
      </c>
      <c r="C5" s="5" t="n">
        <v>13809</v>
      </c>
      <c r="D5" s="5" t="n">
        <v>16217</v>
      </c>
      <c r="E5" s="5" t="n">
        <v>13664</v>
      </c>
      <c r="F5" s="5" t="n">
        <v>24717</v>
      </c>
      <c r="G5" s="5" t="n">
        <v>28199</v>
      </c>
      <c r="H5" s="5" t="n">
        <v>27990</v>
      </c>
      <c r="I5" s="5" t="n">
        <v>26165</v>
      </c>
      <c r="J5" s="5" t="n">
        <v>28292</v>
      </c>
      <c r="K5" s="5" t="n">
        <v>26397</v>
      </c>
      <c r="L5" s="5" t="n">
        <v>26759</v>
      </c>
      <c r="M5" s="5" t="n">
        <v>27345</v>
      </c>
      <c r="N5" s="5" t="n">
        <v>59378</v>
      </c>
      <c r="O5" s="5" t="n">
        <v>107071</v>
      </c>
      <c r="P5" s="5" t="n">
        <v>108793</v>
      </c>
    </row>
    <row r="6" spans="1:16">
      <c r="A6" s="4" t="s">
        <v>906</v>
      </c>
      <c r="B6" s="5" t="n">
        <v>-3430</v>
      </c>
      <c r="C6" s="5" t="n">
        <v>-1866</v>
      </c>
      <c r="D6" s="5" t="n">
        <v>-4377</v>
      </c>
      <c r="E6" s="5" t="n">
        <v>-1735</v>
      </c>
      <c r="F6" s="5" t="n">
        <v>140</v>
      </c>
      <c r="G6" s="5" t="n">
        <v>5210</v>
      </c>
      <c r="H6" s="5" t="n">
        <v>3617</v>
      </c>
      <c r="I6" s="5" t="n">
        <v>4918</v>
      </c>
      <c r="J6" s="5" t="n">
        <v>2713</v>
      </c>
      <c r="K6" s="5" t="n">
        <v>5410</v>
      </c>
      <c r="L6" s="5" t="n">
        <v>4828</v>
      </c>
      <c r="M6" s="5" t="n">
        <v>4477</v>
      </c>
      <c r="N6" s="5" t="n">
        <v>-11408</v>
      </c>
      <c r="O6" s="5" t="n">
        <v>13885</v>
      </c>
      <c r="P6" s="5" t="n">
        <v>17428</v>
      </c>
    </row>
    <row r="7" spans="1:16">
      <c r="A7" s="4" t="s">
        <v>907</v>
      </c>
      <c r="B7" s="5" t="n">
        <v>-3914</v>
      </c>
      <c r="C7" s="5" t="n">
        <v>-12723</v>
      </c>
      <c r="D7" s="5" t="n">
        <v>-1927</v>
      </c>
      <c r="E7" s="5" t="n">
        <v>-6963</v>
      </c>
      <c r="F7" s="5" t="n">
        <v>-3508</v>
      </c>
      <c r="G7" s="5" t="n">
        <v>5955</v>
      </c>
      <c r="H7" s="5" t="n">
        <v>2678</v>
      </c>
      <c r="I7" s="5" t="n">
        <v>-6638</v>
      </c>
      <c r="J7" s="5" t="n">
        <v>-11853</v>
      </c>
      <c r="K7" s="5" t="n">
        <v>-9348</v>
      </c>
      <c r="L7" s="5" t="n">
        <v>-15676</v>
      </c>
      <c r="M7" s="5" t="n">
        <v>-10829</v>
      </c>
      <c r="N7" s="5" t="n">
        <v>-25527</v>
      </c>
      <c r="O7" s="5" t="n">
        <v>-1513</v>
      </c>
      <c r="P7" s="5" t="n">
        <v>-47706</v>
      </c>
    </row>
    <row r="8" spans="1:16">
      <c r="A8" s="4" t="s">
        <v>908</v>
      </c>
      <c r="B8" s="5" t="n">
        <v>-7344</v>
      </c>
      <c r="C8" s="5" t="n">
        <v>-14589</v>
      </c>
      <c r="D8" s="5" t="n">
        <v>-6304</v>
      </c>
      <c r="E8" s="5" t="n">
        <v>-8698</v>
      </c>
      <c r="F8" s="5" t="n">
        <v>-3368</v>
      </c>
      <c r="G8" s="5" t="n">
        <v>11165</v>
      </c>
      <c r="H8" s="5" t="n">
        <v>6295</v>
      </c>
      <c r="I8" s="5" t="n">
        <v>-1720</v>
      </c>
      <c r="J8" s="5" t="n">
        <v>-9140</v>
      </c>
      <c r="K8" s="5" t="n">
        <v>-3938</v>
      </c>
      <c r="L8" s="5" t="n">
        <v>-10848</v>
      </c>
      <c r="M8" s="5" t="n">
        <v>-6352</v>
      </c>
      <c r="N8" s="5" t="n">
        <v>-36935</v>
      </c>
      <c r="O8" s="5" t="n">
        <v>12372</v>
      </c>
      <c r="P8" s="5" t="n">
        <v>-30278</v>
      </c>
    </row>
    <row r="9" spans="1:16">
      <c r="A9" s="4" t="s">
        <v>909</v>
      </c>
      <c r="F9" s="5" t="n">
        <v>154126</v>
      </c>
    </row>
    <row r="10" spans="1:16">
      <c r="A10" s="4" t="s">
        <v>910</v>
      </c>
      <c r="D10" s="5" t="n">
        <v>-80</v>
      </c>
      <c r="J10" s="5" t="n">
        <v>3938</v>
      </c>
      <c r="K10" s="5" t="n">
        <v>12760</v>
      </c>
      <c r="N10" s="5" t="n">
        <v>-80</v>
      </c>
      <c r="P10" s="5" t="n">
        <v>16698</v>
      </c>
    </row>
    <row r="11" spans="1:16">
      <c r="A11" s="4" t="s">
        <v>911</v>
      </c>
      <c r="B11" s="5" t="n">
        <v>5400</v>
      </c>
      <c r="C11" s="5" t="n">
        <v>5139</v>
      </c>
      <c r="D11" s="5" t="n">
        <v>2517</v>
      </c>
      <c r="E11" s="5" t="n">
        <v>2216</v>
      </c>
      <c r="F11" s="5" t="n">
        <v>3826</v>
      </c>
      <c r="G11" s="5" t="n">
        <v>12243</v>
      </c>
      <c r="I11" s="5" t="n">
        <v>1335</v>
      </c>
      <c r="J11" s="5" t="n">
        <v>3853</v>
      </c>
      <c r="K11" s="5" t="n">
        <v>1062</v>
      </c>
      <c r="L11" s="5" t="n">
        <v>-476</v>
      </c>
      <c r="M11" s="5" t="n">
        <v>445</v>
      </c>
      <c r="N11" s="5" t="n">
        <v>15272</v>
      </c>
      <c r="O11" s="5" t="n">
        <v>17404</v>
      </c>
      <c r="P11" s="5" t="n">
        <v>4884</v>
      </c>
    </row>
    <row r="12" spans="1:16">
      <c r="A12" s="4" t="s">
        <v>119</v>
      </c>
      <c r="B12" s="5" t="n">
        <v>-418</v>
      </c>
      <c r="F12" s="5" t="n">
        <v>-418</v>
      </c>
      <c r="G12" s="5" t="n">
        <v>-792</v>
      </c>
      <c r="J12" s="5" t="n">
        <v>-180</v>
      </c>
      <c r="N12" s="4" t="s">
        <v>120</v>
      </c>
      <c r="O12" s="5" t="n">
        <v>1210</v>
      </c>
      <c r="P12" s="5" t="n">
        <v>180</v>
      </c>
    </row>
    <row r="13" spans="1:16">
      <c r="A13" s="4" t="s">
        <v>912</v>
      </c>
      <c r="B13" s="5" t="n">
        <v>-1944</v>
      </c>
      <c r="C13" s="5" t="n">
        <v>-9450</v>
      </c>
      <c r="D13" s="5" t="n">
        <v>-3867</v>
      </c>
      <c r="E13" s="5" t="n">
        <v>-6482</v>
      </c>
      <c r="F13" s="5" t="n">
        <v>154166</v>
      </c>
      <c r="G13" s="5" t="n">
        <v>22616</v>
      </c>
      <c r="H13" s="5" t="n">
        <v>6295</v>
      </c>
      <c r="I13" s="5" t="n">
        <v>-385</v>
      </c>
      <c r="J13" s="5" t="n">
        <v>-1529</v>
      </c>
      <c r="K13" s="5" t="n">
        <v>9884</v>
      </c>
      <c r="L13" s="5" t="n">
        <v>-11324</v>
      </c>
      <c r="M13" s="5" t="n">
        <v>-5907</v>
      </c>
      <c r="N13" s="5" t="n">
        <v>-21743</v>
      </c>
      <c r="O13" s="5" t="n">
        <v>182692</v>
      </c>
      <c r="P13" s="5" t="n">
        <v>-8876</v>
      </c>
    </row>
    <row r="14" spans="1:16">
      <c r="A14" s="4" t="s">
        <v>152</v>
      </c>
      <c r="B14" s="5" t="n">
        <v>-1944</v>
      </c>
      <c r="C14" s="5" t="n">
        <v>-9450</v>
      </c>
      <c r="D14" s="5" t="n">
        <v>-3867</v>
      </c>
      <c r="E14" s="5" t="n">
        <v>-6482</v>
      </c>
      <c r="F14" s="5" t="n">
        <v>154166</v>
      </c>
      <c r="G14" s="5" t="n">
        <v>22616</v>
      </c>
      <c r="H14" s="5" t="n">
        <v>6295</v>
      </c>
      <c r="I14" s="5" t="n">
        <v>-385</v>
      </c>
      <c r="J14" s="5" t="n">
        <v>-1529</v>
      </c>
      <c r="K14" s="5" t="n">
        <v>9884</v>
      </c>
      <c r="L14" s="5" t="n">
        <v>-11324</v>
      </c>
      <c r="M14" s="5" t="n">
        <v>-5907</v>
      </c>
      <c r="N14" s="5" t="n">
        <v>-21743</v>
      </c>
      <c r="O14" s="5" t="n">
        <v>182692</v>
      </c>
      <c r="P14" s="5" t="n">
        <v>-8876</v>
      </c>
    </row>
    <row r="15" spans="1:16">
      <c r="A15" s="4" t="s">
        <v>913</v>
      </c>
      <c r="B15" s="5" t="n">
        <v>2482</v>
      </c>
      <c r="C15" s="5" t="n">
        <v>1879</v>
      </c>
      <c r="D15" s="5" t="n">
        <v>1089</v>
      </c>
      <c r="E15" s="5" t="n">
        <v>335</v>
      </c>
      <c r="F15" s="5" t="n">
        <v>-6012</v>
      </c>
      <c r="G15" s="5" t="n">
        <v>-2265</v>
      </c>
      <c r="H15" s="5" t="n">
        <v>-441</v>
      </c>
      <c r="I15" s="5" t="n">
        <v>-275</v>
      </c>
      <c r="J15" s="5" t="n">
        <v>339</v>
      </c>
      <c r="K15" s="5" t="n">
        <v>-522</v>
      </c>
      <c r="L15" s="5" t="n">
        <v>435</v>
      </c>
      <c r="M15" s="5" t="n">
        <v>193</v>
      </c>
    </row>
    <row r="16" spans="1:16">
      <c r="A16" s="4" t="s">
        <v>125</v>
      </c>
      <c r="F16" s="5" t="n">
        <v>-226</v>
      </c>
      <c r="G16" s="5" t="n">
        <v>-225</v>
      </c>
      <c r="H16" s="5" t="n">
        <v>-225</v>
      </c>
      <c r="I16" s="5" t="n">
        <v>-225</v>
      </c>
      <c r="J16" s="5" t="n">
        <v>-280</v>
      </c>
      <c r="K16" s="5" t="n">
        <v>-275</v>
      </c>
      <c r="L16" s="5" t="n">
        <v>-275</v>
      </c>
      <c r="M16" s="5" t="n">
        <v>-275</v>
      </c>
    </row>
    <row r="17" spans="1:16">
      <c r="A17" s="4" t="s">
        <v>126</v>
      </c>
      <c r="B17" s="6" t="n">
        <v>538</v>
      </c>
      <c r="C17" s="6" t="n">
        <v>-7571</v>
      </c>
      <c r="D17" s="6" t="n">
        <v>-2778</v>
      </c>
      <c r="E17" s="6" t="n">
        <v>-6147</v>
      </c>
      <c r="F17" s="6" t="n">
        <v>147928</v>
      </c>
      <c r="G17" s="6" t="n">
        <v>20126</v>
      </c>
      <c r="H17" s="6" t="n">
        <v>5629</v>
      </c>
      <c r="I17" s="6" t="n">
        <v>-885</v>
      </c>
      <c r="J17" s="6" t="n">
        <v>-1470</v>
      </c>
      <c r="K17" s="6" t="n">
        <v>9087</v>
      </c>
      <c r="L17" s="6" t="n">
        <v>-11164</v>
      </c>
      <c r="M17" s="6" t="n">
        <v>-5989</v>
      </c>
      <c r="N17" s="6" t="n">
        <v>-15959</v>
      </c>
      <c r="O17" s="6" t="n">
        <v>172798</v>
      </c>
      <c r="P17" s="6" t="n">
        <v>-9536</v>
      </c>
    </row>
    <row r="18" spans="1:16">
      <c r="A18" s="3" t="s">
        <v>127</v>
      </c>
    </row>
    <row r="19" spans="1:16">
      <c r="A19" s="4" t="s">
        <v>914</v>
      </c>
      <c r="B19" s="7" t="n">
        <v>-0.12</v>
      </c>
      <c r="C19" s="7" t="n">
        <v>-0.59</v>
      </c>
      <c r="D19" s="7" t="n">
        <v>-0.24</v>
      </c>
      <c r="E19" s="7" t="n">
        <v>-0.41</v>
      </c>
      <c r="F19" s="7" t="n">
        <v>9.26</v>
      </c>
      <c r="G19" s="7" t="n">
        <v>1.26</v>
      </c>
      <c r="H19" s="7" t="n">
        <v>0.35</v>
      </c>
      <c r="I19" s="7" t="n">
        <v>-0.06</v>
      </c>
      <c r="J19" s="7" t="n">
        <v>-0.09</v>
      </c>
      <c r="K19" s="7" t="n">
        <v>0.59</v>
      </c>
      <c r="L19" s="7" t="n">
        <v>-0.72</v>
      </c>
      <c r="M19" s="7" t="n">
        <v>-0.39</v>
      </c>
      <c r="N19" s="7" t="n">
        <v>-1.36</v>
      </c>
      <c r="O19" s="7" t="n">
        <v>11.43</v>
      </c>
      <c r="P19" s="7" t="n">
        <v>-0.57</v>
      </c>
    </row>
    <row r="20" spans="1:16">
      <c r="A20" s="4" t="s">
        <v>915</v>
      </c>
      <c r="B20" s="7" t="n">
        <v>0.03</v>
      </c>
      <c r="C20" s="7" t="n">
        <v>-0.47</v>
      </c>
      <c r="D20" s="7" t="n">
        <v>-0.17</v>
      </c>
      <c r="E20" s="7" t="n">
        <v>-0.38</v>
      </c>
      <c r="F20" s="7" t="n">
        <v>9.26</v>
      </c>
      <c r="G20" s="7" t="n">
        <v>1.26</v>
      </c>
      <c r="H20" s="7" t="n">
        <v>0.35</v>
      </c>
      <c r="I20" s="7" t="n">
        <v>-0.06</v>
      </c>
      <c r="J20" s="7" t="n">
        <v>-0.09</v>
      </c>
      <c r="K20" s="7" t="n">
        <v>0.59</v>
      </c>
      <c r="L20" s="7" t="n">
        <v>-0.72</v>
      </c>
      <c r="M20" s="7" t="n">
        <v>-0.39</v>
      </c>
      <c r="N20" s="6" t="n">
        <v>-1</v>
      </c>
      <c r="O20" s="7" t="n">
        <v>10.81</v>
      </c>
      <c r="P20" s="7" t="n">
        <v>-0.61</v>
      </c>
    </row>
    <row r="21" spans="1:16">
      <c r="A21" s="4" t="s">
        <v>916</v>
      </c>
      <c r="B21" s="5" t="n">
        <v>15997076</v>
      </c>
      <c r="C21" s="5" t="n">
        <v>15997076</v>
      </c>
      <c r="D21" s="5" t="n">
        <v>15997076</v>
      </c>
      <c r="E21" s="5" t="n">
        <v>15997076</v>
      </c>
      <c r="F21" s="5" t="n">
        <v>15997076</v>
      </c>
      <c r="G21" s="5" t="n">
        <v>15997076</v>
      </c>
      <c r="H21" s="5" t="n">
        <v>15997076</v>
      </c>
      <c r="I21" s="5" t="n">
        <v>15938077</v>
      </c>
      <c r="J21" s="5" t="n">
        <v>15514360</v>
      </c>
      <c r="K21" s="5" t="n">
        <v>15514360</v>
      </c>
      <c r="L21" s="5" t="n">
        <v>15514360</v>
      </c>
      <c r="M21" s="5" t="n">
        <v>15514360</v>
      </c>
      <c r="N21" s="5" t="n">
        <v>15997076</v>
      </c>
      <c r="O21" s="5" t="n">
        <v>15982528</v>
      </c>
      <c r="P21" s="5" t="n">
        <v>15514360</v>
      </c>
    </row>
    <row r="22" spans="1:16">
      <c r="A22" s="3" t="s">
        <v>130</v>
      </c>
    </row>
    <row r="23" spans="1:16">
      <c r="A23" s="4" t="s">
        <v>914</v>
      </c>
      <c r="B23" s="7" t="n">
        <v>-0.12</v>
      </c>
      <c r="C23" s="7" t="n">
        <v>-0.59</v>
      </c>
      <c r="D23" s="7" t="n">
        <v>-0.24</v>
      </c>
      <c r="E23" s="7" t="n">
        <v>-0.41</v>
      </c>
      <c r="F23" s="7" t="n">
        <v>9.27</v>
      </c>
      <c r="G23" s="7" t="n">
        <v>1.26</v>
      </c>
      <c r="H23" s="7" t="n">
        <v>0.35</v>
      </c>
      <c r="I23" s="7" t="n">
        <v>-0.06</v>
      </c>
      <c r="J23" s="7" t="n">
        <v>-0.09</v>
      </c>
      <c r="K23" s="7" t="n">
        <v>0.59</v>
      </c>
      <c r="L23" s="7" t="n">
        <v>-0.72</v>
      </c>
      <c r="M23" s="7" t="n">
        <v>-0.39</v>
      </c>
      <c r="N23" s="7" t="n">
        <v>-1.36</v>
      </c>
      <c r="O23" s="7" t="n">
        <v>10.94</v>
      </c>
      <c r="P23" s="7" t="n">
        <v>-0.57</v>
      </c>
    </row>
    <row r="24" spans="1:16">
      <c r="A24" s="4" t="s">
        <v>126</v>
      </c>
      <c r="B24" s="7" t="n">
        <v>0.03</v>
      </c>
      <c r="C24" s="7" t="n">
        <v>-0.47</v>
      </c>
      <c r="D24" s="7" t="n">
        <v>-0.17</v>
      </c>
      <c r="E24" s="7" t="n">
        <v>-0.38</v>
      </c>
      <c r="F24" s="7" t="n">
        <v>9.27</v>
      </c>
      <c r="G24" s="7" t="n">
        <v>1.26</v>
      </c>
      <c r="H24" s="7" t="n">
        <v>0.35</v>
      </c>
      <c r="I24" s="7" t="n">
        <v>-0.06</v>
      </c>
      <c r="J24" s="7" t="n">
        <v>-0.09</v>
      </c>
      <c r="K24" s="7" t="n">
        <v>0.59</v>
      </c>
      <c r="L24" s="7" t="n">
        <v>-0.72</v>
      </c>
      <c r="M24" s="7" t="n">
        <v>-0.39</v>
      </c>
      <c r="N24" s="6" t="n">
        <v>-1</v>
      </c>
      <c r="O24" s="7" t="n">
        <v>10.35</v>
      </c>
      <c r="P24" s="7" t="n">
        <v>-0.61</v>
      </c>
    </row>
    <row r="25" spans="1:16">
      <c r="A25" s="4" t="s">
        <v>917</v>
      </c>
      <c r="B25" s="5" t="n">
        <v>15997076</v>
      </c>
      <c r="C25" s="5" t="n">
        <v>15997076</v>
      </c>
      <c r="D25" s="5" t="n">
        <v>15997076</v>
      </c>
      <c r="E25" s="5" t="n">
        <v>15997076</v>
      </c>
      <c r="F25" s="5" t="n">
        <v>15997076</v>
      </c>
      <c r="G25" s="5" t="n">
        <v>15997076</v>
      </c>
      <c r="H25" s="5" t="n">
        <v>15997076</v>
      </c>
      <c r="I25" s="5" t="n">
        <v>15938077</v>
      </c>
      <c r="J25" s="5" t="n">
        <v>15514360</v>
      </c>
      <c r="K25" s="5" t="n">
        <v>15514360</v>
      </c>
      <c r="L25" s="5" t="n">
        <v>15514360</v>
      </c>
      <c r="M25" s="5" t="n">
        <v>15514360</v>
      </c>
      <c r="N25" s="5" t="n">
        <v>15997076</v>
      </c>
      <c r="O25" s="5" t="n">
        <v>16697966</v>
      </c>
      <c r="P25" s="5" t="n">
        <v>15514360</v>
      </c>
    </row>
  </sheetData>
  <mergeCells count="3">
    <mergeCell ref="A1:A2"/>
    <mergeCell ref="B1:M1"/>
    <mergeCell ref="N1:P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918</v>
      </c>
      <c r="B1" s="2" t="s">
        <v>919</v>
      </c>
      <c r="C1" s="2" t="s">
        <v>920</v>
      </c>
      <c r="D1" s="2" t="s">
        <v>921</v>
      </c>
      <c r="E1" s="2" t="s">
        <v>922</v>
      </c>
      <c r="F1" s="2" t="s">
        <v>2</v>
      </c>
      <c r="G1" s="2" t="s">
        <v>41</v>
      </c>
      <c r="H1" s="2" t="s">
        <v>923</v>
      </c>
      <c r="I1" s="2" t="s">
        <v>924</v>
      </c>
    </row>
    <row r="2" spans="1:9">
      <c r="A2" s="4" t="s">
        <v>74</v>
      </c>
      <c r="F2" s="6" t="n">
        <v>169299</v>
      </c>
      <c r="G2" s="6" t="n">
        <v>140327</v>
      </c>
    </row>
    <row r="3" spans="1:9">
      <c r="A3" s="4" t="s">
        <v>925</v>
      </c>
    </row>
    <row r="4" spans="1:9">
      <c r="A4" s="4" t="s">
        <v>926</v>
      </c>
      <c r="C4" s="6" t="n">
        <v>160000</v>
      </c>
    </row>
    <row r="5" spans="1:9">
      <c r="A5" s="4" t="s">
        <v>927</v>
      </c>
      <c r="C5" s="5" t="n">
        <v>1600</v>
      </c>
    </row>
    <row r="6" spans="1:9">
      <c r="A6" s="4" t="s">
        <v>928</v>
      </c>
    </row>
    <row r="7" spans="1:9">
      <c r="A7" s="4" t="s">
        <v>929</v>
      </c>
      <c r="F7" s="6" t="n">
        <v>25000</v>
      </c>
    </row>
    <row r="8" spans="1:9">
      <c r="A8" s="4" t="s">
        <v>930</v>
      </c>
    </row>
    <row r="9" spans="1:9">
      <c r="A9" s="4" t="s">
        <v>931</v>
      </c>
      <c r="C9" s="5" t="n">
        <v>14200</v>
      </c>
    </row>
    <row r="10" spans="1:9">
      <c r="A10" s="4" t="s">
        <v>932</v>
      </c>
      <c r="C10" s="5" t="n">
        <v>10600</v>
      </c>
    </row>
    <row r="11" spans="1:9">
      <c r="A11" s="4" t="s">
        <v>933</v>
      </c>
      <c r="C11" s="5" t="n">
        <v>24800</v>
      </c>
    </row>
    <row r="12" spans="1:9">
      <c r="A12" s="4" t="s">
        <v>934</v>
      </c>
    </row>
    <row r="13" spans="1:9">
      <c r="A13" s="4" t="s">
        <v>935</v>
      </c>
      <c r="B13" s="4" t="s">
        <v>936</v>
      </c>
    </row>
    <row r="14" spans="1:9">
      <c r="A14" s="4" t="s">
        <v>937</v>
      </c>
      <c r="B14" s="5" t="n">
        <v>7900</v>
      </c>
    </row>
    <row r="15" spans="1:9">
      <c r="A15" s="4" t="s">
        <v>938</v>
      </c>
    </row>
    <row r="16" spans="1:9">
      <c r="A16" s="4" t="s">
        <v>926</v>
      </c>
      <c r="E16" s="6" t="n">
        <v>74000</v>
      </c>
    </row>
    <row r="17" spans="1:9">
      <c r="A17" s="4" t="s">
        <v>939</v>
      </c>
      <c r="D17" s="6" t="n">
        <v>59000</v>
      </c>
      <c r="E17" s="5" t="n">
        <v>26000</v>
      </c>
    </row>
    <row r="18" spans="1:9">
      <c r="A18" s="4" t="s">
        <v>940</v>
      </c>
      <c r="E18" s="6" t="n">
        <v>48000</v>
      </c>
    </row>
    <row r="19" spans="1:9">
      <c r="A19" s="4" t="s">
        <v>941</v>
      </c>
      <c r="E19" s="4" t="s">
        <v>942</v>
      </c>
    </row>
    <row r="20" spans="1:9">
      <c r="A20" s="4" t="s">
        <v>943</v>
      </c>
      <c r="E20" s="4" t="s">
        <v>944</v>
      </c>
    </row>
    <row r="21" spans="1:9">
      <c r="A21" s="4" t="s">
        <v>935</v>
      </c>
      <c r="E21" s="4" t="s">
        <v>945</v>
      </c>
    </row>
    <row r="22" spans="1:9">
      <c r="A22" s="4" t="s">
        <v>74</v>
      </c>
      <c r="H22" s="6" t="n">
        <v>0</v>
      </c>
      <c r="I22" s="6" t="n">
        <v>10000</v>
      </c>
    </row>
    <row r="23" spans="1:9">
      <c r="A23" s="4" t="s">
        <v>946</v>
      </c>
    </row>
    <row r="24" spans="1:9">
      <c r="A24" s="4" t="s">
        <v>931</v>
      </c>
      <c r="C24" s="5" t="n">
        <v>11100</v>
      </c>
    </row>
    <row r="25" spans="1:9">
      <c r="A25" s="4" t="s">
        <v>932</v>
      </c>
      <c r="C25" s="5" t="n">
        <v>8400</v>
      </c>
    </row>
    <row r="26" spans="1:9">
      <c r="A26" s="4" t="s">
        <v>933</v>
      </c>
      <c r="C26" s="5" t="n">
        <v>19500</v>
      </c>
    </row>
    <row r="27" spans="1:9">
      <c r="A27" s="4" t="s">
        <v>947</v>
      </c>
    </row>
    <row r="28" spans="1:9">
      <c r="A28" s="4" t="s">
        <v>931</v>
      </c>
      <c r="C28" s="5" t="n">
        <v>256</v>
      </c>
    </row>
    <row r="29" spans="1:9">
      <c r="A29" s="4" t="s">
        <v>932</v>
      </c>
      <c r="C29" s="5" t="n">
        <v>192</v>
      </c>
    </row>
    <row r="30" spans="1:9">
      <c r="A30" s="4" t="s">
        <v>933</v>
      </c>
      <c r="C30" s="6" t="n">
        <v>4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41</v>
      </c>
      <c r="D2" s="2" t="s">
        <v>93</v>
      </c>
    </row>
    <row r="3" spans="1:4">
      <c r="A3" s="3" t="s">
        <v>171</v>
      </c>
    </row>
    <row r="4" spans="1:4">
      <c r="A4" s="4" t="s">
        <v>122</v>
      </c>
      <c r="B4" s="6" t="n">
        <v>-21743</v>
      </c>
      <c r="C4" s="6" t="n">
        <v>182692</v>
      </c>
      <c r="D4" s="6" t="n">
        <v>-8876</v>
      </c>
    </row>
    <row r="5" spans="1:4">
      <c r="A5" s="3" t="s">
        <v>172</v>
      </c>
    </row>
    <row r="6" spans="1:4">
      <c r="A6" s="4" t="s">
        <v>173</v>
      </c>
      <c r="C6" s="5" t="n">
        <v>-154126</v>
      </c>
    </row>
    <row r="7" spans="1:4">
      <c r="A7" s="4" t="s">
        <v>174</v>
      </c>
      <c r="B7" s="5" t="n">
        <v>15108</v>
      </c>
      <c r="C7" s="5" t="n">
        <v>-12399</v>
      </c>
      <c r="D7" s="5" t="n">
        <v>4536</v>
      </c>
    </row>
    <row r="8" spans="1:4">
      <c r="A8" s="4" t="s">
        <v>175</v>
      </c>
      <c r="B8" s="5" t="n">
        <v>5219</v>
      </c>
    </row>
    <row r="9" spans="1:4">
      <c r="A9" s="4" t="s">
        <v>176</v>
      </c>
      <c r="B9" s="5" t="n">
        <v>-15272</v>
      </c>
      <c r="C9" s="5" t="n">
        <v>-17404</v>
      </c>
      <c r="D9" s="5" t="n">
        <v>-4884</v>
      </c>
    </row>
    <row r="10" spans="1:4">
      <c r="A10" s="4" t="s">
        <v>177</v>
      </c>
      <c r="B10" s="5" t="n">
        <v>80</v>
      </c>
      <c r="D10" s="5" t="n">
        <v>-16698</v>
      </c>
    </row>
    <row r="11" spans="1:4">
      <c r="A11" s="4" t="s">
        <v>98</v>
      </c>
      <c r="B11" s="5" t="n">
        <v>13379</v>
      </c>
      <c r="C11" s="5" t="n">
        <v>22670</v>
      </c>
      <c r="D11" s="5" t="n">
        <v>25679</v>
      </c>
    </row>
    <row r="12" spans="1:4">
      <c r="A12" s="4" t="s">
        <v>178</v>
      </c>
      <c r="D12" s="5" t="n">
        <v>558</v>
      </c>
    </row>
    <row r="13" spans="1:4">
      <c r="A13" s="4" t="s">
        <v>179</v>
      </c>
      <c r="B13" s="5" t="n">
        <v>665</v>
      </c>
      <c r="C13" s="5" t="n">
        <v>4994</v>
      </c>
      <c r="D13" s="5" t="n">
        <v>3591</v>
      </c>
    </row>
    <row r="14" spans="1:4">
      <c r="A14" s="4" t="s">
        <v>180</v>
      </c>
      <c r="B14" s="5" t="n">
        <v>1544</v>
      </c>
      <c r="C14" s="5" t="n">
        <v>2994</v>
      </c>
      <c r="D14" s="5" t="n">
        <v>971</v>
      </c>
    </row>
    <row r="15" spans="1:4">
      <c r="A15" s="4" t="s">
        <v>181</v>
      </c>
      <c r="B15" s="5" t="n">
        <v>2774</v>
      </c>
      <c r="C15" s="5" t="n">
        <v>-44</v>
      </c>
    </row>
    <row r="16" spans="1:4">
      <c r="A16" s="4" t="s">
        <v>182</v>
      </c>
      <c r="B16" s="5" t="n">
        <v>-461</v>
      </c>
      <c r="C16" s="5" t="n">
        <v>-1469</v>
      </c>
      <c r="D16" s="5" t="n">
        <v>-309</v>
      </c>
    </row>
    <row r="17" spans="1:4">
      <c r="A17" s="3" t="s">
        <v>183</v>
      </c>
    </row>
    <row r="18" spans="1:4">
      <c r="A18" s="4" t="s">
        <v>184</v>
      </c>
      <c r="B18" s="5" t="n">
        <v>-5792</v>
      </c>
      <c r="C18" s="5" t="n">
        <v>-33279</v>
      </c>
      <c r="D18" s="5" t="n">
        <v>-581</v>
      </c>
    </row>
    <row r="19" spans="1:4">
      <c r="A19" s="4" t="s">
        <v>55</v>
      </c>
      <c r="B19" s="5" t="n">
        <v>5255</v>
      </c>
      <c r="C19" s="5" t="n">
        <v>-86796</v>
      </c>
      <c r="D19" s="5" t="n">
        <v>11751</v>
      </c>
    </row>
    <row r="20" spans="1:4">
      <c r="A20" s="4" t="s">
        <v>185</v>
      </c>
      <c r="B20" s="5" t="n">
        <v>11969</v>
      </c>
      <c r="C20" s="5" t="n">
        <v>19125</v>
      </c>
      <c r="D20" s="5" t="n">
        <v>-15192</v>
      </c>
    </row>
    <row r="21" spans="1:4">
      <c r="A21" s="4" t="s">
        <v>186</v>
      </c>
      <c r="B21" s="5" t="n">
        <v>-618</v>
      </c>
      <c r="C21" s="5" t="n">
        <v>-3213</v>
      </c>
      <c r="D21" s="5" t="n">
        <v>-425</v>
      </c>
    </row>
    <row r="22" spans="1:4">
      <c r="A22" s="4" t="s">
        <v>187</v>
      </c>
      <c r="B22" s="5" t="n">
        <v>-46191</v>
      </c>
      <c r="C22" s="5" t="n">
        <v>-11894</v>
      </c>
      <c r="D22" s="5" t="n">
        <v>-12871</v>
      </c>
    </row>
    <row r="23" spans="1:4">
      <c r="A23" s="3" t="s">
        <v>188</v>
      </c>
    </row>
    <row r="24" spans="1:4">
      <c r="A24" s="4" t="s">
        <v>189</v>
      </c>
      <c r="B24" s="5" t="n">
        <v>2338</v>
      </c>
      <c r="C24" s="5" t="n">
        <v>-2316</v>
      </c>
      <c r="D24" s="5" t="n">
        <v>4599</v>
      </c>
    </row>
    <row r="25" spans="1:4">
      <c r="A25" s="4" t="s">
        <v>190</v>
      </c>
      <c r="B25" s="5" t="n">
        <v>-8895</v>
      </c>
      <c r="C25" s="5" t="n">
        <v>-81867</v>
      </c>
      <c r="D25" s="5" t="n">
        <v>-21975</v>
      </c>
    </row>
    <row r="26" spans="1:4">
      <c r="A26" s="4" t="s">
        <v>191</v>
      </c>
      <c r="B26" s="5" t="n">
        <v>-40641</v>
      </c>
      <c r="C26" s="5" t="n">
        <v>-172332</v>
      </c>
      <c r="D26" s="5" t="n">
        <v>-30126</v>
      </c>
    </row>
    <row r="27" spans="1:4">
      <c r="A27" s="3" t="s">
        <v>192</v>
      </c>
    </row>
    <row r="28" spans="1:4">
      <c r="A28" s="4" t="s">
        <v>193</v>
      </c>
      <c r="C28" s="5" t="n">
        <v>236752</v>
      </c>
    </row>
    <row r="29" spans="1:4">
      <c r="A29" s="4" t="s">
        <v>194</v>
      </c>
      <c r="B29" s="5" t="n">
        <v>19755</v>
      </c>
      <c r="C29" s="5" t="n">
        <v>6541</v>
      </c>
      <c r="D29" s="5" t="n">
        <v>30233</v>
      </c>
    </row>
    <row r="30" spans="1:4">
      <c r="A30" s="4" t="s">
        <v>195</v>
      </c>
      <c r="B30" s="5" t="n">
        <v>-21434</v>
      </c>
      <c r="C30" s="5" t="n">
        <v>-16801</v>
      </c>
      <c r="D30" s="5" t="n">
        <v>-15741</v>
      </c>
    </row>
    <row r="31" spans="1:4">
      <c r="A31" s="4" t="s">
        <v>196</v>
      </c>
      <c r="B31" s="5" t="n">
        <v>-3422</v>
      </c>
    </row>
    <row r="32" spans="1:4">
      <c r="A32" s="4" t="s">
        <v>197</v>
      </c>
      <c r="C32" s="5" t="n">
        <v>-10558</v>
      </c>
      <c r="D32" s="5" t="n">
        <v>-37044</v>
      </c>
    </row>
    <row r="33" spans="1:4">
      <c r="A33" s="4" t="s">
        <v>198</v>
      </c>
      <c r="B33" s="5" t="n">
        <v>1296</v>
      </c>
      <c r="C33" s="5" t="n">
        <v>4889</v>
      </c>
      <c r="D33" s="5" t="n">
        <v>4623</v>
      </c>
    </row>
    <row r="34" spans="1:4">
      <c r="A34" s="4" t="s">
        <v>199</v>
      </c>
      <c r="B34" s="5" t="n">
        <v>27326</v>
      </c>
      <c r="C34" s="5" t="n">
        <v>11857</v>
      </c>
      <c r="D34" s="5" t="n">
        <v>6301</v>
      </c>
    </row>
    <row r="35" spans="1:4">
      <c r="A35" s="4" t="s">
        <v>200</v>
      </c>
      <c r="B35" s="5" t="n">
        <v>6701</v>
      </c>
    </row>
    <row r="36" spans="1:4">
      <c r="A36" s="4" t="s">
        <v>201</v>
      </c>
      <c r="B36" s="5" t="n">
        <v>-197</v>
      </c>
    </row>
    <row r="37" spans="1:4">
      <c r="A37" s="4" t="s">
        <v>202</v>
      </c>
      <c r="D37" s="5" t="n">
        <v>-267</v>
      </c>
    </row>
    <row r="38" spans="1:4">
      <c r="A38" s="4" t="s">
        <v>203</v>
      </c>
      <c r="B38" s="5" t="n">
        <v>-5257</v>
      </c>
      <c r="C38" s="5" t="n">
        <v>-3688</v>
      </c>
      <c r="D38" s="5" t="n">
        <v>-1986</v>
      </c>
    </row>
    <row r="39" spans="1:4">
      <c r="A39" s="4" t="s">
        <v>204</v>
      </c>
      <c r="B39" s="5" t="n">
        <v>-28473</v>
      </c>
      <c r="C39" s="5" t="n">
        <v>-81367</v>
      </c>
      <c r="D39" s="5" t="n">
        <v>-76147</v>
      </c>
    </row>
    <row r="40" spans="1:4">
      <c r="A40" s="4" t="s">
        <v>205</v>
      </c>
      <c r="B40" s="5" t="n">
        <v>-3705</v>
      </c>
      <c r="C40" s="5" t="n">
        <v>147625</v>
      </c>
      <c r="D40" s="5" t="n">
        <v>-90028</v>
      </c>
    </row>
    <row r="41" spans="1:4">
      <c r="A41" s="3" t="s">
        <v>206</v>
      </c>
    </row>
    <row r="42" spans="1:4">
      <c r="A42" s="4" t="s">
        <v>207</v>
      </c>
      <c r="B42" s="5" t="n">
        <v>78125</v>
      </c>
      <c r="C42" s="5" t="n">
        <v>59213</v>
      </c>
      <c r="D42" s="5" t="n">
        <v>115337</v>
      </c>
    </row>
    <row r="43" spans="1:4">
      <c r="A43" s="4" t="s">
        <v>208</v>
      </c>
      <c r="B43" s="5" t="n">
        <v>-21742</v>
      </c>
    </row>
    <row r="44" spans="1:4">
      <c r="A44" s="4" t="s">
        <v>209</v>
      </c>
      <c r="B44" s="5" t="n">
        <v>-4241</v>
      </c>
      <c r="C44" s="5" t="n">
        <v>-5257</v>
      </c>
      <c r="D44" s="5" t="n">
        <v>-6887</v>
      </c>
    </row>
    <row r="45" spans="1:4">
      <c r="A45" s="4" t="s">
        <v>210</v>
      </c>
      <c r="B45" s="5" t="n">
        <v>25675</v>
      </c>
      <c r="C45" s="5" t="n">
        <v>123345</v>
      </c>
      <c r="D45" s="5" t="n">
        <v>135116</v>
      </c>
    </row>
    <row r="46" spans="1:4">
      <c r="A46" s="4" t="s">
        <v>211</v>
      </c>
      <c r="B46" s="5" t="n">
        <v>-11445</v>
      </c>
      <c r="C46" s="5" t="n">
        <v>-124616</v>
      </c>
      <c r="D46" s="5" t="n">
        <v>-86091</v>
      </c>
    </row>
    <row r="47" spans="1:4">
      <c r="A47" s="4" t="s">
        <v>212</v>
      </c>
      <c r="B47" s="5" t="n">
        <v>-41531</v>
      </c>
    </row>
    <row r="48" spans="1:4">
      <c r="A48" s="4" t="s">
        <v>213</v>
      </c>
      <c r="B48" s="5" t="n">
        <v>-3799</v>
      </c>
    </row>
    <row r="49" spans="1:4">
      <c r="A49" s="4" t="s">
        <v>161</v>
      </c>
      <c r="C49" s="5" t="n">
        <v>-9000</v>
      </c>
      <c r="D49" s="5" t="n">
        <v>-3599</v>
      </c>
    </row>
    <row r="50" spans="1:4">
      <c r="A50" s="4" t="s">
        <v>214</v>
      </c>
      <c r="C50" s="5" t="n">
        <v>-901</v>
      </c>
      <c r="D50" s="5" t="n">
        <v>-1105</v>
      </c>
    </row>
    <row r="51" spans="1:4">
      <c r="A51" s="4" t="s">
        <v>215</v>
      </c>
      <c r="B51" s="5" t="n">
        <v>21042</v>
      </c>
      <c r="C51" s="5" t="n">
        <v>42784</v>
      </c>
      <c r="D51" s="5" t="n">
        <v>152771</v>
      </c>
    </row>
    <row r="52" spans="1:4">
      <c r="A52" s="4" t="s">
        <v>216</v>
      </c>
      <c r="B52" s="5" t="n">
        <v>-23304</v>
      </c>
      <c r="C52" s="5" t="n">
        <v>18077</v>
      </c>
      <c r="D52" s="5" t="n">
        <v>32617</v>
      </c>
    </row>
    <row r="53" spans="1:4">
      <c r="A53" s="4" t="s">
        <v>217</v>
      </c>
      <c r="B53" s="5" t="n">
        <v>106615</v>
      </c>
      <c r="C53" s="5" t="n">
        <v>88538</v>
      </c>
      <c r="D53" s="5" t="n">
        <v>55921</v>
      </c>
    </row>
    <row r="54" spans="1:4">
      <c r="A54" s="4" t="s">
        <v>218</v>
      </c>
      <c r="B54" s="5" t="n">
        <v>83311</v>
      </c>
      <c r="C54" s="5" t="n">
        <v>106615</v>
      </c>
      <c r="D54" s="5" t="n">
        <v>88538</v>
      </c>
    </row>
    <row r="55" spans="1:4">
      <c r="A55" s="3" t="s">
        <v>219</v>
      </c>
    </row>
    <row r="56" spans="1:4">
      <c r="A56" s="4" t="s">
        <v>220</v>
      </c>
      <c r="B56" s="5" t="n">
        <v>38904</v>
      </c>
      <c r="C56" s="5" t="n">
        <v>57981</v>
      </c>
      <c r="D56" s="6" t="n">
        <v>39732</v>
      </c>
    </row>
    <row r="57" spans="1:4">
      <c r="A57" s="3" t="s">
        <v>221</v>
      </c>
    </row>
    <row r="58" spans="1:4">
      <c r="A58" s="4" t="s">
        <v>222</v>
      </c>
      <c r="B58" s="5" t="n">
        <v>1800</v>
      </c>
    </row>
    <row r="59" spans="1:4">
      <c r="A59" s="4" t="s">
        <v>223</v>
      </c>
      <c r="C59" s="5" t="n">
        <v>1735</v>
      </c>
    </row>
    <row r="60" spans="1:4">
      <c r="A60" s="4" t="s">
        <v>224</v>
      </c>
      <c r="C60" s="5" t="n">
        <v>1895</v>
      </c>
    </row>
    <row r="61" spans="1:4">
      <c r="A61" s="4" t="s">
        <v>225</v>
      </c>
      <c r="C61" s="6" t="n">
        <v>31175</v>
      </c>
    </row>
    <row r="62" spans="1:4">
      <c r="A62" s="4" t="s">
        <v>226</v>
      </c>
      <c r="B62" s="6" t="n">
        <v>115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2"/>
    <col customWidth="1" max="2" min="2" width="20"/>
    <col customWidth="1" max="3" min="3" width="27"/>
    <col customWidth="1" max="4" min="4" width="27"/>
    <col customWidth="1" max="5" min="5" width="20"/>
    <col customWidth="1" max="6" min="6" width="27"/>
    <col customWidth="1" max="7" min="7" width="20"/>
    <col customWidth="1" max="8" min="8" width="19"/>
  </cols>
  <sheetData>
    <row r="1" spans="1:8">
      <c r="A1" s="1" t="s">
        <v>948</v>
      </c>
      <c r="B1" s="2" t="s">
        <v>816</v>
      </c>
      <c r="C1" s="2" t="s">
        <v>949</v>
      </c>
      <c r="D1" s="2" t="s">
        <v>950</v>
      </c>
      <c r="E1" s="2" t="s">
        <v>951</v>
      </c>
      <c r="F1" s="2" t="s">
        <v>952</v>
      </c>
      <c r="G1" s="2" t="s">
        <v>953</v>
      </c>
      <c r="H1" s="2" t="s">
        <v>954</v>
      </c>
    </row>
    <row r="2" spans="1:8">
      <c r="A2" s="4" t="s">
        <v>955</v>
      </c>
      <c r="G2" s="5" t="n">
        <v>1000</v>
      </c>
    </row>
    <row r="3" spans="1:8">
      <c r="A3" s="4" t="s">
        <v>87</v>
      </c>
    </row>
    <row r="4" spans="1:8">
      <c r="A4" s="4" t="s">
        <v>956</v>
      </c>
      <c r="E4" s="5" t="n">
        <v>1800614</v>
      </c>
      <c r="F4" s="5" t="n">
        <v>1800614</v>
      </c>
    </row>
    <row r="5" spans="1:8">
      <c r="A5" s="4" t="s">
        <v>957</v>
      </c>
      <c r="E5" s="5" t="n">
        <v>614</v>
      </c>
      <c r="F5" s="5" t="n">
        <v>614</v>
      </c>
    </row>
    <row r="6" spans="1:8">
      <c r="A6" s="4" t="s">
        <v>830</v>
      </c>
      <c r="E6" s="8" t="n">
        <v>0.9</v>
      </c>
      <c r="F6" s="8" t="n">
        <v>0.9</v>
      </c>
    </row>
    <row r="7" spans="1:8">
      <c r="A7" s="4" t="s">
        <v>828</v>
      </c>
      <c r="E7" s="4" t="s">
        <v>829</v>
      </c>
      <c r="F7" s="4" t="s">
        <v>829</v>
      </c>
    </row>
    <row r="8" spans="1:8">
      <c r="A8" s="4" t="s">
        <v>831</v>
      </c>
      <c r="E8" s="4" t="s">
        <v>832</v>
      </c>
      <c r="F8" s="4" t="s">
        <v>832</v>
      </c>
    </row>
    <row r="9" spans="1:8">
      <c r="A9" s="4" t="s">
        <v>958</v>
      </c>
    </row>
    <row r="10" spans="1:8">
      <c r="A10" s="4" t="s">
        <v>956</v>
      </c>
      <c r="E10" s="5" t="n">
        <v>900000</v>
      </c>
    </row>
    <row r="11" spans="1:8">
      <c r="A11" s="4" t="s">
        <v>959</v>
      </c>
    </row>
    <row r="12" spans="1:8">
      <c r="A12" s="4" t="s">
        <v>960</v>
      </c>
      <c r="D12" s="5" t="n">
        <v>2451435</v>
      </c>
      <c r="F12" s="5" t="n">
        <v>900000</v>
      </c>
    </row>
    <row r="13" spans="1:8">
      <c r="A13" s="4" t="s">
        <v>961</v>
      </c>
      <c r="D13" s="6" t="n">
        <v>15100</v>
      </c>
      <c r="F13" s="6" t="n">
        <v>9900</v>
      </c>
    </row>
    <row r="14" spans="1:8">
      <c r="A14" s="4" t="s">
        <v>962</v>
      </c>
      <c r="C14" s="5" t="n">
        <v>460638</v>
      </c>
      <c r="D14" s="5" t="n">
        <v>890797</v>
      </c>
    </row>
    <row r="15" spans="1:8">
      <c r="A15" s="4" t="s">
        <v>963</v>
      </c>
      <c r="C15" s="6" t="n">
        <v>2300</v>
      </c>
      <c r="D15" s="6" t="n">
        <v>6300</v>
      </c>
    </row>
    <row r="16" spans="1:8">
      <c r="A16" s="4" t="s">
        <v>964</v>
      </c>
      <c r="C16" s="5" t="n">
        <v>1486741</v>
      </c>
      <c r="D16" s="5" t="n">
        <v>2502230</v>
      </c>
    </row>
    <row r="17" spans="1:8">
      <c r="A17" s="4" t="s">
        <v>817</v>
      </c>
      <c r="B17" s="5" t="n">
        <v>200000</v>
      </c>
    </row>
    <row r="18" spans="1:8">
      <c r="A18" s="4" t="s">
        <v>818</v>
      </c>
      <c r="B18" s="5" t="n">
        <v>482716</v>
      </c>
    </row>
    <row r="19" spans="1:8">
      <c r="A19" s="4" t="s">
        <v>965</v>
      </c>
    </row>
    <row r="20" spans="1:8">
      <c r="A20" s="4" t="s">
        <v>956</v>
      </c>
      <c r="H20" s="5" t="n">
        <v>135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6</v>
      </c>
      <c r="B1" s="2" t="s">
        <v>1</v>
      </c>
    </row>
    <row r="2" spans="1:5">
      <c r="B2" s="2" t="s">
        <v>2</v>
      </c>
      <c r="C2" s="2" t="s">
        <v>41</v>
      </c>
      <c r="D2" s="2" t="s">
        <v>93</v>
      </c>
      <c r="E2" s="2" t="s">
        <v>494</v>
      </c>
    </row>
    <row r="3" spans="1:5">
      <c r="A3" s="4" t="s">
        <v>967</v>
      </c>
      <c r="B3" s="6" t="n">
        <v>477963</v>
      </c>
      <c r="C3" s="6" t="n">
        <v>459142</v>
      </c>
      <c r="D3" s="6" t="n">
        <v>1165662</v>
      </c>
      <c r="E3" s="6" t="n">
        <v>1066603</v>
      </c>
    </row>
    <row r="4" spans="1:5">
      <c r="A4" s="4" t="s">
        <v>968</v>
      </c>
      <c r="B4" s="5" t="n">
        <v>90173</v>
      </c>
      <c r="C4" s="6" t="n">
        <v>78099</v>
      </c>
      <c r="D4" s="6" t="n">
        <v>177546</v>
      </c>
      <c r="E4" s="6" t="n">
        <v>165597</v>
      </c>
    </row>
    <row r="5" spans="1:5">
      <c r="A5" s="4" t="s">
        <v>969</v>
      </c>
    </row>
    <row r="6" spans="1:5">
      <c r="A6" s="4" t="s">
        <v>970</v>
      </c>
      <c r="B6" s="5" t="n">
        <v>236685</v>
      </c>
    </row>
    <row r="7" spans="1:5">
      <c r="A7" s="4" t="s">
        <v>971</v>
      </c>
      <c r="B7" s="5" t="n">
        <v>136552</v>
      </c>
    </row>
    <row r="8" spans="1:5">
      <c r="A8" s="4" t="s">
        <v>972</v>
      </c>
      <c r="B8" s="5" t="n">
        <v>284089</v>
      </c>
    </row>
    <row r="9" spans="1:5">
      <c r="A9" s="4" t="s">
        <v>973</v>
      </c>
      <c r="B9" s="5" t="n">
        <v>88386</v>
      </c>
    </row>
    <row r="10" spans="1:5">
      <c r="A10" s="4" t="s">
        <v>974</v>
      </c>
      <c r="B10" s="5" t="n">
        <v>-31064</v>
      </c>
    </row>
    <row r="11" spans="1:5">
      <c r="A11" s="4" t="s">
        <v>975</v>
      </c>
      <c r="B11" s="5" t="n">
        <v>136552</v>
      </c>
    </row>
    <row r="12" spans="1:5">
      <c r="A12" s="4" t="s">
        <v>976</v>
      </c>
      <c r="B12" s="5" t="n">
        <v>341411</v>
      </c>
    </row>
    <row r="13" spans="1:5">
      <c r="A13" s="4" t="s">
        <v>967</v>
      </c>
      <c r="B13" s="5" t="n">
        <v>477963</v>
      </c>
    </row>
    <row r="14" spans="1:5">
      <c r="A14" s="4" t="s">
        <v>968</v>
      </c>
      <c r="B14" s="5" t="n">
        <v>90173</v>
      </c>
    </row>
    <row r="15" spans="1:5">
      <c r="A15" s="4" t="s">
        <v>977</v>
      </c>
    </row>
    <row r="16" spans="1:5">
      <c r="A16" s="4" t="s">
        <v>971</v>
      </c>
      <c r="B16" s="5" t="n">
        <v>2440</v>
      </c>
    </row>
    <row r="17" spans="1:5">
      <c r="A17" s="4" t="s">
        <v>973</v>
      </c>
      <c r="B17" s="5" t="n">
        <v>111</v>
      </c>
    </row>
    <row r="18" spans="1:5">
      <c r="A18" s="4" t="s">
        <v>974</v>
      </c>
      <c r="B18" s="5" t="n">
        <v>-135</v>
      </c>
    </row>
    <row r="19" spans="1:5">
      <c r="A19" s="4" t="s">
        <v>975</v>
      </c>
      <c r="B19" s="5" t="n">
        <v>2440</v>
      </c>
    </row>
    <row r="20" spans="1:5">
      <c r="A20" s="4" t="s">
        <v>976</v>
      </c>
      <c r="B20" s="5" t="n">
        <v>-24</v>
      </c>
    </row>
    <row r="21" spans="1:5">
      <c r="A21" s="4" t="s">
        <v>967</v>
      </c>
      <c r="B21" s="6" t="n">
        <v>2416</v>
      </c>
    </row>
    <row r="22" spans="1:5">
      <c r="A22" s="4" t="s">
        <v>977</v>
      </c>
    </row>
    <row r="23" spans="1:5">
      <c r="A23" s="4" t="s">
        <v>978</v>
      </c>
      <c r="B23" s="4" t="s">
        <v>979</v>
      </c>
    </row>
    <row r="24" spans="1:5">
      <c r="A24" s="4" t="s">
        <v>980</v>
      </c>
    </row>
    <row r="25" spans="1:5">
      <c r="A25" s="4" t="s">
        <v>971</v>
      </c>
      <c r="B25" s="6" t="n">
        <v>1612</v>
      </c>
    </row>
    <row r="26" spans="1:5">
      <c r="A26" s="4" t="s">
        <v>973</v>
      </c>
      <c r="B26" s="5" t="n">
        <v>46</v>
      </c>
    </row>
    <row r="27" spans="1:5">
      <c r="A27" s="4" t="s">
        <v>974</v>
      </c>
      <c r="B27" s="5" t="n">
        <v>-38</v>
      </c>
    </row>
    <row r="28" spans="1:5">
      <c r="A28" s="4" t="s">
        <v>975</v>
      </c>
      <c r="B28" s="5" t="n">
        <v>1612</v>
      </c>
    </row>
    <row r="29" spans="1:5">
      <c r="A29" s="4" t="s">
        <v>976</v>
      </c>
      <c r="B29" s="5" t="n">
        <v>8</v>
      </c>
    </row>
    <row r="30" spans="1:5">
      <c r="A30" s="4" t="s">
        <v>967</v>
      </c>
      <c r="B30" s="6" t="n">
        <v>1620</v>
      </c>
    </row>
    <row r="31" spans="1:5">
      <c r="A31" s="4" t="s">
        <v>978</v>
      </c>
      <c r="B31" s="4" t="s">
        <v>981</v>
      </c>
    </row>
    <row r="32" spans="1:5">
      <c r="A32" s="4" t="s">
        <v>982</v>
      </c>
    </row>
    <row r="33" spans="1:5">
      <c r="A33" s="4" t="s">
        <v>971</v>
      </c>
      <c r="B33" s="6" t="n">
        <v>202</v>
      </c>
    </row>
    <row r="34" spans="1:5">
      <c r="A34" s="4" t="s">
        <v>975</v>
      </c>
      <c r="B34" s="5" t="n">
        <v>202</v>
      </c>
    </row>
    <row r="35" spans="1:5">
      <c r="A35" s="4" t="s">
        <v>967</v>
      </c>
      <c r="B35" s="6" t="n">
        <v>202</v>
      </c>
    </row>
    <row r="36" spans="1:5">
      <c r="A36" s="4" t="s">
        <v>978</v>
      </c>
      <c r="B36" s="4" t="s">
        <v>983</v>
      </c>
    </row>
    <row r="37" spans="1:5">
      <c r="A37" s="4" t="s">
        <v>984</v>
      </c>
    </row>
    <row r="38" spans="1:5">
      <c r="A38" s="4" t="s">
        <v>971</v>
      </c>
      <c r="B38" s="6" t="n">
        <v>81</v>
      </c>
    </row>
    <row r="39" spans="1:5">
      <c r="A39" s="4" t="s">
        <v>973</v>
      </c>
      <c r="B39" s="5" t="n">
        <v>3</v>
      </c>
    </row>
    <row r="40" spans="1:5">
      <c r="A40" s="4" t="s">
        <v>975</v>
      </c>
      <c r="B40" s="5" t="n">
        <v>81</v>
      </c>
    </row>
    <row r="41" spans="1:5">
      <c r="A41" s="4" t="s">
        <v>976</v>
      </c>
      <c r="B41" s="5" t="n">
        <v>3</v>
      </c>
    </row>
    <row r="42" spans="1:5">
      <c r="A42" s="4" t="s">
        <v>967</v>
      </c>
      <c r="B42" s="6" t="n">
        <v>84</v>
      </c>
    </row>
    <row r="43" spans="1:5">
      <c r="A43" s="4" t="s">
        <v>978</v>
      </c>
      <c r="B43" s="4" t="s">
        <v>985</v>
      </c>
    </row>
    <row r="44" spans="1:5">
      <c r="A44" s="4" t="s">
        <v>986</v>
      </c>
    </row>
    <row r="45" spans="1:5">
      <c r="A45" s="4" t="s">
        <v>971</v>
      </c>
      <c r="B45" s="6" t="n">
        <v>234</v>
      </c>
    </row>
    <row r="46" spans="1:5">
      <c r="A46" s="4" t="s">
        <v>975</v>
      </c>
      <c r="B46" s="5" t="n">
        <v>234</v>
      </c>
    </row>
    <row r="47" spans="1:5">
      <c r="A47" s="4" t="s">
        <v>967</v>
      </c>
      <c r="B47" s="6" t="n">
        <v>234</v>
      </c>
    </row>
    <row r="48" spans="1:5">
      <c r="A48" s="4" t="s">
        <v>978</v>
      </c>
      <c r="B48" s="4" t="s">
        <v>987</v>
      </c>
    </row>
    <row r="49" spans="1:5">
      <c r="A49" s="4" t="s">
        <v>988</v>
      </c>
    </row>
    <row r="50" spans="1:5">
      <c r="A50" s="4" t="s">
        <v>971</v>
      </c>
      <c r="B50" s="6" t="n">
        <v>1418</v>
      </c>
    </row>
    <row r="51" spans="1:5">
      <c r="A51" s="4" t="s">
        <v>973</v>
      </c>
      <c r="B51" s="5" t="n">
        <v>390</v>
      </c>
    </row>
    <row r="52" spans="1:5">
      <c r="A52" s="4" t="s">
        <v>975</v>
      </c>
      <c r="B52" s="5" t="n">
        <v>1418</v>
      </c>
    </row>
    <row r="53" spans="1:5">
      <c r="A53" s="4" t="s">
        <v>976</v>
      </c>
      <c r="B53" s="5" t="n">
        <v>390</v>
      </c>
    </row>
    <row r="54" spans="1:5">
      <c r="A54" s="4" t="s">
        <v>967</v>
      </c>
      <c r="B54" s="6" t="n">
        <v>1808</v>
      </c>
    </row>
    <row r="55" spans="1:5">
      <c r="A55" s="4" t="s">
        <v>978</v>
      </c>
      <c r="B55" s="4" t="s">
        <v>989</v>
      </c>
    </row>
    <row r="56" spans="1:5">
      <c r="A56" s="4" t="s">
        <v>990</v>
      </c>
    </row>
    <row r="57" spans="1:5">
      <c r="A57" s="4" t="s">
        <v>971</v>
      </c>
      <c r="B57" s="6" t="n">
        <v>130</v>
      </c>
    </row>
    <row r="58" spans="1:5">
      <c r="A58" s="4" t="s">
        <v>975</v>
      </c>
      <c r="B58" s="5" t="n">
        <v>130</v>
      </c>
    </row>
    <row r="59" spans="1:5">
      <c r="A59" s="4" t="s">
        <v>967</v>
      </c>
      <c r="B59" s="6" t="n">
        <v>130</v>
      </c>
    </row>
    <row r="60" spans="1:5">
      <c r="A60" s="4" t="s">
        <v>978</v>
      </c>
      <c r="B60" s="4" t="s">
        <v>991</v>
      </c>
    </row>
    <row r="61" spans="1:5">
      <c r="A61" s="4" t="s">
        <v>992</v>
      </c>
    </row>
    <row r="62" spans="1:5">
      <c r="A62" s="4" t="s">
        <v>971</v>
      </c>
      <c r="B62" s="6" t="n">
        <v>137</v>
      </c>
    </row>
    <row r="63" spans="1:5">
      <c r="A63" s="4" t="s">
        <v>975</v>
      </c>
      <c r="B63" s="5" t="n">
        <v>137</v>
      </c>
    </row>
    <row r="64" spans="1:5">
      <c r="A64" s="4" t="s">
        <v>967</v>
      </c>
      <c r="B64" s="6" t="n">
        <v>137</v>
      </c>
    </row>
    <row r="65" spans="1:5">
      <c r="A65" s="4" t="s">
        <v>978</v>
      </c>
      <c r="B65" s="4" t="s">
        <v>993</v>
      </c>
    </row>
    <row r="66" spans="1:5">
      <c r="A66" s="4" t="s">
        <v>994</v>
      </c>
    </row>
    <row r="67" spans="1:5">
      <c r="A67" s="4" t="s">
        <v>978</v>
      </c>
      <c r="B67" s="4" t="s">
        <v>995</v>
      </c>
    </row>
    <row r="68" spans="1:5">
      <c r="A68" s="4" t="s">
        <v>994</v>
      </c>
    </row>
    <row r="69" spans="1:5">
      <c r="A69" s="4" t="s">
        <v>970</v>
      </c>
      <c r="B69" s="6" t="n">
        <v>13861</v>
      </c>
    </row>
    <row r="70" spans="1:5">
      <c r="A70" s="4" t="s">
        <v>971</v>
      </c>
      <c r="B70" s="5" t="n">
        <v>55668</v>
      </c>
    </row>
    <row r="71" spans="1:5">
      <c r="A71" s="4" t="s">
        <v>973</v>
      </c>
      <c r="B71" s="5" t="n">
        <v>13913</v>
      </c>
    </row>
    <row r="72" spans="1:5">
      <c r="A72" s="4" t="s">
        <v>974</v>
      </c>
      <c r="B72" s="5" t="n">
        <v>-20343</v>
      </c>
    </row>
    <row r="73" spans="1:5">
      <c r="A73" s="4" t="s">
        <v>975</v>
      </c>
      <c r="B73" s="5" t="n">
        <v>55668</v>
      </c>
    </row>
    <row r="74" spans="1:5">
      <c r="A74" s="4" t="s">
        <v>976</v>
      </c>
      <c r="B74" s="5" t="n">
        <v>-6430</v>
      </c>
    </row>
    <row r="75" spans="1:5">
      <c r="A75" s="4" t="s">
        <v>967</v>
      </c>
      <c r="B75" s="5" t="n">
        <v>49238</v>
      </c>
    </row>
    <row r="76" spans="1:5">
      <c r="A76" s="4" t="s">
        <v>996</v>
      </c>
    </row>
    <row r="77" spans="1:5">
      <c r="A77" s="4" t="s">
        <v>971</v>
      </c>
      <c r="B77" s="5" t="n">
        <v>1800</v>
      </c>
    </row>
    <row r="78" spans="1:5">
      <c r="A78" s="4" t="s">
        <v>975</v>
      </c>
      <c r="B78" s="5" t="n">
        <v>1800</v>
      </c>
    </row>
    <row r="79" spans="1:5">
      <c r="A79" s="4" t="s">
        <v>967</v>
      </c>
      <c r="B79" s="6" t="n">
        <v>1800</v>
      </c>
    </row>
    <row r="80" spans="1:5">
      <c r="A80" s="4" t="s">
        <v>978</v>
      </c>
      <c r="B80" s="4" t="s">
        <v>997</v>
      </c>
    </row>
    <row r="81" spans="1:5">
      <c r="A81" s="4" t="s">
        <v>998</v>
      </c>
    </row>
    <row r="82" spans="1:5">
      <c r="A82" s="4" t="s">
        <v>978</v>
      </c>
      <c r="B82" s="4" t="s">
        <v>999</v>
      </c>
    </row>
    <row r="83" spans="1:5">
      <c r="A83" s="4" t="s">
        <v>998</v>
      </c>
    </row>
    <row r="84" spans="1:5">
      <c r="A84" s="4" t="s">
        <v>971</v>
      </c>
      <c r="B84" s="6" t="n">
        <v>1169</v>
      </c>
    </row>
    <row r="85" spans="1:5">
      <c r="A85" s="4" t="s">
        <v>973</v>
      </c>
      <c r="B85" s="5" t="n">
        <v>-760</v>
      </c>
    </row>
    <row r="86" spans="1:5">
      <c r="A86" s="4" t="s">
        <v>975</v>
      </c>
      <c r="B86" s="5" t="n">
        <v>1169</v>
      </c>
    </row>
    <row r="87" spans="1:5">
      <c r="A87" s="4" t="s">
        <v>976</v>
      </c>
      <c r="B87" s="5" t="n">
        <v>-760</v>
      </c>
    </row>
    <row r="88" spans="1:5">
      <c r="A88" s="4" t="s">
        <v>967</v>
      </c>
      <c r="B88" s="5" t="n">
        <v>409</v>
      </c>
    </row>
    <row r="89" spans="1:5">
      <c r="A89" s="4" t="s">
        <v>1000</v>
      </c>
    </row>
    <row r="90" spans="1:5">
      <c r="A90" s="4" t="s">
        <v>971</v>
      </c>
      <c r="B90" s="5" t="n">
        <v>7</v>
      </c>
    </row>
    <row r="91" spans="1:5">
      <c r="A91" s="4" t="s">
        <v>975</v>
      </c>
      <c r="B91" s="5" t="n">
        <v>7</v>
      </c>
    </row>
    <row r="92" spans="1:5">
      <c r="A92" s="4" t="s">
        <v>967</v>
      </c>
      <c r="B92" s="6" t="n">
        <v>7</v>
      </c>
    </row>
    <row r="93" spans="1:5">
      <c r="A93" s="4" t="s">
        <v>978</v>
      </c>
      <c r="B93" s="4" t="s">
        <v>1001</v>
      </c>
    </row>
    <row r="94" spans="1:5">
      <c r="A94" s="4" t="s">
        <v>1002</v>
      </c>
    </row>
    <row r="95" spans="1:5">
      <c r="A95" s="4" t="s">
        <v>978</v>
      </c>
      <c r="B95" s="4" t="s">
        <v>1003</v>
      </c>
    </row>
    <row r="96" spans="1:5">
      <c r="A96" s="4" t="s">
        <v>1002</v>
      </c>
    </row>
    <row r="97" spans="1:5">
      <c r="A97" s="4" t="s">
        <v>971</v>
      </c>
      <c r="B97" s="6" t="n">
        <v>184</v>
      </c>
    </row>
    <row r="98" spans="1:5">
      <c r="A98" s="4" t="s">
        <v>973</v>
      </c>
      <c r="B98" s="5" t="n">
        <v>-118</v>
      </c>
    </row>
    <row r="99" spans="1:5">
      <c r="A99" s="4" t="s">
        <v>975</v>
      </c>
      <c r="B99" s="5" t="n">
        <v>184</v>
      </c>
    </row>
    <row r="100" spans="1:5">
      <c r="A100" s="4" t="s">
        <v>976</v>
      </c>
      <c r="B100" s="5" t="n">
        <v>-118</v>
      </c>
    </row>
    <row r="101" spans="1:5">
      <c r="A101" s="4" t="s">
        <v>967</v>
      </c>
      <c r="B101" s="6" t="n">
        <v>66</v>
      </c>
    </row>
    <row r="102" spans="1:5">
      <c r="A102" s="4" t="s">
        <v>1004</v>
      </c>
    </row>
    <row r="103" spans="1:5">
      <c r="A103" s="4" t="s">
        <v>978</v>
      </c>
      <c r="B103" s="4" t="s">
        <v>1003</v>
      </c>
    </row>
    <row r="104" spans="1:5">
      <c r="A104" s="4" t="s">
        <v>1004</v>
      </c>
    </row>
    <row r="105" spans="1:5">
      <c r="A105" s="4" t="s">
        <v>971</v>
      </c>
      <c r="B105" s="6" t="n">
        <v>80</v>
      </c>
    </row>
    <row r="106" spans="1:5">
      <c r="A106" s="4" t="s">
        <v>973</v>
      </c>
      <c r="B106" s="5" t="n">
        <v>-51</v>
      </c>
    </row>
    <row r="107" spans="1:5">
      <c r="A107" s="4" t="s">
        <v>975</v>
      </c>
      <c r="B107" s="5" t="n">
        <v>80</v>
      </c>
    </row>
    <row r="108" spans="1:5">
      <c r="A108" s="4" t="s">
        <v>976</v>
      </c>
      <c r="B108" s="5" t="n">
        <v>-51</v>
      </c>
    </row>
    <row r="109" spans="1:5">
      <c r="A109" s="4" t="s">
        <v>967</v>
      </c>
      <c r="B109" s="5" t="n">
        <v>29</v>
      </c>
    </row>
    <row r="110" spans="1:5">
      <c r="A110" s="4" t="s">
        <v>1005</v>
      </c>
    </row>
    <row r="111" spans="1:5">
      <c r="A111" s="4" t="s">
        <v>971</v>
      </c>
      <c r="B111" s="5" t="n">
        <v>10966</v>
      </c>
    </row>
    <row r="112" spans="1:5">
      <c r="A112" s="4" t="s">
        <v>974</v>
      </c>
      <c r="B112" s="5" t="n">
        <v>10966</v>
      </c>
    </row>
    <row r="113" spans="1:5">
      <c r="A113" s="4" t="s">
        <v>976</v>
      </c>
      <c r="B113" s="6" t="n">
        <v>10966</v>
      </c>
    </row>
    <row r="114" spans="1:5">
      <c r="A114" s="4" t="s">
        <v>978</v>
      </c>
      <c r="B114" s="4" t="s">
        <v>1006</v>
      </c>
    </row>
    <row r="115" spans="1:5">
      <c r="A115" s="4" t="s">
        <v>1007</v>
      </c>
    </row>
    <row r="116" spans="1:5">
      <c r="A116" s="4" t="s">
        <v>970</v>
      </c>
      <c r="B116" s="6" t="n">
        <v>945</v>
      </c>
    </row>
    <row r="117" spans="1:5">
      <c r="A117" s="4" t="s">
        <v>971</v>
      </c>
      <c r="B117" s="5" t="n">
        <v>635</v>
      </c>
    </row>
    <row r="118" spans="1:5">
      <c r="A118" s="4" t="s">
        <v>973</v>
      </c>
      <c r="B118" s="5" t="n">
        <v>161</v>
      </c>
    </row>
    <row r="119" spans="1:5">
      <c r="A119" s="4" t="s">
        <v>974</v>
      </c>
      <c r="B119" s="5" t="n">
        <v>-19</v>
      </c>
    </row>
    <row r="120" spans="1:5">
      <c r="A120" s="4" t="s">
        <v>975</v>
      </c>
      <c r="B120" s="5" t="n">
        <v>635</v>
      </c>
    </row>
    <row r="121" spans="1:5">
      <c r="A121" s="4" t="s">
        <v>976</v>
      </c>
      <c r="B121" s="5" t="n">
        <v>142</v>
      </c>
    </row>
    <row r="122" spans="1:5">
      <c r="A122" s="4" t="s">
        <v>967</v>
      </c>
      <c r="B122" s="6" t="n">
        <v>777</v>
      </c>
    </row>
    <row r="123" spans="1:5">
      <c r="A123" s="4" t="s">
        <v>978</v>
      </c>
      <c r="B123" s="4" t="s">
        <v>1008</v>
      </c>
    </row>
    <row r="124" spans="1:5">
      <c r="A124" s="4" t="s">
        <v>1009</v>
      </c>
    </row>
    <row r="125" spans="1:5">
      <c r="A125" s="4" t="s">
        <v>971</v>
      </c>
      <c r="B125" s="6" t="n">
        <v>80</v>
      </c>
    </row>
    <row r="126" spans="1:5">
      <c r="A126" s="4" t="s">
        <v>975</v>
      </c>
      <c r="B126" s="5" t="n">
        <v>80</v>
      </c>
    </row>
    <row r="127" spans="1:5">
      <c r="A127" s="4" t="s">
        <v>967</v>
      </c>
      <c r="B127" s="6" t="n">
        <v>80</v>
      </c>
    </row>
    <row r="128" spans="1:5">
      <c r="A128" s="4" t="s">
        <v>978</v>
      </c>
      <c r="B128" s="4" t="s">
        <v>1010</v>
      </c>
    </row>
    <row r="129" spans="1:5">
      <c r="A129" s="4" t="s">
        <v>1011</v>
      </c>
    </row>
    <row r="130" spans="1:5">
      <c r="A130" s="4" t="s">
        <v>970</v>
      </c>
      <c r="B130" s="6" t="n">
        <v>120024</v>
      </c>
    </row>
    <row r="131" spans="1:5">
      <c r="A131" s="4" t="s">
        <v>971</v>
      </c>
      <c r="B131" s="5" t="n">
        <v>15981</v>
      </c>
    </row>
    <row r="132" spans="1:5">
      <c r="A132" s="4" t="s">
        <v>972</v>
      </c>
      <c r="B132" s="5" t="n">
        <v>135766</v>
      </c>
    </row>
    <row r="133" spans="1:5">
      <c r="A133" s="4" t="s">
        <v>973</v>
      </c>
      <c r="B133" s="5" t="n">
        <v>4426</v>
      </c>
    </row>
    <row r="134" spans="1:5">
      <c r="A134" s="4" t="s">
        <v>975</v>
      </c>
      <c r="B134" s="5" t="n">
        <v>15981</v>
      </c>
    </row>
    <row r="135" spans="1:5">
      <c r="A135" s="4" t="s">
        <v>976</v>
      </c>
      <c r="B135" s="5" t="n">
        <v>140192</v>
      </c>
    </row>
    <row r="136" spans="1:5">
      <c r="A136" s="4" t="s">
        <v>967</v>
      </c>
      <c r="B136" s="5" t="n">
        <v>156173</v>
      </c>
    </row>
    <row r="137" spans="1:5">
      <c r="A137" s="4" t="s">
        <v>968</v>
      </c>
      <c r="B137" s="5" t="n">
        <v>10562</v>
      </c>
    </row>
    <row r="138" spans="1:5">
      <c r="A138" s="4" t="s">
        <v>1012</v>
      </c>
    </row>
    <row r="139" spans="1:5">
      <c r="A139" s="4" t="s">
        <v>970</v>
      </c>
      <c r="B139" s="5" t="n">
        <v>13944</v>
      </c>
    </row>
    <row r="140" spans="1:5">
      <c r="A140" s="4" t="s">
        <v>971</v>
      </c>
      <c r="B140" s="5" t="n">
        <v>2005</v>
      </c>
    </row>
    <row r="141" spans="1:5">
      <c r="A141" s="4" t="s">
        <v>972</v>
      </c>
      <c r="B141" s="5" t="n">
        <v>17892</v>
      </c>
    </row>
    <row r="142" spans="1:5">
      <c r="A142" s="4" t="s">
        <v>973</v>
      </c>
      <c r="B142" s="5" t="n">
        <v>217</v>
      </c>
    </row>
    <row r="143" spans="1:5">
      <c r="A143" s="4" t="s">
        <v>975</v>
      </c>
      <c r="B143" s="5" t="n">
        <v>2005</v>
      </c>
    </row>
    <row r="144" spans="1:5">
      <c r="A144" s="4" t="s">
        <v>976</v>
      </c>
      <c r="B144" s="5" t="n">
        <v>18109</v>
      </c>
    </row>
    <row r="145" spans="1:5">
      <c r="A145" s="4" t="s">
        <v>967</v>
      </c>
      <c r="B145" s="5" t="n">
        <v>20114</v>
      </c>
    </row>
    <row r="146" spans="1:5">
      <c r="A146" s="4" t="s">
        <v>968</v>
      </c>
      <c r="B146" s="6" t="n">
        <v>2289</v>
      </c>
    </row>
    <row r="147" spans="1:5">
      <c r="A147" s="4" t="s">
        <v>1013</v>
      </c>
      <c r="B147" s="4" t="s">
        <v>1014</v>
      </c>
    </row>
    <row r="148" spans="1:5">
      <c r="A148" s="4" t="s">
        <v>978</v>
      </c>
      <c r="B148" s="4" t="s">
        <v>1015</v>
      </c>
    </row>
    <row r="149" spans="1:5">
      <c r="A149" s="4" t="s">
        <v>1016</v>
      </c>
      <c r="B149" s="4" t="s">
        <v>410</v>
      </c>
    </row>
    <row r="150" spans="1:5">
      <c r="A150" s="4" t="s">
        <v>1017</v>
      </c>
    </row>
    <row r="151" spans="1:5">
      <c r="A151" s="4" t="s">
        <v>970</v>
      </c>
      <c r="B151" s="6" t="n">
        <v>19575</v>
      </c>
    </row>
    <row r="152" spans="1:5">
      <c r="A152" s="4" t="s">
        <v>971</v>
      </c>
      <c r="B152" s="5" t="n">
        <v>1621</v>
      </c>
    </row>
    <row r="153" spans="1:5">
      <c r="A153" s="4" t="s">
        <v>972</v>
      </c>
      <c r="B153" s="5" t="n">
        <v>20107</v>
      </c>
    </row>
    <row r="154" spans="1:5">
      <c r="A154" s="4" t="s">
        <v>973</v>
      </c>
      <c r="B154" s="5" t="n">
        <v>372</v>
      </c>
    </row>
    <row r="155" spans="1:5">
      <c r="A155" s="4" t="s">
        <v>975</v>
      </c>
      <c r="B155" s="5" t="n">
        <v>1621</v>
      </c>
    </row>
    <row r="156" spans="1:5">
      <c r="A156" s="4" t="s">
        <v>976</v>
      </c>
      <c r="B156" s="5" t="n">
        <v>20479</v>
      </c>
    </row>
    <row r="157" spans="1:5">
      <c r="A157" s="4" t="s">
        <v>967</v>
      </c>
      <c r="B157" s="5" t="n">
        <v>22100</v>
      </c>
    </row>
    <row r="158" spans="1:5">
      <c r="A158" s="4" t="s">
        <v>968</v>
      </c>
      <c r="B158" s="6" t="n">
        <v>4273</v>
      </c>
    </row>
    <row r="159" spans="1:5">
      <c r="A159" s="4" t="s">
        <v>1013</v>
      </c>
      <c r="B159" s="4" t="s">
        <v>1018</v>
      </c>
    </row>
    <row r="160" spans="1:5">
      <c r="A160" s="4" t="s">
        <v>978</v>
      </c>
      <c r="B160" s="4" t="s">
        <v>1019</v>
      </c>
    </row>
    <row r="161" spans="1:5">
      <c r="A161" s="4" t="s">
        <v>1016</v>
      </c>
      <c r="B161" s="4" t="s">
        <v>410</v>
      </c>
    </row>
    <row r="162" spans="1:5">
      <c r="A162" s="4" t="s">
        <v>1020</v>
      </c>
    </row>
    <row r="163" spans="1:5">
      <c r="A163" s="4" t="s">
        <v>970</v>
      </c>
      <c r="B163" s="6" t="n">
        <v>672</v>
      </c>
    </row>
    <row r="164" spans="1:5">
      <c r="A164" s="4" t="s">
        <v>971</v>
      </c>
      <c r="B164" s="5" t="n">
        <v>141</v>
      </c>
    </row>
    <row r="165" spans="1:5">
      <c r="A165" s="4" t="s">
        <v>972</v>
      </c>
      <c r="B165" s="5" t="n">
        <v>1267</v>
      </c>
    </row>
    <row r="166" spans="1:5">
      <c r="A166" s="4" t="s">
        <v>975</v>
      </c>
      <c r="B166" s="5" t="n">
        <v>141</v>
      </c>
    </row>
    <row r="167" spans="1:5">
      <c r="A167" s="4" t="s">
        <v>976</v>
      </c>
      <c r="B167" s="5" t="n">
        <v>1267</v>
      </c>
    </row>
    <row r="168" spans="1:5">
      <c r="A168" s="4" t="s">
        <v>967</v>
      </c>
      <c r="B168" s="5" t="n">
        <v>1408</v>
      </c>
    </row>
    <row r="169" spans="1:5">
      <c r="A169" s="4" t="s">
        <v>968</v>
      </c>
      <c r="B169" s="6" t="n">
        <v>148</v>
      </c>
    </row>
    <row r="170" spans="1:5">
      <c r="A170" s="4" t="s">
        <v>1013</v>
      </c>
      <c r="B170" s="4" t="s">
        <v>1021</v>
      </c>
    </row>
    <row r="171" spans="1:5">
      <c r="A171" s="4" t="s">
        <v>978</v>
      </c>
      <c r="B171" s="4" t="s">
        <v>1022</v>
      </c>
    </row>
    <row r="172" spans="1:5">
      <c r="A172" s="4" t="s">
        <v>1016</v>
      </c>
      <c r="B172" s="4" t="s">
        <v>410</v>
      </c>
    </row>
    <row r="173" spans="1:5">
      <c r="A173" s="4" t="s">
        <v>1023</v>
      </c>
    </row>
    <row r="174" spans="1:5">
      <c r="A174" s="4" t="s">
        <v>970</v>
      </c>
      <c r="B174" s="6" t="n">
        <v>11212</v>
      </c>
    </row>
    <row r="175" spans="1:5">
      <c r="A175" s="4" t="s">
        <v>971</v>
      </c>
      <c r="B175" s="5" t="n">
        <v>2715</v>
      </c>
    </row>
    <row r="176" spans="1:5">
      <c r="A176" s="4" t="s">
        <v>972</v>
      </c>
      <c r="B176" s="5" t="n">
        <v>15385</v>
      </c>
    </row>
    <row r="177" spans="1:5">
      <c r="A177" s="4" t="s">
        <v>975</v>
      </c>
      <c r="B177" s="5" t="n">
        <v>2715</v>
      </c>
    </row>
    <row r="178" spans="1:5">
      <c r="A178" s="4" t="s">
        <v>976</v>
      </c>
      <c r="B178" s="5" t="n">
        <v>15385</v>
      </c>
    </row>
    <row r="179" spans="1:5">
      <c r="A179" s="4" t="s">
        <v>967</v>
      </c>
      <c r="B179" s="5" t="n">
        <v>18100</v>
      </c>
    </row>
    <row r="180" spans="1:5">
      <c r="A180" s="4" t="s">
        <v>968</v>
      </c>
      <c r="B180" s="6" t="n">
        <v>545</v>
      </c>
    </row>
    <row r="181" spans="1:5">
      <c r="A181" s="4" t="s">
        <v>1013</v>
      </c>
      <c r="B181" s="4" t="s">
        <v>1024</v>
      </c>
    </row>
    <row r="182" spans="1:5">
      <c r="A182" s="4" t="s">
        <v>978</v>
      </c>
      <c r="B182" s="4" t="s">
        <v>1025</v>
      </c>
    </row>
    <row r="183" spans="1:5">
      <c r="A183" s="4" t="s">
        <v>1016</v>
      </c>
      <c r="B183" s="4" t="s">
        <v>410</v>
      </c>
    </row>
    <row r="184" spans="1:5">
      <c r="A184" s="4" t="s">
        <v>1026</v>
      </c>
    </row>
    <row r="185" spans="1:5">
      <c r="A185" s="4" t="s">
        <v>970</v>
      </c>
      <c r="B185" s="6" t="n">
        <v>10252</v>
      </c>
    </row>
    <row r="186" spans="1:5">
      <c r="A186" s="4" t="s">
        <v>971</v>
      </c>
      <c r="B186" s="5" t="n">
        <v>1339</v>
      </c>
    </row>
    <row r="187" spans="1:5">
      <c r="A187" s="4" t="s">
        <v>972</v>
      </c>
      <c r="B187" s="5" t="n">
        <v>13398</v>
      </c>
    </row>
    <row r="188" spans="1:5">
      <c r="A188" s="4" t="s">
        <v>975</v>
      </c>
      <c r="B188" s="5" t="n">
        <v>1339</v>
      </c>
    </row>
    <row r="189" spans="1:5">
      <c r="A189" s="4" t="s">
        <v>976</v>
      </c>
      <c r="B189" s="5" t="n">
        <v>13398</v>
      </c>
    </row>
    <row r="190" spans="1:5">
      <c r="A190" s="4" t="s">
        <v>967</v>
      </c>
      <c r="B190" s="5" t="n">
        <v>14737</v>
      </c>
    </row>
    <row r="191" spans="1:5">
      <c r="A191" s="4" t="s">
        <v>968</v>
      </c>
      <c r="B191" s="6" t="n">
        <v>1893</v>
      </c>
    </row>
    <row r="192" spans="1:5">
      <c r="A192" s="4" t="s">
        <v>1013</v>
      </c>
      <c r="B192" s="4" t="s">
        <v>1027</v>
      </c>
    </row>
    <row r="193" spans="1:5">
      <c r="A193" s="4" t="s">
        <v>978</v>
      </c>
      <c r="B193" s="4" t="s">
        <v>1028</v>
      </c>
    </row>
    <row r="194" spans="1:5">
      <c r="A194" s="4" t="s">
        <v>1016</v>
      </c>
      <c r="B194" s="4" t="s">
        <v>410</v>
      </c>
    </row>
    <row r="195" spans="1:5">
      <c r="A195" s="4" t="s">
        <v>1029</v>
      </c>
    </row>
    <row r="196" spans="1:5">
      <c r="A196" s="4" t="s">
        <v>970</v>
      </c>
      <c r="B196" s="6" t="n">
        <v>8794</v>
      </c>
    </row>
    <row r="197" spans="1:5">
      <c r="A197" s="4" t="s">
        <v>971</v>
      </c>
      <c r="B197" s="5" t="n">
        <v>1225</v>
      </c>
    </row>
    <row r="198" spans="1:5">
      <c r="A198" s="4" t="s">
        <v>972</v>
      </c>
      <c r="B198" s="5" t="n">
        <v>11025</v>
      </c>
    </row>
    <row r="199" spans="1:5">
      <c r="A199" s="4" t="s">
        <v>973</v>
      </c>
      <c r="B199" s="5" t="n">
        <v>160</v>
      </c>
    </row>
    <row r="200" spans="1:5">
      <c r="A200" s="4" t="s">
        <v>975</v>
      </c>
      <c r="B200" s="5" t="n">
        <v>1225</v>
      </c>
    </row>
    <row r="201" spans="1:5">
      <c r="A201" s="4" t="s">
        <v>976</v>
      </c>
      <c r="B201" s="5" t="n">
        <v>11185</v>
      </c>
    </row>
    <row r="202" spans="1:5">
      <c r="A202" s="4" t="s">
        <v>967</v>
      </c>
      <c r="B202" s="5" t="n">
        <v>12410</v>
      </c>
    </row>
    <row r="203" spans="1:5">
      <c r="A203" s="4" t="s">
        <v>968</v>
      </c>
      <c r="B203" s="6" t="n">
        <v>303</v>
      </c>
    </row>
    <row r="204" spans="1:5">
      <c r="A204" s="4" t="s">
        <v>1013</v>
      </c>
      <c r="B204" s="4" t="s">
        <v>1030</v>
      </c>
    </row>
    <row r="205" spans="1:5">
      <c r="A205" s="4" t="s">
        <v>978</v>
      </c>
      <c r="B205" s="4" t="s">
        <v>1031</v>
      </c>
    </row>
    <row r="206" spans="1:5">
      <c r="A206" s="4" t="s">
        <v>1016</v>
      </c>
      <c r="B206" s="4" t="s">
        <v>410</v>
      </c>
    </row>
    <row r="207" spans="1:5">
      <c r="A207" s="4" t="s">
        <v>1032</v>
      </c>
    </row>
    <row r="208" spans="1:5">
      <c r="A208" s="4" t="s">
        <v>970</v>
      </c>
      <c r="B208" s="6" t="n">
        <v>15484</v>
      </c>
    </row>
    <row r="209" spans="1:5">
      <c r="A209" s="4" t="s">
        <v>971</v>
      </c>
      <c r="B209" s="5" t="n">
        <v>2012</v>
      </c>
    </row>
    <row r="210" spans="1:5">
      <c r="A210" s="4" t="s">
        <v>972</v>
      </c>
      <c r="B210" s="5" t="n">
        <v>18115</v>
      </c>
    </row>
    <row r="211" spans="1:5">
      <c r="A211" s="4" t="s">
        <v>973</v>
      </c>
      <c r="B211" s="5" t="n">
        <v>25</v>
      </c>
    </row>
    <row r="212" spans="1:5">
      <c r="A212" s="4" t="s">
        <v>975</v>
      </c>
      <c r="B212" s="5" t="n">
        <v>2012</v>
      </c>
    </row>
    <row r="213" spans="1:5">
      <c r="A213" s="4" t="s">
        <v>976</v>
      </c>
      <c r="B213" s="5" t="n">
        <v>18140</v>
      </c>
    </row>
    <row r="214" spans="1:5">
      <c r="A214" s="4" t="s">
        <v>967</v>
      </c>
      <c r="B214" s="5" t="n">
        <v>20152</v>
      </c>
    </row>
    <row r="215" spans="1:5">
      <c r="A215" s="4" t="s">
        <v>968</v>
      </c>
      <c r="B215" s="6" t="n">
        <v>491</v>
      </c>
    </row>
    <row r="216" spans="1:5">
      <c r="A216" s="4" t="s">
        <v>1013</v>
      </c>
      <c r="B216" s="4" t="s">
        <v>1033</v>
      </c>
    </row>
    <row r="217" spans="1:5">
      <c r="A217" s="4" t="s">
        <v>978</v>
      </c>
      <c r="B217" s="4" t="s">
        <v>1034</v>
      </c>
    </row>
    <row r="218" spans="1:5">
      <c r="A218" s="4" t="s">
        <v>1016</v>
      </c>
      <c r="B218" s="4" t="s">
        <v>410</v>
      </c>
    </row>
    <row r="219" spans="1:5">
      <c r="A219" s="4" t="s">
        <v>1035</v>
      </c>
    </row>
    <row r="220" spans="1:5">
      <c r="A220" s="4" t="s">
        <v>970</v>
      </c>
      <c r="B220" s="6" t="n">
        <v>9183</v>
      </c>
    </row>
    <row r="221" spans="1:5">
      <c r="A221" s="4" t="s">
        <v>971</v>
      </c>
      <c r="B221" s="5" t="n">
        <v>1010</v>
      </c>
    </row>
    <row r="222" spans="1:5">
      <c r="A222" s="4" t="s">
        <v>972</v>
      </c>
      <c r="B222" s="5" t="n">
        <v>9086</v>
      </c>
    </row>
    <row r="223" spans="1:5">
      <c r="A223" s="4" t="s">
        <v>973</v>
      </c>
      <c r="B223" s="5" t="n">
        <v>144</v>
      </c>
    </row>
    <row r="224" spans="1:5">
      <c r="A224" s="4" t="s">
        <v>975</v>
      </c>
      <c r="B224" s="5" t="n">
        <v>1010</v>
      </c>
    </row>
    <row r="225" spans="1:5">
      <c r="A225" s="4" t="s">
        <v>976</v>
      </c>
      <c r="B225" s="5" t="n">
        <v>9230</v>
      </c>
    </row>
    <row r="226" spans="1:5">
      <c r="A226" s="4" t="s">
        <v>967</v>
      </c>
      <c r="B226" s="5" t="n">
        <v>10240</v>
      </c>
    </row>
    <row r="227" spans="1:5">
      <c r="A227" s="4" t="s">
        <v>968</v>
      </c>
      <c r="B227" s="6" t="n">
        <v>251</v>
      </c>
    </row>
    <row r="228" spans="1:5">
      <c r="A228" s="4" t="s">
        <v>1013</v>
      </c>
      <c r="B228" s="4" t="s">
        <v>1030</v>
      </c>
    </row>
    <row r="229" spans="1:5">
      <c r="A229" s="4" t="s">
        <v>978</v>
      </c>
      <c r="B229" s="4" t="s">
        <v>1031</v>
      </c>
    </row>
    <row r="230" spans="1:5">
      <c r="A230" s="4" t="s">
        <v>1016</v>
      </c>
      <c r="B230" s="4" t="s">
        <v>410</v>
      </c>
    </row>
    <row r="231" spans="1:5">
      <c r="A231" s="4" t="s">
        <v>1036</v>
      </c>
    </row>
    <row r="232" spans="1:5">
      <c r="A232" s="4" t="s">
        <v>970</v>
      </c>
      <c r="B232" s="6" t="n">
        <v>15079</v>
      </c>
    </row>
    <row r="233" spans="1:5">
      <c r="A233" s="4" t="s">
        <v>971</v>
      </c>
      <c r="B233" s="5" t="n">
        <v>1502</v>
      </c>
    </row>
    <row r="234" spans="1:5">
      <c r="A234" s="4" t="s">
        <v>972</v>
      </c>
      <c r="B234" s="5" t="n">
        <v>12486</v>
      </c>
    </row>
    <row r="235" spans="1:5">
      <c r="A235" s="4" t="s">
        <v>973</v>
      </c>
      <c r="B235" s="5" t="n">
        <v>3508</v>
      </c>
    </row>
    <row r="236" spans="1:5">
      <c r="A236" s="4" t="s">
        <v>975</v>
      </c>
      <c r="B236" s="5" t="n">
        <v>1502</v>
      </c>
    </row>
    <row r="237" spans="1:5">
      <c r="A237" s="4" t="s">
        <v>976</v>
      </c>
      <c r="B237" s="5" t="n">
        <v>15994</v>
      </c>
    </row>
    <row r="238" spans="1:5">
      <c r="A238" s="4" t="s">
        <v>967</v>
      </c>
      <c r="B238" s="5" t="n">
        <v>17496</v>
      </c>
    </row>
    <row r="239" spans="1:5">
      <c r="A239" s="4" t="s">
        <v>968</v>
      </c>
      <c r="B239" s="6" t="n">
        <v>50</v>
      </c>
    </row>
    <row r="240" spans="1:5">
      <c r="A240" s="4" t="s">
        <v>1013</v>
      </c>
      <c r="B240" s="4" t="s">
        <v>1037</v>
      </c>
    </row>
    <row r="241" spans="1:5">
      <c r="A241" s="4" t="s">
        <v>978</v>
      </c>
      <c r="B241" s="4" t="s">
        <v>1038</v>
      </c>
    </row>
    <row r="242" spans="1:5">
      <c r="A242" s="4" t="s">
        <v>1016</v>
      </c>
      <c r="B242" s="4" t="s">
        <v>410</v>
      </c>
    </row>
    <row r="243" spans="1:5">
      <c r="A243" s="4" t="s">
        <v>1039</v>
      </c>
    </row>
    <row r="244" spans="1:5">
      <c r="A244" s="4" t="s">
        <v>970</v>
      </c>
      <c r="B244" s="6" t="n">
        <v>9017</v>
      </c>
    </row>
    <row r="245" spans="1:5">
      <c r="A245" s="4" t="s">
        <v>971</v>
      </c>
      <c r="B245" s="5" t="n">
        <v>10195</v>
      </c>
    </row>
    <row r="246" spans="1:5">
      <c r="A246" s="4" t="s">
        <v>973</v>
      </c>
      <c r="B246" s="5" t="n">
        <v>12168</v>
      </c>
    </row>
    <row r="247" spans="1:5">
      <c r="A247" s="4" t="s">
        <v>975</v>
      </c>
      <c r="B247" s="5" t="n">
        <v>10195</v>
      </c>
    </row>
    <row r="248" spans="1:5">
      <c r="A248" s="4" t="s">
        <v>976</v>
      </c>
      <c r="B248" s="5" t="n">
        <v>12168</v>
      </c>
    </row>
    <row r="249" spans="1:5">
      <c r="A249" s="4" t="s">
        <v>967</v>
      </c>
      <c r="B249" s="5" t="n">
        <v>22363</v>
      </c>
    </row>
    <row r="250" spans="1:5">
      <c r="A250" s="4" t="s">
        <v>1040</v>
      </c>
    </row>
    <row r="251" spans="1:5">
      <c r="A251" s="4" t="s">
        <v>970</v>
      </c>
      <c r="B251" s="5" t="n">
        <v>15829</v>
      </c>
    </row>
    <row r="252" spans="1:5">
      <c r="A252" s="4" t="s">
        <v>971</v>
      </c>
      <c r="B252" s="5" t="n">
        <v>2411</v>
      </c>
    </row>
    <row r="253" spans="1:5">
      <c r="A253" s="4" t="s">
        <v>972</v>
      </c>
      <c r="B253" s="5" t="n">
        <v>17005</v>
      </c>
    </row>
    <row r="254" spans="1:5">
      <c r="A254" s="4" t="s">
        <v>975</v>
      </c>
      <c r="B254" s="5" t="n">
        <v>2411</v>
      </c>
    </row>
    <row r="255" spans="1:5">
      <c r="A255" s="4" t="s">
        <v>976</v>
      </c>
      <c r="B255" s="5" t="n">
        <v>17005</v>
      </c>
    </row>
    <row r="256" spans="1:5">
      <c r="A256" s="4" t="s">
        <v>967</v>
      </c>
      <c r="B256" s="5" t="n">
        <v>19416</v>
      </c>
    </row>
    <row r="257" spans="1:5">
      <c r="A257" s="4" t="s">
        <v>968</v>
      </c>
      <c r="B257" s="6" t="n">
        <v>319</v>
      </c>
    </row>
    <row r="258" spans="1:5">
      <c r="A258" s="4" t="s">
        <v>1013</v>
      </c>
      <c r="B258" s="4" t="s">
        <v>1041</v>
      </c>
    </row>
    <row r="259" spans="1:5">
      <c r="A259" s="4" t="s">
        <v>978</v>
      </c>
      <c r="B259" s="4" t="s">
        <v>1042</v>
      </c>
    </row>
    <row r="260" spans="1:5">
      <c r="A260" s="4" t="s">
        <v>1016</v>
      </c>
      <c r="B260" s="4" t="s">
        <v>410</v>
      </c>
    </row>
    <row r="261" spans="1:5">
      <c r="A261" s="4" t="s">
        <v>1043</v>
      </c>
    </row>
    <row r="262" spans="1:5">
      <c r="A262" s="4" t="s">
        <v>971</v>
      </c>
      <c r="B262" s="6" t="n">
        <v>5040</v>
      </c>
    </row>
    <row r="263" spans="1:5">
      <c r="A263" s="4" t="s">
        <v>973</v>
      </c>
      <c r="B263" s="5" t="n">
        <v>301</v>
      </c>
    </row>
    <row r="264" spans="1:5">
      <c r="A264" s="4" t="s">
        <v>975</v>
      </c>
      <c r="B264" s="5" t="n">
        <v>5040</v>
      </c>
    </row>
    <row r="265" spans="1:5">
      <c r="A265" s="4" t="s">
        <v>976</v>
      </c>
      <c r="B265" s="5" t="n">
        <v>301</v>
      </c>
    </row>
    <row r="266" spans="1:5">
      <c r="A266" s="4" t="s">
        <v>967</v>
      </c>
      <c r="B266" s="5" t="n">
        <v>5341</v>
      </c>
    </row>
    <row r="267" spans="1:5">
      <c r="A267" s="4" t="s">
        <v>1044</v>
      </c>
    </row>
    <row r="268" spans="1:5">
      <c r="A268" s="4" t="s">
        <v>970</v>
      </c>
      <c r="B268" s="5" t="n">
        <v>6302</v>
      </c>
    </row>
    <row r="269" spans="1:5">
      <c r="A269" s="4" t="s">
        <v>971</v>
      </c>
      <c r="B269" s="5" t="n">
        <v>576</v>
      </c>
    </row>
    <row r="270" spans="1:5">
      <c r="A270" s="4" t="s">
        <v>973</v>
      </c>
      <c r="B270" s="5" t="n">
        <v>7023</v>
      </c>
    </row>
    <row r="271" spans="1:5">
      <c r="A271" s="4" t="s">
        <v>975</v>
      </c>
      <c r="B271" s="5" t="n">
        <v>576</v>
      </c>
    </row>
    <row r="272" spans="1:5">
      <c r="A272" s="4" t="s">
        <v>976</v>
      </c>
      <c r="B272" s="5" t="n">
        <v>7023</v>
      </c>
    </row>
    <row r="273" spans="1:5">
      <c r="A273" s="4" t="s">
        <v>967</v>
      </c>
      <c r="B273" s="6" t="n">
        <v>7599</v>
      </c>
    </row>
    <row r="274" spans="1:5">
      <c r="A274" s="4" t="s">
        <v>978</v>
      </c>
      <c r="B274" s="4" t="s">
        <v>1042</v>
      </c>
    </row>
    <row r="275" spans="1:5">
      <c r="A275" s="4" t="s">
        <v>1045</v>
      </c>
    </row>
    <row r="276" spans="1:5">
      <c r="A276" s="4" t="s">
        <v>971</v>
      </c>
      <c r="B276" s="6" t="n">
        <v>2481</v>
      </c>
    </row>
    <row r="277" spans="1:5">
      <c r="A277" s="4" t="s">
        <v>973</v>
      </c>
      <c r="B277" s="5" t="n">
        <v>89</v>
      </c>
    </row>
    <row r="278" spans="1:5">
      <c r="A278" s="4" t="s">
        <v>975</v>
      </c>
      <c r="B278" s="5" t="n">
        <v>2481</v>
      </c>
    </row>
    <row r="279" spans="1:5">
      <c r="A279" s="4" t="s">
        <v>976</v>
      </c>
      <c r="B279" s="5" t="n">
        <v>89</v>
      </c>
    </row>
    <row r="280" spans="1:5">
      <c r="A280" s="4" t="s">
        <v>967</v>
      </c>
      <c r="B280" s="6" t="n">
        <v>2570</v>
      </c>
    </row>
    <row r="281" spans="1:5">
      <c r="A281" s="4" t="s">
        <v>978</v>
      </c>
      <c r="B281" s="4" t="s">
        <v>1046</v>
      </c>
    </row>
    <row r="282" spans="1:5">
      <c r="A282" s="4" t="s">
        <v>1047</v>
      </c>
    </row>
    <row r="283" spans="1:5">
      <c r="A283" s="4" t="s">
        <v>970</v>
      </c>
      <c r="B283" s="6" t="n">
        <v>1560</v>
      </c>
    </row>
    <row r="284" spans="1:5">
      <c r="A284" s="4" t="s">
        <v>973</v>
      </c>
      <c r="B284" s="5" t="n">
        <v>4674</v>
      </c>
    </row>
    <row r="285" spans="1:5">
      <c r="A285" s="4" t="s">
        <v>976</v>
      </c>
      <c r="B285" s="5" t="n">
        <v>4674</v>
      </c>
    </row>
    <row r="286" spans="1:5">
      <c r="A286" s="4" t="s">
        <v>967</v>
      </c>
      <c r="B286" s="6" t="n">
        <v>4674</v>
      </c>
    </row>
    <row r="287" spans="1:5">
      <c r="A287" s="4" t="s">
        <v>978</v>
      </c>
      <c r="B287" s="4" t="s">
        <v>1048</v>
      </c>
    </row>
    <row r="288" spans="1:5">
      <c r="A288" s="4" t="s">
        <v>1049</v>
      </c>
    </row>
    <row r="289" spans="1:5">
      <c r="A289" s="4" t="s">
        <v>970</v>
      </c>
      <c r="B289" s="6" t="n">
        <v>1155</v>
      </c>
    </row>
    <row r="290" spans="1:5">
      <c r="A290" s="4" t="s">
        <v>971</v>
      </c>
      <c r="B290" s="5" t="n">
        <v>2098</v>
      </c>
    </row>
    <row r="291" spans="1:5">
      <c r="A291" s="4" t="s">
        <v>973</v>
      </c>
      <c r="B291" s="5" t="n">
        <v>81</v>
      </c>
    </row>
    <row r="292" spans="1:5">
      <c r="A292" s="4" t="s">
        <v>975</v>
      </c>
      <c r="B292" s="5" t="n">
        <v>2098</v>
      </c>
    </row>
    <row r="293" spans="1:5">
      <c r="A293" s="4" t="s">
        <v>976</v>
      </c>
      <c r="B293" s="5" t="n">
        <v>81</v>
      </c>
    </row>
    <row r="294" spans="1:5">
      <c r="A294" s="4" t="s">
        <v>967</v>
      </c>
      <c r="B294" s="6" t="n">
        <v>2179</v>
      </c>
    </row>
    <row r="295" spans="1:5">
      <c r="A295" s="4" t="s">
        <v>978</v>
      </c>
      <c r="B295" s="4" t="s">
        <v>997</v>
      </c>
    </row>
    <row r="296" spans="1:5">
      <c r="A296" s="4" t="s">
        <v>1050</v>
      </c>
    </row>
    <row r="297" spans="1:5">
      <c r="A297" s="4" t="s">
        <v>970</v>
      </c>
      <c r="B297" s="6" t="n">
        <v>92838</v>
      </c>
    </row>
    <row r="298" spans="1:5">
      <c r="A298" s="4" t="s">
        <v>971</v>
      </c>
      <c r="B298" s="5" t="n">
        <v>33533</v>
      </c>
    </row>
    <row r="299" spans="1:5">
      <c r="A299" s="4" t="s">
        <v>972</v>
      </c>
      <c r="B299" s="5" t="n">
        <v>148323</v>
      </c>
    </row>
    <row r="300" spans="1:5">
      <c r="A300" s="4" t="s">
        <v>973</v>
      </c>
      <c r="B300" s="5" t="n">
        <v>57168</v>
      </c>
    </row>
    <row r="301" spans="1:5">
      <c r="A301" s="4" t="s">
        <v>974</v>
      </c>
      <c r="B301" s="5" t="n">
        <v>-9600</v>
      </c>
    </row>
    <row r="302" spans="1:5">
      <c r="A302" s="4" t="s">
        <v>975</v>
      </c>
      <c r="B302" s="5" t="n">
        <v>33533</v>
      </c>
    </row>
    <row r="303" spans="1:5">
      <c r="A303" s="4" t="s">
        <v>976</v>
      </c>
      <c r="B303" s="5" t="n">
        <v>195891</v>
      </c>
    </row>
    <row r="304" spans="1:5">
      <c r="A304" s="4" t="s">
        <v>967</v>
      </c>
      <c r="B304" s="5" t="n">
        <v>229424</v>
      </c>
    </row>
    <row r="305" spans="1:5">
      <c r="A305" s="4" t="s">
        <v>968</v>
      </c>
      <c r="B305" s="5" t="n">
        <v>79611</v>
      </c>
    </row>
    <row r="306" spans="1:5">
      <c r="A306" s="4" t="s">
        <v>1051</v>
      </c>
    </row>
    <row r="307" spans="1:5">
      <c r="A307" s="4" t="s">
        <v>970</v>
      </c>
      <c r="B307" s="5" t="n">
        <v>37215</v>
      </c>
    </row>
    <row r="308" spans="1:5">
      <c r="A308" s="4" t="s">
        <v>971</v>
      </c>
      <c r="B308" s="5" t="n">
        <v>5751</v>
      </c>
    </row>
    <row r="309" spans="1:5">
      <c r="A309" s="4" t="s">
        <v>972</v>
      </c>
      <c r="B309" s="5" t="n">
        <v>51759</v>
      </c>
    </row>
    <row r="310" spans="1:5">
      <c r="A310" s="4" t="s">
        <v>973</v>
      </c>
      <c r="B310" s="5" t="n">
        <v>20143</v>
      </c>
    </row>
    <row r="311" spans="1:5">
      <c r="A311" s="4" t="s">
        <v>975</v>
      </c>
      <c r="B311" s="5" t="n">
        <v>5751</v>
      </c>
    </row>
    <row r="312" spans="1:5">
      <c r="A312" s="4" t="s">
        <v>976</v>
      </c>
      <c r="B312" s="5" t="n">
        <v>71902</v>
      </c>
    </row>
    <row r="313" spans="1:5">
      <c r="A313" s="4" t="s">
        <v>967</v>
      </c>
      <c r="B313" s="5" t="n">
        <v>77653</v>
      </c>
    </row>
    <row r="314" spans="1:5">
      <c r="A314" s="4" t="s">
        <v>968</v>
      </c>
      <c r="B314" s="6" t="n">
        <v>32858</v>
      </c>
    </row>
    <row r="315" spans="1:5">
      <c r="A315" s="4" t="s">
        <v>1013</v>
      </c>
      <c r="B315" s="4" t="s">
        <v>1052</v>
      </c>
    </row>
    <row r="316" spans="1:5">
      <c r="A316" s="4" t="s">
        <v>978</v>
      </c>
      <c r="B316" s="4" t="s">
        <v>1053</v>
      </c>
    </row>
    <row r="317" spans="1:5">
      <c r="A317" s="4" t="s">
        <v>1016</v>
      </c>
      <c r="B317" s="4" t="s">
        <v>410</v>
      </c>
    </row>
    <row r="318" spans="1:5">
      <c r="A318" s="4" t="s">
        <v>1054</v>
      </c>
    </row>
    <row r="319" spans="1:5">
      <c r="A319" s="4" t="s">
        <v>970</v>
      </c>
      <c r="B319" s="6" t="n">
        <v>12178</v>
      </c>
    </row>
    <row r="320" spans="1:5">
      <c r="A320" s="4" t="s">
        <v>971</v>
      </c>
      <c r="B320" s="5" t="n">
        <v>1763</v>
      </c>
    </row>
    <row r="321" spans="1:5">
      <c r="A321" s="4" t="s">
        <v>972</v>
      </c>
      <c r="B321" s="5" t="n">
        <v>15834</v>
      </c>
    </row>
    <row r="322" spans="1:5">
      <c r="A322" s="4" t="s">
        <v>973</v>
      </c>
      <c r="B322" s="5" t="n">
        <v>697</v>
      </c>
    </row>
    <row r="323" spans="1:5">
      <c r="A323" s="4" t="s">
        <v>975</v>
      </c>
      <c r="B323" s="5" t="n">
        <v>1763</v>
      </c>
    </row>
    <row r="324" spans="1:5">
      <c r="A324" s="4" t="s">
        <v>976</v>
      </c>
      <c r="B324" s="5" t="n">
        <v>16531</v>
      </c>
    </row>
    <row r="325" spans="1:5">
      <c r="A325" s="4" t="s">
        <v>967</v>
      </c>
      <c r="B325" s="5" t="n">
        <v>18294</v>
      </c>
    </row>
    <row r="326" spans="1:5">
      <c r="A326" s="4" t="s">
        <v>968</v>
      </c>
      <c r="B326" s="6" t="n">
        <v>2117</v>
      </c>
    </row>
    <row r="327" spans="1:5">
      <c r="A327" s="4" t="s">
        <v>1013</v>
      </c>
      <c r="B327" s="4" t="s">
        <v>1055</v>
      </c>
    </row>
    <row r="328" spans="1:5">
      <c r="A328" s="4" t="s">
        <v>978</v>
      </c>
      <c r="B328" s="4" t="s">
        <v>1056</v>
      </c>
    </row>
    <row r="329" spans="1:5">
      <c r="A329" s="4" t="s">
        <v>1016</v>
      </c>
      <c r="B329" s="4" t="s">
        <v>410</v>
      </c>
    </row>
    <row r="330" spans="1:5">
      <c r="A330" s="4" t="s">
        <v>1057</v>
      </c>
    </row>
    <row r="331" spans="1:5">
      <c r="A331" s="4" t="s">
        <v>970</v>
      </c>
      <c r="B331" s="6" t="n">
        <v>3908</v>
      </c>
    </row>
    <row r="332" spans="1:5">
      <c r="A332" s="4" t="s">
        <v>973</v>
      </c>
      <c r="B332" s="5" t="n">
        <v>1207</v>
      </c>
    </row>
    <row r="333" spans="1:5">
      <c r="A333" s="4" t="s">
        <v>976</v>
      </c>
      <c r="B333" s="5" t="n">
        <v>1207</v>
      </c>
    </row>
    <row r="334" spans="1:5">
      <c r="A334" s="4" t="s">
        <v>967</v>
      </c>
      <c r="B334" s="5" t="n">
        <v>1207</v>
      </c>
    </row>
    <row r="335" spans="1:5">
      <c r="A335" s="4" t="s">
        <v>968</v>
      </c>
      <c r="B335" s="6" t="n">
        <v>804</v>
      </c>
    </row>
    <row r="336" spans="1:5">
      <c r="A336" s="4" t="s">
        <v>1013</v>
      </c>
      <c r="B336" s="4" t="s">
        <v>1058</v>
      </c>
    </row>
    <row r="337" spans="1:5">
      <c r="A337" s="4" t="s">
        <v>978</v>
      </c>
      <c r="B337" s="4" t="s">
        <v>1059</v>
      </c>
    </row>
    <row r="338" spans="1:5">
      <c r="A338" s="4" t="s">
        <v>1016</v>
      </c>
      <c r="B338" s="4" t="s">
        <v>410</v>
      </c>
    </row>
    <row r="339" spans="1:5">
      <c r="A339" s="4" t="s">
        <v>1060</v>
      </c>
    </row>
    <row r="340" spans="1:5">
      <c r="A340" s="4" t="s">
        <v>971</v>
      </c>
      <c r="B340" s="6" t="n">
        <v>5096</v>
      </c>
    </row>
    <row r="341" spans="1:5">
      <c r="A341" s="4" t="s">
        <v>972</v>
      </c>
      <c r="B341" s="5" t="n">
        <v>45868</v>
      </c>
    </row>
    <row r="342" spans="1:5">
      <c r="A342" s="4" t="s">
        <v>973</v>
      </c>
      <c r="B342" s="5" t="n">
        <v>26645</v>
      </c>
    </row>
    <row r="343" spans="1:5">
      <c r="A343" s="4" t="s">
        <v>975</v>
      </c>
      <c r="B343" s="5" t="n">
        <v>5096</v>
      </c>
    </row>
    <row r="344" spans="1:5">
      <c r="A344" s="4" t="s">
        <v>976</v>
      </c>
      <c r="B344" s="5" t="n">
        <v>72513</v>
      </c>
    </row>
    <row r="345" spans="1:5">
      <c r="A345" s="4" t="s">
        <v>967</v>
      </c>
      <c r="B345" s="5" t="n">
        <v>77609</v>
      </c>
    </row>
    <row r="346" spans="1:5">
      <c r="A346" s="4" t="s">
        <v>968</v>
      </c>
      <c r="B346" s="6" t="n">
        <v>29867</v>
      </c>
    </row>
    <row r="347" spans="1:5">
      <c r="A347" s="4" t="s">
        <v>1013</v>
      </c>
      <c r="B347" s="4" t="s">
        <v>1052</v>
      </c>
    </row>
    <row r="348" spans="1:5">
      <c r="A348" s="4" t="s">
        <v>978</v>
      </c>
      <c r="B348" s="4" t="s">
        <v>1061</v>
      </c>
    </row>
    <row r="349" spans="1:5">
      <c r="A349" s="4" t="s">
        <v>1016</v>
      </c>
      <c r="B349" s="4" t="s">
        <v>410</v>
      </c>
    </row>
    <row r="350" spans="1:5">
      <c r="A350" s="4" t="s">
        <v>1062</v>
      </c>
    </row>
    <row r="351" spans="1:5">
      <c r="A351" s="4" t="s">
        <v>971</v>
      </c>
      <c r="B351" s="6" t="n">
        <v>23</v>
      </c>
    </row>
    <row r="352" spans="1:5">
      <c r="A352" s="4" t="s">
        <v>973</v>
      </c>
      <c r="B352" s="5" t="n">
        <v>83</v>
      </c>
    </row>
    <row r="353" spans="1:5">
      <c r="A353" s="4" t="s">
        <v>975</v>
      </c>
      <c r="B353" s="5" t="n">
        <v>23</v>
      </c>
    </row>
    <row r="354" spans="1:5">
      <c r="A354" s="4" t="s">
        <v>976</v>
      </c>
      <c r="B354" s="5" t="n">
        <v>83</v>
      </c>
    </row>
    <row r="355" spans="1:5">
      <c r="A355" s="4" t="s">
        <v>967</v>
      </c>
      <c r="B355" s="5" t="n">
        <v>106</v>
      </c>
    </row>
    <row r="356" spans="1:5">
      <c r="A356" s="4" t="s">
        <v>968</v>
      </c>
      <c r="B356" s="6" t="n">
        <v>71</v>
      </c>
    </row>
    <row r="357" spans="1:5">
      <c r="A357" s="4" t="s">
        <v>978</v>
      </c>
      <c r="B357" s="4" t="s">
        <v>1063</v>
      </c>
    </row>
    <row r="358" spans="1:5">
      <c r="A358" s="4" t="s">
        <v>1016</v>
      </c>
      <c r="B358" s="4" t="s">
        <v>410</v>
      </c>
    </row>
    <row r="359" spans="1:5">
      <c r="A359" s="4" t="s">
        <v>1064</v>
      </c>
    </row>
    <row r="360" spans="1:5">
      <c r="A360" s="4" t="s">
        <v>971</v>
      </c>
      <c r="B360" s="6" t="n">
        <v>622</v>
      </c>
    </row>
    <row r="361" spans="1:5">
      <c r="A361" s="4" t="s">
        <v>973</v>
      </c>
      <c r="B361" s="5" t="n">
        <v>142</v>
      </c>
    </row>
    <row r="362" spans="1:5">
      <c r="A362" s="4" t="s">
        <v>975</v>
      </c>
      <c r="B362" s="5" t="n">
        <v>622</v>
      </c>
    </row>
    <row r="363" spans="1:5">
      <c r="A363" s="4" t="s">
        <v>976</v>
      </c>
      <c r="B363" s="5" t="n">
        <v>142</v>
      </c>
    </row>
    <row r="364" spans="1:5">
      <c r="A364" s="4" t="s">
        <v>967</v>
      </c>
      <c r="B364" s="5" t="n">
        <v>764</v>
      </c>
    </row>
    <row r="365" spans="1:5">
      <c r="A365" s="4" t="s">
        <v>968</v>
      </c>
      <c r="B365" s="6" t="n">
        <v>142</v>
      </c>
    </row>
    <row r="366" spans="1:5">
      <c r="A366" s="4" t="s">
        <v>978</v>
      </c>
      <c r="B366" s="4" t="s">
        <v>1053</v>
      </c>
    </row>
    <row r="367" spans="1:5">
      <c r="A367" s="4" t="s">
        <v>1016</v>
      </c>
      <c r="B367" s="4" t="s">
        <v>410</v>
      </c>
    </row>
    <row r="368" spans="1:5">
      <c r="A368" s="4" t="s">
        <v>1065</v>
      </c>
    </row>
    <row r="369" spans="1:5">
      <c r="A369" s="4" t="s">
        <v>970</v>
      </c>
      <c r="B369" s="6" t="n">
        <v>39537</v>
      </c>
    </row>
    <row r="370" spans="1:5">
      <c r="A370" s="4" t="s">
        <v>971</v>
      </c>
      <c r="B370" s="5" t="n">
        <v>20278</v>
      </c>
    </row>
    <row r="371" spans="1:5">
      <c r="A371" s="4" t="s">
        <v>972</v>
      </c>
      <c r="B371" s="5" t="n">
        <v>34862</v>
      </c>
    </row>
    <row r="372" spans="1:5">
      <c r="A372" s="4" t="s">
        <v>973</v>
      </c>
      <c r="B372" s="5" t="n">
        <v>8251</v>
      </c>
    </row>
    <row r="373" spans="1:5">
      <c r="A373" s="4" t="s">
        <v>974</v>
      </c>
      <c r="B373" s="5" t="n">
        <v>-9600</v>
      </c>
    </row>
    <row r="374" spans="1:5">
      <c r="A374" s="4" t="s">
        <v>975</v>
      </c>
      <c r="B374" s="5" t="n">
        <v>20278</v>
      </c>
    </row>
    <row r="375" spans="1:5">
      <c r="A375" s="4" t="s">
        <v>976</v>
      </c>
      <c r="B375" s="5" t="n">
        <v>33513</v>
      </c>
    </row>
    <row r="376" spans="1:5">
      <c r="A376" s="4" t="s">
        <v>967</v>
      </c>
      <c r="B376" s="5" t="n">
        <v>53791</v>
      </c>
    </row>
    <row r="377" spans="1:5">
      <c r="A377" s="4" t="s">
        <v>968</v>
      </c>
      <c r="B377" s="6" t="n">
        <v>13752</v>
      </c>
    </row>
    <row r="378" spans="1:5">
      <c r="A378" s="4" t="s">
        <v>978</v>
      </c>
      <c r="B378" s="4" t="s">
        <v>1066</v>
      </c>
    </row>
    <row r="379" spans="1:5">
      <c r="A379" s="4" t="s">
        <v>1016</v>
      </c>
      <c r="B379" s="4" t="s">
        <v>410</v>
      </c>
    </row>
    <row r="380" spans="1:5">
      <c r="A380" s="4" t="s">
        <v>1067</v>
      </c>
    </row>
    <row r="381" spans="1:5">
      <c r="A381" s="4" t="s">
        <v>970</v>
      </c>
      <c r="B381" s="6" t="n">
        <v>14806</v>
      </c>
    </row>
    <row r="382" spans="1:5">
      <c r="A382" s="4" t="s">
        <v>971</v>
      </c>
      <c r="B382" s="5" t="n">
        <v>76843</v>
      </c>
    </row>
    <row r="383" spans="1:5">
      <c r="A383" s="4" t="s">
        <v>973</v>
      </c>
      <c r="B383" s="5" t="n">
        <v>14624</v>
      </c>
    </row>
    <row r="384" spans="1:5">
      <c r="A384" s="4" t="s">
        <v>974</v>
      </c>
      <c r="B384" s="5" t="n">
        <v>-21464</v>
      </c>
    </row>
    <row r="385" spans="1:5">
      <c r="A385" s="4" t="s">
        <v>975</v>
      </c>
      <c r="B385" s="5" t="n">
        <v>76843</v>
      </c>
    </row>
    <row r="386" spans="1:5">
      <c r="A386" s="4" t="s">
        <v>976</v>
      </c>
      <c r="B386" s="5" t="n">
        <v>-6840</v>
      </c>
    </row>
    <row r="387" spans="1:5">
      <c r="A387" s="4" t="s">
        <v>967</v>
      </c>
      <c r="B387" s="6" t="n">
        <v>7000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41</v>
      </c>
      <c r="D2" s="2" t="s">
        <v>93</v>
      </c>
    </row>
    <row r="3" spans="1:4">
      <c r="A3" s="3" t="s">
        <v>1069</v>
      </c>
    </row>
    <row r="4" spans="1:4">
      <c r="A4" s="4" t="s">
        <v>1070</v>
      </c>
      <c r="B4" s="6" t="n">
        <v>459142</v>
      </c>
      <c r="C4" s="6" t="n">
        <v>1165662</v>
      </c>
      <c r="D4" s="6" t="n">
        <v>1066603</v>
      </c>
    </row>
    <row r="5" spans="1:4">
      <c r="A5" s="3" t="s">
        <v>1071</v>
      </c>
    </row>
    <row r="6" spans="1:4">
      <c r="A6" s="4" t="s">
        <v>1072</v>
      </c>
      <c r="B6" s="5" t="n">
        <v>97554</v>
      </c>
      <c r="C6" s="5" t="n">
        <v>576232</v>
      </c>
      <c r="D6" s="5" t="n">
        <v>129483</v>
      </c>
    </row>
    <row r="7" spans="1:4">
      <c r="A7" s="3" t="s">
        <v>1073</v>
      </c>
    </row>
    <row r="8" spans="1:4">
      <c r="A8" s="4" t="s">
        <v>1074</v>
      </c>
      <c r="B8" s="5" t="n">
        <v>-78733</v>
      </c>
      <c r="C8" s="5" t="n">
        <v>-1282752</v>
      </c>
      <c r="D8" s="5" t="n">
        <v>-30424</v>
      </c>
    </row>
    <row r="9" spans="1:4">
      <c r="A9" s="4" t="s">
        <v>1075</v>
      </c>
      <c r="B9" s="5" t="n">
        <v>477963</v>
      </c>
      <c r="C9" s="5" t="n">
        <v>459142</v>
      </c>
      <c r="D9" s="5" t="n">
        <v>1165662</v>
      </c>
    </row>
    <row r="10" spans="1:4">
      <c r="A10" s="3" t="s">
        <v>1076</v>
      </c>
    </row>
    <row r="11" spans="1:4">
      <c r="A11" s="4" t="s">
        <v>1070</v>
      </c>
      <c r="B11" s="5" t="n">
        <v>78099</v>
      </c>
      <c r="C11" s="5" t="n">
        <v>177546</v>
      </c>
      <c r="D11" s="5" t="n">
        <v>165597</v>
      </c>
    </row>
    <row r="12" spans="1:4">
      <c r="A12" s="3" t="s">
        <v>1071</v>
      </c>
    </row>
    <row r="13" spans="1:4">
      <c r="A13" s="4" t="s">
        <v>677</v>
      </c>
      <c r="B13" s="5" t="n">
        <v>13379</v>
      </c>
      <c r="C13" s="5" t="n">
        <v>22670</v>
      </c>
      <c r="D13" s="5" t="n">
        <v>24417</v>
      </c>
    </row>
    <row r="14" spans="1:4">
      <c r="A14" s="3" t="s">
        <v>1073</v>
      </c>
    </row>
    <row r="15" spans="1:4">
      <c r="A15" s="4" t="s">
        <v>1074</v>
      </c>
      <c r="B15" s="5" t="n">
        <v>-1305</v>
      </c>
      <c r="C15" s="5" t="n">
        <v>-122117</v>
      </c>
      <c r="D15" s="5" t="n">
        <v>-12468</v>
      </c>
    </row>
    <row r="16" spans="1:4">
      <c r="A16" s="4" t="s">
        <v>1075</v>
      </c>
      <c r="B16" s="6" t="n">
        <v>90173</v>
      </c>
      <c r="C16" s="6" t="n">
        <v>78099</v>
      </c>
      <c r="D16" s="6" t="n">
        <v>17754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41"/>
  <sheetViews>
    <sheetView workbookViewId="0">
      <selection activeCell="A1" sqref="A1"/>
    </sheetView>
  </sheetViews>
  <sheetFormatPr baseColWidth="8" defaultRowHeight="15" outlineLevelCol="0"/>
  <cols>
    <col customWidth="1" max="1" min="1" width="80"/>
    <col customWidth="1" max="2" min="2" width="15"/>
    <col customWidth="1" max="3" min="3" width="45"/>
    <col customWidth="1" max="4" min="4" width="14"/>
    <col customWidth="1" max="5" min="5" width="14"/>
  </cols>
  <sheetData>
    <row r="1" spans="1:5">
      <c r="A1" s="1" t="s">
        <v>1077</v>
      </c>
      <c r="C1" s="2" t="s">
        <v>1</v>
      </c>
    </row>
    <row r="2" spans="1:5">
      <c r="C2" s="2" t="s">
        <v>2</v>
      </c>
      <c r="D2" s="2" t="s">
        <v>41</v>
      </c>
      <c r="E2" s="2" t="s">
        <v>494</v>
      </c>
    </row>
    <row r="3" spans="1:5">
      <c r="A3" s="4" t="s">
        <v>49</v>
      </c>
      <c r="C3" s="6" t="n">
        <v>156200</v>
      </c>
      <c r="D3" s="6" t="n">
        <v>126058</v>
      </c>
      <c r="E3" s="6" t="n">
        <v>143601</v>
      </c>
    </row>
    <row r="4" spans="1:5">
      <c r="A4" s="4" t="s">
        <v>1078</v>
      </c>
    </row>
    <row r="5" spans="1:5">
      <c r="A5" s="4" t="s">
        <v>1079</v>
      </c>
      <c r="C5" s="5" t="n">
        <v>156185</v>
      </c>
    </row>
    <row r="6" spans="1:5">
      <c r="A6" s="4" t="s">
        <v>561</v>
      </c>
      <c r="C6" s="5" t="n">
        <v>13114</v>
      </c>
    </row>
    <row r="7" spans="1:5">
      <c r="A7" s="4" t="s">
        <v>317</v>
      </c>
      <c r="C7" s="5" t="n">
        <v>-13099</v>
      </c>
    </row>
    <row r="8" spans="1:5">
      <c r="A8" s="4" t="s">
        <v>49</v>
      </c>
      <c r="C8" s="6" t="n">
        <v>156200</v>
      </c>
    </row>
    <row r="9" spans="1:5">
      <c r="A9" s="4" t="s">
        <v>1080</v>
      </c>
    </row>
    <row r="10" spans="1:5">
      <c r="A10" s="4" t="s">
        <v>567</v>
      </c>
      <c r="B10" s="4" t="s">
        <v>477</v>
      </c>
      <c r="C10" s="4" t="s">
        <v>655</v>
      </c>
    </row>
    <row r="11" spans="1:5">
      <c r="A11" s="4" t="s">
        <v>1081</v>
      </c>
      <c r="B11" s="4" t="s">
        <v>477</v>
      </c>
      <c r="C11" s="4" t="s">
        <v>1082</v>
      </c>
    </row>
    <row r="12" spans="1:5">
      <c r="A12" s="4" t="s">
        <v>1083</v>
      </c>
      <c r="B12" s="4" t="s">
        <v>477</v>
      </c>
      <c r="C12" s="4" t="s">
        <v>1084</v>
      </c>
    </row>
    <row r="13" spans="1:5">
      <c r="A13" s="4" t="s">
        <v>1085</v>
      </c>
      <c r="B13" s="4" t="s">
        <v>477</v>
      </c>
      <c r="C13" s="6" t="n">
        <v>10000</v>
      </c>
    </row>
    <row r="14" spans="1:5">
      <c r="A14" s="4" t="s">
        <v>1086</v>
      </c>
      <c r="B14" s="4" t="s">
        <v>477</v>
      </c>
      <c r="C14" s="6" t="n">
        <v>7000</v>
      </c>
    </row>
    <row r="15" spans="1:5">
      <c r="A15" s="4" t="s">
        <v>1087</v>
      </c>
    </row>
    <row r="16" spans="1:5">
      <c r="A16" s="4" t="s">
        <v>567</v>
      </c>
      <c r="C16" s="4" t="s">
        <v>651</v>
      </c>
    </row>
    <row r="17" spans="1:5">
      <c r="A17" s="4" t="s">
        <v>1081</v>
      </c>
      <c r="C17" s="4" t="s">
        <v>1088</v>
      </c>
    </row>
    <row r="18" spans="1:5">
      <c r="A18" s="4" t="s">
        <v>1083</v>
      </c>
      <c r="C18" s="4" t="s">
        <v>1089</v>
      </c>
    </row>
    <row r="19" spans="1:5">
      <c r="A19" s="4" t="s">
        <v>1085</v>
      </c>
      <c r="C19" s="6" t="n">
        <v>20387</v>
      </c>
    </row>
    <row r="20" spans="1:5">
      <c r="A20" s="4" t="s">
        <v>1086</v>
      </c>
      <c r="C20" s="6" t="n">
        <v>20387</v>
      </c>
    </row>
    <row r="21" spans="1:5">
      <c r="A21" s="4" t="s">
        <v>1090</v>
      </c>
    </row>
    <row r="22" spans="1:5">
      <c r="A22" s="4" t="s">
        <v>567</v>
      </c>
      <c r="C22" s="4" t="s">
        <v>568</v>
      </c>
    </row>
    <row r="23" spans="1:5">
      <c r="A23" s="4" t="s">
        <v>1081</v>
      </c>
      <c r="C23" s="4" t="s">
        <v>1091</v>
      </c>
    </row>
    <row r="24" spans="1:5">
      <c r="A24" s="4" t="s">
        <v>1083</v>
      </c>
      <c r="C24" s="4" t="s">
        <v>1084</v>
      </c>
    </row>
    <row r="25" spans="1:5">
      <c r="A25" s="4" t="s">
        <v>1085</v>
      </c>
      <c r="C25" s="6" t="n">
        <v>140</v>
      </c>
    </row>
    <row r="26" spans="1:5">
      <c r="A26" s="4" t="s">
        <v>1086</v>
      </c>
      <c r="C26" s="6" t="n">
        <v>128</v>
      </c>
    </row>
    <row r="27" spans="1:5">
      <c r="A27" s="4" t="s">
        <v>1092</v>
      </c>
    </row>
    <row r="28" spans="1:5">
      <c r="A28" s="4" t="s">
        <v>567</v>
      </c>
      <c r="C28" s="4" t="s">
        <v>568</v>
      </c>
    </row>
    <row r="29" spans="1:5">
      <c r="A29" s="4" t="s">
        <v>1081</v>
      </c>
      <c r="C29" s="4" t="s">
        <v>1091</v>
      </c>
    </row>
    <row r="30" spans="1:5">
      <c r="A30" s="4" t="s">
        <v>1083</v>
      </c>
      <c r="C30" s="4" t="s">
        <v>1084</v>
      </c>
    </row>
    <row r="31" spans="1:5">
      <c r="A31" s="4" t="s">
        <v>1085</v>
      </c>
      <c r="C31" s="6" t="n">
        <v>340</v>
      </c>
    </row>
    <row r="32" spans="1:5">
      <c r="A32" s="4" t="s">
        <v>1086</v>
      </c>
      <c r="C32" s="6" t="n">
        <v>369</v>
      </c>
    </row>
    <row r="33" spans="1:5">
      <c r="A33" s="4" t="s">
        <v>1093</v>
      </c>
    </row>
    <row r="34" spans="1:5">
      <c r="A34" s="4" t="s">
        <v>1094</v>
      </c>
      <c r="C34" s="4" t="s">
        <v>1095</v>
      </c>
    </row>
    <row r="35" spans="1:5">
      <c r="A35" s="4" t="s">
        <v>567</v>
      </c>
      <c r="C35" s="4" t="s">
        <v>568</v>
      </c>
    </row>
    <row r="36" spans="1:5">
      <c r="A36" s="4" t="s">
        <v>1081</v>
      </c>
      <c r="C36" s="4" t="s">
        <v>1091</v>
      </c>
    </row>
    <row r="37" spans="1:5">
      <c r="A37" s="4" t="s">
        <v>1083</v>
      </c>
      <c r="C37" s="4" t="s">
        <v>1084</v>
      </c>
    </row>
    <row r="38" spans="1:5">
      <c r="A38" s="4" t="s">
        <v>1096</v>
      </c>
      <c r="C38" s="6" t="n">
        <v>21712</v>
      </c>
    </row>
    <row r="39" spans="1:5">
      <c r="A39" s="4" t="s">
        <v>1085</v>
      </c>
      <c r="C39" s="5" t="n">
        <v>3815</v>
      </c>
    </row>
    <row r="40" spans="1:5">
      <c r="A40" s="4" t="s">
        <v>1086</v>
      </c>
      <c r="C40" s="6" t="n">
        <v>3815</v>
      </c>
    </row>
    <row r="41" spans="1:5">
      <c r="A41" s="4" t="s">
        <v>1097</v>
      </c>
    </row>
    <row r="42" spans="1:5">
      <c r="A42" s="4" t="s">
        <v>1098</v>
      </c>
      <c r="C42" s="4" t="s">
        <v>1099</v>
      </c>
    </row>
    <row r="43" spans="1:5">
      <c r="A43" s="4" t="s">
        <v>567</v>
      </c>
      <c r="C43" s="4" t="s">
        <v>568</v>
      </c>
    </row>
    <row r="44" spans="1:5">
      <c r="A44" s="4" t="s">
        <v>1081</v>
      </c>
      <c r="C44" s="4" t="s">
        <v>1091</v>
      </c>
    </row>
    <row r="45" spans="1:5">
      <c r="A45" s="4" t="s">
        <v>1083</v>
      </c>
      <c r="C45" s="4" t="s">
        <v>1084</v>
      </c>
    </row>
    <row r="46" spans="1:5">
      <c r="A46" s="4" t="s">
        <v>1096</v>
      </c>
      <c r="C46" s="6" t="n">
        <v>15965</v>
      </c>
    </row>
    <row r="47" spans="1:5">
      <c r="A47" s="4" t="s">
        <v>1085</v>
      </c>
      <c r="C47" s="5" t="n">
        <v>2959</v>
      </c>
    </row>
    <row r="48" spans="1:5">
      <c r="A48" s="4" t="s">
        <v>1086</v>
      </c>
      <c r="C48" s="6" t="n">
        <v>2732</v>
      </c>
    </row>
    <row r="49" spans="1:5">
      <c r="A49" s="4" t="s">
        <v>1100</v>
      </c>
    </row>
    <row r="50" spans="1:5">
      <c r="A50" s="4" t="s">
        <v>1094</v>
      </c>
      <c r="C50" s="4" t="s">
        <v>1101</v>
      </c>
    </row>
    <row r="51" spans="1:5">
      <c r="A51" s="4" t="s">
        <v>567</v>
      </c>
      <c r="C51" s="4" t="s">
        <v>568</v>
      </c>
    </row>
    <row r="52" spans="1:5">
      <c r="A52" s="4" t="s">
        <v>1081</v>
      </c>
      <c r="C52" s="4" t="s">
        <v>1091</v>
      </c>
    </row>
    <row r="53" spans="1:5">
      <c r="A53" s="4" t="s">
        <v>1083</v>
      </c>
      <c r="C53" s="4" t="s">
        <v>1084</v>
      </c>
    </row>
    <row r="54" spans="1:5">
      <c r="A54" s="4" t="s">
        <v>1096</v>
      </c>
      <c r="C54" s="6" t="n">
        <v>22227</v>
      </c>
    </row>
    <row r="55" spans="1:5">
      <c r="A55" s="4" t="s">
        <v>1085</v>
      </c>
      <c r="C55" s="5" t="n">
        <v>5462</v>
      </c>
    </row>
    <row r="56" spans="1:5">
      <c r="A56" s="4" t="s">
        <v>1086</v>
      </c>
      <c r="C56" s="6" t="n">
        <v>3639</v>
      </c>
    </row>
    <row r="57" spans="1:5">
      <c r="A57" s="4" t="s">
        <v>1102</v>
      </c>
    </row>
    <row r="58" spans="1:5">
      <c r="A58" s="4" t="s">
        <v>1094</v>
      </c>
      <c r="C58" s="4" t="s">
        <v>1101</v>
      </c>
    </row>
    <row r="59" spans="1:5">
      <c r="A59" s="4" t="s">
        <v>567</v>
      </c>
      <c r="C59" s="4" t="s">
        <v>568</v>
      </c>
    </row>
    <row r="60" spans="1:5">
      <c r="A60" s="4" t="s">
        <v>1081</v>
      </c>
      <c r="C60" s="4" t="s">
        <v>1091</v>
      </c>
    </row>
    <row r="61" spans="1:5">
      <c r="A61" s="4" t="s">
        <v>1083</v>
      </c>
      <c r="C61" s="4" t="s">
        <v>1084</v>
      </c>
    </row>
    <row r="62" spans="1:5">
      <c r="A62" s="4" t="s">
        <v>1096</v>
      </c>
      <c r="C62" s="6" t="n">
        <v>18723</v>
      </c>
    </row>
    <row r="63" spans="1:5">
      <c r="A63" s="4" t="s">
        <v>1085</v>
      </c>
      <c r="C63" s="5" t="n">
        <v>4310</v>
      </c>
    </row>
    <row r="64" spans="1:5">
      <c r="A64" s="4" t="s">
        <v>1086</v>
      </c>
      <c r="C64" s="6" t="n">
        <v>3933</v>
      </c>
    </row>
    <row r="65" spans="1:5">
      <c r="A65" s="4" t="s">
        <v>1103</v>
      </c>
    </row>
    <row r="66" spans="1:5">
      <c r="A66" s="4" t="s">
        <v>567</v>
      </c>
      <c r="C66" s="4" t="s">
        <v>568</v>
      </c>
    </row>
    <row r="67" spans="1:5">
      <c r="A67" s="4" t="s">
        <v>1081</v>
      </c>
      <c r="C67" s="4" t="s">
        <v>1104</v>
      </c>
    </row>
    <row r="68" spans="1:5">
      <c r="A68" s="4" t="s">
        <v>1083</v>
      </c>
      <c r="C68" s="4" t="s">
        <v>1084</v>
      </c>
    </row>
    <row r="69" spans="1:5">
      <c r="A69" s="4" t="s">
        <v>1085</v>
      </c>
      <c r="C69" s="6" t="n">
        <v>5907</v>
      </c>
    </row>
    <row r="70" spans="1:5">
      <c r="A70" s="4" t="s">
        <v>1086</v>
      </c>
      <c r="C70" s="6" t="n">
        <v>5907</v>
      </c>
    </row>
    <row r="71" spans="1:5">
      <c r="A71" s="4" t="s">
        <v>1105</v>
      </c>
    </row>
    <row r="72" spans="1:5">
      <c r="A72" s="4" t="s">
        <v>567</v>
      </c>
      <c r="C72" s="4" t="s">
        <v>568</v>
      </c>
    </row>
    <row r="73" spans="1:5">
      <c r="A73" s="4" t="s">
        <v>1081</v>
      </c>
      <c r="C73" s="4" t="s">
        <v>1106</v>
      </c>
    </row>
    <row r="74" spans="1:5">
      <c r="A74" s="4" t="s">
        <v>1083</v>
      </c>
      <c r="C74" s="4" t="s">
        <v>1084</v>
      </c>
    </row>
    <row r="75" spans="1:5">
      <c r="A75" s="4" t="s">
        <v>1085</v>
      </c>
      <c r="C75" s="6" t="n">
        <v>496</v>
      </c>
    </row>
    <row r="76" spans="1:5">
      <c r="A76" s="4" t="s">
        <v>1086</v>
      </c>
      <c r="C76" s="6" t="n">
        <v>496</v>
      </c>
    </row>
    <row r="77" spans="1:5">
      <c r="A77" s="4" t="s">
        <v>1107</v>
      </c>
    </row>
    <row r="78" spans="1:5">
      <c r="A78" s="4" t="s">
        <v>567</v>
      </c>
      <c r="C78" s="4" t="s">
        <v>577</v>
      </c>
    </row>
    <row r="79" spans="1:5">
      <c r="A79" s="4" t="s">
        <v>1081</v>
      </c>
      <c r="C79" s="4" t="s">
        <v>1108</v>
      </c>
    </row>
    <row r="80" spans="1:5">
      <c r="A80" s="4" t="s">
        <v>1083</v>
      </c>
      <c r="C80" s="4" t="s">
        <v>1084</v>
      </c>
    </row>
    <row r="81" spans="1:5">
      <c r="A81" s="4" t="s">
        <v>1085</v>
      </c>
      <c r="C81" s="6" t="n">
        <v>174</v>
      </c>
    </row>
    <row r="82" spans="1:5">
      <c r="A82" s="4" t="s">
        <v>1086</v>
      </c>
      <c r="C82" s="6" t="n">
        <v>174</v>
      </c>
    </row>
    <row r="83" spans="1:5">
      <c r="A83" s="4" t="s">
        <v>1109</v>
      </c>
    </row>
    <row r="84" spans="1:5">
      <c r="A84" s="4" t="s">
        <v>567</v>
      </c>
      <c r="C84" s="4" t="s">
        <v>581</v>
      </c>
    </row>
    <row r="85" spans="1:5">
      <c r="A85" s="4" t="s">
        <v>1081</v>
      </c>
      <c r="C85" s="4" t="s">
        <v>1110</v>
      </c>
    </row>
    <row r="86" spans="1:5">
      <c r="A86" s="4" t="s">
        <v>1083</v>
      </c>
      <c r="C86" s="4" t="s">
        <v>1084</v>
      </c>
    </row>
    <row r="87" spans="1:5">
      <c r="A87" s="4" t="s">
        <v>1085</v>
      </c>
      <c r="C87" s="6" t="n">
        <v>4554</v>
      </c>
    </row>
    <row r="88" spans="1:5">
      <c r="A88" s="4" t="s">
        <v>1086</v>
      </c>
      <c r="C88" s="6" t="n">
        <v>4554</v>
      </c>
    </row>
    <row r="89" spans="1:5">
      <c r="A89" s="4" t="s">
        <v>1111</v>
      </c>
    </row>
    <row r="90" spans="1:5">
      <c r="A90" s="4" t="s">
        <v>567</v>
      </c>
      <c r="C90" s="4" t="s">
        <v>585</v>
      </c>
    </row>
    <row r="91" spans="1:5">
      <c r="A91" s="4" t="s">
        <v>1081</v>
      </c>
      <c r="C91" s="4" t="s">
        <v>1112</v>
      </c>
    </row>
    <row r="92" spans="1:5">
      <c r="A92" s="4" t="s">
        <v>1083</v>
      </c>
      <c r="C92" s="4" t="s">
        <v>1084</v>
      </c>
    </row>
    <row r="93" spans="1:5">
      <c r="A93" s="4" t="s">
        <v>1086</v>
      </c>
      <c r="C93" s="6" t="n">
        <v>2868</v>
      </c>
    </row>
    <row r="94" spans="1:5">
      <c r="A94" s="4" t="s">
        <v>1113</v>
      </c>
    </row>
    <row r="95" spans="1:5">
      <c r="A95" s="4" t="s">
        <v>567</v>
      </c>
      <c r="C95" s="4" t="s">
        <v>585</v>
      </c>
    </row>
    <row r="96" spans="1:5">
      <c r="A96" s="4" t="s">
        <v>1081</v>
      </c>
      <c r="C96" s="4" t="s">
        <v>1112</v>
      </c>
    </row>
    <row r="97" spans="1:5">
      <c r="A97" s="4" t="s">
        <v>1083</v>
      </c>
      <c r="C97" s="4" t="s">
        <v>1084</v>
      </c>
    </row>
    <row r="98" spans="1:5">
      <c r="A98" s="4" t="s">
        <v>1085</v>
      </c>
      <c r="C98" s="6" t="n">
        <v>5083</v>
      </c>
    </row>
    <row r="99" spans="1:5">
      <c r="A99" s="4" t="s">
        <v>1086</v>
      </c>
      <c r="C99" s="6" t="n">
        <v>5288</v>
      </c>
    </row>
    <row r="100" spans="1:5">
      <c r="A100" s="4" t="s">
        <v>1114</v>
      </c>
    </row>
    <row r="101" spans="1:5">
      <c r="A101" s="4" t="s">
        <v>567</v>
      </c>
      <c r="C101" s="4" t="s">
        <v>585</v>
      </c>
    </row>
    <row r="102" spans="1:5">
      <c r="A102" s="4" t="s">
        <v>1081</v>
      </c>
      <c r="C102" s="4" t="s">
        <v>1115</v>
      </c>
    </row>
    <row r="103" spans="1:5">
      <c r="A103" s="4" t="s">
        <v>1083</v>
      </c>
      <c r="C103" s="4" t="s">
        <v>1084</v>
      </c>
    </row>
    <row r="104" spans="1:5">
      <c r="A104" s="4" t="s">
        <v>1085</v>
      </c>
      <c r="C104" s="6" t="n">
        <v>3429</v>
      </c>
    </row>
    <row r="105" spans="1:5">
      <c r="A105" s="4" t="s">
        <v>1086</v>
      </c>
      <c r="C105" s="6" t="n">
        <v>3765</v>
      </c>
    </row>
    <row r="106" spans="1:5">
      <c r="A106" s="4" t="s">
        <v>1116</v>
      </c>
    </row>
    <row r="107" spans="1:5">
      <c r="A107" s="4" t="s">
        <v>567</v>
      </c>
      <c r="C107" s="4" t="s">
        <v>585</v>
      </c>
    </row>
    <row r="108" spans="1:5">
      <c r="A108" s="4" t="s">
        <v>1081</v>
      </c>
      <c r="C108" s="4" t="s">
        <v>1115</v>
      </c>
    </row>
    <row r="109" spans="1:5">
      <c r="A109" s="4" t="s">
        <v>1083</v>
      </c>
      <c r="C109" s="4" t="s">
        <v>1084</v>
      </c>
    </row>
    <row r="110" spans="1:5">
      <c r="A110" s="4" t="s">
        <v>1085</v>
      </c>
      <c r="C110" s="6" t="n">
        <v>6066</v>
      </c>
    </row>
    <row r="111" spans="1:5">
      <c r="A111" s="4" t="s">
        <v>1086</v>
      </c>
      <c r="C111" s="6" t="n">
        <v>7602</v>
      </c>
    </row>
    <row r="112" spans="1:5">
      <c r="A112" s="4" t="s">
        <v>1117</v>
      </c>
    </row>
    <row r="113" spans="1:5">
      <c r="A113" s="4" t="s">
        <v>567</v>
      </c>
      <c r="C113" s="4" t="s">
        <v>568</v>
      </c>
    </row>
    <row r="114" spans="1:5">
      <c r="A114" s="4" t="s">
        <v>1081</v>
      </c>
      <c r="C114" s="4" t="s">
        <v>1118</v>
      </c>
    </row>
    <row r="115" spans="1:5">
      <c r="A115" s="4" t="s">
        <v>1083</v>
      </c>
      <c r="C115" s="4" t="s">
        <v>1084</v>
      </c>
    </row>
    <row r="116" spans="1:5">
      <c r="A116" s="4" t="s">
        <v>1086</v>
      </c>
      <c r="C116" s="6" t="n">
        <v>525</v>
      </c>
    </row>
    <row r="117" spans="1:5">
      <c r="A117" s="4" t="s">
        <v>1119</v>
      </c>
    </row>
    <row r="118" spans="1:5">
      <c r="A118" s="4" t="s">
        <v>1094</v>
      </c>
      <c r="C118" s="4" t="s">
        <v>1120</v>
      </c>
    </row>
    <row r="119" spans="1:5">
      <c r="A119" s="4" t="s">
        <v>567</v>
      </c>
      <c r="C119" s="4" t="s">
        <v>568</v>
      </c>
    </row>
    <row r="120" spans="1:5">
      <c r="A120" s="4" t="s">
        <v>1081</v>
      </c>
      <c r="C120" s="4" t="s">
        <v>1091</v>
      </c>
    </row>
    <row r="121" spans="1:5">
      <c r="A121" s="4" t="s">
        <v>1083</v>
      </c>
      <c r="C121" s="4" t="s">
        <v>1084</v>
      </c>
    </row>
    <row r="122" spans="1:5">
      <c r="A122" s="4" t="s">
        <v>1096</v>
      </c>
      <c r="C122" s="6" t="n">
        <v>9719</v>
      </c>
    </row>
    <row r="123" spans="1:5">
      <c r="A123" s="4" t="s">
        <v>1085</v>
      </c>
      <c r="C123" s="5" t="n">
        <v>2794</v>
      </c>
    </row>
    <row r="124" spans="1:5">
      <c r="A124" s="4" t="s">
        <v>1086</v>
      </c>
      <c r="C124" s="6" t="n">
        <v>1481</v>
      </c>
    </row>
    <row r="125" spans="1:5">
      <c r="A125" s="4" t="s">
        <v>1097</v>
      </c>
    </row>
    <row r="126" spans="1:5">
      <c r="A126" s="4" t="s">
        <v>1094</v>
      </c>
      <c r="C126" s="4" t="s">
        <v>1121</v>
      </c>
    </row>
    <row r="127" spans="1:5">
      <c r="A127" s="4" t="s">
        <v>567</v>
      </c>
      <c r="C127" s="4" t="s">
        <v>568</v>
      </c>
    </row>
    <row r="128" spans="1:5">
      <c r="A128" s="4" t="s">
        <v>1081</v>
      </c>
      <c r="C128" s="4" t="s">
        <v>1091</v>
      </c>
    </row>
    <row r="129" spans="1:5">
      <c r="A129" s="4" t="s">
        <v>1083</v>
      </c>
      <c r="C129" s="4" t="s">
        <v>1084</v>
      </c>
    </row>
    <row r="130" spans="1:5">
      <c r="A130" s="4" t="s">
        <v>1096</v>
      </c>
      <c r="C130" s="6" t="n">
        <v>15965</v>
      </c>
    </row>
    <row r="131" spans="1:5">
      <c r="A131" s="4" t="s">
        <v>1085</v>
      </c>
      <c r="C131" s="5" t="n">
        <v>2959</v>
      </c>
    </row>
    <row r="132" spans="1:5">
      <c r="A132" s="4" t="s">
        <v>1086</v>
      </c>
      <c r="C132" s="6" t="n">
        <v>2000</v>
      </c>
    </row>
    <row r="133" spans="1:5">
      <c r="A133" s="4" t="s">
        <v>1097</v>
      </c>
    </row>
    <row r="134" spans="1:5">
      <c r="A134" s="4" t="s">
        <v>1094</v>
      </c>
      <c r="C134" s="4" t="s">
        <v>1122</v>
      </c>
    </row>
    <row r="135" spans="1:5">
      <c r="A135" s="4" t="s">
        <v>1098</v>
      </c>
      <c r="C135" s="4" t="s">
        <v>1123</v>
      </c>
    </row>
    <row r="136" spans="1:5">
      <c r="A136" s="4" t="s">
        <v>567</v>
      </c>
      <c r="C136" s="4" t="s">
        <v>568</v>
      </c>
    </row>
    <row r="137" spans="1:5">
      <c r="A137" s="4" t="s">
        <v>1081</v>
      </c>
      <c r="C137" s="4" t="s">
        <v>1091</v>
      </c>
    </row>
    <row r="138" spans="1:5">
      <c r="A138" s="4" t="s">
        <v>1083</v>
      </c>
      <c r="C138" s="4" t="s">
        <v>1084</v>
      </c>
    </row>
    <row r="139" spans="1:5">
      <c r="A139" s="4" t="s">
        <v>1096</v>
      </c>
      <c r="C139" s="6" t="n">
        <v>15756</v>
      </c>
    </row>
    <row r="140" spans="1:5">
      <c r="A140" s="4" t="s">
        <v>1085</v>
      </c>
      <c r="C140" s="5" t="n">
        <v>8836</v>
      </c>
    </row>
    <row r="141" spans="1:5">
      <c r="A141" s="4" t="s">
        <v>1086</v>
      </c>
      <c r="C141" s="6" t="n">
        <v>6369</v>
      </c>
    </row>
    <row r="142" spans="1:5">
      <c r="A142" s="4" t="s">
        <v>1124</v>
      </c>
    </row>
    <row r="143" spans="1:5">
      <c r="A143" s="4" t="s">
        <v>567</v>
      </c>
      <c r="C143" s="4" t="s">
        <v>568</v>
      </c>
    </row>
    <row r="144" spans="1:5">
      <c r="A144" s="4" t="s">
        <v>1081</v>
      </c>
      <c r="C144" s="4" t="s">
        <v>1091</v>
      </c>
    </row>
    <row r="145" spans="1:5">
      <c r="A145" s="4" t="s">
        <v>1083</v>
      </c>
      <c r="C145" s="4" t="s">
        <v>1084</v>
      </c>
    </row>
    <row r="146" spans="1:5">
      <c r="A146" s="4" t="s">
        <v>1086</v>
      </c>
      <c r="C146" s="6" t="n">
        <v>1953</v>
      </c>
    </row>
    <row r="147" spans="1:5">
      <c r="A147" s="4" t="s">
        <v>1124</v>
      </c>
    </row>
    <row r="148" spans="1:5">
      <c r="A148" s="4" t="s">
        <v>567</v>
      </c>
      <c r="C148" s="4" t="s">
        <v>568</v>
      </c>
    </row>
    <row r="149" spans="1:5">
      <c r="A149" s="4" t="s">
        <v>1081</v>
      </c>
      <c r="C149" s="4" t="s">
        <v>1091</v>
      </c>
    </row>
    <row r="150" spans="1:5">
      <c r="A150" s="4" t="s">
        <v>1083</v>
      </c>
      <c r="C150" s="4" t="s">
        <v>1084</v>
      </c>
    </row>
    <row r="151" spans="1:5">
      <c r="A151" s="4" t="s">
        <v>1086</v>
      </c>
      <c r="C151" s="6" t="n">
        <v>2000</v>
      </c>
    </row>
    <row r="152" spans="1:5">
      <c r="A152" s="4" t="s">
        <v>1124</v>
      </c>
    </row>
    <row r="153" spans="1:5">
      <c r="A153" s="4" t="s">
        <v>567</v>
      </c>
      <c r="C153" s="4" t="s">
        <v>568</v>
      </c>
    </row>
    <row r="154" spans="1:5">
      <c r="A154" s="4" t="s">
        <v>1081</v>
      </c>
      <c r="C154" s="4" t="s">
        <v>1091</v>
      </c>
    </row>
    <row r="155" spans="1:5">
      <c r="A155" s="4" t="s">
        <v>1083</v>
      </c>
      <c r="C155" s="4" t="s">
        <v>1084</v>
      </c>
    </row>
    <row r="156" spans="1:5">
      <c r="A156" s="4" t="s">
        <v>1086</v>
      </c>
      <c r="C156" s="6" t="n">
        <v>4000</v>
      </c>
    </row>
    <row r="157" spans="1:5">
      <c r="A157" s="4" t="s">
        <v>1125</v>
      </c>
    </row>
    <row r="158" spans="1:5">
      <c r="A158" s="4" t="s">
        <v>1094</v>
      </c>
      <c r="C158" s="4" t="s">
        <v>1126</v>
      </c>
    </row>
    <row r="159" spans="1:5">
      <c r="A159" s="4" t="s">
        <v>567</v>
      </c>
      <c r="C159" s="4" t="s">
        <v>568</v>
      </c>
    </row>
    <row r="160" spans="1:5">
      <c r="A160" s="4" t="s">
        <v>1081</v>
      </c>
      <c r="C160" s="4" t="s">
        <v>1091</v>
      </c>
    </row>
    <row r="161" spans="1:5">
      <c r="A161" s="4" t="s">
        <v>1083</v>
      </c>
      <c r="C161" s="4" t="s">
        <v>1084</v>
      </c>
    </row>
    <row r="162" spans="1:5">
      <c r="A162" s="4" t="s">
        <v>1096</v>
      </c>
      <c r="C162" s="6" t="n">
        <v>7294</v>
      </c>
    </row>
    <row r="163" spans="1:5">
      <c r="A163" s="4" t="s">
        <v>1085</v>
      </c>
      <c r="C163" s="5" t="n">
        <v>1702</v>
      </c>
    </row>
    <row r="164" spans="1:5">
      <c r="A164" s="4" t="s">
        <v>1086</v>
      </c>
      <c r="C164" s="6" t="n">
        <v>1323</v>
      </c>
    </row>
    <row r="165" spans="1:5">
      <c r="A165" s="4" t="s">
        <v>1127</v>
      </c>
    </row>
    <row r="166" spans="1:5">
      <c r="A166" s="4" t="s">
        <v>567</v>
      </c>
      <c r="C166" s="4" t="s">
        <v>568</v>
      </c>
    </row>
    <row r="167" spans="1:5">
      <c r="A167" s="4" t="s">
        <v>1081</v>
      </c>
      <c r="C167" s="4" t="s">
        <v>1118</v>
      </c>
    </row>
    <row r="168" spans="1:5">
      <c r="A168" s="4" t="s">
        <v>1083</v>
      </c>
      <c r="C168" s="4" t="s">
        <v>1084</v>
      </c>
    </row>
    <row r="169" spans="1:5">
      <c r="A169" s="4" t="s">
        <v>1086</v>
      </c>
      <c r="C169" s="6" t="n">
        <v>3994</v>
      </c>
    </row>
    <row r="170" spans="1:5">
      <c r="A170" s="4" t="s">
        <v>1128</v>
      </c>
    </row>
    <row r="171" spans="1:5">
      <c r="A171" s="4" t="s">
        <v>567</v>
      </c>
      <c r="C171" s="4" t="s">
        <v>568</v>
      </c>
    </row>
    <row r="172" spans="1:5">
      <c r="A172" s="4" t="s">
        <v>1081</v>
      </c>
      <c r="C172" s="4" t="s">
        <v>1118</v>
      </c>
    </row>
    <row r="173" spans="1:5">
      <c r="A173" s="4" t="s">
        <v>1083</v>
      </c>
      <c r="C173" s="4" t="s">
        <v>1084</v>
      </c>
    </row>
    <row r="174" spans="1:5">
      <c r="A174" s="4" t="s">
        <v>1086</v>
      </c>
      <c r="C174" s="6" t="n">
        <v>6407</v>
      </c>
    </row>
    <row r="175" spans="1:5">
      <c r="A175" s="4" t="s">
        <v>1129</v>
      </c>
    </row>
    <row r="176" spans="1:5">
      <c r="A176" s="4" t="s">
        <v>567</v>
      </c>
      <c r="C176" s="4" t="s">
        <v>568</v>
      </c>
    </row>
    <row r="177" spans="1:5">
      <c r="A177" s="4" t="s">
        <v>1081</v>
      </c>
      <c r="C177" s="4" t="s">
        <v>1130</v>
      </c>
    </row>
    <row r="178" spans="1:5">
      <c r="A178" s="4" t="s">
        <v>1083</v>
      </c>
      <c r="C178" s="4" t="s">
        <v>1084</v>
      </c>
    </row>
    <row r="179" spans="1:5">
      <c r="A179" s="4" t="s">
        <v>1086</v>
      </c>
      <c r="C179" s="6" t="n">
        <v>5314</v>
      </c>
    </row>
    <row r="180" spans="1:5">
      <c r="A180" s="4" t="s">
        <v>1131</v>
      </c>
    </row>
    <row r="181" spans="1:5">
      <c r="A181" s="4" t="s">
        <v>1094</v>
      </c>
      <c r="C181" s="4" t="s">
        <v>1132</v>
      </c>
    </row>
    <row r="182" spans="1:5">
      <c r="A182" s="4" t="s">
        <v>567</v>
      </c>
      <c r="C182" s="4" t="s">
        <v>568</v>
      </c>
    </row>
    <row r="183" spans="1:5">
      <c r="A183" s="4" t="s">
        <v>1081</v>
      </c>
      <c r="C183" s="4" t="s">
        <v>1133</v>
      </c>
    </row>
    <row r="184" spans="1:5">
      <c r="A184" s="4" t="s">
        <v>1083</v>
      </c>
      <c r="C184" s="4" t="s">
        <v>1084</v>
      </c>
    </row>
    <row r="185" spans="1:5">
      <c r="A185" s="4" t="s">
        <v>1086</v>
      </c>
      <c r="C185" s="6" t="n">
        <v>4782</v>
      </c>
    </row>
    <row r="186" spans="1:5">
      <c r="A186" s="4" t="s">
        <v>1131</v>
      </c>
    </row>
    <row r="187" spans="1:5">
      <c r="A187" s="4" t="s">
        <v>1094</v>
      </c>
      <c r="C187" s="4" t="s">
        <v>1134</v>
      </c>
    </row>
    <row r="188" spans="1:5">
      <c r="A188" s="4" t="s">
        <v>567</v>
      </c>
      <c r="C188" s="4" t="s">
        <v>568</v>
      </c>
    </row>
    <row r="189" spans="1:5">
      <c r="A189" s="4" t="s">
        <v>1081</v>
      </c>
      <c r="C189" s="4" t="s">
        <v>1135</v>
      </c>
    </row>
    <row r="190" spans="1:5">
      <c r="A190" s="4" t="s">
        <v>1083</v>
      </c>
      <c r="C190" s="4" t="s">
        <v>1084</v>
      </c>
    </row>
    <row r="191" spans="1:5">
      <c r="A191" s="4" t="s">
        <v>1086</v>
      </c>
      <c r="C191" s="6" t="n">
        <v>838</v>
      </c>
    </row>
    <row r="192" spans="1:5">
      <c r="A192" s="4" t="s">
        <v>1131</v>
      </c>
    </row>
    <row r="193" spans="1:5">
      <c r="A193" s="4" t="s">
        <v>1094</v>
      </c>
      <c r="C193" s="4" t="s">
        <v>1136</v>
      </c>
    </row>
    <row r="194" spans="1:5">
      <c r="A194" s="4" t="s">
        <v>567</v>
      </c>
      <c r="C194" s="4" t="s">
        <v>568</v>
      </c>
    </row>
    <row r="195" spans="1:5">
      <c r="A195" s="4" t="s">
        <v>1081</v>
      </c>
      <c r="C195" s="4" t="s">
        <v>1135</v>
      </c>
    </row>
    <row r="196" spans="1:5">
      <c r="A196" s="4" t="s">
        <v>1083</v>
      </c>
      <c r="C196" s="4" t="s">
        <v>1084</v>
      </c>
    </row>
    <row r="197" spans="1:5">
      <c r="A197" s="4" t="s">
        <v>1086</v>
      </c>
      <c r="C197" s="6" t="n">
        <v>773</v>
      </c>
    </row>
    <row r="198" spans="1:5">
      <c r="A198" s="4" t="s">
        <v>1131</v>
      </c>
    </row>
    <row r="199" spans="1:5">
      <c r="A199" s="4" t="s">
        <v>1094</v>
      </c>
      <c r="C199" s="4" t="s">
        <v>1137</v>
      </c>
    </row>
    <row r="200" spans="1:5">
      <c r="A200" s="4" t="s">
        <v>567</v>
      </c>
      <c r="C200" s="4" t="s">
        <v>568</v>
      </c>
    </row>
    <row r="201" spans="1:5">
      <c r="A201" s="4" t="s">
        <v>1081</v>
      </c>
      <c r="C201" s="4" t="s">
        <v>1135</v>
      </c>
    </row>
    <row r="202" spans="1:5">
      <c r="A202" s="4" t="s">
        <v>1083</v>
      </c>
      <c r="C202" s="4" t="s">
        <v>1084</v>
      </c>
    </row>
    <row r="203" spans="1:5">
      <c r="A203" s="4" t="s">
        <v>1086</v>
      </c>
      <c r="C203" s="6" t="n">
        <v>839</v>
      </c>
    </row>
    <row r="204" spans="1:5">
      <c r="A204" s="4" t="s">
        <v>1131</v>
      </c>
    </row>
    <row r="205" spans="1:5">
      <c r="A205" s="4" t="s">
        <v>1094</v>
      </c>
      <c r="C205" s="4" t="s">
        <v>1138</v>
      </c>
    </row>
    <row r="206" spans="1:5">
      <c r="A206" s="4" t="s">
        <v>567</v>
      </c>
      <c r="C206" s="4" t="s">
        <v>568</v>
      </c>
    </row>
    <row r="207" spans="1:5">
      <c r="A207" s="4" t="s">
        <v>1081</v>
      </c>
      <c r="C207" s="4" t="s">
        <v>1135</v>
      </c>
    </row>
    <row r="208" spans="1:5">
      <c r="A208" s="4" t="s">
        <v>1083</v>
      </c>
      <c r="C208" s="4" t="s">
        <v>1084</v>
      </c>
    </row>
    <row r="209" spans="1:5">
      <c r="A209" s="4" t="s">
        <v>1086</v>
      </c>
      <c r="C209" s="6" t="n">
        <v>432</v>
      </c>
    </row>
    <row r="210" spans="1:5">
      <c r="A210" s="4" t="s">
        <v>1131</v>
      </c>
    </row>
    <row r="211" spans="1:5">
      <c r="A211" s="4" t="s">
        <v>1094</v>
      </c>
      <c r="C211" s="4" t="s">
        <v>1139</v>
      </c>
    </row>
    <row r="212" spans="1:5">
      <c r="A212" s="4" t="s">
        <v>567</v>
      </c>
      <c r="C212" s="4" t="s">
        <v>568</v>
      </c>
    </row>
    <row r="213" spans="1:5">
      <c r="A213" s="4" t="s">
        <v>1081</v>
      </c>
      <c r="C213" s="4" t="s">
        <v>1135</v>
      </c>
    </row>
    <row r="214" spans="1:5">
      <c r="A214" s="4" t="s">
        <v>1083</v>
      </c>
      <c r="C214" s="4" t="s">
        <v>1084</v>
      </c>
    </row>
    <row r="215" spans="1:5">
      <c r="A215" s="4" t="s">
        <v>1086</v>
      </c>
      <c r="C215" s="6" t="n">
        <v>913</v>
      </c>
    </row>
    <row r="216" spans="1:5">
      <c r="A216" s="4" t="s">
        <v>1131</v>
      </c>
    </row>
    <row r="217" spans="1:5">
      <c r="A217" s="4" t="s">
        <v>1094</v>
      </c>
      <c r="C217" s="4" t="s">
        <v>1140</v>
      </c>
    </row>
    <row r="218" spans="1:5">
      <c r="A218" s="4" t="s">
        <v>567</v>
      </c>
      <c r="C218" s="4" t="s">
        <v>568</v>
      </c>
    </row>
    <row r="219" spans="1:5">
      <c r="A219" s="4" t="s">
        <v>1081</v>
      </c>
      <c r="C219" s="4" t="s">
        <v>1141</v>
      </c>
    </row>
    <row r="220" spans="1:5">
      <c r="A220" s="4" t="s">
        <v>1083</v>
      </c>
      <c r="C220" s="4" t="s">
        <v>1084</v>
      </c>
    </row>
    <row r="221" spans="1:5">
      <c r="A221" s="4" t="s">
        <v>1086</v>
      </c>
      <c r="C221" s="6" t="n">
        <v>212</v>
      </c>
    </row>
    <row r="222" spans="1:5">
      <c r="A222" s="4" t="s">
        <v>1131</v>
      </c>
    </row>
    <row r="223" spans="1:5">
      <c r="A223" s="4" t="s">
        <v>1094</v>
      </c>
      <c r="C223" s="4" t="s">
        <v>1142</v>
      </c>
    </row>
    <row r="224" spans="1:5">
      <c r="A224" s="4" t="s">
        <v>567</v>
      </c>
      <c r="C224" s="4" t="s">
        <v>568</v>
      </c>
    </row>
    <row r="225" spans="1:5">
      <c r="A225" s="4" t="s">
        <v>1081</v>
      </c>
      <c r="C225" s="4" t="s">
        <v>1143</v>
      </c>
    </row>
    <row r="226" spans="1:5">
      <c r="A226" s="4" t="s">
        <v>1083</v>
      </c>
      <c r="C226" s="4" t="s">
        <v>1084</v>
      </c>
    </row>
    <row r="227" spans="1:5">
      <c r="A227" s="4" t="s">
        <v>1086</v>
      </c>
      <c r="C227" s="6" t="n">
        <v>1980</v>
      </c>
    </row>
    <row r="228" spans="1:5">
      <c r="A228" s="4" t="s">
        <v>1131</v>
      </c>
    </row>
    <row r="229" spans="1:5">
      <c r="A229" s="4" t="s">
        <v>1094</v>
      </c>
      <c r="C229" s="4" t="s">
        <v>1144</v>
      </c>
    </row>
    <row r="230" spans="1:5">
      <c r="A230" s="4" t="s">
        <v>567</v>
      </c>
      <c r="C230" s="4" t="s">
        <v>568</v>
      </c>
    </row>
    <row r="231" spans="1:5">
      <c r="A231" s="4" t="s">
        <v>1081</v>
      </c>
      <c r="C231" s="4" t="s">
        <v>1143</v>
      </c>
    </row>
    <row r="232" spans="1:5">
      <c r="A232" s="4" t="s">
        <v>1083</v>
      </c>
      <c r="C232" s="4" t="s">
        <v>1084</v>
      </c>
    </row>
    <row r="233" spans="1:5">
      <c r="A233" s="4" t="s">
        <v>1086</v>
      </c>
      <c r="C233" s="6" t="n">
        <v>4851</v>
      </c>
    </row>
    <row r="234" spans="1:5">
      <c r="A234" s="4" t="s">
        <v>1145</v>
      </c>
    </row>
    <row r="235" spans="1:5">
      <c r="A235" s="4" t="s">
        <v>1083</v>
      </c>
      <c r="C235" s="4" t="s">
        <v>1084</v>
      </c>
    </row>
    <row r="236" spans="1:5">
      <c r="A236" s="4" t="s">
        <v>1086</v>
      </c>
      <c r="C236" s="6" t="n">
        <v>3553</v>
      </c>
    </row>
    <row r="237" spans="1:5">
      <c r="A237" s="4" t="s">
        <v>1146</v>
      </c>
    </row>
    <row r="238" spans="1:5">
      <c r="A238" s="4" t="s">
        <v>1083</v>
      </c>
      <c r="C238" s="4" t="s">
        <v>1084</v>
      </c>
    </row>
    <row r="239" spans="1:5">
      <c r="A239" s="4" t="s">
        <v>1086</v>
      </c>
      <c r="C239" s="6" t="n">
        <v>28989</v>
      </c>
    </row>
    <row r="240" spans="1:5"/>
    <row r="241" spans="1:5">
      <c r="A241" s="4" t="s">
        <v>477</v>
      </c>
      <c r="B241" s="4" t="s">
        <v>1147</v>
      </c>
    </row>
  </sheetData>
  <mergeCells count="3">
    <mergeCell ref="A1:B2"/>
    <mergeCell ref="A240:D240"/>
    <mergeCell ref="B241:D24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48</v>
      </c>
      <c r="B1" s="2" t="s">
        <v>1</v>
      </c>
    </row>
    <row r="2" spans="1:4">
      <c r="B2" s="2" t="s">
        <v>2</v>
      </c>
      <c r="C2" s="2" t="s">
        <v>41</v>
      </c>
      <c r="D2" s="2" t="s">
        <v>93</v>
      </c>
    </row>
    <row r="3" spans="1:4">
      <c r="A3" s="3" t="s">
        <v>1149</v>
      </c>
    </row>
    <row r="4" spans="1:4">
      <c r="A4" s="4" t="s">
        <v>1150</v>
      </c>
      <c r="B4" s="6" t="n">
        <v>126058</v>
      </c>
      <c r="D4" s="6" t="n">
        <v>143601</v>
      </c>
    </row>
    <row r="5" spans="1:4">
      <c r="A5" s="3" t="s">
        <v>1071</v>
      </c>
    </row>
    <row r="6" spans="1:4">
      <c r="A6" s="4" t="s">
        <v>1151</v>
      </c>
      <c r="B6" s="5" t="n">
        <v>49671</v>
      </c>
      <c r="C6" s="6" t="n">
        <v>13123</v>
      </c>
      <c r="D6" s="5" t="n">
        <v>15741</v>
      </c>
    </row>
    <row r="7" spans="1:4">
      <c r="A7" s="4" t="s">
        <v>1152</v>
      </c>
      <c r="B7" s="5" t="n">
        <v>12429</v>
      </c>
      <c r="C7" s="5" t="n">
        <v>-6388</v>
      </c>
      <c r="D7" s="5" t="n">
        <v>581</v>
      </c>
    </row>
    <row r="8" spans="1:4">
      <c r="A8" s="3" t="s">
        <v>1073</v>
      </c>
    </row>
    <row r="9" spans="1:4">
      <c r="A9" s="4" t="s">
        <v>1153</v>
      </c>
      <c r="B9" s="5" t="n">
        <v>-30245</v>
      </c>
      <c r="C9" s="5" t="n">
        <v>-8541</v>
      </c>
      <c r="D9" s="5" t="n">
        <v>-32058</v>
      </c>
    </row>
    <row r="10" spans="1:4">
      <c r="A10" s="4" t="s">
        <v>1154</v>
      </c>
      <c r="B10" s="5" t="n">
        <v>-1713</v>
      </c>
      <c r="C10" s="4" t="s">
        <v>120</v>
      </c>
      <c r="D10" s="4" t="s">
        <v>120</v>
      </c>
    </row>
    <row r="11" spans="1:4">
      <c r="A11" s="4" t="s">
        <v>1075</v>
      </c>
      <c r="B11" s="6" t="n">
        <v>156200</v>
      </c>
      <c r="C11" s="6" t="n">
        <v>12605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27</v>
      </c>
      <c r="B1" s="2" t="s">
        <v>1</v>
      </c>
    </row>
    <row r="2" spans="1:4">
      <c r="B2" s="2" t="s">
        <v>2</v>
      </c>
      <c r="C2" s="2" t="s">
        <v>41</v>
      </c>
      <c r="D2" s="2" t="s">
        <v>93</v>
      </c>
    </row>
    <row r="3" spans="1:4">
      <c r="A3" s="3" t="s">
        <v>228</v>
      </c>
    </row>
    <row r="4" spans="1:4">
      <c r="A4" s="4" t="s">
        <v>122</v>
      </c>
      <c r="B4" s="6" t="n">
        <v>-21743</v>
      </c>
      <c r="C4" s="6" t="n">
        <v>182692</v>
      </c>
      <c r="D4" s="6" t="n">
        <v>-8876</v>
      </c>
    </row>
    <row r="5" spans="1:4">
      <c r="A5" s="4" t="s">
        <v>229</v>
      </c>
      <c r="B5" s="5" t="n">
        <v>-21743</v>
      </c>
      <c r="C5" s="5" t="n">
        <v>182692</v>
      </c>
      <c r="D5" s="5" t="n">
        <v>-8876</v>
      </c>
    </row>
    <row r="6" spans="1:4">
      <c r="A6" s="4" t="s">
        <v>230</v>
      </c>
      <c r="B6" s="5" t="n">
        <v>5785</v>
      </c>
      <c r="C6" s="5" t="n">
        <v>-8993</v>
      </c>
      <c r="D6" s="5" t="n">
        <v>445</v>
      </c>
    </row>
    <row r="7" spans="1:4">
      <c r="A7" s="4" t="s">
        <v>231</v>
      </c>
      <c r="B7" s="6" t="n">
        <v>-15958</v>
      </c>
      <c r="C7" s="6" t="n">
        <v>173699</v>
      </c>
      <c r="D7" s="6" t="n">
        <v>-843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1:56:46Z</dcterms:created>
  <dcterms:modified xmlns:dcterms="http://purl.org/dc/terms/" xmlns:xsi="http://www.w3.org/2001/XMLSchema-instance" xsi:type="dcterms:W3CDTF">2020-03-30T11:56:46Z</dcterms:modified>
</cp:coreProperties>
</file>